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om5" sheetId="5" r:id="rId5"/>
    <s:sheet name="Consolidated Statement of Stock" sheetId="6" r:id="rId6"/>
    <s:sheet name="Consolidated Statement of Stoc7" sheetId="7" r:id="rId7"/>
    <s:sheet name="Consolidated Statements of Cash" sheetId="8" r:id="rId8"/>
    <s:sheet name="Nature of Operations and Summar" sheetId="9" r:id="rId9"/>
    <s:sheet name="New Accounting Pronouncements" sheetId="10" r:id="rId10"/>
    <s:sheet name="Securities Available for Sale" sheetId="11" r:id="rId11"/>
    <s:sheet name="Loans" sheetId="12" r:id="rId12"/>
    <s:sheet name="Allowance for Loan Losses" sheetId="13" r:id="rId13"/>
    <s:sheet name="Accounting for Certain Loans Ac" sheetId="14" r:id="rId14"/>
    <s:sheet name="FDIC Indemnification Asset" sheetId="15" r:id="rId15"/>
    <s:sheet name="Derivative Financial Instrument" sheetId="16" r:id="rId16"/>
    <s:sheet name="The Fair Value Option For Certa" sheetId="17" r:id="rId17"/>
    <s:sheet name="Core Deposits and Other Intangi" sheetId="18" r:id="rId18"/>
    <s:sheet name="Securities Sold Under Agreement" sheetId="19" r:id="rId19"/>
    <s:sheet name="FHLB Advances and Other Borrowi" sheetId="20" r:id="rId20"/>
    <s:sheet name="Profit-Sharing Plan" sheetId="21" r:id="rId21"/>
    <s:sheet name="Stock-Based Compensation" sheetId="22" r:id="rId22"/>
    <s:sheet name="Fair Value Measurements" sheetId="23" r:id="rId23"/>
    <s:sheet name="Earnings per Share" sheetId="24" r:id="rId24"/>
    <s:sheet name="Nature of Operations and Summ25" sheetId="25" r:id="rId25"/>
    <s:sheet name="Nature of Operations and Summ26" sheetId="26" r:id="rId26"/>
    <s:sheet name="Securities Available for Sale (" sheetId="27" r:id="rId27"/>
    <s:sheet name="Loans (Tables)" sheetId="28" r:id="rId28"/>
    <s:sheet name="Allowance for Loan Losses (Tabl" sheetId="29" r:id="rId29"/>
    <s:sheet name="Accounting for Certain Loans 30" sheetId="30" r:id="rId30"/>
    <s:sheet name="FDIC Indemnification Asset (Tab" sheetId="31" r:id="rId31"/>
    <s:sheet name="Derivative Financial Instrume32" sheetId="32" r:id="rId32"/>
    <s:sheet name="The Fair Value Option For Cer33" sheetId="33" r:id="rId33"/>
    <s:sheet name="Core Deposits and Other Intan34" sheetId="34" r:id="rId34"/>
    <s:sheet name="Securities Sold Under Agreeme35" sheetId="35" r:id="rId35"/>
    <s:sheet name="FHLB Advances and Other Borro36" sheetId="36" r:id="rId36"/>
    <s:sheet name="Stock-Based Compensation (Table" sheetId="37" r:id="rId37"/>
    <s:sheet name="Fair Value Measurements (Tables" sheetId="38" r:id="rId38"/>
    <s:sheet name="Earnings per Share (Tables)" sheetId="39" r:id="rId39"/>
    <s:sheet name="Nature of Operations and Summ40" sheetId="40" r:id="rId40"/>
    <s:sheet name="Securities Available for Sale -" sheetId="41" r:id="rId41"/>
    <s:sheet name="Securities Available for Sale  " sheetId="42" r:id="rId42"/>
    <s:sheet name="Securities Available for Sale43" sheetId="43" r:id="rId43"/>
    <s:sheet name="Securities Available for Sale44" sheetId="44" r:id="rId44"/>
    <s:sheet name="Securities Available for Sale45" sheetId="45" r:id="rId45"/>
    <s:sheet name="Loans - Narrative (Details)" sheetId="46" r:id="rId46"/>
    <s:sheet name="Loans - Schedule of Financing R" sheetId="47" r:id="rId47"/>
    <s:sheet name="Loans - Composition of the Loan" sheetId="48" r:id="rId48"/>
    <s:sheet name="Loans - Past Due Loans (Details" sheetId="49" r:id="rId49"/>
    <s:sheet name="Loans - Impaired Financing Rece" sheetId="50" r:id="rId50"/>
    <s:sheet name="Loans - Troubled Debt Restructu" sheetId="51" r:id="rId51"/>
    <s:sheet name="Loans - Subsequent Defaults on " sheetId="52" r:id="rId52"/>
    <s:sheet name="Allowance for Loan Losses - (Na" sheetId="53" r:id="rId53"/>
    <s:sheet name="Allowance for Loan Losses - Sum" sheetId="54" r:id="rId54"/>
    <s:sheet name="Allowance for Loan Losses - S55" sheetId="55" r:id="rId55"/>
    <s:sheet name="Accounting for Certain Loans 56" sheetId="56" r:id="rId56"/>
    <s:sheet name="Accounting for Certain Loans 57" sheetId="57" r:id="rId57"/>
    <s:sheet name="Accounting for Certain Loans 58" sheetId="58" r:id="rId58"/>
    <s:sheet name="FDIC Indemnification Asset - Sc" sheetId="59" r:id="rId59"/>
    <s:sheet name="Derivative Financial Instrume60" sheetId="60" r:id="rId60"/>
    <s:sheet name="Derivative Financial Instrume61" sheetId="61" r:id="rId61"/>
    <s:sheet name="Derivative Financial Instrume62" sheetId="62" r:id="rId62"/>
    <s:sheet name="The Fair Value Option For Cer63" sheetId="63" r:id="rId63"/>
    <s:sheet name="The Fair Value Option For Cer64" sheetId="64" r:id="rId64"/>
    <s:sheet name="Core Deposits and Other Intan65" sheetId="65" r:id="rId65"/>
    <s:sheet name="Core Deposits and Other Intan66" sheetId="66" r:id="rId66"/>
    <s:sheet name="Core Deposits and Other Intan67" sheetId="67" r:id="rId67"/>
    <s:sheet name="Securities Sold Under Agreeme68" sheetId="68" r:id="rId68"/>
    <s:sheet name="Securities Sold Under Agreeme69" sheetId="69" r:id="rId69"/>
    <s:sheet name="FHLB Advances and Other Borro70" sheetId="70" r:id="rId70"/>
    <s:sheet name="FHLB Advances and Other Borro71" sheetId="71" r:id="rId71"/>
    <s:sheet name="FHLB Advances and Other Borro72" sheetId="72" r:id="rId72"/>
    <s:sheet name="Profit-Sharing Plan - (Details)" sheetId="73" r:id="rId73"/>
    <s:sheet name="Stock-Based Compensation - (Nar" sheetId="74" r:id="rId74"/>
    <s:sheet name="Stock-Based Compensation - Sche" sheetId="75" r:id="rId75"/>
    <s:sheet name="Fair Value Measurements - (Narr" sheetId="76" r:id="rId76"/>
    <s:sheet name="Fair Value Measurements - Sched" sheetId="77" r:id="rId77"/>
    <s:sheet name="Fair Value Measurements - Sch78" sheetId="78" r:id="rId78"/>
    <s:sheet name="Fair Value Measurements - Mortg" sheetId="79" r:id="rId79"/>
    <s:sheet name="Fair Value Measurements - Level" sheetId="80" r:id="rId80"/>
    <s:sheet name="Fair Value Measurements - Sch81" sheetId="81" r:id="rId81"/>
    <s:sheet name="Earnings per Share - Schedule o" sheetId="82" r:id="rId82"/>
  </s:sheets>
  <s:definedNames/>
  <s:calcPr calcId="124519" calcMode="auto" fullCalcOnLoad="1"/>
</s:workbook>
</file>

<file path=xl/sharedStrings.xml><?xml version="1.0" encoding="utf-8"?>
<sst xmlns="http://schemas.openxmlformats.org/spreadsheetml/2006/main" uniqueCount="857">
  <si>
    <t>Document and Entity Information - shares</t>
  </si>
  <si>
    <t>6 Months Ended</t>
  </si>
  <si>
    <t>Mar. 31, 2016</t>
  </si>
  <si>
    <t>May. 04, 2016</t>
  </si>
  <si>
    <t>Document Information [Abstract]</t>
  </si>
  <si>
    <t>Entity Registrant Name</t>
  </si>
  <si>
    <t>Great Western Bancorp, Inc.</t>
  </si>
  <si>
    <t>Entity Central Index Key</t>
  </si>
  <si>
    <t>Current Fiscal Year End Date</t>
  </si>
  <si>
    <t>--09-30</t>
  </si>
  <si>
    <t>Entity Filer Category</t>
  </si>
  <si>
    <t>Non-accelerated Filer</t>
  </si>
  <si>
    <t>Document Type</t>
  </si>
  <si>
    <t>10-Q</t>
  </si>
  <si>
    <t>Document Period End Date</t>
  </si>
  <si>
    <t>Mar. 31,
		2016</t>
  </si>
  <si>
    <t>Document Fiscal Year Focus</t>
  </si>
  <si>
    <t>Document Fiscal Period Focus</t>
  </si>
  <si>
    <t>Q2</t>
  </si>
  <si>
    <t>Amendment Flag</t>
  </si>
  <si>
    <t>false</t>
  </si>
  <si>
    <t>Entity Common Stock, Shares Outstanding</t>
  </si>
  <si>
    <t>Consolidated Balance Sheets (Unaudited) - USD ($) $ in Thousands</t>
  </si>
  <si>
    <t>Sep. 30, 2015</t>
  </si>
  <si>
    <t>Assets</t>
  </si>
  <si>
    <t>Cash and due from banks</t>
  </si>
  <si>
    <t>Securities available for sale</t>
  </si>
  <si>
    <t>Loans, net of unearned discounts and deferred fees, including $85,517 and $97,030 of loans covered by FDIC loss share agreements at March 31, 2016 and September 30, 2015, respectively, and $1,165,660 and $1,118,687 of loans and written loan commitments at fair value under the fair value option at March 31, 2016 and September 30, 2015, respectively, and $5,918 and $9,867 of loans held for sale at March 31, 2016 and September 30, 2015, respectively.</t>
  </si>
  <si>
    <t>Allowance for loan losses</t>
  </si>
  <si>
    <t>Net loans</t>
  </si>
  <si>
    <t>Premises and equipment</t>
  </si>
  <si>
    <t>Accrued interest receivable</t>
  </si>
  <si>
    <t>Other repossessed property, including $0 and $61 of property covered by FDIC loss share arrangements at March 31, 2016 and September 30, 2015, respectively</t>
  </si>
  <si>
    <t>FDIC indemnification asset</t>
  </si>
  <si>
    <t>Goodwill</t>
  </si>
  <si>
    <t>Core deposits and other intangibles</t>
  </si>
  <si>
    <t>Net deferred tax assets</t>
  </si>
  <si>
    <t>Other assets</t>
  </si>
  <si>
    <t>Total assets</t>
  </si>
  <si>
    <t>Deposits</t>
  </si>
  <si>
    <t>Noninterest-bearing</t>
  </si>
  <si>
    <t>Interest-bearing</t>
  </si>
  <si>
    <t>Total deposits</t>
  </si>
  <si>
    <t>Securities sold under agreements to repurchase</t>
  </si>
  <si>
    <t>FHLB advances and other borrowings</t>
  </si>
  <si>
    <t>Subordinated debentures and subordinated notes payable</t>
  </si>
  <si>
    <t>Fair value of derivatives</t>
  </si>
  <si>
    <t>Accrued interest payable</t>
  </si>
  <si>
    <t>Accrued expenses and other liabilities</t>
  </si>
  <si>
    <t>Total liabilities</t>
  </si>
  <si>
    <t>Stockholders’ equity</t>
  </si>
  <si>
    <t>Common stock, $0.01 par value, authorized 500,000,000 shares; 55,245,177 shares issued and outstanding at March 31, 2016 and 55,219,596 shares issued and outstanding at September 30, 2015</t>
  </si>
  <si>
    <t>Additional paid-in capital</t>
  </si>
  <si>
    <t>Retained earnings</t>
  </si>
  <si>
    <t>Accumulated other comprehensive income</t>
  </si>
  <si>
    <t>Total stockholders' equity</t>
  </si>
  <si>
    <t>Total liabilities and stockholders' equity</t>
  </si>
  <si>
    <t>Consolidated Balance Sheets (Unaudited) (Parenthetical) - USD ($) $ in Thousands</t>
  </si>
  <si>
    <t>Statement of Financial Position [Abstract]</t>
  </si>
  <si>
    <t>Loans covered by FDIC loss share agreements</t>
  </si>
  <si>
    <t>Loans and written loan commitments at fair value under the fair value option</t>
  </si>
  <si>
    <t>Loans held for sale</t>
  </si>
  <si>
    <t>Property covered under FDIC loss share agreements</t>
  </si>
  <si>
    <t>Common stock, par value (in USD per share)</t>
  </si>
  <si>
    <t>Common stock, shares authorized</t>
  </si>
  <si>
    <t>Common stock, shares issued</t>
  </si>
  <si>
    <t>Common stock, shares outstanding</t>
  </si>
  <si>
    <t>Consolidated Statements of Comprehensive Income (Unaudited) - USD ($) $ in Thousands</t>
  </si>
  <si>
    <t>3 Months Ended</t>
  </si>
  <si>
    <t>Mar. 31, 2015</t>
  </si>
  <si>
    <t>Interest and dividend income</t>
  </si>
  <si>
    <t>Loans</t>
  </si>
  <si>
    <t>Taxable securities</t>
  </si>
  <si>
    <t>Nontaxable securities</t>
  </si>
  <si>
    <t>Dividends on securities</t>
  </si>
  <si>
    <t>Federal funds sold and other</t>
  </si>
  <si>
    <t>Total interest and dividend income</t>
  </si>
  <si>
    <t>Interest expense</t>
  </si>
  <si>
    <t>Related party notes payable</t>
  </si>
  <si>
    <t>Total interest expense</t>
  </si>
  <si>
    <t>Net interest income</t>
  </si>
  <si>
    <t>Provision for loan losses</t>
  </si>
  <si>
    <t>Net interest income after provision for loan losses</t>
  </si>
  <si>
    <t>Noninterest income</t>
  </si>
  <si>
    <t>Service charges and other fees</t>
  </si>
  <si>
    <t>Wealth management fees</t>
  </si>
  <si>
    <t>Net gain on sale of loans</t>
  </si>
  <si>
    <t>Net gain (loss) on sale of securities</t>
  </si>
  <si>
    <t>Reclassification adjustment for net gain (loss) realized in net income</t>
  </si>
  <si>
    <t>Net increase in fair value of loans at fair value</t>
  </si>
  <si>
    <t>Net realized and unrealized (loss) on derivatives</t>
  </si>
  <si>
    <t>Other</t>
  </si>
  <si>
    <t>Total noninterest income</t>
  </si>
  <si>
    <t>Noninterest expense</t>
  </si>
  <si>
    <t>Salaries and employee benefits</t>
  </si>
  <si>
    <t>Data processing</t>
  </si>
  <si>
    <t>Occupancy expenses</t>
  </si>
  <si>
    <t>Professional fees</t>
  </si>
  <si>
    <t>Communication expenses</t>
  </si>
  <si>
    <t>Advertising</t>
  </si>
  <si>
    <t>Equipment expense</t>
  </si>
  <si>
    <t>Net loss recognized on repossessed property and other related expenses</t>
  </si>
  <si>
    <t>Amortization of core deposits and other intangibles</t>
  </si>
  <si>
    <t>Total noninterest expense</t>
  </si>
  <si>
    <t>Income before income taxes</t>
  </si>
  <si>
    <t>Provision for income taxes</t>
  </si>
  <si>
    <t>Net income</t>
  </si>
  <si>
    <t>Other comprehensive income - change in net unrealized gain on securities available-for-sale (net of deferred income tax (expense) of $(6,128), and $(3,159) for the three months ended March 31, 2016 and 2015, respectively and $(1,466) and $(4,966) for the six months ended March 31, 2016 and 2015, respectively)</t>
  </si>
  <si>
    <t>Comprehensive income</t>
  </si>
  <si>
    <t>Basic earnings per common share</t>
  </si>
  <si>
    <t>Weighted average shares outstanding</t>
  </si>
  <si>
    <t>Earnings per share (in dollars per share)</t>
  </si>
  <si>
    <t>Diluted earnings per common share</t>
  </si>
  <si>
    <t>Diluted earnings per share (in dollars per share)</t>
  </si>
  <si>
    <t>Dividends per share</t>
  </si>
  <si>
    <t>Dividends paid</t>
  </si>
  <si>
    <t>Dividends per share (in dollars per share)</t>
  </si>
  <si>
    <t>Consolidated Statements of Comprehensive Income (Unaudited) (Parenthetical) - USD ($) $ in Thousands</t>
  </si>
  <si>
    <t>Income Statement [Abstract]</t>
  </si>
  <si>
    <t>Income tax (expense) benefit</t>
  </si>
  <si>
    <t>Consolidated Statement of Stockholders' Equity (Unaudited) - USD ($) $ in Thousands</t>
  </si>
  <si>
    <t>Total</t>
  </si>
  <si>
    <t>Comprehensive Income</t>
  </si>
  <si>
    <t>Common Stock Par Value</t>
  </si>
  <si>
    <t>Additional Paid-in Capital</t>
  </si>
  <si>
    <t>Retained Earnings</t>
  </si>
  <si>
    <t>Accumulated Other Comprehensive Income (Loss)</t>
  </si>
  <si>
    <t>Beginning balance at Sep. 30, 2014</t>
  </si>
  <si>
    <t>Increase (Decrease) in Stockholders' Equity [Roll Forward]</t>
  </si>
  <si>
    <t>Other comprehensive income, net of tax:</t>
  </si>
  <si>
    <t>Net change in net unrealized gain (loss) on securities available for sale</t>
  </si>
  <si>
    <t>Stock-based compensation</t>
  </si>
  <si>
    <t>Common stock dividends, $0.14 and $0.12 in FY 2016 and FY 2015, respectively</t>
  </si>
  <si>
    <t>Ending balance at Mar. 31, 2015</t>
  </si>
  <si>
    <t>Beginning balance at Sep. 30, 2015</t>
  </si>
  <si>
    <t>Ending balance at Mar. 31, 2016</t>
  </si>
  <si>
    <t>Consolidated Statement of Stockholders' Equity (Unaudited) (Parenthetical) - $ / shares</t>
  </si>
  <si>
    <t>Statement of Stockholders' Equity [Abstract]</t>
  </si>
  <si>
    <t>Cash dividends paid on common stock (in USD per share)</t>
  </si>
  <si>
    <t>Consolidated Statements of Cash Flows (Unaudited) - USD ($) $ in Thousands</t>
  </si>
  <si>
    <t>Operating activities</t>
  </si>
  <si>
    <t>Adjustments to reconcile net income to net cash provided by operating activities:</t>
  </si>
  <si>
    <t>Depreciation and amortization</t>
  </si>
  <si>
    <t>Amortization of FDIC indemnification asset</t>
  </si>
  <si>
    <t>Net loss (gain) on sale of securities</t>
  </si>
  <si>
    <t>Net loss on FDIC indemnification asset</t>
  </si>
  <si>
    <t>Net (gain) on sale of premises and equipment</t>
  </si>
  <si>
    <t>Loss from sale/writedowns of repossessed property</t>
  </si>
  <si>
    <t>Originations of residential real estate loans held for sale</t>
  </si>
  <si>
    <t>Proceeds from sales of residential real estate loans held for sale</t>
  </si>
  <si>
    <t>Deferred income taxes</t>
  </si>
  <si>
    <t>Changes in:</t>
  </si>
  <si>
    <t>FDIC clawback liability</t>
  </si>
  <si>
    <t>Accrued interest payable and other liabilities</t>
  </si>
  <si>
    <t>Net cash provided by operating activities</t>
  </si>
  <si>
    <t>Investing activities</t>
  </si>
  <si>
    <t>Purchase of securities available for sale</t>
  </si>
  <si>
    <t>Proceeds from sales of securities available for sale</t>
  </si>
  <si>
    <t>Proceeds from maturities of securities available for sale</t>
  </si>
  <si>
    <t>Net increase in loans</t>
  </si>
  <si>
    <t>(Payment) reimbursement of covered losses from FDIC indemnification claims</t>
  </si>
  <si>
    <t>Purchase of premises and equipment</t>
  </si>
  <si>
    <t>Proceeds from sale of premises and equipment</t>
  </si>
  <si>
    <t>Proceeds from sale of repossessed property</t>
  </si>
  <si>
    <t>Purchase of FHLB stock</t>
  </si>
  <si>
    <t>Proceeds from redemption of FHLB stock</t>
  </si>
  <si>
    <t>Net cash used in investing activities</t>
  </si>
  <si>
    <t>Financing activities</t>
  </si>
  <si>
    <t>Net increase in deposits</t>
  </si>
  <si>
    <t>Net (decrease) increase in securities sold under agreements to repurchase</t>
  </si>
  <si>
    <t>Net (decrease) in FHLB advances and other borrowings</t>
  </si>
  <si>
    <t>Net cash provided by financing activities</t>
  </si>
  <si>
    <t>Net (decrease) increase in cash and due from banks</t>
  </si>
  <si>
    <t>Cash and due from banks, beginning of period</t>
  </si>
  <si>
    <t>Cash and due from banks, end of period</t>
  </si>
  <si>
    <t>Supplemental disclosure of cash flow information</t>
  </si>
  <si>
    <t>Cash payments for interest</t>
  </si>
  <si>
    <t>Cash payments for income taxes</t>
  </si>
  <si>
    <t>Supplemental disclosure of noncash investing and financing activities</t>
  </si>
  <si>
    <t>Loans transferred to repossessed properties</t>
  </si>
  <si>
    <t>Repossessed property transferred to premises and equipment</t>
  </si>
  <si>
    <t>Nature of Operations and Summary of Significant Policies</t>
  </si>
  <si>
    <t>Accounting Policies [Abstract]</t>
  </si>
  <si>
    <t xml:space="preserve">Nature of Operations and Summary of Significant Policies Nature of Operations Great Western Bancorp, Inc. (the “Company”) is a bank holding company organized under the laws of Delaware. The primary business of the Company is ownership of its wholly owned subsidiary, Great Western Bank (the “Bank”). The Bank is a full-service regional bank focused on relationship-based business and agribusiness banking in Arizona, Colorado, Iowa, Kansas, Missouri, Nebraska, and South Dakota. The Company and the Bank are subject to the regulation of certain federal and/or state agencies and undergo periodic examinations by those regulatory authorities. Substantially all of the Company’s income is generated from banking operations. Basis of Presentation The accompanying unaudited consolidated interim financial statements have been prepared in accordance with accounting principles generally accepted in the United States (“U.S. GAAP”) and reflect all adjustments that are, in the opinion of management, necessary for the fair presentation of the financial position and results of operations for the periods presented. All such adjustments are of a normal recurring nature. Certain previously reported amounts have been reclassified to conform to the current presentation. The unaudited interim consolidated financial statements should be read in conjunction with the Company’s audited consolidated financial statements for the year ended September 30, 2015 , which includes a description of significant accounting policies. The results of operations for interim periods are not necessarily indicative of the results that may be expected for the year or any other period. 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U.S. GAAP requires management to make certain estimates and assumptions that affect the amounts reported in the consolidated financial statements and accompanying notes. Actual results could differ from these estimates. Business Combinations 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in the consolidated statements of comprehensive income from the effective date of acquisition. Securities The Company classifies securities upon purchase in one of three categories: trading, held-to-maturity, or available-for-sale. Debt and equity securities held for resale are classified as trading. Debt securities for which the Company has the ability and positive intent to hold until maturity are classified as held-to-maturity. All other securities are classified as available-for-sale as they may be sold prior to maturity in response to changes in the Company’s interest rate risk profile, funding needs, demand for collateralized deposits by public entities or other reasons. Held-to-maturity securities are stated at amortized cost, which represents actual cost adjusted for premium amortization and discount accretion. Available-for-sale securities are stated at fair value, with unrealized gains and losses, net of related taxes, included in stockholders’ equity as a component of accumulated other comprehensive income (loss). Trading securities are stated at fair value. Realized and unrealized gains and losses from sales and fair value adjustments of trading securities are included in other noninterest income in the consolidated statements of comprehensive income. Purchases and sales of securities are recognized on a trade date basis. The cost of securities sold is based on the specific identification method. Declines in the fair value of investment securities available for sale (with certain exceptions for debt securities noted below)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accumulated other comprehensive income (loss). Interest and dividends, including amortization of premiums and accretion of discounts, are recognized as interest or dividend income when earned. Realized gains and losses on sales (using the specific identification method) and declines in value judged to be other- than-temporary are included in noninterest income in the consolidated statements of comprehensive income. Loans The Company’s accounting method for loans differs depending on whether the loans were originated or purchased and, for purchased loans, whether the loans were acquired at a discount related to evidence of credit deterioration since date of origination. Originated Loans Loans that management has the intent and ability to hold for the foreseeable future, or until maturity or pay-off, generally are reported at their outstanding principal balance, adjusted for charge-offs, the allowance for loan losses, and any unamortized deferred fees or costs. Other fees, not associated with originating a loan are recognized as fee income when earned. Interest income on loans is accrued daily on the outstanding balances. Accrual of interest is discontinued when management believes, after considering collection efforts and other factors, the borrower’s financial condition is such that collection of interest is doubtful, which is generally at 90 days past due. Generally,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grants commercial, agricultural, consumer, residential real estate, and other loans to customers primarily in Arizona, Colorado, Iowa, Kansas, Missouri, Nebraska, and South Dakota. The amount of collateral obtained, if deemed necessary, is based on management’s credit evaluation of the borrower. Collateral held varies but includes accounts receivable, inventory, property and equipment, residential real estate, and income-producing commercial and agricultural properties.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 Purchased Loans Loans acquired (non-impaired and impaired) in a business acquisition are recorded at their fair value at the acquisition date. Credit discounts are included in the determination of fair value; therefore, an allowance for loan losses is not recorded at the acquisition date. 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 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losses. Subsequent increases in cash flow over those expected at the acquisition date are recognized as reductions to allowance for loan losses to the extent impairment was previously recognized and thereafter as interest income prospectively. For purchased loans not deemed impaired at the acquisition date, the difference between the fair value and the unpaid principal balance of the loan at acquisition date is amortized or accreted to interest income using the effective interest method over the remaining period to contractual maturity. Credit Risk Management The Company’s strategy for credit risk management includes well-defined, centralized credit policies, uniform underwriting criteria and ongoing risk monitoring and review processes for all credit exposures. The strategy also emphasizes diversification on a geographic, industry,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categorizes its loan portfolio into six classes, which is the level at which it develops and documents a systematic methodology to determine the allowance for loan losses. The Company’s six loan portfolio classes are residential real estate, commercial real estate, commercial non real estate, agriculture, consumer and other lending. 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losses. The commercial real estate lending class includes loans made to small and middle market businesses, including multifamily properties. Loans in this class are secured by commercial real estate. Historical loss history and updated loan-to-value information on collateral-dependent loans are the primary factors in determining the allowance for loan losses for the commercial real estate lending class. Key risk characteristics relevant to the commercial 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losses. The commercial non real estate lending class includes loans made to small and middle market businesses, and loans made to public sector customers. Loans in this class are generally secured by business assets and guaranteed by owners; cashflows are most often our primary source of repayment. Historical loss history and updated loan-to-value information on collateral-dependent loans are the primary factors in determining the allowance for loan losses for the commercial non real estate lending class. Key risk characteristics relevant to the commercial non 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losses. The agriculture lending class includes loans made to small and mid-size agricultural businesses and individuals. Loans in this class are generally secured by operating assets and guaranteed by owners; cashflows are most often our primary source of repayment. Historical loss history and updated loan-to-value information on collateral-dependent loans are the primary factors in determining the allowance for loan losses for the agriculture lending class. Key risk characteristics relevant to the agriculture lending class include the geography of the borrower’s operations, commodity prices and weather pattern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losses. The consumer lending class includes loans made to consumer customers including loans secured by automobiles and other installment loans, and the other lending class includes credit card loans and unsecured revolving credit lines. Historical loss history is the primary factor in determining the allowance for loan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and overall credit history. These risk characteristics, among others, are reflected in the environmental factors considered in determining the allowance for loan losses. The Company assigns all non-consumer loans a credit quality risk rating. These ratings are Pass, Watch, Substandard, Doubtful, and Loss. Loans with a Pass and Watch rating represent those loans not classified on the Company’s rating scale for problem credits, with loans with a Watch rating being monitored and updated at least quarterly by management. Substandard loans are those where a well-defined weakness has been identified that may put full collection of contractual debt at risk. Doubtful loans are those where a well-defined weakness has been identified and a loss of contractual debt is probable. Substandard and doubtful loans are monitored and updated monthly. All loan risk ratings are updated and monitored on a continuous basis. The Company generally does not risk rate consumer loans unless a default event such as bankruptcy or extended nonperformance takes place. Alternatively, standard credit scoring systems are used to assess credit risks of consumer loans. Troubled Debt Restructurings (“TDR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Our TDRs include performing and nonperforming TDRs, which consist of loans that continue to accrue interest at the loan's original interest rate as we expect to collect the remaining principal and interest on the loan, and nonaccrual TDRs, which include loans that are in a nonaccrual status and are no longer accruing interest, as we do not expect to collect the full amount of principal and interest owned from the borrower on these loans. At the time of modification (except for loans on nonaccrual status), a TDR is classified as nonperforming TDR until a six -month payment history of principal and interest payments, in accordance with the terms of the loan modification, is sustained, at which time we move the loan to a performing status (performing TDR). If we do not expect to collect all principal and interest on the loan, the modified loan is classified as a nonaccrual TDR. All TDRs are accounted for as impaired loans and are included in our analysis of the allowance for loan losses. A TDR that has been renewed for a borrower who is no longer experiencing financial difficulty and which yields a market rate of interest at the time of a renewal is no longer considered a TDR. Allowance for Loan Losses (“ALL”) and Unfunded Commitments The Company maintains an allowance for loan losses at a level management believes is appropriate to reserve for credit losses inherent in our loan portfolio. The allowance for loan losses is determined based on an ongoing evaluation, driven primarily by monitoring changes in loan risk grades, delinquencies, and other credit risk indicators, which is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 All of these estimates are susceptible to significant change. Changes to the allowance for loan losses are made by charges to the provision for loan losses, which is reflected in the consolidated statements of comprehensive income. Past due status is monitored as an indicator of credit deterioration. Loans that are 90 days or more past due are put on nonaccrual status unless the loan is well secured and in the process of collection. Loans deemed to be uncollectible are charged off against the allowance for loan losses. Recoveries of amounts previously charged-off are credited to the allowance for loan losses. The allowance for loan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for qualitative factors such as current economic conditions and current portfolio trends including credit quality, concentrations, aging of the portfolio, and/or significant policy and underwriting changes. The Company maintains an ALL for acquired impaired loans accounted for under ASC 310-30, resulting from decreases in expected cash flows arising from the periodic revaluation of these loans Any decrease in expected cash flows in the individual loan pool is generally recognized in the current provision for loan losses. Any increase in expected cash flows is generally not recognized immediately but is instead reflected as an adjustment to the related loan or pool's yield on a prospective basis once any previously recorded provision for loan loss has been recognized. For acquired nonimpaired loans accounted for under ASC 310-20, the Company utilizes methods to estimate the required allowance for loan losses similar to originated loans; the required reserve is compared to the net carrying value of each acquired nonimpaired loan (by segment) to determine if a provision is required. While management uses the best information available to establish the allowance for loan losses, future adjustments may be necessary if economic conditions differ substantially from the assumptions used in performing the estimates. Unfunded residential mortgage loan commitments entered into in connection with mortgage loans to be held for sale are considered derivatives and are recorded at fair value and included in other liabilities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FDIC Indemnification Asset and Clawback Liability In conjunction with a Federal Deposit Insurance Corporation (“FDIC”)-assisted transaction of TierOne Bank in 2010, the Company entered into two loss share agreements with the FDIC, one covering certain single family residential mortgage loans with the claim period ending June 2020 and one covering commercial loans and other assets, in which the claim period ended in June 2015. The agreements cover a portion of realized losses on loans, foreclosed real estate and certain other assets. The Company has recorded assets on the consolidated balance sheets (i.e. indemnification assets) representing estimated future amounts recoverable from the FDIC. Fair values of loans covered by the loss sharing agreements at the acquisition date were estimated based on projected cash flows available based on the expected probability of default, default timing and loss given default, the expected reimbursement rates (generally 80% ) from the FDIC and other relevant terms of the loss sharing agreements. The initial fair value was established by discounting these expected cash flows with a market discount rate for instruments with like maturity and risk characteristics. The loss share assets are measured separately from the related loans and foreclosed real estate and recorded as an FDIC indemnification asset on the consolidated balance sheets because they are not contractually embedded in the loans and are not transferable with the loans should the Company choose to dispose of them. Subsequent to the acquisition date, reimbursements received from the FDIC for actual incurred losses reduce the carrying amount of the loss share assets. Reductions to expected losses on covered assets, to the extent such reductions to expected losses are the result of an improvement to the actual or expected cash flows from the covered assets, also reduce the carrying amount of the loss share assets. The rate of accretion of the indemnification asset discount included in interest income slows to mirror the accelerated accretion of the loan discount. Additional expected losses on covered assets, to the extent such expected losses result in the recognition of an allowance for loan losses, increase the carrying amount of the loss share assets. A related increase in the value of the indemnification asset up to the amount covered by the FDIC is calculated based on the reimbursement rates from the FDIC and is included in other noninterest income. The corresponding loan accretion or amortization is recorded as a component of interest income on the consolidated statements of comprehensive income. Although these assets are contractual receivables from the FDIC, there are no contractual interest rates. As part of the loss sharing agreements, the Company also assumed a liability (“FDIC Clawback Liability”) to be paid within 45 days subsequent to the maturity or termination of the loss sharing agreements that is contingent upon actual losses incurred over the life of the agreements relative to expected losses considered in the consideration paid at acquisition date and the amount of losses reimbursed to the Company under the loss sharing agreements. The liability was recorded at fair value as of the acquisition date. The fair value was based on a discounted cash flow calculation that considered the formula defined in the loss sharing agreements and projected losses. The difference between the fair value at acquisition date and the projected losses is amortized through other noninterest expense. As projected losses and reimbursements are updated, as described above, the FDIC Clawback Liability is adjusted and a gain or loss is recorded in other noninterest expense. Core Deposits and Other Intangibles Intangible assets consist of core deposits, brand intangible, customer relationships, and other intangibles. Core deposits represent the identifiable intangible value assigned to core deposit bases arising from purchase acquisitions. Brand intangible represents the value associated with the Bank charter. Customer relationships intangible represents the identifiable intangible value assigned to customer relationships arising from a purchase acquisition. Other intangibles represent contractual franchise arrangements under which the franchiser grants the franchisee the right to perform certain functions within a designated geographical area. The methods and lives used to amortize intangible assets are as follows: Intangible Method Years Core deposit Straight-line or effective yield 5 Brand intangible Straight-line 15 Customer relationships Straight-line 8.5 Other intangibles Straight-line 5 Intangible assets are evaluated for impairment whenever events or changes in circumstances indicate that the carrying value may not be recoverable. No intangible asset impairments were recognized during the periods ended March 31, 2016 and 2015 . Derivatives The Company maintains an overall interest rate risk management strategy that permits the use of derivative instruments to modify exposure to interest rate risk. The Company enters into interest rate swap contracts to offset the interest rate risk associated with borrowers who lock in long-term fixed rates (greater than or equal to 5 years to maturity) through a fixed rate loan. These contracts do not qualify for hedge accounting. Generally, under these swaps, the Company agrees with various swap counterparties to exchange the difference between fixed-rate and floating-rate interest amounts based upon notional principal amounts. These interest rate derivative instruments are recognized as assets and liabilities on the consolidated balance </t>
  </si>
  <si>
    <t>New Accounting Pronouncements</t>
  </si>
  <si>
    <t>Accounting Changes and Error Corrections [Abstract]</t>
  </si>
  <si>
    <t>New Accounting Pronouncements In March 2016, the FASB issued ASU No. 2016-09, Compensation - Stock Based Compensation (Topic 718): Improvements to Employee Share-Based Payment Accounting , which addresses several aspects of the accounting for share-based payment transactions, including the income tax consequences, classification of awards as either equity or liabilities, and classification on the statement of cash flows. ASU 2016-09 is effective for all entities for fiscal years, and interim periods within those fiscal years, beginning after December 15, 2016. Earlier applica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potential impact of ASU 2016-09 on our financial statements. In February 2016, the FASB issued ASU No. 2016-02 , Leases (Topic 842) , which requires that lessees recognize the assets and liabilities arising from leases on the balance sheet. ASU 2015-16 will be effective for fiscal years, and interim periods within those fiscal years, beginning after December 15, 2018. The Company is currently evaluating the potential impact of ASU 2016-02 on our financial statements. In January 2016, the FASB issued ASU No. 2016-01, Financial Instruments - Overall (Subtopic 825-10) - Recognition and Measurement of Financial Assets and Financial Liabilities, which addresses certain aspects of recognition, measurement, presentation and disclosure of financial instruments. ASU 2016-01 will be effective for fiscal years, and interim periods within those fiscal years, beginning after December 15, 2017, with early adoption permitted. The Company is currently evaluating the potential impact of ASU 2016-01 on our financial statements. In September 2015, the FASB issued ASU No. 2015-16, Business Combinations (Topic 805) - Simplifying the Accounting for Measurement-Period Adjustments, which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ill be effective for fiscal years, and interim periods within those fiscal years, beginning after December 15, 2015. Earlier application is permitted for financial statements that have not been issued, therefore the Company has elected to early adopt this ASU for fiscal year 2016 . There is no impact to our financial statements in the current quarter. In May 2014, the FASB issued ASU No. 2014-09, Revenue from Contracts with Customers (Topic 606) , which does not apply to financial instruments.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is effective for annual reporting periods beginning after December 15, 2016, including interim periods within that reporting period. The amendments can be applied retrospectively to each prior reporting period or retrospectively with the cumulative effect of initially applying this ASU recognized at the date of initial application. Early application is not permitted. The Company is assessing the impact of ASU 2014-09 on its accounting and disclosures. In August 2015, the FASB issued ASU No. 2015-14 which deferred the effective date of ASU No. 2014-09 until annual reporting periods beginning after December 15, 2017. No other revisions were made to ASU 2014-09. The Company is currently evaluating the potential impact of ASU 2014-09 on our financial statements.</t>
  </si>
  <si>
    <t>Securities Available for Sale</t>
  </si>
  <si>
    <t>Investments, Debt and Equity Securities [Abstract]</t>
  </si>
  <si>
    <t>Securities Available for Sale The amortized cost and approximate fair value of investments in securities, all of which are classified as available for sale according to management’s intent, are summarized as follows (in thousands): Amortized Cost Gross Gross Estimated Fair Value As of March 31, 2016 U.S. Treasury securities $ 226,497 $ 4,340 $ — $ 230,837 U.S. Agency securities 74,480 516 — 74,996 Mortgage-backed securities: Government National Mortgage Association 743,435 4,008 (3,033 ) 744,410 Federal National Mortgage Association 135,323 616 — 135,939 Small Business Assistance Program 133,878 1,123 — 135,001 States and political subdivision securities 1,458 — — 1,458 Corporate debt securities 4,997 — (6 ) 4,991 Other 1,006 47 — 1,053 Total $ 1,321,074 $ 10,650 $ (3,039 ) $ 1,328,685 Amortized Cost Gross Gross Estimated Fair Value As of September 30, 2015 U.S. Treasury securities $ 250,986 $ 3,811 $ — $ 254,797 U.S. Agency securities 74,412 643 — 75,055 Mortgage-backed securities: Government National Mortgage Association 842,460 3,663 (4,503 ) 841,620 Federal National Mortgage Association 46,449 96 — 46,545 Small Business Assistance Program 101,415 233 (213 ) 101,435 States and political subdivision securities 1,849 1 — 1,850 Corporate debt securities 4,996 — (13 ) 4,983 Other 1,006 36 — 1,042 Total $ 1,323,573 $ 8,483 $ (4,729 ) $ 1,327,327 The amortized cost and approximate fair value of debt securities available for sale as of March 31, 2016 and September 30, 2015 , by contractual maturity, are shown below. Maturities of mortgage-backed securities may differ from contractual maturities because the mortgages underlying the securities may be called or repaid without any penalties. March 31, 2016 September 30, 2015 (In Thousands) Amortized Cost Estimated Fair Value Amortized Cost Estimated Fair Value Due in one year or less $ 74,825 $ 75,341 $ 76,261 $ 76,905 Due after one year through five years 231,645 235,979 255,982 259,780 Due after five years through ten years 962 962 — — 307,432 312,282 332,243 336,685 Mortgage-backed securities 1,012,636 1,015,350 990,324 989,600 Securities without contractual maturities 1,006 1,053 1,006 1,042 Total $ 1,321,074 $ 1,328,685 $ 1,323,573 $ 1,327,327 Proceeds from sales of securities available for sale were $25.0 million and $0 million for the three months ended March 31, 2016 and 2015 , respectively, and $25.0 million and $55.1 million for the six months ended March 31, 2016 and 2015 , respectively. Gross gains (pre-tax) of $0 million and $0 million and gross losses (pre-tax) of $0 million and $0 million were realized on the sales for the three months ended March 31, 2016 and 2015 , respectively. Gross gains (pre-tax) of $0 million and $0.6 million and gross losses (pre-tax) of $0 million and $0.5 million were realized on the sales for the six months ended March 31, 2016 and 2015 , respectively, using the specific identification method. The Company recognized an other than temporary impairment in net loss on sale of securities in the consolidated statements of comprehensive income of $0 million and $0.4 million on two security holdings attributable to credit for the three and six months ended March 31, 2016 . There was no other than temporary impairment recognized for the three and six months ended March 31, 2015 . Securities with an estimated fair value of approximately $888.9 million and $894.3 million at March 31, 2016 and September 30, 2015 , respectively, were pledged as collateral on public deposits, securities sold under agreements to repurchase, and for other purposes as required or permitted by law. The counterparties do not have the right to sell or pledge the securities the Company has pledged as collateral. As detailed in the following tables, certain investments in debt securities, which are approximately 25% and 36% of the Company’s investment portfolio at March 31, 2016 and September 30, 2015 ,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temporary. As the Company does not intend to sell the securities and it is not more likely than not that the Company will be required to sell the securities before the recovery of their amortized cost basis, which may be maturity, the Company does not consider the securities to be other than temporarily impaired at March 31, 2016 or September 30, 2015 . The following table presents the Company’s gross unrealized losses and approximate fair value in investments, aggregated by investment category and length of time that individual securities have been in a continuous unrealized loss position (in thousands): March 31, 2016 Less than 12 months 12 months or more Total Estimated Fair Value Unrealized Losses Estimated Fair Value Unrealized Losses Estimated Fair Value Unrealized Losses U.S. Treasury securities $ — $ — $ — $ — $ — $ — U.S. Agency securities — — — — — — Mortgage-backed securities 24,380 (43 ) 305,508 (2,990 ) 329,888 (3,033 ) Corporate debt securities 4,992 (6 ) — — 4,992 (6 ) Total $ 29,372 $ (49 ) $ 305,508 $ (2,990 ) $ 334,880 $ (3,039 ) September 30, 2015 Less than 12 months 12 months or more Total Estimated Fair Value Unrealized Losses Estimated Fair Value Unrealized Losses Estimated Fair Value Unrealized Losses U.S. Treasury securities $ — $ — $ — $ — $ — $ — U.S. Agency securities — — — — — — Mortgage-backed securities 58,604 (236 ) 412,058 (4,480 ) 470,662 (4,716 ) Corporate debt securities 4,984 (13 ) — — 4,984 (13 ) Total $ 63,588 $ (249 ) $ 412,058 $ (4,480 ) $ 475,646 $ (4,729 ) As of March 31, 2016 and September 30, 2015 , the Company had 25 and 31 securities, respectively, in an unrealized loss position. The majority of the Company’s investments in nonmarketable equity securities are stock of the Federal Home Loan Bank ("FHLB"). The carrying value of Federal Home Loan Bank stock was $27.1 million and $35.7 million as of March 31, 2016 and September 30, 2015 , respectively, and is reported in other assets on the consolidated balance sheets. No indicators of impairment related to FHLB stock were identified during the three and six months ended March 31, 2016 and 2015 , respectively. The components of accumulated other comprehensive income (loss) from net unrealized gains (losses) on securities available for sale for the three and six months ended March 31, 2016 and 2015 , respectively are as follows (in thousands): Three Months Ended Six Months Ended 2016 2015 2016 2015 Beginning balance accumulated other comprehensive income (loss) $ (5,289 ) $ (3,042 ) $ 2,318 $ (6,157 ) Net unrealized holding gain arising during the period 16,102 8,312 4,187 13,285 Reclassification adjustment for net gain (loss) realized in net income 24 — (330 ) (51 ) Net change in unrealized gain before income taxes 16,126 8,312 3,857 13,234 Income tax (expense) (6,128 ) (3,159 ) (1,466 ) (4,966 ) Net change in unrealized gain on securities after taxes 9,998 5,153 2,391 8,268 Ending balance accumulated other comprehensive income $ 4,709 $ 2,111 $ 4,709 $ 2,111</t>
  </si>
  <si>
    <t>Receivables [Abstract]</t>
  </si>
  <si>
    <t>Loans The composition of loans as of March 31, 2016 and September 30, 2015 , is as follows (in thousands): March 31, 2016 September 30, 2015 Residential real estate $ 909,590 $ 921,827 Commercial real estate 3,078,028 2,845,748 Commercial non real estate 1,588,356 1,610,828 Agriculture 1,900,013 1,861,465 Consumer 64,465 73,049 Other 39,510 38,371 Ending balance 7,579,962 7,351,288 Less: Unamortized discount on acquired loans (16,829 ) (19,264 ) Unearned net deferred fees and costs and loans in process (5,345 ) (6,826 ) Total $ 7,557,788 $ 7,325,198 The loan breakouts above include loans covered by FDIC loss sharing agreements totaling $85.5 million and $97.0 million as of March 31, 2016 and September 30, 2015 , respectively, residential real estate loans held for sale totaling $5.9 million and $9.9 million at March 31, 2016 and September 30, 2015 , respectively, and $1.17 billion and $1.12 billion of loans and written loan commitments accounted for at fair value at March 31, 2016 and September 30, 2015 , respectively. Unamortized net deferred fees and costs totaled $7.2 million and $7.5 million as of March 31, 2016 and September 30, 2015 , respectively. Loans in process represent loans that have been funded as of the balance sheet dates but not classified into a loan category and loan payments received as of the balance sheet dates that have not been applied to individual loan accounts. Loans in process totaled $(1.9) million and $(0.7) million at March 31, 2016 and September 30, 2015 , respectively. Loans guaranteed by agencies of the U.S. government totaled $129.8 million and $105.0 million at March 31, 2016 and September 30, 2015 , respectively. Principal balances of residential real estate loans sold totaled $50.4 million and $69.6 million for the three months ended March 31, 2016 and 2015 , respectively, and $108.6 million and $133.9 million for the six months ended March 31, 2016 and 2015 , respectively. Nonaccrual The following table presents the Company’s nonaccrual loans at March 31, 2016 and September 30, 2015 (in thousands), excluding loans acquired with deteriorated credit quality. Loans greater than 90 days past due and still accruing interest as of March 31, 2016 and September 30, 2015 , were not significant. Nonaccrual loans March 31, 2016 September 30, 2015 Residential real estate $ 6,853 $ 7,642 Commercial real estate 9,932 9,556 Commercial non real estate 9,944 14,281 Agriculture 17,377 24,569 Consumer 60 107 Total $ 44,166 $ 56,155 Credit Quality Information The composition of the loan portfolio by internally assigned grade is as follows as of March 31, 2016 and September 30, 2015 . This table (in thousands) is presented net of unamortized discount on acquired loans and excludes loans measured at fair value with changes in fair value reported in earnings of $1.17 billion at March 31, 2016 and $1.12 billion at September 30, 2015 : As of March 31, 2016 Residential Commercial Commercial Agriculture Consumer Other Total Credit Risk Profile by Internally Assigned Grade Grade: Pass $ 797,470 $ 2,589,340 $ 1,007,498 $ 1,257,519 $ 63,918 $ 39,510 $ 5,755,255 Watchlist 4,454 98,291 53,285 177,317 250 — 333,597 Substandard 11,731 59,036 32,728 118,390 279 — 222,164 Doubtful 107 186 652 — — — 945 Loss — — — — — — — Ending balance 813,762 2,746,853 1,094,163 1,553,226 64,447 39,510 6,311,961 Loans covered by FDIC loss sharing agreements 85,517 — — — — — 85,517 Total $ 899,279 $ 2,746,853 $ 1,094,163 $ 1,553,226 $ 64,447 $ 39,510 $ 6,397,478 As of September 30, 2015 Residential Commercial Commercial Agriculture Consumer Other Total Credit Risk Profile by Internally Assigned Grade Grade: Pass $ 799,359 $ 2,384,980 $ 1,053,091 $ 1,272,312 $ 72,705 $ 38,371 $ 5,620,818 Watchlist 4,890 66,024 50,242 189,144 78 — 310,378 Substandard 11,877 56,905 60,801 53,837 223 — 183,643 Doubtful 323 200 682 256 7 — 1,468 Loss — — — — — — — Ending balance 816,449 2,508,109 1,164,816 1,515,549 73,013 38,371 6,116,307 Loans covered by FDIC loss sharing agreements 97,030 — — — — — 97,030 Total $ 913,479 $ 2,508,109 $ 1,164,816 $ 1,515,549 $ 73,013 $ 38,371 $ 6,213,337 Past Due Loans The following table (in thousands) presents the Company’s past due loans at March 31, 2016 and September 30, 2015 . This table is presented net of unamortized discount on acquired loans and excludes loans measured at fair value with changes in fair value reported in earnings of $1.17 billion at March 31, 2016 and $1.12 billion at September 30, 2015 . As of March 31, 2016 30-59 Days 60-89 Days 90 Days or Greater Past Due Total Current Total Residential real estate $ 1,669 $ 31 $ 2,084 $ 3,784 $ 809,978 $ 813,762 Commercial real estate 1,281 165 6,020 7,466 2,739,387 2,746,853 Commercial non real estate 4,484 266 6,145 10,895 1,083,268 1,094,163 Agriculture 1,292 662 7,276 9,230 1,543,996 1,553,226 Consumer 100 18 8 126 64,321 64,447 Other — — — — 39,510 39,510 Ending balance 8,826 1,142 21,533 31,501 6,280,460 6,311,961 Loans covered by FDIC loss sharing agreements 2,392 295 192 2,879 82,638 85,517 Total $ 11,218 $ 1,437 $ 21,725 $ 34,380 $ 6,363,098 $ 6,397,478 As of September 30, 2015 30-59 Days 60-89 Days 90 Days or Greater Past Due Total Current Total Residential real estate $ 486 $ 858 $ 2,776 $ 4,120 $ 812,329 $ 816,449 Commercial real estate 1,708 1,204 4,247 7,159 2,500,950 2,508,109 Commercial non real estate 697 7,944 4,072 12,713 1,152,103 1,164,816 Agriculture 2,161 175 6,264 8,600 1,506,949 1,515,549 Consumer 232 8 37 277 72,736 73,013 Other — — — — 38,371 38,371 Ending balance 5,284 10,189 17,396 32,869 6,083,438 6,116,307 Loans covered by FDIC loss sharing agreements 2,455 594 873 3,922 93,108 97,030 Total $ 7,739 $ 10,783 $ 18,269 $ 36,791 $ 6,176,546 $ 6,213,337 Impaired Loans The following table presents the Company’s impaired loans (in thousands). This table excludes loans covered by FDIC loss sharing agreements: March 31, 2016 September 30, 2015 Recorded Unpaid Related Recorded Unpaid Related Impaired loans: With an allowance recorded: Residential real estate $ 11,942 $ 12,644 $ 3,731 $ 12,364 $ 12,602 $ 2,784 Commercial real estate 86,212 86,984 7,421 67,751 69,722 4,644 Commercial non real estate 34,053 34,311 5,936 65,495 76,647 5,657 Agriculture 118,390 119,514 6,963 54,093 54,699 3,950 Consumer 293 439 56 230 359 50 Total $ 250,890 $ 253,892 $ 24,107 $ 199,933 $ 214,029 $ 17,085 There are no impaired loans without a valuation allowance, other than those loans for which the Company has claim to collateral with value(s) in excess of the outstanding loan amount, after allowing for the cost of liquidating the collateral as of March 31, 2016 and September 30, 2015 . The average recorded investment on impaired loans and interest income recognized on impaired loans for the three and six months ended March 31, 2016 and 2015 , respectively, are as follows: Three Months Ended March 31, 2016 Three Months Ended March 31, 2015 Six Months Ended Six Months Ended Average Interest Income Recognized while on Impaired Status Average Interest Income Recognized while on Impaired Status Average Interest Income Recognized while on Impaired Status Average Interest Income Recognized while on Impaired Status Residential real estate $ 12,124 $ 290 $ 12,379 $ 783 $ 12,204 $ 439 $ 12,288 $ 945 Commercial real estate 83,642 2,004 74,990 4,622 78,345 3,473 70,711 6,392 Commercial non real estate 40,450 766 40,210 2,644 48,798 1,122 37,647 3,445 Agriculture 109,473 3,256 40,056 1,440 91,013 5,695 38,546 1,787 Consumer 308 25 246 42 282 42 257 51 Total $ 245,997 $ 6,341 $ 167,881 $ 9,531 $ 230,642 $ 10,771 $ 159,449 $ 12,620 Valuation adjustments made to repossessed properties for the three months ended March 31, 2016 and 2015 , totaled $0.5 million and $2.2 million , respectively and $0.5 million and $4.3 million for the six months ended March 31, 2016 and 2015 , respectively. The adjustments are included in noninterest expense. Troubled Debt Restructurings Included in certain loan categories in the impaired loans are troubled debt restructurings (“TDRs”) that were classified as impaired. These TDRs do not include purchased credit impaired loans. When the Company grants concessions to borrowers such as reduced interest rates or extensions of loan periods that would not be considered other than because of borrowers’ financial difficulties, the modification is considered a TDR. Specific reserves included in the allowance for loan losses for TDRs were $7.9 million and $3.6 million at March 31, 2016 and September 30, 2015 , respectively. Commitments to lend additional funds to borrowers whose loans were modified in a TDR were $1.7 million and $2.3 million as of March 31, 2016 and September 30, 2015 , respectively. The following table presents the recorded value of the Company’s TDR balances as of March 31, 2016 and September 30, 2015 (in thousands): March 31, 2016 September 30, 2015 Accruing Nonaccrual Accruing Nonaccrual Residential real estate $ 377 $ 1,142 $ 452 $ 1,547 Commercial real estate 39,391 2,441 30,917 4,725 Commercial non real estate 7,641 1,686 8,928 833 Agriculture 46,527 6,205 20,041 6,857 Consumer 19 18 33 4 Total $ 93,955 $ 11,492 $ 60,371 $ 13,966 The following table presents a summary of all accruing loans restructured in TDRs during the three months ended March 31, 2016 and 2015 , respectively: Three Months Ended March 31, 2016 2015 Recorded Investment Recorded Investment ($ in thousands) Number Pre- Post- Number Pre- Post- Residential real estate Rate modification — $ — $ — 1 $ 15 $ 15 Term extension — — — — — — Payment modification — — — — — — Bankruptcy — — — — — — Other — — — 1 21 21 Total residential real estate — — — 2 36 36 Commercial real estate Rate modification — — — — — — Term extension — — — 1 90 — Payment modification — — — 4 3,660 3,660 Bankruptcy — — — 1 498 498 Other 3 6,714 6,714 — — — Total commercial real estate 3 6,714 6,714 6 4,248 4,158 Commercial non real estate Rate modification 1 49 49 — — — Term extension — — — 3 2,879 2,879 Payment modification 1 70 70 1 50 50 Bankruptcy — — — — — — Other 3 3,849 3,849 — — — Total commercial non real estate 5 3,968 3,968 4 2,929 2,929 Agriculture Rate modification — — — — — — Term extension 5 4,941 4,941 — — — Payment modification 4 989 989 — — — Bankruptcy — — — — — — Other — — — — — — Total agriculture 9 5,930 5,930 — — — Consumer Rate modification — — — — — — Term extension — — — — — — Payment modification — — — — — — Bankruptcy — — — 1 6 6 Other — — — — — — Total consumer — — — 1 6 6 Total accruing 17 $ 16,612 $ 16,612 13 $ 7,219 $ 7,129 Change in recorded investment due to principal paydown at time of modification — $ — $ — — $ — $ — Change in recorded investment due to chargeoffs at time of modification — $ — $ — 1 $ 90 $ — The following table presents a summary of all accruing loans restructured in TDRs during the six months ended March 31, 2016 and 2015 , respectively: Six Months Ended March 31, 2016 2015 Recorded Investment Recorded Investment ($ in thousands) Number Pre- Post- Number Pre- Post- Residential real estate Rate modification — $ — $ — 1 $ 15 $ 15 Term extension — — — — — — Payment modification — — — — — — Bankruptcy — — — — — — Other — — — 1 21 21 Total residential real estate — — — 2 36 36 Commercial real estate Rate modification — — — — — — Term extension 2 1,898 1,898 1 90 — Payment modification — — — 6 22,542 22,542 Bankruptcy — — — 1 498 498 Other 3 6,714 6,714 — — — Total commercial real estate 5 8,612 8,612 8 23,130 23,040 Commercial non real estate Rate modification 1 49 49 1 32 32 Term extension 1 58 58 3 2,879 2,879 Payment modification 1 70 70 2 1,874 1,874 Bankruptcy — — — — — — Other 3 3,849 3,849 — — — Total commercial non real estate 6 4,026 4,026 6 4,785 4,785 Agriculture Rate modification — — — — — — Term extension 13 26,914 26,914 — — — Payment modification 4 989 989 — — — Bankruptcy — — — — — — Other — — — — — — Total agriculture 17 27,903 27,903 — — — Consumer Rate modification — — — — — — Term extension — — — — — — Payment modification — — — — — — Bankruptcy — — — 1 6 6 Other — — — — — — Total consumer — — — 1 6 6 Total accruing 28 $ 40,541 $ 40,541 17 $ 27,957 $ 27,867 Change in recorded investment due to principal paydown at time of modification — $ — $ — — $ — $ — Change in recorded investment due to chargeoffs at time of modification — $ — $ — 1 $ 90 $ — The following table presents a summary of all non-accruing loans restructured in TDRs during the three months ended March 31, 2016 and 2015 : Three Months Ended March 31, 2016 2015 Recorded Investment Recorded Investment ($ in thousands) Number Pre- Post- Number Pre- Post- Residential real estate Rate modification — $ — $ — 2 $ 104 $ 104 Term extension — — — 1 77 77 Payment modification — — — — — — Bankruptcy — — — 1 43 43 Other — — — — — — Total residential real estate — — — 4 224 224 Commercial real estate Rate modification — — — — — — Term extension — — — — — — Payment modification — — — — — — Bankruptcy — — — — — — Other — — — — — — Total commercial real estate — — — — — — Commercial Non Real Estate Rate modification — — — — — — Term extension — — — 4 217 217 Payment modification 1 364 364 — — — Bankruptcy — — — — — — Other — — — — — — Total commercial non real estate 1 364 364 4 217 217 Agriculture Rate modification — — — — — — Term extension — — — — — — Payment modification — — — — — — Bankruptcy — — — — — — Other — — — — — — Total agriculture — — — — — — Consumer Rate modification — — — — — — Term extension — — — 1 1 1 Payment modification — — — — — — Bankruptcy 1 8 8 — — — Other — — — — — — Total consumer 1 8 8 1 1 1 Total non-accruing 2 $ 372 $ 372 9 $ 442 $ 442 Change in recorded investment due to principal paydown at time of modification — $ — $ — — $ — $ — Change in recorded investment due to chargeoffs at time of modification — $ — $ — — $ — $ — The following table presents a summary of all non-accruing loans restructured in TDRs during the six months ended March 31, 2016 and 2015 : Six Months Ended March 31, 2016 2015 Recorded Investment Recorded Investment ($ in thousands) Number Pre- Post- Number Pre- Post- Residential real estate Rate modification — $ — $ — 2 $ 104 $ 104 Term extension — — — 1 77 77 Payment modification 1 187 187 — — — Bankruptcy — — — 1 43 43 Other — — — — — — Total residential real estate 1 187 187 4 224 224 Commercial real estate Rate modification — — — — — — Term extension — — — — — — Payment modification — — — — — — Bankruptcy — — — — — — Other — — — — — — Total commercial real estate — — — — — — Commercial Non Real Estate Rate modification — — — — — — Term extension — — — 4 217 217 Payment modification 2 760 760 — — — Bankruptcy — — — — — — Other — — — — — — Total commercial non real estate 2 760 760 4 217 217 Agriculture Rate modification — — — — — — Term extension — — — — — — Payment modification — — — — — — Bankruptcy — — — — — — Other — — — — — — Total agriculture — — — — — — Consumer Rate modification — — — — — — Term extension — — — 1 1 1 Payment modification — — — — — — Bankruptcy 1 8 8 — — — Other — — — — — — Total consumer 1 8 8 1 1 1 Total non-accruing 4 $ 955 $ 955 9 $ 442 $ 442 Change in recorded investment due to principal paydown at time of modification — $ — $ — — $ — $ — Change in recorded investment due to chargeoffs at time of modification — $ — $ — — $ — $ — The tables below represent defaults on loans that were first modified during the respective past 12 months, that became 90 days or more delinquent or were charged-off during the three and six months ended March 31, 2016 and 2015 , respectively. Three Months Ended Six Months Ended 2016 2015 2016 2015 ($ in thousands) Number of Recorded Number of Recorded Number of Recorded Number of Recorded Residential real estate 1 $ — 4 $ 107 1 $ — 10 $ 629 Commercial real estate — — — — — — — — Commercial non real estate — — — — 1 364 1 95 Agriculture 2 — — — 2 — 1 15 Consumer — — — — 1 8 — — Total 3 $ — 4 $ 107 5 $ 372 12 $ 739 The majority of loans that were modified and subsequently became 90 days or more delinquent have remained on nonaccrual status since the time of modification. For the three and six months ended March 31, 2016 and 2015 , there were no significant loans removed from TDR status as they were restructured at market terms and are performing.</t>
  </si>
  <si>
    <t>Allowance for Loan Losses</t>
  </si>
  <si>
    <t>Allowance for Loan Losses The following tables presents the Company’s allowance for loan losses roll forward for the three and six months ended March 31, 2016 and 2015 . Three Months Ended March 31, 2016 Residential Commercial Commercial Agriculture Consumer Other Total Beginning balance January 1, 2016 $ 7,798 $ 19,405 $ 17,160 $ 15,473 $ 341 $ 951 $ 61,128 Charge-offs (506 ) (744 ) (212 ) (1,113 ) (98 ) (597 ) (3,270 ) Recoveries 295 409 235 77 45 367 1,428 Provision 1,218 1,893 (4,552 ) 3,886 48 206 2,699 (Improvement) impairment of (9 ) (59 ) — — — — (68 ) Ending balance March 31, 2016 $ 8,796 $ 20,904 $ 12,631 $ 18,323 $ 336 $ 927 $ 61,917 Three Months Ended March 31, 2015 Residential Commercial Commercial Agriculture Consumer Other Total Beginning balance January 1, 2015 $ 7,567 $ 17,722 $ 14,625 $ 10,920 $ 201 $ 785 $ 51,820 Charge-offs (63 ) (1,570 ) (8,440 ) (27 ) (19 ) (403 ) (10,522 ) Recoveries 70 26 983 22 23 325 1,449 Provision 160 (389 ) 8,789 1,307 (17 ) 120 9,970 (Improvement) impairment of (239 ) (53 ) — — 1 — (291 ) Ending balance March 31, 2015 $ 7,495 $ 15,736 $ 15,957 $ 12,222 $ 189 $ 827 $ 52,426 Six Months Ended March 31, 2016 Residential Commercial Commercial Agriculture Consumer Other Total Beginning balance October 1, $ 8,025 $ 18,014 $ 15,996 $ 13,952 $ 348 $ 865 $ 57,200 Charge-offs (702 ) (772 ) (257 ) (1,124 ) (146 ) (997 ) (3,998 ) Recoveries 339 491 639 124 70 532 2,195 Provision 1,240 3,260 (3,677 ) 5,371 64 527 6,785 (Impairment) improvement of (106 ) (89 ) (70 ) — — — (265 ) Ending balance March 31, 2016 $ 8,796 $ 20,904 $ 12,631 $ 18,323 $ 336 $ 927 $ 61,917 Six Months Ended March 31, 2015 Residential Commercial Commercial Agriculture Consumer Other Total Beginning balance October 1, $ 8,342 $ 16,884 $ 10,550 $ 10,655 $ 264 $ 823 $ 47,518 Charge-offs (120 ) (1,652 ) (8,524 ) (27 ) (57 ) (831 ) (11,211 ) Recoveries 113 95 2,143 79 47 644 3,121 Provision (190 ) 346 11,788 1,515 (41 ) 191 13,609 (Impairment) improvement of (650 ) 63 — — (24 ) — (611 ) Ending balance March 31, 2015 $ 7,495 $ 15,736 $ 15,957 $ 12,222 $ 189 $ 827 $ 52,426 The following tables provide details regarding the allowance for loan and lease losses and balance by type of allowance. These tables (in thousands) are presented net of unamortized discount on acquired loans and excludes loans of $1.17 billion measured at fair value (and the associated credit mark embedded within the carrying value of these loans) with changes in fair value reported in earnings, loans held for sale of $5.9 million , and guaranteed loans of $129.8 million for March 31, 2016 and loans measured at fair value with changes in fair value reported in earnings of $1.12 billion , loans held for sale of $9.9 million , and guaranteed loans of $105.0 million for September 30, 2015 . As of March 31, 2016 Residential Commercial Commercial Agriculture Consumer Other Total Allowance for loan losses Individually evaluated for impairment $ 3,731 $ 7,293 $ 5,932 $ 6,963 $ 56 $ — $ 23,975 Collectively evaluated for impairment 3,547 12,618 6,699 11,360 280 927 35,431 Loans acquired with deteriorated credit quality 1,518 993 — — — — 2,511 Total allowance $ 8,796 $ 20,904 $ 12,631 $ 18,323 $ 336 $ 927 $ 61,917 Financing Receivables Individually evaluated for impairment $ 12,487 $ 50,495 $ 33,374 $ 92,657 $ 261 $ — $ 189,274 Collectively evaluated for impairment 806,809 2,600,323 1,016,396 1,450,270 63,136 39,510 5,976,444 Loans acquired with deteriorated credit quality 72,778 18,591 2,130 1,480 1,050 — 96,029 Loans Outstanding $ 892,074 $ 2,669,409 $ 1,051,900 $ 1,544,407 $ 64,447 $ 39,510 $ 6,261,747 As of September 30, 2015 Residential Commercial Commercial Agriculture Consumer Other Total Allowance for loan losses Individually evaluated for impairment $ 2,783 $ 4,585 $ 5,624 $ 3,950 $ 50 $ — $ 16,992 Collectively evaluated for impairment 3,618 12,347 10,302 10,002 298 865 37,432 Loans acquired with deteriorated credit quality 1,624 1,082 70 — — — 2,776 Total allowance $ 8,025 $ 18,014 $ 15,996 $ 13,952 $ 348 $ 865 $ 57,200 Financing Receivables Individually evaluated for impairment $ 13,106 $ 49,794 $ 62,158 $ 44,253 $ 193 $ — $ 169,504 Collectively evaluated for impairment 806,912 2,385,636 1,056,806 1,461,230 71,549 38,371 5,820,504 Loans acquired with deteriorated credit quality 82,189 20,710 2,759 1,538 1,271 — 108,467 Loans Outstanding $ 902,207 $ 2,456,140 $ 1,121,723 $ 1,507,021 $ 73,013 $ 38,371 $ 6,098,475 The Company maintains an ALL for acquired loans accounted for under ASC 310-30 as a result of impairment to loan pools arising from the periodic re-valuation of these loans. Any impairment in the individual pool is generally recognized in the current period as provision for loan losses. Any improvement in the estimated cash flows, is generally not recognized immediately, but is instead reflected as an adjustment to the related loan pools yield on a prospective basis once any previously recorded impairment has been recaptured. The ALL for loans acquired with deteriorated credit quality (ASC 310-30 loans) totaled $2.5 million at March 31, 2016 , compared to $2.8 million at September 30, 2015 . During the three and six month period ended March 31, 2016 , loan pools accounted for under ASC 310-30 had a net reversal of provision of $0.1 million and $0.3 million , respectively, as a result of increases in expected cash flows. Net provision reversals for the three and six month period ended March 31, 2015 totaled $0.3 million and $0.6 million , and were driven a result of increases in expected cash flows in the residential real estate pool. For acquired loans not accounted for under ASC 310-20 (purchased non-credit impaired), the Company utilizes specific and collective reserve calculation methods similar to originated loans. The required ALL for these loans is included in the individually evaluated for impairment bucket of the ALL if the loan is rated substandard or worse, and in the collectively evaluated for impairment bucket for pass rated loans. The reserve for unfunded loan commitments was $0.4 million at both March 31, 2016 and September 30, 2015 and is recorded in other liabilities on the consolidated balance sheets.</t>
  </si>
  <si>
    <t>Accounting for Certain Loans Acquired with Deteriorated Credit Quality</t>
  </si>
  <si>
    <t>Accounting for Certain Loans Acquired with Deteriorated Credit Quality In June 2010 , the Company acquired certain loans that had deteriorated credit quality. Loan accounting specific to these purchased credit impaired loans addresses differences between contractual cash flows expected to be collected from the initial investment in loans if those differences are attributable, at least in part, to credit quality. Several factors were considered when evaluating whether a loan was considered a purchased credit impaired loan, including the delinquency status of the loan, updated borrower credit status, geographic information, and updated loan-to-values (“LTV”). U.S. GAAP allows purchasers to aggregate purchased credit impaired loans acquired in the same fiscal quarter in one or more pools, provided that the loans have common risk characteristics. A pool is then accounted for as a single asset with a single composite interest rate and an aggregate expectation of cash flows. Loan pools are periodically reassessed to determine expected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eous loans. The re-assessment of purchased credit impaired loans resulted in the following changes in the accretable yield during the three and six months ended March 31, 2016 and 2015 (in thousands): Three Months Ended Six Months Ended 2016 2015 2016 2015 Balance at beginning of period $ 41,882 $ 46,342 $ 44,489 $ 50,889 Accretion (2,261 ) (3,222 ) (4,590 ) (8,009 ) Reclassification from (to) nonaccretable difference 222 311 (56 ) 631 Disposals — — — (80 ) Balance at end of period $ 39,843 $ 43,431 $ 39,843 $ 43,431 The reclassification from nonaccretable difference noted in the table above represents instances where specific pools of loans are expected to perform better over the remaining lives of the loans than expected at the prior re-assessment date. The reclassification to nonaccretable difference noted in the table above represents instances where specific pools of loans are estimated to have a shortfall in the expected future cash flows compared to the contractual cash flows at the prior re-assessment date. The following table provides purchased credit impaired loans at March 31, 2016 and September 30, 2015 (in thousands): March 31, 2016 September 30, 2015 Outstanding 1 Recorded 2 Carrying 3 Outstanding 1 Recorded 2 Carrying 3 Residential real estate $ 83,921 $ 72,778 $ 71,260 $ 93,979 $ 82,189 $ 80,565 Commercial real estate 94,831 18,591 17,598 97,302 20,710 19,628 Commercial non real estate 8,957 2,130 2,130 10,387 2,759 2,689 Agriculture 1,481 1,480 1,480 1,538 1,538 1,538 Consumer 1,150 1,050 1,050 1,368 1,271 1,271 Total lending $ 190,340 $ 96,029 $ 93,518 $ 204,574 $ 108,467 $ 105,691 1 Represents the legal balance of loans acquired with deteriorated credit quality. 2 Represents the book balance of loans acquired with deteriorated credit quality. 3 Represents the book balance of loans acquired with deteriorated credit quality net of the related allowance for loan losses. Due to improved cash flows of the purchased credit impaired loans, the reductions to allowance recognized on previous impairments were $0.1 million and $0.4 million for the three months ended March 31, 2016 and 2015 , respectively and $0.3 million and $0.9 million for the six months ended March 31, 2016 and 2015 , respectively.</t>
  </si>
  <si>
    <t>FDIC Indemnification Asset</t>
  </si>
  <si>
    <t>Banking and Thrift [Abstract]</t>
  </si>
  <si>
    <t>FDIC Indemnification Asset Under the terms of the purchase and assumption agreement with the FDIC with regard to the TierOne Bank acquisition, the Company is reimbursed for a portion of the losses incurred on covered assets. As covered assets are resolved, whether it be through repayment, short sale of the underlying collateral, the foreclosure on or sale of collateral, or the sale or charge-off of loans or OREO, any differences between the carrying value of the covered assets versus the payments received during the resolution process, that are reimbursable by the FDIC, are recognized as reductions in the FDIC indemnification asset. Any gains or losses realized from the resolution of covered assets reduce or increase, respectively, the amount recoverable from the FDIC. The following table represents a summary of the activity related to the FDIC indemnification asset for the three and six months ended March 31, 2016 and 2015 (in thousands): Three Months Ended Six Months Ended 2016 2015 2016 2015 Balance at beginning of period $ 13,185 $ 22,162 $ 14,722 $ 26,678 Amortization (895 ) (2,060 ) (1,927 ) (4,593 ) Changes in expected reimbursements from FDIC for changes in expected credit losses 1 2 (127 ) (190 ) Changes in reimbursable expenses (78 ) (207 ) (427 ) (363 ) Payments (reimbursements) of covered losses from the FDIC 662 (2 ) 634 (1,637 ) Balance at end of period $ 12,875 $ 19,895 $ 12,875 $ 19,895 The loss claims filed are subject to review, approval, and annual audits by the FDIC or its assigned agents for compliance with the terms in the loss sharing agreements. The non-commerical loss share agreement ends June 4, 2020.</t>
  </si>
  <si>
    <t>Derivative Financial Instruments</t>
  </si>
  <si>
    <t>Derivative Instruments and Hedging Activities Disclosure [Abstract]</t>
  </si>
  <si>
    <t>Derivative Financial Instruments In the normal course of business, the Company uses interest rate swaps to manage its interest rate risk and market risk in accommodating the needs of its customers. Also, the Company enters into interest rate lock commitments on mortgage loans to be held for sale, with corresponding forward sales contracts related to these interest rate lock commitments. Derivative instruments are recognized as either assets or liabilities in the accompanying consolidated financial statements and are measured at fair value. The following table summarizes the notional amounts and estimated fair values of the Company’s derivative instruments at March 31, 2016 and September 30, 2015 (in thousands). March 31, 2016 Notional Balance Sheet Positive Fair Negative Fair Derivatives not designated as hedging instruments: Interest rate swaps $ 1,094,357 Liabilities $ 10 $ (74,155 ) Mortgage loan commitments 32,556 Assets 52 — Mortgage loan forward sale contracts 34,757 Liabilities — (52 ) September 30, 2015 Notional Balance Sheet Positive Fair Negative Fair Derivatives not designated as hedging instruments: Interest rate swaps $ 1,087,505 Liabilities $ 41 $ (53,559 ) Mortgage loan commitments 30,196 Assets 95 — Mortgage loan forward sale contracts 36,655 Liabilities — (95 ) 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are similar to those relating to traditional on-balance sheet financial instruments. The Company manages interest rate swap credit risk with the same standards and procedures applied to its commercial lending activities. Amounts due from swap counterparties to reclaim cash collateral under the interest rate swap master netting arrangements have not been offset against the derivative balances. Credit-risk-related contingent features The Company has agreements with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March 31, 2016 , the termination value of derivatives in a net liability position related to these agreements was $77.1 million which includes accrued interest but excludes any adjustment for nonperformance risk. The Company has minimum collateral posting thresholds with its derivative counterparties and as of March 31, 2016 , the Company had posted $86.1 million in eligible collateral. The effect of derivatives on the consolidated statements of comprehensive income for the three and six months ended March 31, 2016 and 2015 (in thousands) was as follows: Amount of Gain (Loss) Recognized in Income Three Months Ended Six Months Ended Location of 2016 2015 2016 2015 Derivatives not designated as hedging instruments: Interest rate swaps Noninterest income $ (40,893 ) $ (21,698 ) $ (31,454 ) $ (46,303 ) Mortgage loan commitments Noninterest income 76 13 52 27 Mortgage loan forward sale contracts Noninterest income (76 ) (13 ) (52 ) (27 ) Netting of Derivatives The Company has various financial assets and financial liabilities that are subject to enforceable master netting agreements or similar agreements. The Company has entered into an ISDA master netting arrangement with various swap counterparties. Under the terms of the master netting arrang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following tables (in thousands) present the Company's total gross derivative assets and liabilities at March 31, 2016 and September 30, 2015 , which are adjusted on an aggregate basis, where applicable, to take into consideration the effects of legally enforceable master netting agreements for the net reported amount in the consolidated balance sheets. These amounts are offset on the consolidated balance sheets. Gross Amount Net Amount Held/Pledged 1 Net March 31, 2016 Derivative financial assets: Derivatives subject to master netting arrangement or similar arrangement $ 10 $ (10 ) $ — $ — $ — Derivative financial liabilities: Derivatives subject to master netting arrangement or similar arrangement (74,155 ) 10 (74,145 ) 74,145 — Total derivative financial liabilities $ (74,145 ) $ — $ (74,145 ) $ 74,145 $ — 1 The actual amount of collateral exceeds the fair value exposure, at the individual counterparty level, as of the date presented. Gross Amount Net Amount Held/Pledged Net September 30, 2015 Derivative financial assets: Derivatives subject to master netting arrangement or similar arrangement $ 41 $ (41 ) $ — $ — $ — Derivative financial liabilities: Derivatives subject to master netting arrangement or similar arrangement (53,559 ) 41 (53,518 ) 53,518 — Total derivative financial liabilities $ (53,518 ) $ — $ (53,518 ) $ 53,518 $ —</t>
  </si>
  <si>
    <t>The Fair Value Option For Certain Loans</t>
  </si>
  <si>
    <t>Fair Value Disclosures [Abstract]</t>
  </si>
  <si>
    <t>The Fair Value Option For Certain Loans The Company has elected to measure certain long-term loans and written loan commitments at fair value to assist in managing the interest rate risk for longer-term loans. This fair value option was elected upon the origination of these loans. Interest income is recognized in the same manner as interest on non-fair value loans. See Note 15 for additional disclosures regarding the fair value of the fair value option loans and written loan commitments. Long-term loans and written loan commitments for which the fair value option has been elected had a net favorable difference between the aggregate fair value and the aggregate unpaid loan principal balance and written loan commitment amount of approximately $68.8 million and $47.8 million at March 31, 2016 and September 30, 2015 , respectively. The total unpaid principal balance of these long-term loans was approximately $1.09 billion and $1.07 billion at March 31, 2016 and September 30, 2015 , respectively. The fair value of these loans and written loan commitments is included in total loans in the consolidated balance sheets and are grouped with commercial non real estate, commercial real estate, and agricultural loans in Note 4. The fair value of these written loan commitments was not material at March 31, 2016 and September 30, 2015 , respectively. As of March 31, 2016 and September 30, 2015 , there were $0.0 million and $1.5 million , respectively, of the noted loans which were greater than 90 days past due or in nonaccrual status. Changes in fair value for items for which the fair value option has been elected and the line items in which these changes are reported within the consolidated statements of comprehensive income are as follows for the three and six months ended March 31, 2016 and 2015 (in thousands): For the Three Months Ended For the Six Months Ended March 31, 2016 March 31, 2015 March 31, 2016 March 31, 2015 Noninterest Total Changes Noninterest Total Changes Noninterest Total Changes Noninterest Total Changes Long-term loans and written loan commitments $ 35,956 $ 35,956 $ 15,208 $ 15,208 $ 21,055 $ 21,055 $ 32,308 $ 32,308 For long-term loans and written loan commitments, $(0.4) million and $(1.2) million for the three months ended March 31, 2016 and 2015 , respectively, and $(0.2) million and $0.5 million for the six months ended March 31, 2016 and 2015 ,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si>
  <si>
    <t>Core Deposits and Other Intangibles</t>
  </si>
  <si>
    <t>Goodwill and Intangible Assets Disclosure [Abstract]</t>
  </si>
  <si>
    <t>Core Deposits and Other Intangibles A summary of intangible assets subject to amortization is as follows (in thousands): Core Deposit Brand Customer Total As of March 31, 2016 Gross carrying amount $ 92,679 $ 8,464 $ 16,089 $ 117,232 Accumulated amortization (92,260 ) (4,418 ) (14,852 ) (111,530 ) Net intangible assets $ 419 $ 4,046 $ 1,237 $ 5,702 As of September 30, 2015 Gross carrying amount $ 92,679 $ 8,464 $ 16,089 $ 117,232 Accumulated amortization (92,073 ) (4,136 ) (13,904 ) (110,113 ) Net intangible assets $ 606 $ 4,328 $ 2,185 $ 7,119 Amortization expense of intangible assets was $0.7 million and $2.3 million for the three months ended March 31, 2016 and 2015 , respectively, and $1.4 million and $4.6 million for the six months ended March 31, 2016 and 2015 , respectively. The estimated amortization expense of intangible assets assumes no activities, such as acquisitions, which would result in additional amortizable intangible assets. Estimated amortization expense of intangible assets in subsequent fiscal years is as follows (in thousands): Remaining in 2016 $ 1,405 2017 1,097 2018 564 2019 564 2020 564 2021 and thereafter 1,508 Total $ 5,702</t>
  </si>
  <si>
    <t>Securities Sold Under Agreements to Repurchase</t>
  </si>
  <si>
    <t>Federal Funds Purchased and Securities Sold under Agreements to Repurchase [Abstract]</t>
  </si>
  <si>
    <t>Securities Sold Under Agreements to Repurchase Securities sold under agreements to repurchase generally mature overnight following the transaction date. Securities underlying the agreements had an amortized cost of approximately $156.6 million and $180.6 million and fair value of approximately $156.7 million and $181.6 million at March 31, 2016 and September 30, 2015 , respectively. In most cases, the Company over-collateralizes the repurchase agreements at 102% of total funds borrowed to protect the purchaser from changes in market value. Additionally, the Company utilizes held-in-custody procedures to ensure the securities sold under repurchase agreements are unencumbered. The following tables present the gross obligation by the class of collateral pledged and the remaining contractual maturity of the agreements at March 31, 2016 and September 30, 2015 (in thousands). March 31, 2016 Remaining Contractual Maturity of the Agreements Overnight and Continuous Up to 30 Days 30-90 Days Greater than 90 Days Total Repurchase agreements US Treasury and agency $ — $ — $ — $ — $ — Mortgage-backed securities 143,329 — — 2,944 146,273 Total repurchase agreements $ 143,329 $ — $ — $ 2,944 $ 146,273 September 30, 2015 Remaining Contractual Maturity of the Agreements Overnight and Continuous Up to 30 Days 30-90 Days Greater than 90 Days Total Repurchase agreements US Treasury and agency $ 64,252 $ — $ — $ — $ 64,252 Mortgage-backed securities 118,147 — — 2,872 121,019 Total repurchase agreements $ 182,399 $ — $ — $ 2,872 $ 185,271</t>
  </si>
  <si>
    <t>FHLB Advances and Other Borrowings</t>
  </si>
  <si>
    <t>Federal Home Loan Banks [Abstract]</t>
  </si>
  <si>
    <t>FHLB Advances and Other Borrowings FHLB advances and other borrowings consist of the following at March 31, 2016 and September 30, 2015 (in thousands): March 31, 2016 September 30, 2015 Notes payable to Federal Home Loan Bank (FHLB), interest rates from 0.43% to 3.66% and maturity dates from April 2016 to July 2023, collateralized by real estate loans and FHLB stock, with various call dates at the option of the FHLB $ 370,000 $ 581,000 The Company has a $10.0 million revolving line of credit with Wells Fargo, which expires on July 30, 2016 . The line of credit has an interest rate of 1 Mo LIBOR plus 200 basis points, with interest payable monthly. There is also an unused line fee of .20% on the unused portion which is payable quarterly. The interest rate was 2.44% at March 31, 2016 . There were no outstanding advances on this line of credit at March 31, 2016 and September 30, 2015 . As of March 31, 2016 , based on its Federal Home Loan Bank stock holdings, the combined aggregate additional borrowing capacity of the Company with the Federal Home Loan Bank was $976.8 million . Principal balances of loans pledged to the Federal Home Loan Bank to collateralize notes payable totaled $2.27 billion and $2.29 billion at March 31, 2016 and September 30, 2015 , respectively. As of March 31, 2016 , FHLB advances and other borrowings are due or callable (whichever is earlier) in subsequent fiscal years as follows (in thousands): Remaining in 2016 $ 60,000 2017 25,000 2018 25,000 2019 — 2020 — 2021 and thereafter 260,000 Total $ 370,000</t>
  </si>
  <si>
    <t>Profit-Sharing Plan</t>
  </si>
  <si>
    <t>Employee Service Share-based Compensation, Aggregate Disclosures [Abstract]</t>
  </si>
  <si>
    <t>Profit-Sharing Plan The Company participates in a multiple employer 401(k) profit sharing plan (the Plan). All employees are eligible to participate, beginning with the first day of the month coincident with or immediately following the completion of one year of service and having reached the age of 21 . In addition to employee contributions, the Company may contribute discretionary amounts for eligible participants. Contribution rates for participating employees must be equal. The Company contributed $0.6 million and $0.5 million to the Plan for the three months ended March 31, 2016 and 2015 , respectively and $2.0 million and $1.8 million for the six months ended March 31, 2016 and 2015 , respectively.</t>
  </si>
  <si>
    <t>Stock-Based Compensation</t>
  </si>
  <si>
    <t>Disclosure of Compensation Related Costs, Share-based Payments [Abstract]</t>
  </si>
  <si>
    <t>Stock-Based Compensation On September 26, 2014, the Board of Directors adopted, and on October 10, 2014, NAB, at that time our controlling shareholder, approved the Great Western Bancorp, Inc. 2014 Omnibus Incentive Compensation Plan (the “2014 Plan”), the Great Western Bancorp, Inc. 2014 Non-Employee Director Plan (the “2014 Director Plan”), and the Great Western Bancorp, Inc. Executive Incentive Compensation Plan (the “Bonus Plan”), collectively ("the Plans"), which provide for the issuance of restricted share units and performance based share units to certain officers, employees and directors of the Company.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 Stock units issued under the Company’s restricted and performance based stock plans may not be sold or otherwise transferred until the vesting period (typically 3 years) has been met and/or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 Based on the substantive terms of each award, restricted and performance-based awards are classified as equity awards and accounted for under the Treasury method. The fair value of equity-classified awards is based on the market price of the stock on the measurement date and is amortized as compensation expense on a straight-line basis over the vesting or performance period. Stock based compensation is recognized based on the number of awards that are ultimately expected to vest. Forfeitures are estimated based on historical turnover experience of qualified employee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comprehensive income. For the three months ended March 31, 2016 and 2015 , stock compensation expense was $0.7 million and $0.2 million , respectively. For the six months ended March 31, 2016 and 2015 , stock compensation expense was $1.8 million and $0.7 million , respectively. Related income tax benefits recognized were $0.3 million and $0.1 million for the three months ended March 31, 2016 and 2015 , respectively and $0.7 million and $0.3 million for the six months ended March 31, 2016 and 2015 , respectively. The following is a summary of the Plans’ restricted share and performance-based stock award activity as of March 31, 2016 and September 30, 2015 : March 31, 2016 September 30, 2015 Restricted Shares Common Shares Weighted-Average Common Shares Weighted-Average Restricted shares, beginning of fiscal year 80,446 $ 18.18 — $ — Granted 91,896 30.73 81,419 18.18 Vested and issued (25,526 ) 18.06 — — Forfeited (1,181 ) 24.69 (973 ) 18.00 Canceled — — — — Restricted shares, end of period 145,635 $ 26.07 80,446 $ 18.18 Vested, but not issuable at end of period 24,480 $ 26.14 12,221 $ 18.00 Performance Shares Performance shares, beginning of fiscal year 211,026 $ 18.00 — $ — Granted 43,371 30.78 221,294 18.00 Vested and issued (55 ) 18.00 — — Forfeited (4,236 ) 19.22 (10,268 ) 18.00 Canceled — — — — Performance shares, end of period 250,106 $ 20.20 211,026 $ 18.00 The number of performance shares granted is reflected in the above table at the 100% target performance level. The actual performance-based award payouts will vary based on the achievement of the pre-established targets and can range from 0% to 150% of the target amount. The outstanding number of performance shares reflected in the table represents the number of shares expected to be awarded based on estimated achievement of the goals as of March 31, 2016 . The maximum number of performance-based shares that could be issued if performance is attained at 150% of target based on the grants made to date was approximately 375,159 shares at March 31, 2016 . As of March 31, 2016 , there was $ 5.5 million of unrecognized compensation cost related to nonvested restricted stock awards expected to be recognized over a period of 2.7 years. The fair value of the vested, but not issued stock awards at March 31, 2016 , was $0.7 million .</t>
  </si>
  <si>
    <t>Fair Value Measurements</t>
  </si>
  <si>
    <t>Fair Value Measurements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Assets and Liabilities Measured at Fair Value on a Recurring Basis 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Securities Available for Sale Where quoted market prices are available in an active market, securities are classified within Level 1 of the valuation hierarchy. Level 1 securities include U.S. Treasury securities and U.S. Agency securities. If quoted market prices are not available, then fair values are estimated by using pricing models, quoted prices of securities with similar characteristics, or discounted cash flows and classified as Level 2 securities. Level 2 securities include agency mortgage-backed, states and political subdivisions, corporate debt, and other securities. Where Level 1 or Level 2 inputs are not available, securities are classified within Level 3 of the hierarchy. Interest Rate Swaps and Loans Interest rate swaps are valued by the Company's Swap Dealers using LIBOR rates. The fair value of loans accounted for under the fair value option represents the net carrying value of the loan, plus the equal and opposite amount of the value of the swap needed to hedge the interest rate risk and an adjustment for credit risk based on our assessment of existing market conditions for the specific portfolio of loans. This is used due to the strict prepayment penalties put in the loan terms to cover the cost of exiting the hedge of the loans in the case of early prepayment or termination. The adjustment for credit risk on loans accounted for under the fair value option is not significant to the overall fair value of the loans. The fair values estimated by the Company's Swap Dealers use interest rates that are observable or that can be corroborated by observable market data and, therefore, are classified within Level 2 of the valuation hierarchy. The Company is required to post cash collateral to swap counterparties for interest rate derivative contracts that are in a liability position, thus a credit risk adjustment on interest rate swaps is not warranted. The following table presents the fair value measurements of assets and liabilities recognized in the accompanying consolidated balance sheets measured at fair value on a recurring basis and the level within the fair value hierarchy in which the fair value measurements fall at March 31, 2016 and September 30, 2015 (in thousands): Fair Value Level 1 Level 2 Level 3 As of March 31, 2016 U.S. Treasury securities $ 230,837 $ 230,837 $ — $ — U.S. Agency securities 74,996 74,996 — — Mortgage-backed securities 1,015,350 — 1,015,350 — States and political subdivision securities 1,458 — — 1,458 Corporate debt securities 4,991 — 4,991 — Other 1,053 — 1,053 — Securities available for sale $ 1,328,685 $ 305,833 $ 1,021,394 $ 1,458 Derivatives-assets $ 52 $ 52 $ — Derivatives-liabilities 74,197 — 74,197 — Fair value loans and written loan commitments 1,165,660 — 1,165,660 — Fair Value Level 1 Level 2 Level 3 As of September 30, 2015 U.S. Treasury securities $ 254,797 $ 254,797 $ — $ — U.S. Agency securities 75,055 75,055 — — Mortgage-backed securities 989,600 — 989,600 — States and political subdivision securities 1,850 — 15 1,835 Corporate debt securities 4,983 — 4,983 — Other 1,042 — 1,042 — Securities available for sale $ 1,327,327 $ 329,852 $ 995,640 $ 1,835 Derivatives-assets $ 95 $ — $ 95 $ — Derivatives-liabilities 53,613 — 53,613 — Fair value loans and written loan commitments 1,118,687 — 1,118,687 — The following table presents the changes in Level 3 financial instruments for the three and six months ended March 31, 2016 and 2015 (in thousands): Other Securities Available for Sale Three months ended March 31, Six months ended March 31, 2016 2015 2016 2015 Balance, beginning of period $ 1,458 $ 1,958 $ 1,835 $ 2,029 Principal paydown — — (77 ) (71 ) Realized loss on securities — — (300 ) — Balance, end of period $ 1,458 $ 1,958 $ 1,458 $ 1,958 Assets and Liabilities Measured at Fair Value on a Nonrecurring Basis 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Impaired Loans (Collateral Dependent)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Other Real Estate Owned (OREO) Other real estate owned consists of loan collateral that has been repossessed through foreclosure. This collateral is comprised of commercial and residential real estate. OREO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Mortgage Loans Held for Sale Fair value of mortgage loans held for sale is based on either quoted prices for the same or similar loans, or values obtained from third parties, or are estimated for portfolios of loans with similar financial characteristics and are therefore considered a Level 2 valuation. The following tables present the fair value measurement of assets and liabilities measured at fair value on a nonrecurring basis and the level within the fair value hierarchy in which the fair value measurements fall at March 31, 2016 and September 30, 2015 (in thousands): Fair Value Level 1 Level 2 Level 3 As of March 31, 2016 Other real estate owned $ 1,068 $ — $ — $ 1,068 Impaired loans 165,924 — — 165,924 Loans held for sale, at lower of cost or fair value 5,918 — 5,918 — As of September 30, 2015 Other real estate owned $ 8,826 $ — $ — $ 8,826 Impaired loans 153,318 — — 153,318 Loans held for sale, at lower of cost or fair value 9,867 — 9,867 — The valuation techniques and significant unobservable inputs used to measure Level 3 fair value measurements at March 31, 2016 were as follows (in thousands): Financial Fair Value of Assets / (Liabilities) at March 31, 2016 Valuation Unobservable Range Weighted Other real estate owned $ 1,068 Appraisal value Property specific adjustment N/A N/A Impaired loans $ 165,924 Appraisal value Property specific adjustment N/A N/A Disclosures about Fair Value of Financial Instruments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carrying value, after taking into consideration any applicable credit risk. If no market quotes are available, financial instruments are valued by discounting the expected cash flows using an estimated current market interest rate for the financial instrument. The short maturity of the Company’s assets and liabilities results in having a significant number of financial instruments whose fair value equals or closely approximates carrying value. Such financial instruments are reported in the following consolidated balance sheet categories: cash and due from banks, securities sold under agreements to repurchase, and accrued interest.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premises and equipment, deferred income taxes, goodwill, and core deposit and other intangibles. In addition, the tax ramifications related to the realization of unrealized gains and losses can have a significant effect on fair value estimates and have not been considered in the estimates. Off-balance sheet instruments (commitments to extend credit and standby letters of credit) are generally short-term and at variable rates. Therefore, both the carrying amount and the estimated fair value associated with these instruments are immaterial. Fair values for balance sheet instruments as of March 31, 2016 and September 30, 2015 , are as follows (in thousands): March 31, 2016 September 30, 2015 Level in Carrying Fair Value Carrying Fair Value Assets Cash and due from banks Level 1 $ 174,401 $ 174,401 $ 237,770 $ 237,770 Loans, net excluding fair valued loans and loans Level 3 6,324,293 6,300,553 6,139,444 6,120,262 Accrued interest receivable Level 2 39,487 39,487 44,077 44,077 Federal Home Loan Bank stock Level 2 27,127 27,127 35,745 35,745 Liabilities Deposits Level 2 $ 7,712,729 $ 7,711,376 $ 7,387,065 $ 7,385,894 FHLB advances and other borrowings Level 2 370,000 373,559 581,000 584,261 Securities sold under repurchase agreements Level 2 146,273 146,273 185,271 185,271 Accrued interest payable Level 2 3,987 3,987 4,006 4,006 Subordinated debentures and subordinated notes payable Level 2 90,764 91,764 90,727 91,305 The following methods and assumptions were used in estimating the fair value of financial instruments that were not previously disclosed: Cash and cash due from banks: Due to the short term nature of cash and cash equivalents, the estimated fair value is equal to the carrying value and they are categorized as a Level 1 fair value measurement. Loans, net excluding fair valued loans and loans held for sale: The fair value of the loan portfolio is estimated using observable inputs including estimated cash flows, and discount rates based on interest rates currently being offered for loans with similar terms, to borrowers of similar credit quality. Loans held for investment are categorized as a Level 3 fair value measurement. Accrued interest receivable: Due to the nature of accrued interest receivable, the estimated fair value is equal to the carrying value and they are categorized as a Level 2 fair value measurement. Federal Home Loan Bank stock: The carrying amount of FHLB stock approximates its fair value as it can only be redeemed with the FHLB at par value. Federal Home Loan Bank stock has been categorized as a Level 2 fair value measurement. Deposits: The estimated fair value of deposits with no stated maturity, such as non-interest bearing demand deposits, savings, NOW,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maturities. Deposits have been categorized as a Level 2 fair value measurement. FHLB advances and other borrowings: The fair value of FHLB advances and other borrowings is estimated using discounted cash flow analysis, based on current incremental borrowing rates for similar types of borrowing arrangements. In the absence of a reasonably precise methodology to determine the fair value of the credit agreement, carrying value has been used to represent fair value. FHLB advances and other borrowings have been categorized as a Level 2 fair value measurement. Securities sold under repurchase agreements: The Company’s repurchase agreements are overnight transactions that mature the day after the transaction, and as a result of this short-term nature, the estimated fair value equals the carrying value. Securities sold under repurchase agreements have been categorized as a Level 2 fair value measurement. Accrued interest payable: Due to the nature of accrued interest payable, the estimated fair value is equal to the carrying value and they are categorized as a Level 2 fair value measurement. Subordinated Debentures and Subordinated Notes Payable: The fair value of subordinated debentures and subordinated notes payable is estimated using discounted cash flow analysis, based on current incremental debt rates. Subordinated debentures and subordinated notes payable have been categorized as a Level 2 fair value measurement.</t>
  </si>
  <si>
    <t>Earnings per Share</t>
  </si>
  <si>
    <t>Earnings Per Share [Abstract]</t>
  </si>
  <si>
    <t>Earnings per Share Basic earnings per common share is calculated by dividing net income available to common shareholders by the weighted average number of common shares outstanding during the period, excluding outstanding non-vested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The following information was used in the computation of basic earnings per share (EPS) for the three and six months ended March 31, 2016 and 2015 (in thousands except share data). Three Months Ended Six Months Ended 2016 2015 2016 2015 Net income $ 30,674 $ 19,724 $ 61,135 $ 46,421 Weighted average common shares outstanding 55,269,557 57,898,335 55,261,634 57,897,059 Dilutive effect of stock based compensation 139,319 18,467 139,530 9,234 Weighted average common shares outstanding for diluted earnings per share calculation 55,408,876 57,916,802 55,401,164 57,906,293 Basic earnings per share $ 0.56 $ 0.34 $ 1.11 $ 0.80 Diluted earnings per share $ 0.55 $ 0.34 $ 1.10 $ 0.80 The Company had 36,696 and 30,909 shares of unvested performance stock as of March 31, 2016 and 2015 , respectively, that were not included in the computation of diluted earnings per common share because performance conditions for vesting had not been met. The Company had 174,415 and 152,827 shares of anti-dilutive stock awards outstanding as of March 31, 2016 and 2015 , respectively.</t>
  </si>
  <si>
    <t>Nature of Operations and Summary of Significant Policies (Policies)</t>
  </si>
  <si>
    <t>Basis of Presentation</t>
  </si>
  <si>
    <t>The accompanying unaudited consolidated interim financial statements have been prepared in accordance with accounting principles generally accepted in the United States (“U.S. GAAP”) and reflect all adjustments that are, in the opinion of management, necessary for the fair presentation of the financial position and results of operations for the periods presented. All such adjustments are of a normal recurring nature. Certain previously reported amounts have been reclassified to conform to the current presentation.</t>
  </si>
  <si>
    <t>Principles of Consolidation</t>
  </si>
  <si>
    <t>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U.S. GAAP requires management to make certain estimates and assumptions that affect the amounts reported in the consolidated financial statements and accompanying notes. Actual results could differ from these estimates.</t>
  </si>
  <si>
    <t>Business Combinations</t>
  </si>
  <si>
    <t>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in the consolidated statements of comprehensive income from the effective date of acquisition.</t>
  </si>
  <si>
    <t>Securities</t>
  </si>
  <si>
    <t>The Company classifies securities upon purchase in one of three categories: trading, held-to-maturity, or available-for-sale. Debt and equity securities held for resale are classified as trading. Debt securities for which the Company has the ability and positive intent to hold until maturity are classified as held-to-maturity. All other securities are classified as available-for-sale as they may be sold prior to maturity in response to changes in the Company’s interest rate risk profile, funding needs, demand for collateralized deposits by public entities or other reasons. Held-to-maturity securities are stated at amortized cost, which represents actual cost adjusted for premium amortization and discount accretion. Available-for-sale securities are stated at fair value, with unrealized gains and losses, net of related taxes, included in stockholders’ equity as a component of accumulated other comprehensive income (loss). Trading securities are stated at fair value. Realized and unrealized gains and losses from sales and fair value adjustments of trading securities are included in other noninterest income in the consolidated statements of comprehensive income. Purchases and sales of securities are recognized on a trade date basis. The cost of securities sold is based on the specific identification method. Declines in the fair value of investment securities available for sale (with certain exceptions for debt securities noted below)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accumulated other comprehensive income (loss). Interest and dividends, including amortization of premiums and accretion of discounts, are recognized as interest or dividend income when earned. Realized gains and losses on sales (using the specific identification method) and declines in value judged to be other- than-temporary are included in noninterest income in the consolidated statements of comprehensive income.</t>
  </si>
  <si>
    <t xml:space="preserve">The Company’s accounting method for loans differs depending on whether the loans were originated or purchased and, for purchased loans, whether the loans were acquired at a discount related to evidence of credit deterioration since date of origination. Originated Loans Loans that management has the intent and ability to hold for the foreseeable future, or until maturity or pay-off, generally are reported at their outstanding principal balance, adjusted for charge-offs, the allowance for loan losses, and any unamortized deferred fees or costs. Other fees, not associated with originating a loan are recognized as fee income when earned. Interest income on loans is accrued daily on the outstanding balances. Accrual of interest is discontinued when management believes, after considering collection efforts and other factors, the borrower’s financial condition is such that collection of interest is doubtful, which is generally at 90 days past due. Generally,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grants commercial, agricultural, consumer, residential real estate, and other loans to customers primarily in Arizona, Colorado, Iowa, Kansas, Missouri, Nebraska, and South Dakota. The amount of collateral obtained, if deemed necessary, is based on management’s credit evaluation of the borrower. Collateral held varies but includes accounts receivable, inventory, property and equipment, residential real estate, and income-producing commercial and agricultural properties.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 Purchased Loans Loans acquired (non-impaired and impaired) in a business acquisition are recorded at their fair value at the acquisition date. Credit discounts are included in the determination of fair value; therefore, an allowance for loan losses is not recorded at the acquisition date. 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 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losses. Subsequent increases in cash flow over those expected at the acquisition date are recognized as reductions to allowance for loan losses to the extent impairment was previously recognized and thereafter as interest income prospectively. For purchased loans not deemed impaired at the acquisition date, the difference between the fair value and the unpaid principal balance of the loan at acquisition date is amortized or accreted to interest income using the effective interest method over the remaining period to contractual maturity. Credit Risk Management The Company’s strategy for credit risk management includes well-defined, centralized credit policies, uniform underwriting criteria and ongoing risk monitoring and review processes for all credit exposures. The strategy also emphasizes diversification on a geographic, industry,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categorizes its loan portfolio into six classes, which is the level at which it develops and documents a systematic methodology to determine the allowance for loan losses. The Company’s six loan portfolio classes are residential real estate, commercial real estate, commercial non real estate, agriculture, consumer and other lending. 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losses. The commercial real estate lending class includes loans made to small and middle market businesses, including multifamily properties. Loans in this class are secured by commercial real estate. Historical loss history and updated loan-to-value information on collateral-dependent loans are the primary factors in determining the allowance for loan losses for the commercial real estate lending class. Key risk characteristics relevant to the commercial 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losses. The commercial non real estate lending class includes loans made to small and middle market businesses, and loans made to public sector customers. Loans in this class are generally secured by business assets and guaranteed by owners; cashflows are most often our primary source of repayment. Historical loss history and updated loan-to-value information on collateral-dependent loans are the primary factors in determining the allowance for loan losses for the commercial non real estate lending class. Key risk characteristics relevant to the commercial non 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losses. The agriculture lending class includes loans made to small and mid-size agricultural businesses and individuals. Loans in this class are generally secured by operating assets and guaranteed by owners; cashflows are most often our primary source of repayment. Historical loss history and updated loan-to-value information on collateral-dependent loans are the primary factors in determining the allowance for loan losses for the agriculture lending class. Key risk characteristics relevant to the agriculture lending class include the geography of the borrower’s operations, commodity prices and weather pattern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losses. The consumer lending class includes loans made to consumer customers including loans secured by automobiles and other installment loans, and the other lending class includes credit card loans and unsecured revolving credit lines. Historical loss history is the primary factor in determining the allowance for loan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and overall credit history. These risk characteristics, among others, are reflected in the environmental factors considered in determining the allowance for loan losses. The Company assigns all non-consumer loans a credit quality risk rating. These ratings are Pass, Watch, Substandard, Doubtful, and Loss. Loans with a Pass and Watch rating represent those loans not classified on the Company’s rating scale for problem credits, with loans with a Watch rating being monitored and updated at least quarterly by management. Substandard loans are those where a well-defined weakness has been identified that may put full collection of contractual debt at risk. Doubtful loans are those where a well-defined weakness has been identified and a loss of contractual debt is probable. Substandard and doubtful loans are monitored and updated monthly. All loan risk ratings are updated and monitored on a continuous basis. The Company generally does not risk rate consumer loans unless a default event such as bankruptcy or extended nonperformance takes place. Alternatively, standard credit scoring systems are used to assess credit risks of consumer loans. Troubled Debt Restructurings (“TDR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Our TDRs include performing and nonperforming TDRs, which consist of loans that continue to accrue interest at the loan's original interest rate as we expect to collect the remaining principal and interest on the loan, and nonaccrual TDRs, which include loans that are in a nonaccrual status and are no longer accruing interest, as we do not expect to collect the full amount of principal and interest owned from the borrower on these loans. At the time of modification (except for loans on nonaccrual status), a TDR is classified as nonperforming TDR until a six -month payment history of principal and interest payments, in accordance with the terms of the loan modification, is sustained, at which time we move the loan to a performing status (performing TDR). If we do not expect to collect all principal and interest on the loan, the modified loan is classified as a nonaccrual TDR. All TDRs are accounted for as impaired loans and are included in our analysis of the allowance for loan losses. A TDR that has been renewed for a borrower who is no longer experiencing financial difficulty and which yields a market rate of interest at the time of a renewal is no longer considered a TDR. Allowance for Loan Losses (“ALL”) and Unfunded Commitments The Company maintains an allowance for loan losses at a level management believes is appropriate to reserve for credit losses inherent in our loan portfolio. The allowance for loan losses is determined based on an ongoing evaluation, driven primarily by monitoring changes in loan risk grades, delinquencies, and other credit risk indicators, which is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 All of these estimates are susceptible to significant change. Changes to the allowance for loan losses are made by charges to the provision for loan losses, which is reflected in the consolidated statements of comprehensive income. Past due status is monitored as an indicator of credit deterioration. Loans that are 90 days or more past due are put on nonaccrual status unless the loan is well secured and in the process of collection. Loans deemed to be uncollectible are charged off against the allowance for loan losses. Recoveries of amounts previously charged-off are credited to the allowance for loan losses. The allowance for loan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for qualitative factors such as current economic conditions and current portfolio trends including credit quality, concentrations, aging of the portfolio, and/or significant policy and underwriting changes. The Company maintains an ALL for acquired impaired loans accounted for under ASC 310-30, resulting from decreases in expected cash flows arising from the periodic revaluation of these loans Any decrease in expected cash flows in the individual loan pool is generally recognized in the current provision for loan losses. Any increase in expected cash flows is generally not recognized immediately but is instead reflected as an adjustment to the related loan or pool's yield on a prospective basis once any previously recorded provision for loan loss has been recognized. For acquired nonimpaired loans accounted for under ASC 310-20, the Company utilizes methods to estimate the required allowance for loan losses similar to originated loans; the required reserve is compared to the net carrying value of each acquired nonimpaired loan (by segment) to determine if a provision is required. While management uses the best information available to establish the allowance for loan losses, future adjustments may be necessary if economic conditions differ substantially from the assumptions used in performing the estimates. Unfunded residential mortgage loan commitments entered into in connection with mortgage loans to be held for sale are considered derivatives and are recorded at fair value and included in other liabilities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t>
  </si>
  <si>
    <t>FDIC Indemnification Asset and Clawback Liability</t>
  </si>
  <si>
    <t>In conjunction with a Federal Deposit Insurance Corporation (“FDIC”)-assisted transaction of TierOne Bank in 2010, the Company entered into two loss share agreements with the FDIC, one covering certain single family residential mortgage loans with the claim period ending June 2020 and one covering commercial loans and other assets, in which the claim period ended in June 2015. The agreements cover a portion of realized losses on loans, foreclosed real estate and certain other assets. The Company has recorded assets on the consolidated balance sheets (i.e. indemnification assets) representing estimated future amounts recoverable from the FDIC. Fair values of loans covered by the loss sharing agreements at the acquisition date were estimated based on projected cash flows available based on the expected probability of default, default timing and loss given default, the expected reimbursement rates (generally 80% ) from the FDIC and other relevant terms of the loss sharing agreements. The initial fair value was established by discounting these expected cash flows with a market discount rate for instruments with like maturity and risk characteristics. The loss share assets are measured separately from the related loans and foreclosed real estate and recorded as an FDIC indemnification asset on the consolidated balance sheets because they are not contractually embedded in the loans and are not transferable with the loans should the Company choose to dispose of them. Subsequent to the acquisition date, reimbursements received from the FDIC for actual incurred losses reduce the carrying amount of the loss share assets. Reductions to expected losses on covered assets, to the extent such reductions to expected losses are the result of an improvement to the actual or expected cash flows from the covered assets, also reduce the carrying amount of the loss share assets. The rate of accretion of the indemnification asset discount included in interest income slows to mirror the accelerated accretion of the loan discount. Additional expected losses on covered assets, to the extent such expected losses result in the recognition of an allowance for loan losses, increase the carrying amount of the loss share assets. A related increase in the value of the indemnification asset up to the amount covered by the FDIC is calculated based on the reimbursement rates from the FDIC and is included in other noninterest income. The corresponding loan accretion or amortization is recorded as a component of interest income on the consolidated statements of comprehensive income. Although these assets are contractual receivables from the FDIC, there are no contractual interest rates. As part of the loss sharing agreements, the Company also assumed a liability (“FDIC Clawback Liability”) to be paid within 45 days subsequent to the maturity or termination of the loss sharing agreements that is contingent upon actual losses incurred over the life of the agreements relative to expected losses considered in the consideration paid at acquisition date and the amount of losses reimbursed to the Company under the loss sharing agreements. The liability was recorded at fair value as of the acquisition date. The fair value was based on a discounted cash flow calculation that considered the formula defined in the loss sharing agreements and projected losses. The difference between the fair value at acquisition date and the projected losses is amortized through other noninterest expense. As projected losses and reimbursements are updated, as described above, the FDIC Clawback Liability is adjusted and a gain or loss is recorded in other noninterest expense.</t>
  </si>
  <si>
    <t>Intangible assets consist of core deposits, brand intangible, customer relationships, and other intangibles. Core deposits represent the identifiable intangible value assigned to core deposit bases arising from purchase acquisitions. Brand intangible represents the value associated with the Bank charter. Customer relationships intangible represents the identifiable intangible value assigned to customer relationships arising from a purchase acquisition. Other intangibles represent contractual franchise arrangements under which the franchiser grants the franchisee the right to perform certain functions within a designated geographical area. The methods and lives used to amortize intangible assets are as follows: Intangible Method Years Core deposit Straight-line or effective yield 5 Brand intangible Straight-line 15 Customer relationships Straight-line 8.5 Other intangibles Straight-line 5 Intangible assets are evaluated for impairment whenever events or changes in circumstances indicate that the carrying value may not be recoverable.</t>
  </si>
  <si>
    <t>Derivatives</t>
  </si>
  <si>
    <t>The Company maintains an overall interest rate risk management strategy that permits the use of derivative instruments to modify exposure to interest rate risk. The Company enters into interest rate swap contracts to offset the interest rate risk associated with borrowers who lock in long-term fixed rates (greater than or equal to 5 years to maturity) through a fixed rate loan. These contracts do not qualify for hedge accounting. Generally, under these swaps, the Company agrees with various swap counterparties to exchange the difference between fixed-rate and floating-rate interest amounts based upon notional principal amounts. These interest rate derivative instruments are recognized as assets and liabilities on the consolidated balance sheets and measured at fair value, with changes in fair value reported in net realized and unrealized gain (loss) on derivatives. Since each fixed rate loan is paired with an offsetting derivative contract, the impact to net income is minimized. The Company enters into forward interest rate lock commitments on mortgage loans to be held for sale, which are commitments to originate loans whereby the interest rate on the loan is determined prior to funding. The Company also has corresponding forward sales contracts related to these interest rate lock commitments. Both the mortgage loan commitments and the related sales contracts are considered derivatives and are recorded at fair value with changes in fair value recorded in noninterest income.</t>
  </si>
  <si>
    <t>Stock Based Compensation</t>
  </si>
  <si>
    <t>Restricted and performance-based stock units/awards are classified as equity awards and accounted for under the Treasury method. Compensation expense for non-vested stock units/awards is based on the fair value of the award on the measurement date, which, for the Company, is the date of the grant and is recognized ratably over the vesting or performance period of the award. The fair value of non-vested stock units/awards is generally the market price of the Company's stock on the date of grant.</t>
  </si>
  <si>
    <t>Income Taxes</t>
  </si>
  <si>
    <t>The Company was required to file a consolidated income tax return with National Americas Investment, Inc. ("NAI") (a wholly owned indirect subsidiary of NAB) until NAI's dissolution on October 17, 2014. Income taxes are allocated pursuant to a tax-sharing arrangement, whereby the Company will pay federal and state income taxes as if it were filing on a stand-alone basis. Income tax expense includes two components: current and deferred. Current income tax expense reflects taxes to be paid or refunded for the current period by applying the provisions of the enacted tax law to the taxable income or excess of deductions over income.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benefits related to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ransfers of Financial Assets</t>
  </si>
  <si>
    <t>Transfers of financial assets are accounted for as sales when control over the assets has been surrendered. Control over transferred assets is deemed to be surrendered when (1) the assets have been isolated from the Company-put presumptively beyond reach of the Company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Securities sold under agreements to repurchase are accounted for as collateralized financing transactions and are recorded at amounts at which the securities were financed, plus accrued interest.</t>
  </si>
  <si>
    <t>Revenue Recognition</t>
  </si>
  <si>
    <t>The Company recognizes revenue as it is earned based on contractual terms, as transactions occur, or as services are provided and collectability is reasonably assured. Certain specific policies related to service charges and other fees include the following: Deposit Service Charges Service charges on deposit accounts are primarily fees related to customer overdraft events and not sufficient funds fees, net of any refunded fees, and are recognized as transactions occur and services are provided. Service charges on deposit accounts also relate to monthly fees based on minimum balances, and are earned as transactions occur and services are provided. Interchange Fees Interchange fees include interchange income from consumer debit card transactions processed through card association networks. Interchange income is a fee paid by a merchant bank to the card-issuing bank through the interchange network. Interchange fees are set by the card association networks and are based on cardholder purchase volumes. Wealth Management Fees Wealth management fees include commission income from financial planning, investment management and insurance operations.</t>
  </si>
  <si>
    <t>Comprehensive income consists of net income and other comprehensive income, net of applicable income taxes. Other comprehensive income (loss) consists entirely of unrealized appreciation (depreciation) on available-for-sale securities.</t>
  </si>
  <si>
    <t>Subsequent Events</t>
  </si>
  <si>
    <t>The Company has evaluated all events or transactions that occurred through the date the Company issued these financial statements. During this period, the Company did not have any material recognizable or non-recognizable subsequent events other than outlined below.</t>
  </si>
  <si>
    <t>Nature of Operations and Summary of Significant Policies (Tables)</t>
  </si>
  <si>
    <t>Schedule of Finite-lived Intangible Assets</t>
  </si>
  <si>
    <t>The methods and lives used to amortize intangible assets are as follows: Intangible Method Years Core deposit Straight-line or effective yield 5 Brand intangible Straight-line 15 Customer relationships Straight-line 8.5 Other intangibles Straight-line 5 A summary of intangible assets subject to amortization is as follows (in thousands): Core Deposit Brand Customer Total As of March 31, 2016 Gross carrying amount $ 92,679 $ 8,464 $ 16,089 $ 117,232 Accumulated amortization (92,260 ) (4,418 ) (14,852 ) (111,530 ) Net intangible assets $ 419 $ 4,046 $ 1,237 $ 5,702 As of September 30, 2015 Gross carrying amount $ 92,679 $ 8,464 $ 16,089 $ 117,232 Accumulated amortization (92,073 ) (4,136 ) (13,904 ) (110,113 ) Net intangible assets $ 606 $ 4,328 $ 2,185 $ 7,119</t>
  </si>
  <si>
    <t>Securities Available for Sale (Tables)</t>
  </si>
  <si>
    <t>Amortized Cost and Fair Value</t>
  </si>
  <si>
    <t>The amortized cost and approximate fair value of investments in securities, all of which are classified as available for sale according to management’s intent, are summarized as follows (in thousands): Amortized Cost Gross Gross Estimated Fair Value As of March 31, 2016 U.S. Treasury securities $ 226,497 $ 4,340 $ — $ 230,837 U.S. Agency securities 74,480 516 — 74,996 Mortgage-backed securities: Government National Mortgage Association 743,435 4,008 (3,033 ) 744,410 Federal National Mortgage Association 135,323 616 — 135,939 Small Business Assistance Program 133,878 1,123 — 135,001 States and political subdivision securities 1,458 — — 1,458 Corporate debt securities 4,997 — (6 ) 4,991 Other 1,006 47 — 1,053 Total $ 1,321,074 $ 10,650 $ (3,039 ) $ 1,328,685 Amortized Cost Gross Gross Estimated Fair Value As of September 30, 2015 U.S. Treasury securities $ 250,986 $ 3,811 $ — $ 254,797 U.S. Agency securities 74,412 643 — 75,055 Mortgage-backed securities: Government National Mortgage Association 842,460 3,663 (4,503 ) 841,620 Federal National Mortgage Association 46,449 96 — 46,545 Small Business Assistance Program 101,415 233 (213 ) 101,435 States and political subdivision securities 1,849 1 — 1,850 Corporate debt securities 4,996 — (13 ) 4,983 Other 1,006 36 — 1,042 Total $ 1,323,573 $ 8,483 $ (4,729 ) $ 1,327,327</t>
  </si>
  <si>
    <t>Marketable Securities</t>
  </si>
  <si>
    <t>The amortized cost and approximate fair value of debt securities available for sale as of March 31, 2016 and September 30, 2015 , by contractual maturity, are shown below. Maturities of mortgage-backed securities may differ from contractual maturities because the mortgages underlying the securities may be called or repaid without any penalties. March 31, 2016 September 30, 2015 (In Thousands) Amortized Cost Estimated Fair Value Amortized Cost Estimated Fair Value Due in one year or less $ 74,825 $ 75,341 $ 76,261 $ 76,905 Due after one year through five years 231,645 235,979 255,982 259,780 Due after five years through ten years 962 962 — — 307,432 312,282 332,243 336,685 Mortgage-backed securities 1,012,636 1,015,350 990,324 989,600 Securities without contractual maturities 1,006 1,053 1,006 1,042 Total $ 1,321,074 $ 1,328,685 $ 1,323,573 $ 1,327,327</t>
  </si>
  <si>
    <t>Schedule of Unrealized Loss on Investments</t>
  </si>
  <si>
    <t>The following table presents the Company’s gross unrealized losses and approximate fair value in investments, aggregated by investment category and length of time that individual securities have been in a continuous unrealized loss position (in thousands): March 31, 2016 Less than 12 months 12 months or more Total Estimated Fair Value Unrealized Losses Estimated Fair Value Unrealized Losses Estimated Fair Value Unrealized Losses U.S. Treasury securities $ — $ — $ — $ — $ — $ — U.S. Agency securities — — — — — — Mortgage-backed securities 24,380 (43 ) 305,508 (2,990 ) 329,888 (3,033 ) Corporate debt securities 4,992 (6 ) — — 4,992 (6 ) Total $ 29,372 $ (49 ) $ 305,508 $ (2,990 ) $ 334,880 $ (3,039 ) September 30, 2015 Less than 12 months 12 months or more Total Estimated Fair Value Unrealized Losses Estimated Fair Value Unrealized Losses Estimated Fair Value Unrealized Losses U.S. Treasury securities $ — $ — $ — $ — $ — $ — U.S. Agency securities — — — — — — Mortgage-backed securities 58,604 (236 ) 412,058 (4,480 ) 470,662 (4,716 ) Corporate debt securities 4,984 (13 ) — — 4,984 (13 ) Total $ 63,588 $ (249 ) $ 412,058 $ (4,480 ) $ 475,646 $ (4,729 )</t>
  </si>
  <si>
    <t>Unrealized Gain (Loss) on Investments</t>
  </si>
  <si>
    <t>The components of accumulated other comprehensive income (loss) from net unrealized gains (losses) on securities available for sale for the three and six months ended March 31, 2016 and 2015 , respectively are as follows (in thousands): Three Months Ended Six Months Ended 2016 2015 2016 2015 Beginning balance accumulated other comprehensive income (loss) $ (5,289 ) $ (3,042 ) $ 2,318 $ (6,157 ) Net unrealized holding gain arising during the period 16,102 8,312 4,187 13,285 Reclassification adjustment for net gain (loss) realized in net income 24 — (330 ) (51 ) Net change in unrealized gain before income taxes 16,126 8,312 3,857 13,234 Income tax (expense) (6,128 ) (3,159 ) (1,466 ) (4,966 ) Net change in unrealized gain on securities after taxes 9,998 5,153 2,391 8,268 Ending balance accumulated other comprehensive income $ 4,709 $ 2,111 $ 4,709 $ 2,111</t>
  </si>
  <si>
    <t>Loans (Tables)</t>
  </si>
  <si>
    <t>Schedule of Loans Receivable</t>
  </si>
  <si>
    <t>The composition of loans as of March 31, 2016 and September 30, 2015 , is as follows (in thousands): March 31, 2016 September 30, 2015 Residential real estate $ 909,590 $ 921,827 Commercial real estate 3,078,028 2,845,748 Commercial non real estate 1,588,356 1,610,828 Agriculture 1,900,013 1,861,465 Consumer 64,465 73,049 Other 39,510 38,371 Ending balance 7,579,962 7,351,288 Less: Unamortized discount on acquired loans (16,829 ) (19,264 ) Unearned net deferred fees and costs and loans in process (5,345 ) (6,826 ) Total $ 7,557,788 $ 7,325,198</t>
  </si>
  <si>
    <t>Schedule of Company's Nonaccrual Loans</t>
  </si>
  <si>
    <t>The following table presents the Company’s nonaccrual loans at March 31, 2016 and September 30, 2015 (in thousands), excluding loans acquired with deteriorated credit quality. Loans greater than 90 days past due and still accruing interest as of March 31, 2016 and September 30, 2015 , were not significant. Nonaccrual loans March 31, 2016 September 30, 2015 Residential real estate $ 6,853 $ 7,642 Commercial real estate 9,932 9,556 Commercial non real estate 9,944 14,281 Agriculture 17,377 24,569 Consumer 60 107 Total $ 44,166 $ 56,155</t>
  </si>
  <si>
    <t>Composition of Loan Portfolio by Internal Risk Rating</t>
  </si>
  <si>
    <t>This table (in thousands) is presented net of unamortized discount on acquired loans and excludes loans measured at fair value with changes in fair value reported in earnings of $1.17 billion at March 31, 2016 and $1.12 billion at September 30, 2015 : As of March 31, 2016 Residential Commercial Commercial Agriculture Consumer Other Total Credit Risk Profile by Internally Assigned Grade Grade: Pass $ 797,470 $ 2,589,340 $ 1,007,498 $ 1,257,519 $ 63,918 $ 39,510 $ 5,755,255 Watchlist 4,454 98,291 53,285 177,317 250 — 333,597 Substandard 11,731 59,036 32,728 118,390 279 — 222,164 Doubtful 107 186 652 — — — 945 Loss — — — — — — — Ending balance 813,762 2,746,853 1,094,163 1,553,226 64,447 39,510 6,311,961 Loans covered by FDIC loss sharing agreements 85,517 — — — — — 85,517 Total $ 899,279 $ 2,746,853 $ 1,094,163 $ 1,553,226 $ 64,447 $ 39,510 $ 6,397,478 As of September 30, 2015 Residential Commercial Commercial Agriculture Consumer Other Total Credit Risk Profile by Internally Assigned Grade Grade: Pass $ 799,359 $ 2,384,980 $ 1,053,091 $ 1,272,312 $ 72,705 $ 38,371 $ 5,620,818 Watchlist 4,890 66,024 50,242 189,144 78 — 310,378 Substandard 11,877 56,905 60,801 53,837 223 — 183,643 Doubtful 323 200 682 256 7 — 1,468 Loss — — — — — — — Ending balance 816,449 2,508,109 1,164,816 1,515,549 73,013 38,371 6,116,307 Loans covered by FDIC loss sharing agreements 97,030 — — — — — 97,030 Total $ 913,479 $ 2,508,109 $ 1,164,816 $ 1,515,549 $ 73,013 $ 38,371 $ 6,213,337</t>
  </si>
  <si>
    <t>Past Due Financing Receivables</t>
  </si>
  <si>
    <t>The following table (in thousands) presents the Company’s past due loans at March 31, 2016 and September 30, 2015 . This table is presented net of unamortized discount on acquired loans and excludes loans measured at fair value with changes in fair value reported in earnings of $1.17 billion at March 31, 2016 and $1.12 billion at September 30, 2015 . As of March 31, 2016 30-59 Days 60-89 Days 90 Days or Greater Past Due Total Current Total Residential real estate $ 1,669 $ 31 $ 2,084 $ 3,784 $ 809,978 $ 813,762 Commercial real estate 1,281 165 6,020 7,466 2,739,387 2,746,853 Commercial non real estate 4,484 266 6,145 10,895 1,083,268 1,094,163 Agriculture 1,292 662 7,276 9,230 1,543,996 1,553,226 Consumer 100 18 8 126 64,321 64,447 Other — — — — 39,510 39,510 Ending balance 8,826 1,142 21,533 31,501 6,280,460 6,311,961 Loans covered by FDIC loss sharing agreements 2,392 295 192 2,879 82,638 85,517 Total $ 11,218 $ 1,437 $ 21,725 $ 34,380 $ 6,363,098 $ 6,397,478 As of September 30, 2015 30-59 Days 60-89 Days 90 Days or Greater Past Due Total Current Total Residential real estate $ 486 $ 858 $ 2,776 $ 4,120 $ 812,329 $ 816,449 Commercial real estate 1,708 1,204 4,247 7,159 2,500,950 2,508,109 Commercial non real estate 697 7,944 4,072 12,713 1,152,103 1,164,816 Agriculture 2,161 175 6,264 8,600 1,506,949 1,515,549 Consumer 232 8 37 277 72,736 73,013 Other — — — — 38,371 38,371 Ending balance 5,284 10,189 17,396 32,869 6,083,438 6,116,307 Loans covered by FDIC loss sharing agreements 2,455 594 873 3,922 93,108 97,030 Total $ 7,739 $ 10,783 $ 18,269 $ 36,791 $ 6,176,546 $ 6,213,337</t>
  </si>
  <si>
    <t>Impaired Financing Receivables</t>
  </si>
  <si>
    <t>The following table presents the Company’s impaired loans (in thousands). This table excludes loans covered by FDIC loss sharing agreements: March 31, 2016 September 30, 2015 Recorded Unpaid Related Recorded Unpaid Related Impaired loans: With an allowance recorded: Residential real estate $ 11,942 $ 12,644 $ 3,731 $ 12,364 $ 12,602 $ 2,784 Commercial real estate 86,212 86,984 7,421 67,751 69,722 4,644 Commercial non real estate 34,053 34,311 5,936 65,495 76,647 5,657 Agriculture 118,390 119,514 6,963 54,093 54,699 3,950 Consumer 293 439 56 230 359 50 Total $ 250,890 $ 253,892 $ 24,107 $ 199,933 $ 214,029 $ 17,085 The average recorded investment on impaired loans and interest income recognized on impaired loans for the three and six months ended March 31, 2016 and 2015 , respectively, are as follows: Three Months Ended March 31, 2016 Three Months Ended March 31, 2015 Six Months Ended Six Months Ended Average Interest Income Recognized while on Impaired Status Average Interest Income Recognized while on Impaired Status Average Interest Income Recognized while on Impaired Status Average Interest Income Recognized while on Impaired Status Residential real estate $ 12,124 $ 290 $ 12,379 $ 783 $ 12,204 $ 439 $ 12,288 $ 945 Commercial real estate 83,642 2,004 74,990 4,622 78,345 3,473 70,711 6,392 Commercial non real estate 40,450 766 40,210 2,644 48,798 1,122 37,647 3,445 Agriculture 109,473 3,256 40,056 1,440 91,013 5,695 38,546 1,787 Consumer 308 25 246 42 282 42 257 51 Total $ 245,997 $ 6,341 $ 167,881 $ 9,531 $ 230,642 $ 10,771 $ 159,449 $ 12,620 The following table provides purchased credit impaired loans at March 31, 2016 and September 30, 2015 (in thousands): March 31, 2016 September 30, 2015 Outstanding 1 Recorded 2 Carrying 3 Outstanding 1 Recorded 2 Carrying 3 Residential real estate $ 83,921 $ 72,778 $ 71,260 $ 93,979 $ 82,189 $ 80,565 Commercial real estate 94,831 18,591 17,598 97,302 20,710 19,628 Commercial non real estate 8,957 2,130 2,130 10,387 2,759 2,689 Agriculture 1,481 1,480 1,480 1,538 1,538 1,538 Consumer 1,150 1,050 1,050 1,368 1,271 1,271 Total lending $ 190,340 $ 96,029 $ 93,518 $ 204,574 $ 108,467 $ 105,691 1 Represents the legal balance of loans acquired with deteriorated credit quality. 2 Represents the book balance of loans acquired with deteriorated credit quality. 3 Represents the book balance of loans acquired with deteriorated credit quality net of the related allowance for loan losses.</t>
  </si>
  <si>
    <t>Troubled Debt Restructurings on Financing Receivables</t>
  </si>
  <si>
    <t>The following table presents the recorded value of the Company’s TDR balances as of March 31, 2016 and September 30, 2015 (in thousands): March 31, 2016 September 30, 2015 Accruing Nonaccrual Accruing Nonaccrual Residential real estate $ 377 $ 1,142 $ 452 $ 1,547 Commercial real estate 39,391 2,441 30,917 4,725 Commercial non real estate 7,641 1,686 8,928 833 Agriculture 46,527 6,205 20,041 6,857 Consumer 19 18 33 4 Total $ 93,955 $ 11,492 $ 60,371 $ 13,966 The following table presents a summary of all accruing loans restructured in TDRs during the three months ended March 31, 2016 and 2015 , respectively: Three Months Ended March 31, 2016 2015 Recorded Investment Recorded Investment ($ in thousands) Number Pre- Post- Number Pre- Post- Residential real estate Rate modification — $ — $ — 1 $ 15 $ 15 Term extension — — — — — — Payment modification — — — — — — Bankruptcy — — — — — — Other — — — 1 21 21 Total residential real estate — — — 2 36 36 Commercial real estate Rate modification — — — — — — Term extension — — — 1 90 — Payment modification — — — 4 3,660 3,660 Bankruptcy — — — 1 498 498 Other 3 6,714 6,714 — — — Total commercial real estate 3 6,714 6,714 6 4,248 4,158 Commercial non real estate Rate modification 1 49 49 — — — Term extension — — — 3 2,879 2,879 Payment modification 1 70 70 1 50 50 Bankruptcy — — — — — — Other 3 3,849 3,849 — — — Total commercial non real estate 5 3,968 3,968 4 2,929 2,929 Agriculture Rate modification — — — — — — Term extension 5 4,941 4,941 — — — Payment modification 4 989 989 — — — Bankruptcy — — — — — — Other — — — — — — Total agriculture 9 5,930 5,930 — — — Consumer Rate modification — — — — — — Term extension — — — — — — Payment modification — — — — — — Bankruptcy — — — 1 6 6 Other — — — — — — Total consumer — — — 1 6 6 Total accruing 17 $ 16,612 $ 16,612 13 $ 7,219 $ 7,129 Change in recorded investment due to principal paydown at time of modification — $ — $ — — $ — $ — Change in recorded investment due to chargeoffs at time of modification — $ — $ — 1 $ 90 $ — The following table presents a summary of all accruing loans restructured in TDRs during the six months ended March 31, 2016 and 2015 , respectively: Six Months Ended March 31, 2016 2015 Recorded Investment Recorded Investment ($ in thousands) Number Pre- Post- Number Pre- Post- Residential real estate Rate modification — $ — $ — 1 $ 15 $ 15 Term extension — — — — — — Payment modification — — — — — — Bankruptcy — — — — — — Other — — — 1 21 21 Total residential real estate — — — 2 36 36 Commercial real estate Rate modification — — — — — — Term extension 2 1,898 1,898 1 90 — Payment modification — — — 6 22,542 22,542 Bankruptcy — — — 1 498 498 Other 3 6,714 6,714 — — — Total commercial real estate 5 8,612 8,612 8 23,130 23,040 Commercial non real estate Rate modification 1 49 49 1 32 32 Term extension 1 58 58 3 2,879 2,879 Payment modification 1 70 70 2 1,874 1,874 Bankruptcy — — — — — — Other 3 3,849 3,849 — — — Total commercial non real estate 6 4,026 4,026 6 4,785 4,785 Agriculture Rate modification — — — — — — Term extension 13 26,914 26,914 — — — Payment modification 4 989 989 — — — Bankruptcy — — — — — — Other — — — — — — Total agriculture 17 27,903 27,903 — — — Consumer Rate modification — — — — — — Term extension — — — — — — Payment modification — — — — — — Bankruptcy — — — 1 6 6 Other — — — — — — Total consumer — — — 1 6 6 Total accruing 28 $ 40,541 $ 40,541 17 $ 27,957 $ 27,867 Change in recorded investment due to principal paydown at time of modification — $ — $ — — $ — $ — Change in recorded investment due to chargeoffs at time of modification — $ — $ — 1 $ 90 $ — The following table presents a summary of all non-accruing loans restructured in TDRs during the three months ended March 31, 2016 and 2015 : Three Months Ended March 31, 2016 2015 Recorded Investment Recorded Investment ($ in thousands) Number Pre- Post- Number Pre- Post- Residential real estate Rate modification — $ — $ — 2 $ 104 $ 104 Term extension — — — 1 77 77 Payment modification — — — — — — Bankruptcy — — — 1 43 43 Other — — — — — — Total residential real estate — — — 4 224 224 Commercial real estate Rate modification — — — — — — Term extension — — — — — — Payment modification — — — — — — Bankruptcy — — — — — — Other — — — — — — Total commercial real estate — — — — — — Commercial Non Real Estate Rate modification — — — — — — Term extension — — — 4 217 217 Payment modification 1 364 364 — — — Bankruptcy — — — — — — Other — — — — — — Total commercial non real estate 1 364 364 4 217 217 Agriculture Rate modification — — — — — — Term extension — — — — — — Payment modification — — — — — — Bankruptcy — — — — — — Other — — — — — — Total agriculture — — — — — — Consumer Rate modification — — — — — — Term extension — — — 1 1 1 Payment modification — — — — — — Bankruptcy 1 8 8 — — — Other — — — — — — Total consumer 1 8 8 1 1 1 Total non-accruing 2 $ 372 $ 372 9 $ 442 $ 442 Change in recorded investment due to principal paydown at time of modification — $ — $ — — $ — $ — Change in recorded investment due to chargeoffs at time of modification — $ — $ — — $ — $ — The following table presents a summary of all non-accruing loans restructured in TDRs during the six months ended March 31, 2016 and 2015 : Six Months Ended March 31, 2016 2015 Recorded Investment Recorded Investment ($ in thousands) Number Pre- Post- Number Pre- Post- Residential real estate Rate modification — $ — $ — 2 $ 104 $ 104 Term extension — — — 1 77 77 Payment modification 1 187 187 — — — Bankruptcy — — — 1 43 43 Other — — — — — — Total residential real estate 1 187 187 4 224 224 Commercial real estate Rate modification — — — — — — Term extension — — — — — — Payment modification — — — — — — Bankruptcy — — — — — — Other — — — — — — Total commercial real estate — — — — — — Commercial Non Real Estate Rate modification — — — — — — Term extension — — — 4 217 217 Payment modification 2 760 760 — — — Bankruptcy — — — — — — Other — — — — — — Total commercial non real estate 2 760 760 4 217 217 Agriculture Rate modification — — — — — — Term extension — — — — — — Payment modification — — — — — — Bankruptcy — — — — — — Other — — — — — — Total agriculture — — — — — — Consumer Rate modification — — — — — — Term extension — — — 1 1 1 Payment modification — — — — — — Bankruptcy 1 8 8 — — — Other — — — — — — Total consumer 1 8 8 1 1 1 Total non-accruing 4 $ 955 $ 955 9 $ 442 $ 442 Change in recorded investment due to principal paydown at time of modification — $ — $ — — $ — $ — Change in recorded investment due to chargeoffs at time of modification — $ — $ — — $ — $ — The tables below represent defaults on loans that were first modified during the respective past 12 months, that became 90 days or more delinquent or were charged-off during the three and six months ended March 31, 2016 and 2015 , respectively. Three Months Ended Six Months Ended 2016 2015 2016 2015 ($ in thousands) Number of Recorded Number of Recorded Number of Recorded Number of Recorded Residential real estate 1 $ — 4 $ 107 1 $ — 10 $ 629 Commercial real estate — — — — — — — — Commercial non real estate — — — — 1 364 1 95 Agriculture 2 — — — 2 — 1 15 Consumer — — — — 1 8 — — Total 3 $ — 4 $ 107 5 $ 372 12 $ 739</t>
  </si>
  <si>
    <t>Allowance for Loan Losses (Tables)</t>
  </si>
  <si>
    <t>Allowance for credit losses on financing receivables</t>
  </si>
  <si>
    <t>The following tables presents the Company’s allowance for loan losses roll forward for the three and six months ended March 31, 2016 and 2015 . Three Months Ended March 31, 2016 Residential Commercial Commercial Agriculture Consumer Other Total Beginning balance January 1, 2016 $ 7,798 $ 19,405 $ 17,160 $ 15,473 $ 341 $ 951 $ 61,128 Charge-offs (506 ) (744 ) (212 ) (1,113 ) (98 ) (597 ) (3,270 ) Recoveries 295 409 235 77 45 367 1,428 Provision 1,218 1,893 (4,552 ) 3,886 48 206 2,699 (Improvement) impairment of (9 ) (59 ) — — — — (68 ) Ending balance March 31, 2016 $ 8,796 $ 20,904 $ 12,631 $ 18,323 $ 336 $ 927 $ 61,917 Three Months Ended March 31, 2015 Residential Commercial Commercial Agriculture Consumer Other Total Beginning balance January 1, 2015 $ 7,567 $ 17,722 $ 14,625 $ 10,920 $ 201 $ 785 $ 51,820 Charge-offs (63 ) (1,570 ) (8,440 ) (27 ) (19 ) (403 ) (10,522 ) Recoveries 70 26 983 22 23 325 1,449 Provision 160 (389 ) 8,789 1,307 (17 ) 120 9,970 (Improvement) impairment of (239 ) (53 ) — — 1 — (291 ) Ending balance March 31, 2015 $ 7,495 $ 15,736 $ 15,957 $ 12,222 $ 189 $ 827 $ 52,426 Six Months Ended March 31, 2016 Residential Commercial Commercial Agriculture Consumer Other Total Beginning balance October 1, $ 8,025 $ 18,014 $ 15,996 $ 13,952 $ 348 $ 865 $ 57,200 Charge-offs (702 ) (772 ) (257 ) (1,124 ) (146 ) (997 ) (3,998 ) Recoveries 339 491 639 124 70 532 2,195 Provision 1,240 3,260 (3,677 ) 5,371 64 527 6,785 (Impairment) improvement of (106 ) (89 ) (70 ) — — — (265 ) Ending balance March 31, 2016 $ 8,796 $ 20,904 $ 12,631 $ 18,323 $ 336 $ 927 $ 61,917 Six Months Ended March 31, 2015 Residential Commercial Commercial Agriculture Consumer Other Total Beginning balance October 1, $ 8,342 $ 16,884 $ 10,550 $ 10,655 $ 264 $ 823 $ 47,518 Charge-offs (120 ) (1,652 ) (8,524 ) (27 ) (57 ) (831 ) (11,211 ) Recoveries 113 95 2,143 79 47 644 3,121 Provision (190 ) 346 11,788 1,515 (41 ) 191 13,609 (Impairment) improvement of (650 ) 63 — — (24 ) — (611 ) Ending balance March 31, 2015 $ 7,495 $ 15,736 $ 15,957 $ 12,222 $ 189 $ 827 $ 52,426 The following tables provide details regarding the allowance for loan and lease losses and balance by type of allowance. These tables (in thousands) are presented net of unamortized discount on acquired loans and excludes loans of $1.17 billion measured at fair value (and the associated credit mark embedded within the carrying value of these loans) with changes in fair value reported in earnings, loans held for sale of $5.9 million , and guaranteed loans of $129.8 million for March 31, 2016 and loans measured at fair value with changes in fair value reported in earnings of $1.12 billion , loans held for sale of $9.9 million , and guaranteed loans of $105.0 million for September 30, 2015 . As of March 31, 2016 Residential Commercial Commercial Agriculture Consumer Other Total Allowance for loan losses Individually evaluated for impairment $ 3,731 $ 7,293 $ 5,932 $ 6,963 $ 56 $ — $ 23,975 Collectively evaluated for impairment 3,547 12,618 6,699 11,360 280 927 35,431 Loans acquired with deteriorated credit quality 1,518 993 — — — — 2,511 Total allowance $ 8,796 $ 20,904 $ 12,631 $ 18,323 $ 336 $ 927 $ 61,917 Financing Receivables Individually evaluated for impairment $ 12,487 $ 50,495 $ 33,374 $ 92,657 $ 261 $ — $ 189,274 Collectively evaluated for impairment 806,809 2,600,323 1,016,396 1,450,270 63,136 39,510 5,976,444 Loans acquired with deteriorated credit quality 72,778 18,591 2,130 1,480 1,050 — 96,029 Loans Outstanding $ 892,074 $ 2,669,409 $ 1,051,900 $ 1,544,407 $ 64,447 $ 39,510 $ 6,261,747 As of September 30, 2015 Residential Commercial Commercial Agriculture Consumer Other Total Allowance for loan losses Individually evaluated for impairment $ 2,783 $ 4,585 $ 5,624 $ 3,950 $ 50 $ — $ 16,992 Collectively evaluated for impairment 3,618 12,347 10,302 10,002 298 865 37,432 Loans acquired with deteriorated credit quality 1,624 1,082 70 — — — 2,776 Total allowance $ 8,025 $ 18,014 $ 15,996 $ 13,952 $ 348 $ 865 $ 57,200 Financing Receivables Individually evaluated for impairment $ 13,106 $ 49,794 $ 62,158 $ 44,253 $ 193 $ — $ 169,504 Collectively evaluated for impairment 806,912 2,385,636 1,056,806 1,461,230 71,549 38,371 5,820,504 Loans acquired with deteriorated credit quality 82,189 20,710 2,759 1,538 1,271 — 108,467 Loans Outstanding $ 902,207 $ 2,456,140 $ 1,121,723 $ 1,507,021 $ 73,013 $ 38,371 $ 6,098,475</t>
  </si>
  <si>
    <t>Accounting for Certain Loans Acquired with Deteriorated Credit Quality (Tables)</t>
  </si>
  <si>
    <t>The re-assessment of purchased credit impaired loans resulted in the following changes in the accretable yield during the three and six months ended March 31, 2016 and 2015 (in thousands): Three Months Ended Six Months Ended 2016 2015 2016 2015 Balance at beginning of period $ 41,882 $ 46,342 $ 44,489 $ 50,889 Accretion (2,261 ) (3,222 ) (4,590 ) (8,009 ) Reclassification from (to) nonaccretable difference 222 311 (56 ) 631 Disposals — — — (80 ) Balance at end of period $ 39,843 $ 43,431 $ 39,843 $ 43,431</t>
  </si>
  <si>
    <t>FDIC Indemnification Asset (Tables)</t>
  </si>
  <si>
    <t>FDIC indemnification asset roll forward</t>
  </si>
  <si>
    <t>The following table represents a summary of the activity related to the FDIC indemnification asset for the three and six months ended March 31, 2016 and 2015 (in thousands): Three Months Ended Six Months Ended 2016 2015 2016 2015 Balance at beginning of period $ 13,185 $ 22,162 $ 14,722 $ 26,678 Amortization (895 ) (2,060 ) (1,927 ) (4,593 ) Changes in expected reimbursements from FDIC for changes in expected credit losses 1 2 (127 ) (190 ) Changes in reimbursable expenses (78 ) (207 ) (427 ) (363 ) Payments (reimbursements) of covered losses from the FDIC 662 (2 ) 634 (1,637 ) Balance at end of period $ 12,875 $ 19,895 $ 12,875 $ 19,895</t>
  </si>
  <si>
    <t>Derivative Financial Instruments (Tables)</t>
  </si>
  <si>
    <t>Schedule of Derivative Positions, Notional Amounts</t>
  </si>
  <si>
    <t>The following table summarizes the notional amounts and estimated fair values of the Company’s derivative instruments at March 31, 2016 and September 30, 2015 (in thousands). March 31, 2016 Notional Balance Sheet Positive Fair Negative Fair Derivatives not designated as hedging instruments: Interest rate swaps $ 1,094,357 Liabilities $ 10 $ (74,155 ) Mortgage loan commitments 32,556 Assets 52 — Mortgage loan forward sale contracts 34,757 Liabilities — (52 ) September 30, 2015 Notional Balance Sheet Positive Fair Negative Fair Derivatives not designated as hedging instruments: Interest rate swaps $ 1,087,505 Liabilities $ 41 $ (53,559 ) Mortgage loan commitments 30,196 Assets 95 — Mortgage loan forward sale contracts 36,655 Liabilities — (95 )</t>
  </si>
  <si>
    <t>Schedule of Derivative Instruments, Effect on Other Comprehensive Income</t>
  </si>
  <si>
    <t>The effect of derivatives on the consolidated statements of comprehensive income for the three and six months ended March 31, 2016 and 2015 (in thousands) was as follows: Amount of Gain (Loss) Recognized in Income Three Months Ended Six Months Ended Location of 2016 2015 2016 2015 Derivatives not designated as hedging instruments: Interest rate swaps Noninterest income $ (40,893 ) $ (21,698 ) $ (31,454 ) $ (46,303 ) Mortgage loan commitments Noninterest income 76 13 52 27 Mortgage loan forward sale contracts Noninterest income (76 ) (13 ) (52 ) (27 )</t>
  </si>
  <si>
    <t>Summary of Offsetting Assets</t>
  </si>
  <si>
    <t>The following tables (in thousands) present the Company's total gross derivative assets and liabilities at March 31, 2016 and September 30, 2015 , which are adjusted on an aggregate basis, where applicable, to take into consideration the effects of legally enforceable master netting agreements for the net reported amount in the consolidated balance sheets. These amounts are offset on the consolidated balance sheets. Gross Amount Net Amount Held/Pledged 1 Net March 31, 2016 Derivative financial assets: Derivatives subject to master netting arrangement or similar arrangement $ 10 $ (10 ) $ — $ — $ — Derivative financial liabilities: Derivatives subject to master netting arrangement or similar arrangement (74,155 ) 10 (74,145 ) 74,145 — Total derivative financial liabilities $ (74,145 ) $ — $ (74,145 ) $ 74,145 $ — 1 The actual amount of collateral exceeds the fair value exposure, at the individual counterparty level, as of the date presented. Gross Amount Net Amount Held/Pledged Net September 30, 2015 Derivative financial assets: Derivatives subject to master netting arrangement or similar arrangement $ 41 $ (41 ) $ — $ — $ — Derivative financial liabilities: Derivatives subject to master netting arrangement or similar arrangement (53,559 ) 41 (53,518 ) 53,518 — Total derivative financial liabilities $ (53,518 ) $ — $ (53,518 ) $ 53,518 $ —</t>
  </si>
  <si>
    <t>Summary of Offsetting Liabilities</t>
  </si>
  <si>
    <t>The Fair Value Option For Certain Loans (Tables)</t>
  </si>
  <si>
    <t>Summary of Fair Value Option</t>
  </si>
  <si>
    <t>Changes in fair value for items for which the fair value option has been elected and the line items in which these changes are reported within the consolidated statements of comprehensive income are as follows for the three and six months ended March 31, 2016 and 2015 (in thousands): For the Three Months Ended For the Six Months Ended March 31, 2016 March 31, 2015 March 31, 2016 March 31, 2015 Noninterest Total Changes Noninterest Total Changes Noninterest Total Changes Noninterest Total Changes Long-term loans and written loan commitments $ 35,956 $ 35,956 $ 15,208 $ 15,208 $ 21,055 $ 21,055 $ 32,308 $ 32,308</t>
  </si>
  <si>
    <t>Core Deposits and Other Intangibles (Tables)</t>
  </si>
  <si>
    <t>Schedule of Finite-lived Intangible Assets, Future Amortization Expense</t>
  </si>
  <si>
    <t>Estimated amortization expense of intangible assets in subsequent fiscal years is as follows (in thousands): Remaining in 2016 $ 1,405 2017 1,097 2018 564 2019 564 2020 564 2021 and thereafter 1,508 Total $ 5,702</t>
  </si>
  <si>
    <t>Securities Sold Under Agreements to Repurchase (Tables)</t>
  </si>
  <si>
    <t>Schedule of Repurchase Agreements</t>
  </si>
  <si>
    <t>The following tables present the gross obligation by the class of collateral pledged and the remaining contractual maturity of the agreements at March 31, 2016 and September 30, 2015 (in thousands). March 31, 2016 Remaining Contractual Maturity of the Agreements Overnight and Continuous Up to 30 Days 30-90 Days Greater than 90 Days Total Repurchase agreements US Treasury and agency $ — $ — $ — $ — $ — Mortgage-backed securities 143,329 — — 2,944 146,273 Total repurchase agreements $ 143,329 $ — $ — $ 2,944 $ 146,273 September 30, 2015 Remaining Contractual Maturity of the Agreements Overnight and Continuous Up to 30 Days 30-90 Days Greater than 90 Days Total Repurchase agreements US Treasury and agency $ 64,252 $ — $ — $ — $ 64,252 Mortgage-backed securities 118,147 — — 2,872 121,019 Total repurchase agreements $ 182,399 $ — $ — $ 2,872 $ 185,271</t>
  </si>
  <si>
    <t>FHLB Advances and Other Borrowings (Tables)</t>
  </si>
  <si>
    <t>Schedule of FHLB Advances and Other Borrowings</t>
  </si>
  <si>
    <t>FHLB advances and other borrowings consist of the following at March 31, 2016 and September 30, 2015 (in thousands): March 31, 2016 September 30, 2015 Notes payable to Federal Home Loan Bank (FHLB), interest rates from 0.43% to 3.66% and maturity dates from April 2016 to July 2023, collateralized by real estate loans and FHLB stock, with various call dates at the option of the FHLB $ 370,000 $ 581,000</t>
  </si>
  <si>
    <t>Schedule of FHLB Advances and Other Borrowings by Maturity Date</t>
  </si>
  <si>
    <t>As of March 31, 2016 , FHLB advances and other borrowings are due or callable (whichever is earlier) in subsequent fiscal years as follows (in thousands): Remaining in 2016 $ 60,000 2017 25,000 2018 25,000 2019 — 2020 — 2021 and thereafter 260,000 Total $ 370,000</t>
  </si>
  <si>
    <t>Stock-Based Compensation (Tables)</t>
  </si>
  <si>
    <t>Schedule of Share-Based Compensation, Restricted Stock Units Award Activity</t>
  </si>
  <si>
    <t>The following is a summary of the Plans’ restricted share and performance-based stock award activity as of March 31, 2016 and September 30, 2015 : March 31, 2016 September 30, 2015 Restricted Shares Common Shares Weighted-Average Common Shares Weighted-Average Restricted shares, beginning of fiscal year 80,446 $ 18.18 — $ — Granted 91,896 30.73 81,419 18.18 Vested and issued (25,526 ) 18.06 — — Forfeited (1,181 ) 24.69 (973 ) 18.00 Canceled — — — — Restricted shares, end of period 145,635 $ 26.07 80,446 $ 18.18 Vested, but not issuable at end of period 24,480 $ 26.14 12,221 $ 18.00 Performance Shares Performance shares, beginning of fiscal year 211,026 $ 18.00 — $ — Granted 43,371 30.78 221,294 18.00 Vested and issued (55 ) 18.00 — — Forfeited (4,236 ) 19.22 (10,268 ) 18.00 Canceled — — — — Performance shares, end of period 250,106 $ 20.20 211,026 $ 18.00</t>
  </si>
  <si>
    <t>Fair Value Measurements (Tables)</t>
  </si>
  <si>
    <t>Schedule of Fair Value Measurements, Assets and Liabilities</t>
  </si>
  <si>
    <t>The following table presents the fair value measurements of assets and liabilities recognized in the accompanying consolidated balance sheets measured at fair value on a recurring basis and the level within the fair value hierarchy in which the fair value measurements fall at March 31, 2016 and September 30, 2015 (in thousands): Fair Value Level 1 Level 2 Level 3 As of March 31, 2016 U.S. Treasury securities $ 230,837 $ 230,837 $ — $ — U.S. Agency securities 74,996 74,996 — — Mortgage-backed securities 1,015,350 — 1,015,350 — States and political subdivision securities 1,458 — — 1,458 Corporate debt securities 4,991 — 4,991 — Other 1,053 — 1,053 — Securities available for sale $ 1,328,685 $ 305,833 $ 1,021,394 $ 1,458 Derivatives-assets $ 52 $ 52 $ — Derivatives-liabilities 74,197 — 74,197 — Fair value loans and written loan commitments 1,165,660 — 1,165,660 — Fair Value Level 1 Level 2 Level 3 As of September 30, 2015 U.S. Treasury securities $ 254,797 $ 254,797 $ — $ — U.S. Agency securities 75,055 75,055 — — Mortgage-backed securities 989,600 — 989,600 — States and political subdivision securities 1,850 — 15 1,835 Corporate debt securities 4,983 — 4,983 — Other 1,042 — 1,042 — Securities available for sale $ 1,327,327 $ 329,852 $ 995,640 $ 1,835 Derivatives-assets $ 95 $ — $ 95 $ — Derivatives-liabilities 53,613 — 53,613 — Fair value loans and written loan commitments 1,118,687 — 1,118,687 —</t>
  </si>
  <si>
    <t>Schedule of Available-for-Sale Securities Reconciliation</t>
  </si>
  <si>
    <t>The following table presents the changes in Level 3 financial instruments for the three and six months ended March 31, 2016 and 2015 (in thousands): Other Securities Available for Sale Three months ended March 31, Six months ended March 31, 2016 2015 2016 2015 Balance, beginning of period $ 1,458 $ 1,958 $ 1,835 $ 2,029 Principal paydown — — (77 ) (71 ) Realized loss on securities — — (300 ) — Balance, end of period $ 1,458 $ 1,958 $ 1,458 $ 1,958</t>
  </si>
  <si>
    <t>Mortgage Loans Held-for-Sale, Fair Value Measurement</t>
  </si>
  <si>
    <t>The following tables present the fair value measurement of assets and liabilities measured at fair value on a nonrecurring basis and the level within the fair value hierarchy in which the fair value measurements fall at March 31, 2016 and September 30, 2015 (in thousands): Fair Value Level 1 Level 2 Level 3 As of March 31, 2016 Other real estate owned $ 1,068 $ — $ — $ 1,068 Impaired loans 165,924 — — 165,924 Loans held for sale, at lower of cost or fair value 5,918 — 5,918 — As of September 30, 2015 Other real estate owned $ 8,826 $ — $ — $ 8,826 Impaired loans 153,318 — — 153,318 Loans held for sale, at lower of cost or fair value 9,867 — 9,867 —</t>
  </si>
  <si>
    <t>Mortgage Loans Held-for-Sale, Recurring and Nonrecurring Fair Value Measurements</t>
  </si>
  <si>
    <t>The valuation techniques and significant unobservable inputs used to measure Level 3 fair value measurements at March 31, 2016 were as follows (in thousands): Financial Fair Value of Assets / (Liabilities) at March 31, 2016 Valuation Unobservable Range Weighted Other real estate owned $ 1,068 Appraisal value Property specific adjustment N/A N/A Impaired loans $ 165,924 Appraisal value Property specific adjustment N/A N/A</t>
  </si>
  <si>
    <t>Fair Value, by Balance Sheet Grouping</t>
  </si>
  <si>
    <t>Fair values for balance sheet instruments as of March 31, 2016 and September 30, 2015 , are as follows (in thousands): March 31, 2016 September 30, 2015 Level in Carrying Fair Value Carrying Fair Value Assets Cash and due from banks Level 1 $ 174,401 $ 174,401 $ 237,770 $ 237,770 Loans, net excluding fair valued loans and loans Level 3 6,324,293 6,300,553 6,139,444 6,120,262 Accrued interest receivable Level 2 39,487 39,487 44,077 44,077 Federal Home Loan Bank stock Level 2 27,127 27,127 35,745 35,745 Liabilities Deposits Level 2 $ 7,712,729 $ 7,711,376 $ 7,387,065 $ 7,385,894 FHLB advances and other borrowings Level 2 370,000 373,559 581,000 584,261 Securities sold under repurchase agreements Level 2 146,273 146,273 185,271 185,271 Accrued interest payable Level 2 3,987 3,987 4,006 4,006 Subordinated debentures and subordinated notes payable Level 2 90,764 91,764 90,727 91,305</t>
  </si>
  <si>
    <t>Earnings per Share (Tables)</t>
  </si>
  <si>
    <t>Schedule of Basic and Diluted Earnings per Share</t>
  </si>
  <si>
    <t>The following information was used in the computation of basic earnings per share (EPS) for the three and six months ended March 31, 2016 and 2015 (in thousands except share data). Three Months Ended Six Months Ended 2016 2015 2016 2015 Net income $ 30,674 $ 19,724 $ 61,135 $ 46,421 Weighted average common shares outstanding 55,269,557 57,898,335 55,261,634 57,897,059 Dilutive effect of stock based compensation 139,319 18,467 139,530 9,234 Weighted average common shares outstanding for diluted earnings per share calculation 55,408,876 57,916,802 55,401,164 57,906,293 Basic earnings per share $ 0.56 $ 0.34 $ 1.11 $ 0.80 Diluted earnings per share $ 0.55 $ 0.34 $ 1.10 $ 0.80</t>
  </si>
  <si>
    <t>Nature of Operations and Summary of Significant Policies (Details)</t>
  </si>
  <si>
    <t>May. 13, 2016USD ($)$ / sharesshares</t>
  </si>
  <si>
    <t>Apr. 28, 2016$ / shares</t>
  </si>
  <si>
    <t>Mar. 31, 2016$ / shares</t>
  </si>
  <si>
    <t>Mar. 31, 2015$ / shares</t>
  </si>
  <si>
    <t>Mar. 31, 2016USD ($)portfolio_class$ / shares</t>
  </si>
  <si>
    <t>Mar. 31, 2015USD ($)$ / shares</t>
  </si>
  <si>
    <t>Dec. 31, 2010agreement</t>
  </si>
  <si>
    <t>Accounts, Notes, Loans and Financing Receivable [Line Items]</t>
  </si>
  <si>
    <t>Maturity period of loans and loan commitments</t>
  </si>
  <si>
    <t>5 years</t>
  </si>
  <si>
    <t>Period for loans held for sale to be carried at cost and sold</t>
  </si>
  <si>
    <t>45 days</t>
  </si>
  <si>
    <t>Number of portfolio classes | portfolio_class</t>
  </si>
  <si>
    <t>Nonperforming classification, payment history period</t>
  </si>
  <si>
    <t>6 months</t>
  </si>
  <si>
    <t>FDIC Indemnification, number of loss share agreements entered | agreement</t>
  </si>
  <si>
    <t>FDIC Indemnification, expected reimbursement rate</t>
  </si>
  <si>
    <t>80.00%</t>
  </si>
  <si>
    <t>FDIC Clawback Liability, payment period following termination or maturity of agreement</t>
  </si>
  <si>
    <t>Impairment of intangible assets | $</t>
  </si>
  <si>
    <t>Subsequent Event [Line Items]</t>
  </si>
  <si>
    <t>Common stock dividends declared (in dollars per share) | $ / shares</t>
  </si>
  <si>
    <t>Subsequent event</t>
  </si>
  <si>
    <t>Core deposit</t>
  </si>
  <si>
    <t>Intangible asset, useful life</t>
  </si>
  <si>
    <t>Brand intangible</t>
  </si>
  <si>
    <t>15 years</t>
  </si>
  <si>
    <t>Customer relationships</t>
  </si>
  <si>
    <t>8 years 6 months</t>
  </si>
  <si>
    <t>Other intangibles</t>
  </si>
  <si>
    <t>Minimum</t>
  </si>
  <si>
    <t>Maximum</t>
  </si>
  <si>
    <t>Residential loans</t>
  </si>
  <si>
    <t>Commercial loans</t>
  </si>
  <si>
    <t>HF Financial Corporation | Forecast</t>
  </si>
  <si>
    <t>Equity interest issued per share as part of merger (shares) | shares</t>
  </si>
  <si>
    <t>Consideration paid as part of merger (in dollars per share) | $ / shares</t>
  </si>
  <si>
    <t>Percentage of outstanding shares exchanged for cash as part of merger</t>
  </si>
  <si>
    <t>25.00%</t>
  </si>
  <si>
    <t>Percentage of outstanding shares exchanged for common stock as part of merger</t>
  </si>
  <si>
    <t>75.00%</t>
  </si>
  <si>
    <t>Cash consideration | $</t>
  </si>
  <si>
    <t>Number of shares issued as part of business combination | shares</t>
  </si>
  <si>
    <t>Securities Available for Sale - (Narrative) (Details)</t>
  </si>
  <si>
    <t>Mar. 31, 2016USD ($)security</t>
  </si>
  <si>
    <t>Mar. 31, 2015USD ($)</t>
  </si>
  <si>
    <t>Sep. 30, 2015USD ($)security</t>
  </si>
  <si>
    <t>Available-for-sale securities, gross realized gains</t>
  </si>
  <si>
    <t>Available-for-sale securities, gross realized losses</t>
  </si>
  <si>
    <t>Other than temporary impairment losses recognized in earnings</t>
  </si>
  <si>
    <t>Number of securities written off | security</t>
  </si>
  <si>
    <t>Securities pledged as collateral</t>
  </si>
  <si>
    <t>Percentage of investment portfolio in continuous loss position</t>
  </si>
  <si>
    <t>36.00%</t>
  </si>
  <si>
    <t>Number of securities in an unrealized loss position (securities) | security</t>
  </si>
  <si>
    <t>Federal home loan bank stock</t>
  </si>
  <si>
    <t>Securities Available for Sale  - Amortized Cost and Fair Value (Details) - USD ($) $ in Thousands</t>
  </si>
  <si>
    <t>Available-for-sale Securities, Fair Value to Amortized Cost Basis [Abstract]</t>
  </si>
  <si>
    <t>Amortized Cost</t>
  </si>
  <si>
    <t>Gross Unrealized Gains</t>
  </si>
  <si>
    <t>Gross Unrealized Losses</t>
  </si>
  <si>
    <t>Estimated Fair Value</t>
  </si>
  <si>
    <t>U.S. Treasury securities</t>
  </si>
  <si>
    <t>U.S. Agency securities</t>
  </si>
  <si>
    <t>States and political subdivision securities</t>
  </si>
  <si>
    <t>Corporate debt securities</t>
  </si>
  <si>
    <t>Government National Mortgage Association | Mortgage backed-securities, Issued by US Government</t>
  </si>
  <si>
    <t>Federal National Mortgage Association | Mortgage backed-securities, Issued by US Government</t>
  </si>
  <si>
    <t>Small Business Assistance Program | Mortgage backed-securities, Issued by US Government</t>
  </si>
  <si>
    <t>Securities Available for Sale - Schedule of Available For Sale Securities (Details) - USD ($) $ in Thousands</t>
  </si>
  <si>
    <t>Due in one year or less</t>
  </si>
  <si>
    <t>Due after one year through five years</t>
  </si>
  <si>
    <t>Due after five years through ten years</t>
  </si>
  <si>
    <t>Fair Value</t>
  </si>
  <si>
    <t>Securities without contractual maturities, Amortized Cost</t>
  </si>
  <si>
    <t>Securities without contractual maturities, Fair Value</t>
  </si>
  <si>
    <t>Mortgage-backed securities</t>
  </si>
  <si>
    <t>Securities Available for Sale - Schedule of Gross Unrealized Losses (Details) - USD ($) $ in Thousands</t>
  </si>
  <si>
    <t>Available-for-sale Securities, Continuous Unrealized Loss Position, Fair Value [Abstract]</t>
  </si>
  <si>
    <t>Less than 12 months, Estimated Fair Value</t>
  </si>
  <si>
    <t>12 months or more, Estimated Fair Value</t>
  </si>
  <si>
    <t>Available-for-sale Securities, Continuous Unrealized Loss Position, Accumulated Loss [Abstract]</t>
  </si>
  <si>
    <t>Less than 12 months, Unrealized Losses</t>
  </si>
  <si>
    <t>12 months or more, Unrealized Losses</t>
  </si>
  <si>
    <t>Unrealized Losses</t>
  </si>
  <si>
    <t>Securities Available for Sale - Unrealized Gain (Loss) On Investments (Details) - USD ($) $ in Thousands</t>
  </si>
  <si>
    <t>Accumulated Other Comprehensive Income (Loss), before Tax [Roll Forward]</t>
  </si>
  <si>
    <t>Beginning balance accumulated other comprehensive income (loss)</t>
  </si>
  <si>
    <t>Net unrealized holding gain arising during the period</t>
  </si>
  <si>
    <t>Net change in unrealized gain before income taxes</t>
  </si>
  <si>
    <t>Income tax (expense)</t>
  </si>
  <si>
    <t>Net change in unrealized gain on securities after taxes</t>
  </si>
  <si>
    <t>Ending balance accumulated other comprehensive income</t>
  </si>
  <si>
    <t>Loans - Narrative (Details) - USD ($) $ in Thousands</t>
  </si>
  <si>
    <t>Unamortized discount on acquired loans</t>
  </si>
  <si>
    <t>Loans in process</t>
  </si>
  <si>
    <t>Loans guaranteed by U.S. Government Agencies</t>
  </si>
  <si>
    <t>Principal balances of residential real estate loans sold</t>
  </si>
  <si>
    <t>Valuation adjustments made to repossessed properties</t>
  </si>
  <si>
    <t>Specific reserves included in the allowance for loan losses for TDRs</t>
  </si>
  <si>
    <t>Troubled debt restructuring, commitments to lend additional funds</t>
  </si>
  <si>
    <t>Loans Guaranteed by US Government Authorities</t>
  </si>
  <si>
    <t>Loans - Schedule of Financing Receivable (Details) - USD ($) $ in Thousands</t>
  </si>
  <si>
    <t>Total financing receivables, gross</t>
  </si>
  <si>
    <t>Unearned net deferred fees and costs and loans in process</t>
  </si>
  <si>
    <t>Residential real estate</t>
  </si>
  <si>
    <t>Commercial real estate</t>
  </si>
  <si>
    <t>Commercial non real estate</t>
  </si>
  <si>
    <t>Agriculture</t>
  </si>
  <si>
    <t>Consumer</t>
  </si>
  <si>
    <t>Loans - Composition of the Loan Portfolio by Internal Risk Rating (Details) - USD ($) $ in Thousands</t>
  </si>
  <si>
    <t>Financing Receivable, Recorded Investment [Line Items]</t>
  </si>
  <si>
    <t>Nonaccrual loans, excluding loans covered under FDIC loss-sharing arrangements</t>
  </si>
  <si>
    <t>Total financing receivables</t>
  </si>
  <si>
    <t>Pass</t>
  </si>
  <si>
    <t>Watchlist</t>
  </si>
  <si>
    <t>Substandard</t>
  </si>
  <si>
    <t>Doubtful</t>
  </si>
  <si>
    <t>Loss</t>
  </si>
  <si>
    <t>Residential real estate | Pass</t>
  </si>
  <si>
    <t>Residential real estate | Watchlist</t>
  </si>
  <si>
    <t>Residential real estate | Substandard</t>
  </si>
  <si>
    <t>Residential real estate | Doubtful</t>
  </si>
  <si>
    <t>Residential real estate | Loss</t>
  </si>
  <si>
    <t>Commercial real estate | Pass</t>
  </si>
  <si>
    <t>Commercial real estate | Watchlist</t>
  </si>
  <si>
    <t>Commercial real estate | Substandard</t>
  </si>
  <si>
    <t>Commercial real estate | Doubtful</t>
  </si>
  <si>
    <t>Commercial real estate | Loss</t>
  </si>
  <si>
    <t>Commercial non real estate | Pass</t>
  </si>
  <si>
    <t>Commercial non real estate | Watchlist</t>
  </si>
  <si>
    <t>Commercial non real estate | Substandard</t>
  </si>
  <si>
    <t>Commercial non real estate | Doubtful</t>
  </si>
  <si>
    <t>Commercial non real estate | Loss</t>
  </si>
  <si>
    <t>Agriculture | Pass</t>
  </si>
  <si>
    <t>Agriculture | Watchlist</t>
  </si>
  <si>
    <t>Agriculture | Substandard</t>
  </si>
  <si>
    <t>Agriculture | Doubtful</t>
  </si>
  <si>
    <t>Agriculture | Loss</t>
  </si>
  <si>
    <t>Consumer | Pass</t>
  </si>
  <si>
    <t>Consumer | Watchlist</t>
  </si>
  <si>
    <t>Consumer | Substandard</t>
  </si>
  <si>
    <t>Consumer | Doubtful</t>
  </si>
  <si>
    <t>Consumer | Loss</t>
  </si>
  <si>
    <t>Other | Pass</t>
  </si>
  <si>
    <t>Other | Watchlist</t>
  </si>
  <si>
    <t>Other | Substandard</t>
  </si>
  <si>
    <t>Other | Doubtful</t>
  </si>
  <si>
    <t>Other | Loss</t>
  </si>
  <si>
    <t>Loans - Past Due Loans (Details) - USD ($) $ in Thousands</t>
  </si>
  <si>
    <t>Financing Receivable, Recorded Investment, Past Due [Line Items]</t>
  </si>
  <si>
    <t>Financing receivables, net of unamortized discount on acquired loans</t>
  </si>
  <si>
    <t>Loans covered by FDIC loss sharing agreements</t>
  </si>
  <si>
    <t>Current</t>
  </si>
  <si>
    <t>Current | Residential real estate</t>
  </si>
  <si>
    <t>Current | Commercial real estate</t>
  </si>
  <si>
    <t>Current | Commercial non real estate</t>
  </si>
  <si>
    <t>Current | Agriculture</t>
  </si>
  <si>
    <t>Current | Consumer</t>
  </si>
  <si>
    <t>Current | Other</t>
  </si>
  <si>
    <t>Past Due</t>
  </si>
  <si>
    <t>Past Due | Residential real estate</t>
  </si>
  <si>
    <t>Past Due | Commercial real estate</t>
  </si>
  <si>
    <t>Past Due | Commercial non real estate</t>
  </si>
  <si>
    <t>Past Due | Agriculture</t>
  </si>
  <si>
    <t>Past Due | Consumer</t>
  </si>
  <si>
    <t>Past Due | Other</t>
  </si>
  <si>
    <t>Past Due | 30-59 Days Past Due</t>
  </si>
  <si>
    <t>Past Due | 30-59 Days Past Due | Residential real estate</t>
  </si>
  <si>
    <t>Past Due | 30-59 Days Past Due | Commercial real estate</t>
  </si>
  <si>
    <t>Past Due | 30-59 Days Past Due | Commercial non real estate</t>
  </si>
  <si>
    <t>Past Due | 30-59 Days Past Due | Agriculture</t>
  </si>
  <si>
    <t>Past Due | 30-59 Days Past Due | Consumer</t>
  </si>
  <si>
    <t>Past Due | 30-59 Days Past Due | Other</t>
  </si>
  <si>
    <t>Past Due | 60-89 Days Past Due</t>
  </si>
  <si>
    <t>Past Due | 60-89 Days Past Due | Residential real estate</t>
  </si>
  <si>
    <t>Past Due | 60-89 Days Past Due | Commercial real estate</t>
  </si>
  <si>
    <t>Past Due | 60-89 Days Past Due | Commercial non real estate</t>
  </si>
  <si>
    <t>Past Due | 60-89 Days Past Due | Agriculture</t>
  </si>
  <si>
    <t>Past Due | 60-89 Days Past Due | Consumer</t>
  </si>
  <si>
    <t>Past Due | 60-89 Days Past Due | Other</t>
  </si>
  <si>
    <t>Past Due | 90 Days or Greater Past Due</t>
  </si>
  <si>
    <t>Past Due | 90 Days or Greater Past Due | Residential real estate</t>
  </si>
  <si>
    <t>Past Due | 90 Days or Greater Past Due | Commercial real estate</t>
  </si>
  <si>
    <t>Past Due | 90 Days or Greater Past Due | Commercial non real estate</t>
  </si>
  <si>
    <t>Past Due | 90 Days or Greater Past Due | Agriculture</t>
  </si>
  <si>
    <t>Past Due | 90 Days or Greater Past Due | Consumer</t>
  </si>
  <si>
    <t>Past Due | 90 Days or Greater Past Due | Other</t>
  </si>
  <si>
    <t>Loans - Impaired Financing Receivables (Details) - USD ($) $ in Thousands</t>
  </si>
  <si>
    <t>Financing Receivable, Impaired [Line Items]</t>
  </si>
  <si>
    <t>Recorded Investment</t>
  </si>
  <si>
    <t>Unpaid Principal Balance</t>
  </si>
  <si>
    <t>Related Allowance</t>
  </si>
  <si>
    <t>Average Recorded Investment</t>
  </si>
  <si>
    <t>Interest Income Recognized while on Impaired Status</t>
  </si>
  <si>
    <t>Loans - Troubled Debt Restructurings on Accruing and Nonaccrual Financing Receivables (Details) $ in Thousands</t>
  </si>
  <si>
    <t>Mar. 31, 2016USD ($)contract</t>
  </si>
  <si>
    <t>Mar. 31, 2015USD ($)contract</t>
  </si>
  <si>
    <t>Sep. 30, 2015USD ($)</t>
  </si>
  <si>
    <t>Accruing</t>
  </si>
  <si>
    <t>Financing Receivable, Modifications [Line Items]</t>
  </si>
  <si>
    <t>Recorded value of TDR balance</t>
  </si>
  <si>
    <t>Financing receivable, modifications, number of contracts | contract</t>
  </si>
  <si>
    <t>Financing receivable, modifications, pre-modification recorded investment</t>
  </si>
  <si>
    <t>Financing receivable, modifications, post-modification recorded investment</t>
  </si>
  <si>
    <t>Change in recorded investment due to principal paydown at time of modification, number of contracts | contract</t>
  </si>
  <si>
    <t>Change in recorded investment due to principal paydown at time of modification, pre-modification</t>
  </si>
  <si>
    <t>Change in recorded investment due to principal paydown at time of modification, post-modification</t>
  </si>
  <si>
    <t>Change in recorded investment due to chargeoffs at time of modification, number of contracts | contract</t>
  </si>
  <si>
    <t>Change in recorded investment due to chargeoffs at time of modification, pre-modification</t>
  </si>
  <si>
    <t>Change in recorded investment due to chargeoffs at time of modification, post-modification</t>
  </si>
  <si>
    <t>Accruing | Residential real estate</t>
  </si>
  <si>
    <t>Accruing | Commercial real estate</t>
  </si>
  <si>
    <t>Accruing | Commercial non real estate</t>
  </si>
  <si>
    <t>Accruing | Agriculture</t>
  </si>
  <si>
    <t>Accruing | Consumer</t>
  </si>
  <si>
    <t>Accruing | Rate modification | Residential real estate</t>
  </si>
  <si>
    <t>Accruing | Rate modification | Commercial real estate</t>
  </si>
  <si>
    <t>Accruing | Rate modification | Commercial non real estate</t>
  </si>
  <si>
    <t>Accruing | Rate modification | Agriculture</t>
  </si>
  <si>
    <t>Accruing | Rate modification | Consumer</t>
  </si>
  <si>
    <t>Accruing | Term extension | Residential real estate</t>
  </si>
  <si>
    <t>Accruing | Term extension | Commercial real estate</t>
  </si>
  <si>
    <t>Accruing | Term extension | Commercial non real estate</t>
  </si>
  <si>
    <t>Accruing | Term extension | Agriculture</t>
  </si>
  <si>
    <t>Accruing | Term extension | Consumer</t>
  </si>
  <si>
    <t>Accruing | Payment modification | Residential real estate</t>
  </si>
  <si>
    <t>Accruing | Payment modification | Commercial real estate</t>
  </si>
  <si>
    <t>Accruing | Payment modification | Commercial non real estate</t>
  </si>
  <si>
    <t>Accruing | Payment modification | Agriculture</t>
  </si>
  <si>
    <t>Accruing | Payment modification | Consumer</t>
  </si>
  <si>
    <t>Accruing | Bankruptcy | Residential real estate</t>
  </si>
  <si>
    <t>Accruing | Bankruptcy | Commercial real estate</t>
  </si>
  <si>
    <t>Accruing | Bankruptcy | Commercial non real estate</t>
  </si>
  <si>
    <t>Accruing | Bankruptcy | Agriculture</t>
  </si>
  <si>
    <t>Accruing | Bankruptcy | Consumer</t>
  </si>
  <si>
    <t>Accruing | Other | Residential real estate</t>
  </si>
  <si>
    <t>Accruing | Other | Commercial real estate</t>
  </si>
  <si>
    <t>Accruing | Other | Commercial non real estate</t>
  </si>
  <si>
    <t>Accruing | Other | Agriculture</t>
  </si>
  <si>
    <t>Accruing | Other | Consumer</t>
  </si>
  <si>
    <t>Nonaccrual</t>
  </si>
  <si>
    <t>Nonaccrual | Residential real estate</t>
  </si>
  <si>
    <t>Nonaccrual | Commercial real estate</t>
  </si>
  <si>
    <t>Nonaccrual | Commercial non real estate</t>
  </si>
  <si>
    <t>Nonaccrual | Agriculture</t>
  </si>
  <si>
    <t>Nonaccrual | Consumer</t>
  </si>
  <si>
    <t>Nonaccrual | Rate modification | Residential real estate</t>
  </si>
  <si>
    <t>Nonaccrual | Rate modification | Commercial real estate</t>
  </si>
  <si>
    <t>Nonaccrual | Rate modification | Commercial non real estate</t>
  </si>
  <si>
    <t>Nonaccrual | Rate modification | Agriculture</t>
  </si>
  <si>
    <t>Nonaccrual | Rate modification | Consumer</t>
  </si>
  <si>
    <t>Nonaccrual | Term extension | Residential real estate</t>
  </si>
  <si>
    <t>Nonaccrual | Term extension | Commercial real estate</t>
  </si>
  <si>
    <t>Nonaccrual | Term extension | Commercial non real estate</t>
  </si>
  <si>
    <t>Nonaccrual | Term extension | Agriculture</t>
  </si>
  <si>
    <t>Nonaccrual | Term extension | Consumer</t>
  </si>
  <si>
    <t>Nonaccrual | Payment modification | Residential real estate</t>
  </si>
  <si>
    <t>Nonaccrual | Payment modification | Commercial real estate</t>
  </si>
  <si>
    <t>Nonaccrual | Payment modification | Commercial non real estate</t>
  </si>
  <si>
    <t>Nonaccrual | Payment modification | Agriculture</t>
  </si>
  <si>
    <t>Nonaccrual | Payment modification | Consumer</t>
  </si>
  <si>
    <t>Nonaccrual | Bankruptcy | Residential real estate</t>
  </si>
  <si>
    <t>Nonaccrual | Bankruptcy | Commercial real estate</t>
  </si>
  <si>
    <t>Nonaccrual | Bankruptcy | Commercial non real estate</t>
  </si>
  <si>
    <t>Nonaccrual | Bankruptcy | Agriculture</t>
  </si>
  <si>
    <t>Nonaccrual | Bankruptcy | Consumer</t>
  </si>
  <si>
    <t>Nonaccrual | Other | Residential real estate</t>
  </si>
  <si>
    <t>Nonaccrual | Other | Commercial real estate</t>
  </si>
  <si>
    <t>Nonaccrual | Other | Commercial non real estate</t>
  </si>
  <si>
    <t>Nonaccrual | Other | Agriculture</t>
  </si>
  <si>
    <t>Nonaccrual | Other | Consumer</t>
  </si>
  <si>
    <t>Loans - Subsequent Defaults on Modified Loans (Details) $ in Thousands</t>
  </si>
  <si>
    <t>Number of Loans | contract</t>
  </si>
  <si>
    <t>Recorded Investment | $</t>
  </si>
  <si>
    <t>Allowance for Loan Losses - (Narrative) (Details) - USD ($) $ in Thousands</t>
  </si>
  <si>
    <t>Dec. 31, 2015</t>
  </si>
  <si>
    <t>Dec. 31, 2014</t>
  </si>
  <si>
    <t>Sep. 30, 2014</t>
  </si>
  <si>
    <t>Allowance for loan leases</t>
  </si>
  <si>
    <t>Net reversal of provision</t>
  </si>
  <si>
    <t>Unfunded loan commitment</t>
  </si>
  <si>
    <t>Receivables acquired with deteriorated credit quality</t>
  </si>
  <si>
    <t>Allowance for Loan Losses - Summary of  Allowance for Loan Losses  (Details) - USD ($) $ in Thousands</t>
  </si>
  <si>
    <t>Financing Receivable, Allowance for Credit Losses [Roll Forward]</t>
  </si>
  <si>
    <t>Allowance for loan losses, beginning balance</t>
  </si>
  <si>
    <t>Charge-offs</t>
  </si>
  <si>
    <t>Recoveries</t>
  </si>
  <si>
    <t>Provision</t>
  </si>
  <si>
    <t>Allowance for loan losses, ending balance</t>
  </si>
  <si>
    <t>(Improvement) impairment of loans acquired with deteriorated credit quality</t>
  </si>
  <si>
    <t>Receivables acquired with deteriorated credit quality | Residential real estate</t>
  </si>
  <si>
    <t>Receivables acquired with deteriorated credit quality | Commercial real estate</t>
  </si>
  <si>
    <t>Receivables acquired with deteriorated credit quality | Commercial non real estate</t>
  </si>
  <si>
    <t>Receivables acquired with deteriorated credit quality | Agriculture</t>
  </si>
  <si>
    <t>Receivables acquired with deteriorated credit quality | Consumer</t>
  </si>
  <si>
    <t>Receivables acquired with deteriorated credit quality | Other</t>
  </si>
  <si>
    <t>Allowance for Loan Losses - Summary of Allowance for Loan Losses by Type (Details) - USD ($) $ in Thousands</t>
  </si>
  <si>
    <t>Financing Receivable, Allowance for Credit Losses [Line Items]</t>
  </si>
  <si>
    <t>Individually evaluated for impairment</t>
  </si>
  <si>
    <t>Collectively evaluated for impairment</t>
  </si>
  <si>
    <t>Total allowance</t>
  </si>
  <si>
    <t>Financing Receivables</t>
  </si>
  <si>
    <t>Loans Outstanding</t>
  </si>
  <si>
    <t>Accounting for Certain Loans Acquired with Deteriorated Credit Quality - Narrative (Details) - USD ($) $ in Millions</t>
  </si>
  <si>
    <t>Allowance recognized on previous impairments</t>
  </si>
  <si>
    <t>Accounting for Certain Loans Acquired with Deteriorated Credit Quality - Schedule of Troubled Debt Restructurings (Details) - USD ($) $ in Thousands</t>
  </si>
  <si>
    <t>Certain Loans Acquired in Transfer Accounted for as Debt Securities, Accretable Yield Movement Schedule [Roll Forward]</t>
  </si>
  <si>
    <t>Balance at beginning of period</t>
  </si>
  <si>
    <t>Accretion</t>
  </si>
  <si>
    <t>Reclassification from (to) nonaccretable difference</t>
  </si>
  <si>
    <t>Disposals</t>
  </si>
  <si>
    <t>Balance at end of period</t>
  </si>
  <si>
    <t>Accounting for Certain Loans Acquired with Deteriorated Credit Quality - Schedule of Impaired Loans (Details) - USD ($) $ in Thousands</t>
  </si>
  <si>
    <t>Outstanding Balance</t>
  </si>
  <si>
    <t>[1]</t>
  </si>
  <si>
    <t>[2]</t>
  </si>
  <si>
    <t>Carrying Value</t>
  </si>
  <si>
    <t>[3]</t>
  </si>
  <si>
    <t>Represents the legal balance of loans acquired with deteriorated credit quality</t>
  </si>
  <si>
    <t>Represents the book balance of loans acquired with deteriorated credit quality</t>
  </si>
  <si>
    <t>Represents the book balance of loans acquired with deteriorated credit quality net of the related allowance for loan losses.</t>
  </si>
  <si>
    <t>FDIC Indemnification Asset - Schedule of Other Current Assets (Details) - USD ($) $ in Thousands</t>
  </si>
  <si>
    <t>FDIC Indemnification Asset [Roll Forward]</t>
  </si>
  <si>
    <t>Amortization</t>
  </si>
  <si>
    <t>Changes in expected reimbursements from FDIC for changes in expected credit losses</t>
  </si>
  <si>
    <t>Changes in reimbursable expenses</t>
  </si>
  <si>
    <t>Payments (reimbursements) of covered losses from the FDIC</t>
  </si>
  <si>
    <t>Derivative Financial Instruments - Notional Amounts and Estimated Fair Value (Details) - USD ($) $ in Thousands</t>
  </si>
  <si>
    <t>Derivative [Line Items]</t>
  </si>
  <si>
    <t>Positive Fair Value</t>
  </si>
  <si>
    <t>Negative Fair Value</t>
  </si>
  <si>
    <t>Termination value of net liability position</t>
  </si>
  <si>
    <t>Collateral posted, amount</t>
  </si>
  <si>
    <t>Liabilities | Not Designated as Hedging Instruments | Interest rate swaps</t>
  </si>
  <si>
    <t>Notional Amount</t>
  </si>
  <si>
    <t>Liabilities | Not Designated as Hedging Instruments | Mortgage loan forward sale contracts</t>
  </si>
  <si>
    <t>Assets | Not Designated as Hedging Instruments | Mortgage loan commitments</t>
  </si>
  <si>
    <t>Derivative Financial Instruments - Effect on the Consolidated Statement of Comprehensive Income (Details) - Noninterest income - USD ($) $ in Thousands</t>
  </si>
  <si>
    <t>Interest rate swaps</t>
  </si>
  <si>
    <t>Amount of Gain (Loss) Recognized in Income</t>
  </si>
  <si>
    <t>Mortgage loan commitments</t>
  </si>
  <si>
    <t>Mortgage loan forward sale contracts</t>
  </si>
  <si>
    <t>Derivative Financial Instruments - Offsetting Liabilities and Assets (Details) - USD ($) $ in Thousands</t>
  </si>
  <si>
    <t>Derivative financial assets, gross amount</t>
  </si>
  <si>
    <t>Derivative financial liabilities, gross amount</t>
  </si>
  <si>
    <t>Derivative financial assets (liabilities), gross amount</t>
  </si>
  <si>
    <t>Derivative financial assets, amount offset</t>
  </si>
  <si>
    <t>Derivative financial liabilities, amount offset</t>
  </si>
  <si>
    <t>Derivative financial assets (liabilities), Net, amount offset</t>
  </si>
  <si>
    <t>Derivative financial assets, net amount presented in Consolidated Balance Sheets</t>
  </si>
  <si>
    <t>Derivative financial liabilities, net amount presented in Consolidated Balance Sheets</t>
  </si>
  <si>
    <t>Derivative financial assets (liabilities), net amount presented in Consolidated Balance Sheets</t>
  </si>
  <si>
    <t>Derivative financial assets, Held/pledged financial instruments</t>
  </si>
  <si>
    <t>Derivative financial liabilities, Held/pledged financial instruments</t>
  </si>
  <si>
    <t>Derivative liabilities (assets), Net, Held/pledged financial instruments</t>
  </si>
  <si>
    <t>Derivative financial asset, net amount</t>
  </si>
  <si>
    <t>Derivative financial liabilities, net amount</t>
  </si>
  <si>
    <t>Derivative financial assets (liabilities), net, amount offset against collateral</t>
  </si>
  <si>
    <t>The Fair Value Option For Certain Loans - (Narrative) (Details) - USD ($) $ in Millions</t>
  </si>
  <si>
    <t>12 Months Ended</t>
  </si>
  <si>
    <t>Fair Value, Assets and Liabilities Measured on Recurring and Nonrecurring Basis [Line Items]</t>
  </si>
  <si>
    <t>Eligible item for the fair value option</t>
  </si>
  <si>
    <t>Loans greater than 90 days past due or in nonaccrual status</t>
  </si>
  <si>
    <t>Long-term loans and written loan commitments</t>
  </si>
  <si>
    <t>Fair value, option, aggregate differences, long-term debt instruments</t>
  </si>
  <si>
    <t>The Fair Value Option For Certain Loans - Schedule of Fair Value Option (Details) - USD ($) $ in Thousands</t>
  </si>
  <si>
    <t>Change in fair value of loans</t>
  </si>
  <si>
    <t>Noninterest Income | Long-term loans and written loan commitments</t>
  </si>
  <si>
    <t>Core Deposits and Other Intangibles (Narrative) (Details) - USD ($) $ in Thousands</t>
  </si>
  <si>
    <t>Core Deposits and Other Intangibles - Intangible Assets Amortization Expense  (Details) - USD ($) $ in Thousands</t>
  </si>
  <si>
    <t>Finite-Lived Intangible Assets [Line Items]</t>
  </si>
  <si>
    <t>Gross carrying amount</t>
  </si>
  <si>
    <t>Accumulated amortization</t>
  </si>
  <si>
    <t>Core Deposit Intangible</t>
  </si>
  <si>
    <t>Brand Intangible</t>
  </si>
  <si>
    <t>Customer Relationships Intangible</t>
  </si>
  <si>
    <t>Core Deposits and Other Intangibles - Schedule of Future Amortization Expense (Details) - USD ($) $ in Thousands</t>
  </si>
  <si>
    <t>Remaining in 2016</t>
  </si>
  <si>
    <t>2021 and thereafter</t>
  </si>
  <si>
    <t>Securities Sold Under Agreements to Repurchase - (Narrative) (Details) - USD ($) $ in Millions</t>
  </si>
  <si>
    <t>Securities sold under agreements to repurchase, fair value of collateral</t>
  </si>
  <si>
    <t>Securities sold under agreements to repurchase, collateral, percentage of borrowed funds</t>
  </si>
  <si>
    <t>102.00%</t>
  </si>
  <si>
    <t>Securities Sold Under Agreements to Repurchase - Maturity Schedule of Agreements (Details) - USD ($) $ in Thousands</t>
  </si>
  <si>
    <t>Assets Sold under Agreements to Repurchase [Line Items]</t>
  </si>
  <si>
    <t>Total repurchase agreements</t>
  </si>
  <si>
    <t>US Treasury and agency securities</t>
  </si>
  <si>
    <t>Overnight and Continuous</t>
  </si>
  <si>
    <t>Overnight and Continuous | US Treasury and agency securities</t>
  </si>
  <si>
    <t>Overnight and Continuous | Mortgage-backed securities</t>
  </si>
  <si>
    <t>Up to 30 days</t>
  </si>
  <si>
    <t>Up to 30 days | US Treasury and agency securities</t>
  </si>
  <si>
    <t>Up to 30 days | Mortgage-backed securities</t>
  </si>
  <si>
    <t>30 to 90 Days</t>
  </si>
  <si>
    <t>30 to 90 Days | US Treasury and agency securities</t>
  </si>
  <si>
    <t>30 to 90 Days | Mortgage-backed securities</t>
  </si>
  <si>
    <t>Greater than 90 days</t>
  </si>
  <si>
    <t>Greater than 90 days | US Treasury and agency securities</t>
  </si>
  <si>
    <t>Greater than 90 days | Mortgage-backed securities</t>
  </si>
  <si>
    <t>FHLB Advances and Other Borrowings - (Narrative) (Details) - USD ($)</t>
  </si>
  <si>
    <t>Debt Instrument [Line Items]</t>
  </si>
  <si>
    <t>Current borrowing capacity</t>
  </si>
  <si>
    <t>Loans pledged to the Federal Home Loan Bank</t>
  </si>
  <si>
    <t>Wells Fargo | Revolving Credit Facility</t>
  </si>
  <si>
    <t>Borrowing capacity</t>
  </si>
  <si>
    <t>Unused capacity fee, percentage</t>
  </si>
  <si>
    <t>0.20%</t>
  </si>
  <si>
    <t>Interest rate at end of period</t>
  </si>
  <si>
    <t>2.44%</t>
  </si>
  <si>
    <t>Outstanding advances</t>
  </si>
  <si>
    <t>London Interbank Offered Rate (LIBOR) | Wells Fargo | Revolving Credit Facility</t>
  </si>
  <si>
    <t>Basis spread on variable rate</t>
  </si>
  <si>
    <t>2.00%</t>
  </si>
  <si>
    <t>FHLB Advances and Other Borrowings - Schedule of Advances, Related Party Notes (Details) - USD ($) $ in Thousands</t>
  </si>
  <si>
    <t>Notes payable to Federal Home Loan Bank (FHLB), interest rates from 0.43% to 3.66% and maturity dates from April 2016 to July 2023, collateralized by real estate loans and FHLB stock, with various call dates at the option of the FHLB</t>
  </si>
  <si>
    <t>Notes payable to banks</t>
  </si>
  <si>
    <t>Notes payable to banks | Minimum</t>
  </si>
  <si>
    <t>Stated interest rate, percentage</t>
  </si>
  <si>
    <t>0.43%</t>
  </si>
  <si>
    <t>Notes payable to banks | Maximum</t>
  </si>
  <si>
    <t>3.66%</t>
  </si>
  <si>
    <t>FHLB Advances and Other Borrowings - Schedule of Due or Callable Notes (Details) - FHLB Advances and Related Party Notes Payable $ in Thousands</t>
  </si>
  <si>
    <t>Mar. 31, 2016USD ($)</t>
  </si>
  <si>
    <t>Profit-Sharing Plan - (Details) - Multiple employer 401(k) profit sharing plan - USD ($) $ in Millions</t>
  </si>
  <si>
    <t>Defined Contribution Plan Disclosure [Line Items]</t>
  </si>
  <si>
    <t>Defined contribution plan, requisite service period</t>
  </si>
  <si>
    <t>1 year</t>
  </si>
  <si>
    <t>Defined contribution plan, minimum age requirement</t>
  </si>
  <si>
    <t>21 years</t>
  </si>
  <si>
    <t>Contributions by the Company</t>
  </si>
  <si>
    <t>Stock-Based Compensation - (Narrative) (Details) - USD ($) $ in Millions</t>
  </si>
  <si>
    <t>Share-based Compensation Arrangement by Share-based Payment Award [Line Items]</t>
  </si>
  <si>
    <t>Share-based payment award, award vesting period</t>
  </si>
  <si>
    <t>3 years</t>
  </si>
  <si>
    <t>Share-based compensation expense</t>
  </si>
  <si>
    <t>Tax benefit from compensation expense</t>
  </si>
  <si>
    <t>Target performance level</t>
  </si>
  <si>
    <t>100.00%</t>
  </si>
  <si>
    <t>Share-based compensation, compensation cost not yet recognized</t>
  </si>
  <si>
    <t>Share-based compensation, compensation cost not yet recognized, recognition period</t>
  </si>
  <si>
    <t>2 years 8 months 13 days</t>
  </si>
  <si>
    <t>Pre-established target levels</t>
  </si>
  <si>
    <t>0.00%</t>
  </si>
  <si>
    <t>150.00%</t>
  </si>
  <si>
    <t>Performance shares</t>
  </si>
  <si>
    <t>Number of shares to be issued (approximately)</t>
  </si>
  <si>
    <t>Restricted shares</t>
  </si>
  <si>
    <t>Fair value of vested stock awards</t>
  </si>
  <si>
    <t>Stock-Based Compensation - Schedule of Restricted and Performance Stock (Details) - $ / shares</t>
  </si>
  <si>
    <t>Share-based Compensation Arrangement by Share-based Payment Award, Equity Instruments Other than Options, Nonvested, Number of Shares [Roll Forward]</t>
  </si>
  <si>
    <t>Shares, beginning of fiscal year(shares)</t>
  </si>
  <si>
    <t>Granted (shares)</t>
  </si>
  <si>
    <t>Vested and issued (shares)</t>
  </si>
  <si>
    <t>Forfeited (shares)</t>
  </si>
  <si>
    <t>Canceled (shares)</t>
  </si>
  <si>
    <t>Shares, end of period (shares)</t>
  </si>
  <si>
    <t>Vested, but not issuable at end of period (shares)</t>
  </si>
  <si>
    <t>Share-based Compensation Arrangement by Share-based Payment Award, Equity Instruments Other than Options, Nonvested, Weighted Average Grant Date Fair Value [Abstract]</t>
  </si>
  <si>
    <t>Shares, beginning of fiscal year (in USD per share)</t>
  </si>
  <si>
    <t>Granted (in USD per share)</t>
  </si>
  <si>
    <t>Vested and issued (in USD per share)</t>
  </si>
  <si>
    <t>Forfeited (in USD per share)</t>
  </si>
  <si>
    <t>Canceled (in USD per share)</t>
  </si>
  <si>
    <t>Shares, end of period (in USD per share)</t>
  </si>
  <si>
    <t>Vested, but not issuable at end of period (in USD per share)</t>
  </si>
  <si>
    <t>Fair Value Measurements - (Narrative) (Details)</t>
  </si>
  <si>
    <t>Derivative, remaining maturity (or less)</t>
  </si>
  <si>
    <t>180 days</t>
  </si>
  <si>
    <t>Fair Value Measurements - Schedule of Fair Value Measurements of Assets and Liabilities (Details) - USD ($) $ in Thousands</t>
  </si>
  <si>
    <t>Derivatives-liabilities</t>
  </si>
  <si>
    <t>Fair value loans and written loan commitments</t>
  </si>
  <si>
    <t>Fair value, measurements, recurring</t>
  </si>
  <si>
    <t>Derivatives-assets</t>
  </si>
  <si>
    <t>Fair value, measurements, recurring | Level 1</t>
  </si>
  <si>
    <t>Fair value, measurements, recurring | Level 2</t>
  </si>
  <si>
    <t>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U.S. Agency securities | Fair value, measurements, recurring</t>
  </si>
  <si>
    <t>U.S. Agency securities | Fair value, measurements, recurring | Level 1</t>
  </si>
  <si>
    <t>U.S. Agency securities | Fair value, measurements, recurring | Level 2</t>
  </si>
  <si>
    <t>U.S. Agency securities | Fair value, measurements, recurring | Level 3</t>
  </si>
  <si>
    <t>Mortgage-backed securities | Fair value, measurements, recurring</t>
  </si>
  <si>
    <t>Mortgage-backed securities | Fair value, measurements, recurring | Level 1</t>
  </si>
  <si>
    <t>Mortgage-backed securities | Fair value, measurements, recurring | Level 2</t>
  </si>
  <si>
    <t>Mortgage-backed securities | Fair value, measurements, recurring | Level 3</t>
  </si>
  <si>
    <t>States and political subdivision securities | Fair value, measurements, recurring</t>
  </si>
  <si>
    <t>States and political subdivision securities | Fair value, measurements, recurring | Level 1</t>
  </si>
  <si>
    <t>States and political subdivision securities | Fair value, measurements, recurring | Level 2</t>
  </si>
  <si>
    <t>States and political subdivision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Other | Fair value, measurements, recurring</t>
  </si>
  <si>
    <t>Other | Fair value, measurements, recurring | Level 1</t>
  </si>
  <si>
    <t>Other | Fair value, measurements, recurring | Level 2</t>
  </si>
  <si>
    <t>Other | Fair value, measurements, recurring | Level 3</t>
  </si>
  <si>
    <t>Fair Value Measurements - Schedule of Other Available-for-Sale (Details) - USD ($) $ in Thousands</t>
  </si>
  <si>
    <t>Fair Value, Assets Measured on Recurring Basis, Unobservable Input Reconciliation, Calculation [Roll Forward]</t>
  </si>
  <si>
    <t>Beginning Balance</t>
  </si>
  <si>
    <t>Principal paydown</t>
  </si>
  <si>
    <t>Realized loss on securities</t>
  </si>
  <si>
    <t>Ending Balance</t>
  </si>
  <si>
    <t>Fair Value Measurements - Mortgage Loans Held for Sale (Details) - Fair value, measurements, nonrecurring - USD ($) $ in Thousands</t>
  </si>
  <si>
    <t>Fair Value Measurements, Recurring and Nonrecurring, Valuation Techniques [Line Items]</t>
  </si>
  <si>
    <t>Other real estate owned</t>
  </si>
  <si>
    <t>Impaired loans</t>
  </si>
  <si>
    <t>Loans held for sale, at lower of cost or fair value</t>
  </si>
  <si>
    <t>Fair Value Measurements - Level 3 Schedule (Details) - Fair value, measurements, nonrecurring - USD ($) $ in Thousands</t>
  </si>
  <si>
    <t>Fair Value Inputs, Assets, Quantitative Information [Line Items]</t>
  </si>
  <si>
    <t>Fair Value Measurements - Schedule of Balance Sheet Grouping Fair Value (Details) - USD ($) $ in Thousands</t>
  </si>
  <si>
    <t>Level 1 | Carrying Amount</t>
  </si>
  <si>
    <t>Level 1 | Fair Value</t>
  </si>
  <si>
    <t>Level 2 | Carrying Amount</t>
  </si>
  <si>
    <t>Federal Home Loan Bank stock</t>
  </si>
  <si>
    <t>Liabilities</t>
  </si>
  <si>
    <t>Securities sold under repurchase agreements</t>
  </si>
  <si>
    <t>Level 2 | Fair Value</t>
  </si>
  <si>
    <t>Level 3 | Carrying Amount</t>
  </si>
  <si>
    <t>Loans, net excluding fair valued loans and loans held for sale</t>
  </si>
  <si>
    <t>Level 3 | Fair Value</t>
  </si>
  <si>
    <t>Earnings per Share - Schedule of EPS, Basic and Diluted  (Details) - USD ($) $ / shares in Units, $ in Thousands</t>
  </si>
  <si>
    <t>Antidilutive Securities Excluded from Computation of Earnings Per Share [Line Items]</t>
  </si>
  <si>
    <t>Weighted average common shares outstanding</t>
  </si>
  <si>
    <t>Dilutive effect of stock based compensation (in shares)</t>
  </si>
  <si>
    <t>Weighted average common shares outstanding for diluted earnings per share calculation</t>
  </si>
  <si>
    <t>Basic earnings per share (in dollars per share)</t>
  </si>
  <si>
    <t>Securities excluded from computation of earnings per share</t>
  </si>
  <si>
    <t>Stock award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000000_);_(&quot;$ &quot;(#,##0.0000000000)" numFmtId="167"/>
    <numFmt formatCode="#,##0.0000_);(#,##0.0000)" numFmtId="168"/>
    <numFmt formatCode="_(&quot;$ &quot;#,##0.0_);_(&quot;$ &quot;(#,##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366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5245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71</v>
      </c>
      <c t="s" s="2" r="B1">
        <v>1</v>
      </c>
    </row>
    <row spans="1:2" r="2">
      <c t="s" s="2" r="B2">
        <v>2</v>
      </c>
    </row>
    <row spans="1:2" r="3">
      <c t="s" s="3" r="A3">
        <v>190</v>
      </c>
    </row>
    <row spans="1:2" r="4">
      <c t="s" s="4" r="A4">
        <v>71</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2</v>
      </c>
      <c t="s" s="2" r="B1">
        <v>1</v>
      </c>
    </row>
    <row spans="1:2" r="2">
      <c t="s" s="2" r="B2">
        <v>2</v>
      </c>
    </row>
    <row spans="1:2" r="3">
      <c t="s" s="3" r="A3">
        <v>190</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4</v>
      </c>
      <c t="s" s="2" r="B1">
        <v>1</v>
      </c>
    </row>
    <row spans="1:2" r="2">
      <c t="s" s="2" r="B2">
        <v>2</v>
      </c>
    </row>
    <row spans="1:2" r="3">
      <c t="s" s="3" r="A3">
        <v>190</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74401</v>
      </c>
      <c t="n" s="7" r="C3">
        <v>237770</v>
      </c>
    </row>
    <row spans="1:3" r="4">
      <c t="s" s="4" r="A4">
        <v>26</v>
      </c>
      <c t="n" s="6" r="B4">
        <v>1328685</v>
      </c>
      <c t="n" s="6" r="C4">
        <v>1327327</v>
      </c>
    </row>
    <row spans="1:3" r="5">
      <c t="s" s="4" r="A5">
        <v>27</v>
      </c>
      <c t="n" s="6" r="B5">
        <v>7557788</v>
      </c>
      <c t="n" s="6" r="C5">
        <v>7325198</v>
      </c>
    </row>
    <row spans="1:3" r="6">
      <c t="s" s="4" r="A6">
        <v>28</v>
      </c>
      <c t="n" s="6" r="B6">
        <v>-61917</v>
      </c>
      <c t="n" s="6" r="C6">
        <v>-57200</v>
      </c>
    </row>
    <row spans="1:3" r="7">
      <c t="s" s="4" r="A7">
        <v>29</v>
      </c>
      <c t="n" s="6" r="B7">
        <v>7495871</v>
      </c>
      <c t="n" s="6" r="C7">
        <v>7267998</v>
      </c>
    </row>
    <row spans="1:3" r="8">
      <c t="s" s="4" r="A8">
        <v>30</v>
      </c>
      <c t="n" s="6" r="B8">
        <v>99018</v>
      </c>
      <c t="n" s="6" r="C8">
        <v>97550</v>
      </c>
    </row>
    <row spans="1:3" r="9">
      <c t="s" s="4" r="A9">
        <v>31</v>
      </c>
      <c t="n" s="6" r="B9">
        <v>39487</v>
      </c>
      <c t="n" s="6" r="C9">
        <v>44077</v>
      </c>
    </row>
    <row spans="1:3" r="10">
      <c t="s" s="4" r="A10">
        <v>32</v>
      </c>
      <c t="n" s="6" r="B10">
        <v>12204</v>
      </c>
      <c t="n" s="6" r="C10">
        <v>15892</v>
      </c>
    </row>
    <row spans="1:3" r="11">
      <c t="s" s="4" r="A11">
        <v>33</v>
      </c>
      <c t="n" s="6" r="B11">
        <v>12875</v>
      </c>
      <c t="n" s="6" r="C11">
        <v>14722</v>
      </c>
    </row>
    <row spans="1:3" r="12">
      <c t="s" s="4" r="A12">
        <v>34</v>
      </c>
      <c t="n" s="6" r="B12">
        <v>697807</v>
      </c>
      <c t="n" s="6" r="C12">
        <v>697807</v>
      </c>
    </row>
    <row spans="1:3" r="13">
      <c t="s" s="4" r="A13">
        <v>35</v>
      </c>
      <c t="n" s="6" r="B13">
        <v>5702</v>
      </c>
      <c t="n" s="6" r="C13">
        <v>7119</v>
      </c>
    </row>
    <row spans="1:3" r="14">
      <c t="s" s="4" r="A14">
        <v>36</v>
      </c>
      <c t="n" s="6" r="B14">
        <v>29762</v>
      </c>
      <c t="n" s="6" r="C14">
        <v>32470</v>
      </c>
    </row>
    <row spans="1:3" r="15">
      <c t="s" s="4" r="A15">
        <v>37</v>
      </c>
      <c t="n" s="6" r="B15">
        <v>46483</v>
      </c>
      <c t="n" s="6" r="C15">
        <v>55922</v>
      </c>
    </row>
    <row spans="1:3" r="16">
      <c t="s" s="4" r="A16">
        <v>38</v>
      </c>
      <c t="n" s="6" r="B16">
        <v>9942295</v>
      </c>
      <c t="n" s="6" r="C16">
        <v>9798654</v>
      </c>
    </row>
    <row spans="1:3" r="17">
      <c t="s" s="3" r="A17">
        <v>39</v>
      </c>
    </row>
    <row spans="1:3" r="18">
      <c t="s" s="4" r="A18">
        <v>40</v>
      </c>
      <c t="n" s="6" r="B18">
        <v>1503981</v>
      </c>
      <c t="n" s="6" r="C18">
        <v>1368453</v>
      </c>
    </row>
    <row spans="1:3" r="19">
      <c t="s" s="4" r="A19">
        <v>41</v>
      </c>
      <c t="n" s="6" r="B19">
        <v>6208748</v>
      </c>
      <c t="n" s="6" r="C19">
        <v>6018612</v>
      </c>
    </row>
    <row spans="1:3" r="20">
      <c t="s" s="4" r="A20">
        <v>42</v>
      </c>
      <c t="n" s="6" r="B20">
        <v>7712729</v>
      </c>
      <c t="n" s="6" r="C20">
        <v>7387065</v>
      </c>
    </row>
    <row spans="1:3" r="21">
      <c t="s" s="4" r="A21">
        <v>43</v>
      </c>
      <c t="n" s="6" r="B21">
        <v>146273</v>
      </c>
      <c t="n" s="6" r="C21">
        <v>185271</v>
      </c>
    </row>
    <row spans="1:3" r="22">
      <c t="s" s="4" r="A22">
        <v>44</v>
      </c>
      <c t="n" s="6" r="B22">
        <v>370000</v>
      </c>
      <c t="n" s="6" r="C22">
        <v>581000</v>
      </c>
    </row>
    <row spans="1:3" r="23">
      <c t="s" s="4" r="A23">
        <v>45</v>
      </c>
      <c t="n" s="6" r="B23">
        <v>90764</v>
      </c>
      <c t="n" s="6" r="C23">
        <v>90727</v>
      </c>
    </row>
    <row spans="1:3" r="24">
      <c t="s" s="4" r="A24">
        <v>46</v>
      </c>
      <c t="n" s="6" r="B24">
        <v>74197</v>
      </c>
      <c t="n" s="6" r="C24">
        <v>53613</v>
      </c>
    </row>
    <row spans="1:3" r="25">
      <c t="s" s="4" r="A25">
        <v>47</v>
      </c>
      <c t="n" s="6" r="B25">
        <v>3987</v>
      </c>
      <c t="n" s="6" r="C25">
        <v>4006</v>
      </c>
    </row>
    <row spans="1:3" r="26">
      <c t="s" s="4" r="A26">
        <v>48</v>
      </c>
      <c t="n" s="6" r="B26">
        <v>35143</v>
      </c>
      <c t="n" s="6" r="C26">
        <v>37626</v>
      </c>
    </row>
    <row spans="1:3" r="27">
      <c t="s" s="4" r="A27">
        <v>49</v>
      </c>
      <c t="n" s="6" r="B27">
        <v>8433093</v>
      </c>
      <c t="n" s="6" r="C27">
        <v>8339308</v>
      </c>
    </row>
    <row spans="1:3" r="28">
      <c t="s" s="3" r="A28">
        <v>50</v>
      </c>
    </row>
    <row spans="1:3" r="29">
      <c t="s" s="4" r="A29">
        <v>51</v>
      </c>
      <c t="n" s="6" r="B29">
        <v>552</v>
      </c>
      <c t="n" s="6" r="C29">
        <v>552</v>
      </c>
    </row>
    <row spans="1:3" r="30">
      <c t="s" s="4" r="A30">
        <v>52</v>
      </c>
      <c t="n" s="6" r="B30">
        <v>1203184</v>
      </c>
      <c t="n" s="6" r="C30">
        <v>1201387</v>
      </c>
    </row>
    <row spans="1:3" r="31">
      <c t="s" s="4" r="A31">
        <v>53</v>
      </c>
      <c t="n" s="6" r="B31">
        <v>300757</v>
      </c>
      <c t="n" s="6" r="C31">
        <v>255089</v>
      </c>
    </row>
    <row spans="1:3" r="32">
      <c t="s" s="4" r="A32">
        <v>54</v>
      </c>
      <c t="n" s="6" r="B32">
        <v>4709</v>
      </c>
      <c t="n" s="6" r="C32">
        <v>2318</v>
      </c>
    </row>
    <row spans="1:3" r="33">
      <c t="s" s="4" r="A33">
        <v>55</v>
      </c>
      <c t="n" s="6" r="B33">
        <v>1509202</v>
      </c>
      <c t="n" s="6" r="C33">
        <v>1459346</v>
      </c>
    </row>
    <row spans="1:3" r="34">
      <c t="s" s="4" r="A34">
        <v>56</v>
      </c>
      <c t="n" s="7" r="B34">
        <v>9942295</v>
      </c>
      <c t="n" s="7" r="C34">
        <v>9798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v>
      </c>
    </row>
    <row spans="1:2" r="3">
      <c t="s" s="3" r="A3">
        <v>203</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80"/>
  </cols>
  <sheetData>
    <row spans="1:2" r="1">
      <c t="s" s="1" r="A1">
        <v>225</v>
      </c>
      <c t="s" s="2" r="B1">
        <v>1</v>
      </c>
    </row>
    <row spans="1:2" r="2">
      <c t="s" s="2" r="B2">
        <v>2</v>
      </c>
    </row>
    <row spans="1:2" r="3">
      <c t="s" s="3" r="A3">
        <v>182</v>
      </c>
    </row>
    <row spans="1:2" r="4">
      <c t="s" s="4" r="A4">
        <v>226</v>
      </c>
      <c t="s" s="4" r="B4">
        <v>227</v>
      </c>
    </row>
    <row spans="1:2" r="5">
      <c t="s" s="4" r="A5">
        <v>228</v>
      </c>
      <c t="s" s="4" r="B5">
        <v>229</v>
      </c>
    </row>
    <row spans="1:2" r="6">
      <c t="s" s="4" r="A6">
        <v>230</v>
      </c>
      <c t="s" s="4" r="B6">
        <v>231</v>
      </c>
    </row>
    <row spans="1:2" r="7">
      <c t="s" s="4" r="A7">
        <v>232</v>
      </c>
      <c t="s" s="4" r="B7">
        <v>233</v>
      </c>
    </row>
    <row spans="1:2" r="8">
      <c t="s" s="4" r="A8">
        <v>71</v>
      </c>
      <c t="s" s="4" r="B8">
        <v>234</v>
      </c>
    </row>
    <row spans="1:2" r="9">
      <c t="s" s="4" r="A9">
        <v>235</v>
      </c>
      <c t="s" s="4" r="B9">
        <v>236</v>
      </c>
    </row>
    <row spans="1:2" r="10">
      <c t="s" s="4" r="A10">
        <v>205</v>
      </c>
      <c t="s" s="4" r="B10">
        <v>237</v>
      </c>
    </row>
    <row spans="1:2" r="11">
      <c t="s" s="4" r="A11">
        <v>238</v>
      </c>
      <c t="s" s="4" r="B11">
        <v>239</v>
      </c>
    </row>
    <row spans="1:2" r="12">
      <c t="s" s="4" r="A12">
        <v>240</v>
      </c>
      <c t="s" s="4" r="B12">
        <v>241</v>
      </c>
    </row>
    <row spans="1:2" r="13">
      <c t="s" s="4" r="A13">
        <v>242</v>
      </c>
      <c t="s" s="4" r="B13">
        <v>243</v>
      </c>
    </row>
    <row spans="1:2" r="14">
      <c t="s" s="4" r="A14">
        <v>244</v>
      </c>
      <c t="s" s="4" r="B14">
        <v>245</v>
      </c>
    </row>
    <row spans="1:2" r="15">
      <c t="s" s="4" r="A15">
        <v>246</v>
      </c>
      <c t="s" s="4" r="B15">
        <v>247</v>
      </c>
    </row>
    <row spans="1:2" r="16">
      <c t="s" s="4" r="A16">
        <v>122</v>
      </c>
      <c t="s" s="4" r="B16">
        <v>248</v>
      </c>
    </row>
    <row spans="1:2" r="17">
      <c t="s" s="4" r="A17">
        <v>249</v>
      </c>
      <c t="s" s="4" r="B17">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1</v>
      </c>
      <c t="s" s="2" r="B1">
        <v>1</v>
      </c>
    </row>
    <row spans="1:2" r="2">
      <c t="s" s="2" r="B2">
        <v>2</v>
      </c>
    </row>
    <row spans="1:2" r="3">
      <c t="s" s="3" r="A3">
        <v>182</v>
      </c>
    </row>
    <row spans="1:2" r="4">
      <c t="s" s="4" r="A4">
        <v>252</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254</v>
      </c>
      <c t="s" s="2" r="B1">
        <v>1</v>
      </c>
    </row>
    <row spans="1:2" r="2">
      <c t="s" s="2" r="B2">
        <v>2</v>
      </c>
    </row>
    <row spans="1:2" r="3">
      <c t="s" s="3" r="A3">
        <v>188</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63</v>
      </c>
      <c t="s" s="2" r="B1">
        <v>1</v>
      </c>
    </row>
    <row spans="1:2" r="2">
      <c t="s" s="2" r="B2">
        <v>2</v>
      </c>
    </row>
    <row spans="1:2" r="3">
      <c t="s" s="3" r="A3">
        <v>190</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274</v>
      </c>
      <c t="s" s="4" r="B9">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6</v>
      </c>
      <c t="s" s="2" r="B1">
        <v>1</v>
      </c>
    </row>
    <row spans="1:2" r="2">
      <c t="s" s="2" r="B2">
        <v>2</v>
      </c>
    </row>
    <row spans="1:2" r="3">
      <c t="s" s="3" r="A3">
        <v>190</v>
      </c>
    </row>
    <row spans="1:2" r="4">
      <c t="s" s="4" r="A4">
        <v>277</v>
      </c>
      <c t="s" s="4" r="B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3</v>
      </c>
    </row>
    <row spans="1:3" r="2">
      <c t="s" s="3" r="A2">
        <v>58</v>
      </c>
    </row>
    <row spans="1:3" r="3">
      <c t="s" s="4" r="A3">
        <v>59</v>
      </c>
      <c t="n" s="7" r="B3">
        <v>85517</v>
      </c>
      <c t="n" s="7" r="C3">
        <v>97030</v>
      </c>
    </row>
    <row spans="1:3" r="4">
      <c t="s" s="4" r="A4">
        <v>60</v>
      </c>
      <c t="n" s="6" r="B4">
        <v>1165660</v>
      </c>
      <c t="n" s="6" r="C4">
        <v>1118687</v>
      </c>
    </row>
    <row spans="1:3" r="5">
      <c t="s" s="4" r="A5">
        <v>61</v>
      </c>
      <c t="n" s="6" r="B5">
        <v>5918</v>
      </c>
      <c t="n" s="6" r="C5">
        <v>9867</v>
      </c>
    </row>
    <row spans="1:3" r="6">
      <c t="s" s="4" r="A6">
        <v>62</v>
      </c>
      <c t="n" s="7" r="B6">
        <v>0</v>
      </c>
      <c t="n" s="7" r="C6">
        <v>61</v>
      </c>
    </row>
    <row spans="1:3" r="7">
      <c t="s" s="4" r="A7">
        <v>63</v>
      </c>
      <c t="n" s="8" r="B7">
        <v>0.01</v>
      </c>
      <c t="n" s="8" r="C7">
        <v>0.01</v>
      </c>
    </row>
    <row spans="1:3" r="8">
      <c t="s" s="4" r="A8">
        <v>64</v>
      </c>
      <c t="n" s="6" r="B8">
        <v>500000000</v>
      </c>
      <c t="n" s="6" r="C8">
        <v>500000000</v>
      </c>
    </row>
    <row spans="1:3" r="9">
      <c t="s" s="4" r="A9">
        <v>65</v>
      </c>
      <c t="n" s="6" r="B9">
        <v>55245177</v>
      </c>
      <c t="n" s="6" r="C9">
        <v>55219596</v>
      </c>
    </row>
    <row spans="1:3" r="10">
      <c t="s" s="4" r="A10">
        <v>66</v>
      </c>
      <c t="n" s="6" r="B10">
        <v>55245177</v>
      </c>
      <c t="n" s="6" r="C10">
        <v>552195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90</v>
      </c>
    </row>
    <row spans="1:2" r="4">
      <c t="s" s="4" r="A4">
        <v>274</v>
      </c>
      <c t="s" s="4" r="B4">
        <v>280</v>
      </c>
    </row>
    <row spans="1:2" r="5">
      <c t="s" s="4" r="A5">
        <v>272</v>
      </c>
      <c t="s" s="4" r="B5">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1</v>
      </c>
      <c t="s" s="2" r="B1">
        <v>1</v>
      </c>
    </row>
    <row spans="1:2" r="2">
      <c t="s" s="2" r="B2">
        <v>2</v>
      </c>
    </row>
    <row spans="1:2" r="3">
      <c t="s" s="3" r="A3">
        <v>197</v>
      </c>
    </row>
    <row spans="1:2" r="4">
      <c t="s" s="4" r="A4">
        <v>282</v>
      </c>
      <c t="s" s="4" r="B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84</v>
      </c>
      <c t="s" s="2" r="B1">
        <v>1</v>
      </c>
    </row>
    <row spans="1:2" r="2">
      <c t="s" s="2" r="B2">
        <v>2</v>
      </c>
    </row>
    <row spans="1:2" r="3">
      <c t="s" s="3" r="A3">
        <v>200</v>
      </c>
    </row>
    <row spans="1:2" r="4">
      <c t="s" s="4" r="A4">
        <v>285</v>
      </c>
      <c t="s" s="4" r="B4">
        <v>286</v>
      </c>
    </row>
    <row spans="1:2" r="5">
      <c t="s" s="4" r="A5">
        <v>287</v>
      </c>
      <c t="s" s="4" r="B5">
        <v>288</v>
      </c>
    </row>
    <row spans="1:2" r="6">
      <c t="s" s="4" r="A6">
        <v>289</v>
      </c>
      <c t="s" s="4" r="B6">
        <v>290</v>
      </c>
    </row>
    <row spans="1:2" r="7">
      <c t="s" s="4" r="A7">
        <v>291</v>
      </c>
      <c t="s" s="4" r="B7">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2</v>
      </c>
      <c t="s" s="2" r="B1">
        <v>1</v>
      </c>
    </row>
    <row spans="1:2" r="2">
      <c t="s" s="2" r="B2">
        <v>2</v>
      </c>
    </row>
    <row spans="1:2" r="3">
      <c t="s" s="3" r="A3">
        <v>203</v>
      </c>
    </row>
    <row spans="1:2" r="4">
      <c t="s" s="4" r="A4">
        <v>293</v>
      </c>
      <c t="s" s="4" r="B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5</v>
      </c>
      <c t="s" s="2" r="B1">
        <v>1</v>
      </c>
    </row>
    <row spans="1:2" r="2">
      <c t="s" s="2" r="B2">
        <v>2</v>
      </c>
    </row>
    <row spans="1:2" r="3">
      <c t="s" s="3" r="A3">
        <v>206</v>
      </c>
    </row>
    <row spans="1:2" r="4">
      <c t="s" s="4" r="A4">
        <v>252</v>
      </c>
      <c t="s" s="4" r="B4">
        <v>253</v>
      </c>
    </row>
    <row spans="1:2" r="5">
      <c t="s" s="4" r="A5">
        <v>296</v>
      </c>
      <c t="s" s="4" r="B5">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09</v>
      </c>
    </row>
    <row spans="1:2" r="4">
      <c t="s" s="4" r="A4">
        <v>299</v>
      </c>
      <c t="s" s="4" r="B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01</v>
      </c>
      <c t="s" s="2" r="B1">
        <v>1</v>
      </c>
    </row>
    <row spans="1:2" r="2">
      <c t="s" s="2" r="B2">
        <v>2</v>
      </c>
    </row>
    <row spans="1:2" r="3">
      <c t="s" s="3" r="A3">
        <v>212</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06</v>
      </c>
      <c t="s" s="2" r="B1">
        <v>1</v>
      </c>
    </row>
    <row spans="1:2" r="2">
      <c t="s" s="2" r="B2">
        <v>2</v>
      </c>
    </row>
    <row spans="1:2" r="3">
      <c t="s" s="3" r="A3">
        <v>218</v>
      </c>
    </row>
    <row spans="1:2" r="4">
      <c t="s" s="4" r="A4">
        <v>307</v>
      </c>
      <c t="s" s="4" r="B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03</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0</v>
      </c>
      <c t="s" s="2" r="B1">
        <v>1</v>
      </c>
    </row>
    <row spans="1:2" r="2">
      <c t="s" s="2" r="B2">
        <v>2</v>
      </c>
    </row>
    <row spans="1:2" r="3">
      <c t="s" s="3" r="A3">
        <v>223</v>
      </c>
    </row>
    <row spans="1:2" r="4">
      <c t="s" s="4" r="A4">
        <v>321</v>
      </c>
      <c t="s" s="4" r="B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s="1" r="A1">
        <v>67</v>
      </c>
      <c t="s" s="2" r="B1">
        <v>68</v>
      </c>
      <c t="s" s="2" r="D1">
        <v>1</v>
      </c>
    </row>
    <row spans="1:5" r="2">
      <c t="s" s="2" r="B2">
        <v>2</v>
      </c>
      <c t="s" s="2" r="C2">
        <v>69</v>
      </c>
      <c t="s" s="2" r="D2">
        <v>2</v>
      </c>
      <c t="s" s="2" r="E2">
        <v>69</v>
      </c>
    </row>
    <row spans="1:5" r="3">
      <c t="s" s="3" r="A3">
        <v>70</v>
      </c>
    </row>
    <row spans="1:5" r="4">
      <c t="s" s="4" r="A4">
        <v>71</v>
      </c>
      <c t="n" s="7" r="B4">
        <v>88192</v>
      </c>
      <c t="n" s="7" r="C4">
        <v>82394</v>
      </c>
      <c t="n" s="7" r="D4">
        <v>175388</v>
      </c>
      <c t="n" s="7" r="E4">
        <v>166738</v>
      </c>
    </row>
    <row spans="1:5" r="5">
      <c t="s" s="4" r="A5">
        <v>72</v>
      </c>
      <c t="n" s="6" r="B5">
        <v>5787</v>
      </c>
      <c t="n" s="6" r="C5">
        <v>5379</v>
      </c>
      <c t="n" s="6" r="D5">
        <v>11774</v>
      </c>
      <c t="n" s="6" r="E5">
        <v>11066</v>
      </c>
    </row>
    <row spans="1:5" r="6">
      <c t="s" s="4" r="A6">
        <v>73</v>
      </c>
      <c t="n" s="6" r="B6">
        <v>12</v>
      </c>
      <c t="n" s="6" r="C6">
        <v>13</v>
      </c>
      <c t="n" s="6" r="D6">
        <v>24</v>
      </c>
      <c t="n" s="6" r="E6">
        <v>26</v>
      </c>
    </row>
    <row spans="1:5" r="7">
      <c t="s" s="4" r="A7">
        <v>74</v>
      </c>
      <c t="n" s="6" r="B7">
        <v>222</v>
      </c>
      <c t="n" s="6" r="C7">
        <v>258</v>
      </c>
      <c t="n" s="6" r="D7">
        <v>436</v>
      </c>
      <c t="n" s="6" r="E7">
        <v>508</v>
      </c>
    </row>
    <row spans="1:5" r="8">
      <c t="s" s="4" r="A8">
        <v>75</v>
      </c>
      <c t="n" s="6" r="B8">
        <v>94</v>
      </c>
      <c t="n" s="6" r="C8">
        <v>160</v>
      </c>
      <c t="n" s="6" r="D8">
        <v>169</v>
      </c>
      <c t="n" s="6" r="E8">
        <v>444</v>
      </c>
    </row>
    <row spans="1:5" r="9">
      <c t="s" s="4" r="A9">
        <v>76</v>
      </c>
      <c t="n" s="6" r="B9">
        <v>94307</v>
      </c>
      <c t="n" s="6" r="C9">
        <v>88204</v>
      </c>
      <c t="n" s="6" r="D9">
        <v>187791</v>
      </c>
      <c t="n" s="6" r="E9">
        <v>178782</v>
      </c>
    </row>
    <row spans="1:5" r="10">
      <c t="s" s="3" r="A10">
        <v>77</v>
      </c>
    </row>
    <row spans="1:5" r="11">
      <c t="s" s="4" r="A11">
        <v>39</v>
      </c>
      <c t="n" s="6" r="B11">
        <v>6029</v>
      </c>
      <c t="n" s="6" r="C11">
        <v>5984</v>
      </c>
      <c t="n" s="6" r="D11">
        <v>11694</v>
      </c>
      <c t="n" s="6" r="E11">
        <v>11999</v>
      </c>
    </row>
    <row spans="1:5" r="12">
      <c t="s" s="4" r="A12">
        <v>43</v>
      </c>
      <c t="n" s="6" r="B12">
        <v>132</v>
      </c>
      <c t="n" s="6" r="C12">
        <v>150</v>
      </c>
      <c t="n" s="6" r="D12">
        <v>271</v>
      </c>
      <c t="n" s="6" r="E12">
        <v>296</v>
      </c>
    </row>
    <row spans="1:5" r="13">
      <c t="s" s="4" r="A13">
        <v>44</v>
      </c>
      <c t="n" s="6" r="B13">
        <v>929</v>
      </c>
      <c t="n" s="6" r="C13">
        <v>893</v>
      </c>
      <c t="n" s="6" r="D13">
        <v>1845</v>
      </c>
      <c t="n" s="6" r="E13">
        <v>1839</v>
      </c>
    </row>
    <row spans="1:5" r="14">
      <c t="s" s="4" r="A14">
        <v>78</v>
      </c>
      <c t="n" s="6" r="B14">
        <v>0</v>
      </c>
      <c t="n" s="6" r="C14">
        <v>227</v>
      </c>
      <c t="n" s="6" r="D14">
        <v>0</v>
      </c>
      <c t="n" s="6" r="E14">
        <v>459</v>
      </c>
    </row>
    <row spans="1:5" r="15">
      <c t="s" s="4" r="A15">
        <v>45</v>
      </c>
      <c t="n" s="6" r="B15">
        <v>879</v>
      </c>
      <c t="n" s="6" r="C15">
        <v>325</v>
      </c>
      <c t="n" s="6" r="D15">
        <v>1686</v>
      </c>
      <c t="n" s="6" r="E15">
        <v>655</v>
      </c>
    </row>
    <row spans="1:5" r="16">
      <c t="s" s="4" r="A16">
        <v>79</v>
      </c>
      <c t="n" s="6" r="B16">
        <v>7969</v>
      </c>
      <c t="n" s="6" r="C16">
        <v>7579</v>
      </c>
      <c t="n" s="6" r="D16">
        <v>15496</v>
      </c>
      <c t="n" s="6" r="E16">
        <v>15248</v>
      </c>
    </row>
    <row spans="1:5" r="17">
      <c t="s" s="4" r="A17">
        <v>80</v>
      </c>
      <c t="n" s="6" r="B17">
        <v>86338</v>
      </c>
      <c t="n" s="6" r="C17">
        <v>80625</v>
      </c>
      <c t="n" s="6" r="D17">
        <v>172295</v>
      </c>
      <c t="n" s="6" r="E17">
        <v>163534</v>
      </c>
    </row>
    <row spans="1:5" r="18">
      <c t="s" s="4" r="A18">
        <v>81</v>
      </c>
      <c t="n" s="6" r="B18">
        <v>2631</v>
      </c>
      <c t="n" s="6" r="C18">
        <v>9679</v>
      </c>
      <c t="n" s="6" r="D18">
        <v>6520</v>
      </c>
      <c t="n" s="6" r="E18">
        <v>12998</v>
      </c>
    </row>
    <row spans="1:5" r="19">
      <c t="s" s="4" r="A19">
        <v>82</v>
      </c>
      <c t="n" s="6" r="B19">
        <v>83707</v>
      </c>
      <c t="n" s="6" r="C19">
        <v>70946</v>
      </c>
      <c t="n" s="6" r="D19">
        <v>165775</v>
      </c>
      <c t="n" s="6" r="E19">
        <v>150536</v>
      </c>
    </row>
    <row spans="1:5" r="20">
      <c t="s" s="3" r="A20">
        <v>83</v>
      </c>
    </row>
    <row spans="1:5" r="21">
      <c t="s" s="4" r="A21">
        <v>84</v>
      </c>
      <c t="n" s="6" r="B21">
        <v>10316</v>
      </c>
      <c t="n" s="6" r="C21">
        <v>8871</v>
      </c>
      <c t="n" s="6" r="D21">
        <v>20782</v>
      </c>
      <c t="n" s="6" r="E21">
        <v>19269</v>
      </c>
    </row>
    <row spans="1:5" r="22">
      <c t="s" s="4" r="A22">
        <v>85</v>
      </c>
      <c t="n" s="6" r="B22">
        <v>1668</v>
      </c>
      <c t="n" s="6" r="C22">
        <v>1825</v>
      </c>
      <c t="n" s="6" r="D22">
        <v>3280</v>
      </c>
      <c t="n" s="6" r="E22">
        <v>3782</v>
      </c>
    </row>
    <row spans="1:5" r="23">
      <c t="s" s="4" r="A23">
        <v>86</v>
      </c>
      <c t="n" s="6" r="B23">
        <v>1204</v>
      </c>
      <c t="n" s="6" r="C23">
        <v>1580</v>
      </c>
      <c t="n" s="6" r="D23">
        <v>2474</v>
      </c>
      <c t="n" s="6" r="E23">
        <v>3124</v>
      </c>
    </row>
    <row spans="1:5" r="24">
      <c t="s" s="4" r="A24">
        <v>87</v>
      </c>
      <c t="n" s="6" r="B24">
        <v>24</v>
      </c>
      <c t="n" s="6" r="C24">
        <v>0</v>
      </c>
      <c t="n" s="6" r="E24">
        <v>51</v>
      </c>
    </row>
    <row spans="1:5" r="25">
      <c t="s" s="4" r="A25">
        <v>88</v>
      </c>
      <c t="n" s="6" r="B25">
        <v>24</v>
      </c>
      <c t="n" s="6" r="C25">
        <v>0</v>
      </c>
      <c t="n" s="6" r="D25">
        <v>-330</v>
      </c>
      <c t="n" s="6" r="E25">
        <v>-51</v>
      </c>
    </row>
    <row spans="1:5" r="26">
      <c t="s" s="4" r="A26">
        <v>89</v>
      </c>
      <c t="n" s="6" r="B26">
        <v>35955</v>
      </c>
      <c t="n" s="6" r="C26">
        <v>15208</v>
      </c>
      <c t="n" s="6" r="D26">
        <v>21054</v>
      </c>
      <c t="n" s="6" r="E26">
        <v>32308</v>
      </c>
    </row>
    <row spans="1:5" r="27">
      <c t="s" s="4" r="A27">
        <v>90</v>
      </c>
      <c t="n" s="6" r="B27">
        <v>-40893</v>
      </c>
      <c t="n" s="6" r="C27">
        <v>-21698</v>
      </c>
      <c t="n" s="6" r="D27">
        <v>-31454</v>
      </c>
      <c t="n" s="6" r="E27">
        <v>-46303</v>
      </c>
    </row>
    <row spans="1:5" r="28">
      <c t="s" s="4" r="A28">
        <v>91</v>
      </c>
      <c t="n" s="6" r="B28">
        <v>725</v>
      </c>
      <c t="n" s="6" r="C28">
        <v>1150</v>
      </c>
      <c t="n" s="6" r="D28">
        <v>1836</v>
      </c>
      <c t="n" s="6" r="E28">
        <v>2605</v>
      </c>
    </row>
    <row spans="1:5" r="29">
      <c t="s" s="4" r="A29">
        <v>92</v>
      </c>
      <c t="n" s="6" r="B29">
        <v>8999</v>
      </c>
      <c t="n" s="6" r="C29">
        <v>6936</v>
      </c>
      <c t="n" s="6" r="D29">
        <v>17642</v>
      </c>
      <c t="n" s="6" r="E29">
        <v>14836</v>
      </c>
    </row>
    <row spans="1:5" r="30">
      <c t="s" s="3" r="A30">
        <v>93</v>
      </c>
    </row>
    <row spans="1:5" r="31">
      <c t="s" s="4" r="A31">
        <v>94</v>
      </c>
      <c t="n" s="6" r="B31">
        <v>24769</v>
      </c>
      <c t="n" s="6" r="C31">
        <v>24673</v>
      </c>
      <c t="n" s="6" r="D31">
        <v>50065</v>
      </c>
      <c t="n" s="6" r="E31">
        <v>48761</v>
      </c>
    </row>
    <row spans="1:5" r="32">
      <c t="s" s="4" r="A32">
        <v>95</v>
      </c>
      <c t="n" s="6" r="B32">
        <v>5008</v>
      </c>
      <c t="n" s="6" r="C32">
        <v>4708</v>
      </c>
      <c t="n" s="6" r="D32">
        <v>10254</v>
      </c>
      <c t="n" s="6" r="E32">
        <v>9536</v>
      </c>
    </row>
    <row spans="1:5" r="33">
      <c t="s" s="4" r="A33">
        <v>96</v>
      </c>
      <c t="n" s="6" r="B33">
        <v>3843</v>
      </c>
      <c t="n" s="6" r="C33">
        <v>3984</v>
      </c>
      <c t="n" s="6" r="D33">
        <v>7434</v>
      </c>
      <c t="n" s="6" r="E33">
        <v>8008</v>
      </c>
    </row>
    <row spans="1:5" r="34">
      <c t="s" s="4" r="A34">
        <v>97</v>
      </c>
      <c t="n" s="6" r="B34">
        <v>3345</v>
      </c>
      <c t="n" s="6" r="C34">
        <v>3603</v>
      </c>
      <c t="n" s="6" r="D34">
        <v>6453</v>
      </c>
      <c t="n" s="6" r="E34">
        <v>7175</v>
      </c>
    </row>
    <row spans="1:5" r="35">
      <c t="s" s="4" r="A35">
        <v>98</v>
      </c>
      <c t="n" s="6" r="B35">
        <v>928</v>
      </c>
      <c t="n" s="6" r="C35">
        <v>1225</v>
      </c>
      <c t="n" s="6" r="D35">
        <v>1862</v>
      </c>
      <c t="n" s="6" r="E35">
        <v>2398</v>
      </c>
    </row>
    <row spans="1:5" r="36">
      <c t="s" s="4" r="A36">
        <v>99</v>
      </c>
      <c t="n" s="6" r="B36">
        <v>1048</v>
      </c>
      <c t="n" s="6" r="C36">
        <v>946</v>
      </c>
      <c t="n" s="6" r="D36">
        <v>1968</v>
      </c>
      <c t="n" s="6" r="E36">
        <v>1674</v>
      </c>
    </row>
    <row spans="1:5" r="37">
      <c t="s" s="4" r="A37">
        <v>100</v>
      </c>
      <c t="n" s="6" r="B37">
        <v>931</v>
      </c>
      <c t="n" s="6" r="C37">
        <v>925</v>
      </c>
      <c t="n" s="6" r="D37">
        <v>1835</v>
      </c>
      <c t="n" s="6" r="E37">
        <v>1881</v>
      </c>
    </row>
    <row spans="1:5" r="38">
      <c t="s" s="4" r="A38">
        <v>101</v>
      </c>
      <c t="n" s="6" r="B38">
        <v>210</v>
      </c>
      <c t="n" s="6" r="C38">
        <v>2634</v>
      </c>
      <c t="n" s="6" r="D38">
        <v>100</v>
      </c>
      <c t="n" s="6" r="E38">
        <v>4480</v>
      </c>
    </row>
    <row spans="1:5" r="39">
      <c t="s" s="4" r="A39">
        <v>102</v>
      </c>
      <c t="n" s="6" r="B39">
        <v>708</v>
      </c>
      <c t="n" s="6" r="C39">
        <v>2313</v>
      </c>
      <c t="n" s="6" r="D39">
        <v>1417</v>
      </c>
      <c t="n" s="6" r="E39">
        <v>4626</v>
      </c>
    </row>
    <row spans="1:5" r="40">
      <c t="s" s="4" r="A40">
        <v>91</v>
      </c>
      <c t="n" s="6" r="B40">
        <v>4065</v>
      </c>
      <c t="n" s="6" r="C40">
        <v>3427</v>
      </c>
      <c t="n" s="6" r="D40">
        <v>7687</v>
      </c>
      <c t="n" s="6" r="E40">
        <v>6990</v>
      </c>
    </row>
    <row spans="1:5" r="41">
      <c t="s" s="4" r="A41">
        <v>103</v>
      </c>
      <c t="n" s="6" r="B41">
        <v>44855</v>
      </c>
      <c t="n" s="6" r="C41">
        <v>48438</v>
      </c>
      <c t="n" s="6" r="D41">
        <v>89075</v>
      </c>
      <c t="n" s="6" r="E41">
        <v>95529</v>
      </c>
    </row>
    <row spans="1:5" r="42">
      <c t="s" s="4" r="A42">
        <v>104</v>
      </c>
      <c t="n" s="6" r="B42">
        <v>47851</v>
      </c>
      <c t="n" s="6" r="C42">
        <v>29444</v>
      </c>
      <c t="n" s="6" r="D42">
        <v>94342</v>
      </c>
      <c t="n" s="6" r="E42">
        <v>69843</v>
      </c>
    </row>
    <row spans="1:5" r="43">
      <c t="s" s="4" r="A43">
        <v>105</v>
      </c>
      <c t="n" s="6" r="B43">
        <v>17177</v>
      </c>
      <c t="n" s="6" r="C43">
        <v>9720</v>
      </c>
      <c t="n" s="6" r="D43">
        <v>33207</v>
      </c>
      <c t="n" s="6" r="E43">
        <v>23422</v>
      </c>
    </row>
    <row spans="1:5" r="44">
      <c t="s" s="4" r="A44">
        <v>106</v>
      </c>
      <c t="n" s="6" r="B44">
        <v>30674</v>
      </c>
      <c t="n" s="6" r="C44">
        <v>19724</v>
      </c>
      <c t="n" s="6" r="D44">
        <v>61135</v>
      </c>
      <c t="n" s="6" r="E44">
        <v>46421</v>
      </c>
    </row>
    <row spans="1:5" r="45">
      <c t="s" s="4" r="A45">
        <v>107</v>
      </c>
      <c t="n" s="6" r="B45">
        <v>9998</v>
      </c>
      <c t="n" s="6" r="C45">
        <v>5153</v>
      </c>
      <c t="n" s="6" r="D45">
        <v>2391</v>
      </c>
      <c t="n" s="6" r="E45">
        <v>8268</v>
      </c>
    </row>
    <row spans="1:5" r="46">
      <c t="s" s="4" r="A46">
        <v>108</v>
      </c>
      <c t="n" s="7" r="B46">
        <v>40672</v>
      </c>
      <c t="n" s="7" r="C46">
        <v>24877</v>
      </c>
      <c t="n" s="7" r="D46">
        <v>63526</v>
      </c>
      <c t="n" s="7" r="E46">
        <v>54689</v>
      </c>
    </row>
    <row spans="1:5" r="47">
      <c t="s" s="3" r="A47">
        <v>109</v>
      </c>
    </row>
    <row spans="1:5" r="48">
      <c t="s" s="4" r="A48">
        <v>110</v>
      </c>
      <c t="n" s="6" r="B48">
        <v>55269557</v>
      </c>
      <c t="n" s="6" r="C48">
        <v>57898335</v>
      </c>
      <c t="n" s="6" r="D48">
        <v>55261634</v>
      </c>
      <c t="n" s="6" r="E48">
        <v>57897059</v>
      </c>
    </row>
    <row spans="1:5" r="49">
      <c t="s" s="4" r="A49">
        <v>111</v>
      </c>
      <c t="n" s="8" r="B49">
        <v>0.5600000000000001</v>
      </c>
      <c t="n" s="8" r="C49">
        <v>0.34</v>
      </c>
      <c t="n" s="8" r="D49">
        <v>1.11</v>
      </c>
      <c t="n" s="8" r="E49">
        <v>0.8</v>
      </c>
    </row>
    <row spans="1:5" r="50">
      <c t="s" s="3" r="A50">
        <v>112</v>
      </c>
    </row>
    <row spans="1:5" r="51">
      <c t="s" s="4" r="A51">
        <v>110</v>
      </c>
      <c t="n" s="6" r="B51">
        <v>55408876</v>
      </c>
      <c t="n" s="6" r="C51">
        <v>57916802</v>
      </c>
      <c t="n" s="6" r="D51">
        <v>55401164</v>
      </c>
      <c t="n" s="6" r="E51">
        <v>57906293</v>
      </c>
    </row>
    <row spans="1:5" r="52">
      <c t="s" s="4" r="A52">
        <v>113</v>
      </c>
      <c t="n" s="8" r="B52">
        <v>0.55</v>
      </c>
      <c t="n" s="8" r="C52">
        <v>0.34</v>
      </c>
      <c t="n" s="8" r="D52">
        <v>1.1</v>
      </c>
      <c t="n" s="8" r="E52">
        <v>0.8</v>
      </c>
    </row>
    <row spans="1:5" r="53">
      <c t="s" s="3" r="A53">
        <v>114</v>
      </c>
    </row>
    <row spans="1:5" r="54">
      <c t="s" s="4" r="A54">
        <v>115</v>
      </c>
      <c t="n" s="7" r="B54">
        <v>7734</v>
      </c>
      <c t="n" s="7" r="C54">
        <v>6947</v>
      </c>
      <c t="n" s="7" r="D54">
        <v>15467</v>
      </c>
      <c t="n" s="7" r="E54">
        <v>6947</v>
      </c>
    </row>
    <row spans="1:5" r="55">
      <c t="s" s="4" r="A55">
        <v>116</v>
      </c>
      <c t="n" s="9" r="B55">
        <v>0.1399323682</v>
      </c>
      <c t="n" s="9" r="C55">
        <v>0.1199861792</v>
      </c>
      <c t="n" s="9" r="D55">
        <v>0.2798867656</v>
      </c>
      <c t="n" s="9" r="E55">
        <v>0.1199888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 customWidth="1" max="5" min="5" width="24"/>
    <col customWidth="1" max="6" min="6" width="46"/>
    <col customWidth="1" max="7" min="7" width="31"/>
    <col customWidth="1" max="8" min="8" width="23"/>
  </cols>
  <sheetData>
    <row spans="1:8" r="1">
      <c t="s" s="1" r="A1">
        <v>323</v>
      </c>
      <c t="s" s="2" r="B1">
        <v>324</v>
      </c>
      <c t="s" s="2" r="C1">
        <v>325</v>
      </c>
      <c t="s" s="2" r="D1">
        <v>326</v>
      </c>
      <c t="s" s="2" r="E1">
        <v>327</v>
      </c>
      <c t="s" s="2" r="F1">
        <v>328</v>
      </c>
      <c t="s" s="2" r="G1">
        <v>329</v>
      </c>
      <c t="s" s="2" r="H1">
        <v>330</v>
      </c>
    </row>
    <row spans="1:8" r="2">
      <c t="s" s="3" r="A2">
        <v>331</v>
      </c>
    </row>
    <row spans="1:8" r="3">
      <c t="s" s="4" r="A3">
        <v>332</v>
      </c>
      <c t="s" s="4" r="F3">
        <v>333</v>
      </c>
    </row>
    <row spans="1:8" r="4">
      <c t="s" s="4" r="A4">
        <v>334</v>
      </c>
      <c t="s" s="4" r="F4">
        <v>335</v>
      </c>
    </row>
    <row spans="1:8" r="5">
      <c t="s" s="4" r="A5">
        <v>336</v>
      </c>
      <c t="n" s="6" r="F5">
        <v>6</v>
      </c>
    </row>
    <row spans="1:8" r="6">
      <c t="s" s="4" r="A6">
        <v>337</v>
      </c>
      <c t="s" s="4" r="F6">
        <v>338</v>
      </c>
    </row>
    <row spans="1:8" r="7">
      <c t="s" s="4" r="A7">
        <v>339</v>
      </c>
      <c t="n" s="6" r="H7">
        <v>2</v>
      </c>
    </row>
    <row spans="1:8" r="8">
      <c t="s" s="4" r="A8">
        <v>340</v>
      </c>
      <c t="s" s="4" r="F8">
        <v>341</v>
      </c>
    </row>
    <row spans="1:8" r="9">
      <c t="s" s="4" r="A9">
        <v>342</v>
      </c>
      <c t="s" s="4" r="F9">
        <v>335</v>
      </c>
    </row>
    <row spans="1:8" r="10">
      <c t="s" s="4" r="A10">
        <v>343</v>
      </c>
      <c t="n" s="7" r="F10">
        <v>0</v>
      </c>
      <c t="n" s="7" r="G10">
        <v>0</v>
      </c>
    </row>
    <row spans="1:8" r="11">
      <c t="s" s="3" r="A11">
        <v>344</v>
      </c>
    </row>
    <row spans="1:8" r="12">
      <c t="s" s="4" r="A12">
        <v>345</v>
      </c>
      <c t="n" s="9" r="D12">
        <v>0.1399323682</v>
      </c>
      <c t="n" s="9" r="E12">
        <v>0.1199861792</v>
      </c>
      <c t="n" s="9" r="F12">
        <v>0.2798867656</v>
      </c>
      <c t="n" s="9" r="G12">
        <v>0.1199888236</v>
      </c>
    </row>
    <row spans="1:8" r="13">
      <c t="s" s="4" r="A13">
        <v>346</v>
      </c>
    </row>
    <row spans="1:8" r="14">
      <c t="s" s="3" r="A14">
        <v>344</v>
      </c>
    </row>
    <row spans="1:8" r="15">
      <c t="s" s="4" r="A15">
        <v>345</v>
      </c>
      <c t="n" s="8" r="C15">
        <v>0.14</v>
      </c>
    </row>
    <row spans="1:8" r="16">
      <c t="s" s="4" r="A16">
        <v>347</v>
      </c>
    </row>
    <row spans="1:8" r="17">
      <c t="s" s="3" r="A17">
        <v>331</v>
      </c>
    </row>
    <row spans="1:8" r="18">
      <c t="s" s="4" r="A18">
        <v>348</v>
      </c>
      <c t="s" s="4" r="F18">
        <v>333</v>
      </c>
    </row>
    <row spans="1:8" r="19">
      <c t="s" s="4" r="A19">
        <v>349</v>
      </c>
    </row>
    <row spans="1:8" r="20">
      <c t="s" s="3" r="A20">
        <v>331</v>
      </c>
    </row>
    <row spans="1:8" r="21">
      <c t="s" s="4" r="A21">
        <v>348</v>
      </c>
      <c t="s" s="4" r="F21">
        <v>350</v>
      </c>
    </row>
    <row spans="1:8" r="22">
      <c t="s" s="4" r="A22">
        <v>351</v>
      </c>
    </row>
    <row spans="1:8" r="23">
      <c t="s" s="3" r="A23">
        <v>331</v>
      </c>
    </row>
    <row spans="1:8" r="24">
      <c t="s" s="4" r="A24">
        <v>348</v>
      </c>
      <c t="s" s="4" r="F24">
        <v>352</v>
      </c>
    </row>
    <row spans="1:8" r="25">
      <c t="s" s="4" r="A25">
        <v>353</v>
      </c>
    </row>
    <row spans="1:8" r="26">
      <c t="s" s="3" r="A26">
        <v>331</v>
      </c>
    </row>
    <row spans="1:8" r="27">
      <c t="s" s="4" r="A27">
        <v>348</v>
      </c>
      <c t="s" s="4" r="F27">
        <v>333</v>
      </c>
    </row>
    <row spans="1:8" r="28">
      <c t="s" s="4" r="A28">
        <v>354</v>
      </c>
    </row>
    <row spans="1:8" r="29">
      <c t="s" s="3" r="A29">
        <v>331</v>
      </c>
    </row>
    <row spans="1:8" r="30">
      <c t="s" s="4" r="A30">
        <v>332</v>
      </c>
      <c t="s" s="4" r="F30">
        <v>333</v>
      </c>
    </row>
    <row spans="1:8" r="31">
      <c t="s" s="4" r="A31">
        <v>355</v>
      </c>
    </row>
    <row spans="1:8" r="32">
      <c t="s" s="3" r="A32">
        <v>331</v>
      </c>
    </row>
    <row spans="1:8" r="33">
      <c t="s" s="4" r="A33">
        <v>332</v>
      </c>
      <c t="s" s="4" r="F33">
        <v>350</v>
      </c>
    </row>
    <row spans="1:8" r="34">
      <c t="s" s="4" r="A34">
        <v>356</v>
      </c>
    </row>
    <row spans="1:8" r="35">
      <c t="s" s="3" r="A35">
        <v>331</v>
      </c>
    </row>
    <row spans="1:8" r="36">
      <c t="s" s="4" r="A36">
        <v>339</v>
      </c>
      <c t="n" s="6" r="H36">
        <v>1</v>
      </c>
    </row>
    <row spans="1:8" r="37">
      <c t="s" s="4" r="A37">
        <v>357</v>
      </c>
    </row>
    <row spans="1:8" r="38">
      <c t="s" s="3" r="A38">
        <v>331</v>
      </c>
    </row>
    <row spans="1:8" r="39">
      <c t="s" s="4" r="A39">
        <v>339</v>
      </c>
      <c t="n" s="6" r="H39">
        <v>1</v>
      </c>
    </row>
    <row spans="1:8" r="40">
      <c t="s" s="4" r="A40">
        <v>358</v>
      </c>
    </row>
    <row spans="1:8" r="41">
      <c t="s" s="3" r="A41">
        <v>344</v>
      </c>
    </row>
    <row spans="1:8" r="42">
      <c t="s" s="4" r="A42">
        <v>359</v>
      </c>
      <c t="n" s="10" r="B42">
        <v>0.65</v>
      </c>
    </row>
    <row spans="1:8" r="43">
      <c t="s" s="4" r="A43">
        <v>360</v>
      </c>
      <c t="n" s="8" r="B43">
        <v>19.5</v>
      </c>
    </row>
    <row spans="1:8" r="44">
      <c t="s" s="4" r="A44">
        <v>361</v>
      </c>
      <c t="s" s="4" r="B44">
        <v>362</v>
      </c>
    </row>
    <row spans="1:8" r="45">
      <c t="s" s="4" r="A45">
        <v>363</v>
      </c>
      <c t="s" s="4" r="B45">
        <v>364</v>
      </c>
    </row>
    <row spans="1:8" r="46">
      <c t="s" s="4" r="A46">
        <v>365</v>
      </c>
      <c t="n" s="7" r="B46">
        <v>34500000</v>
      </c>
    </row>
    <row spans="1:8" r="47">
      <c t="s" s="4" r="A47">
        <v>366</v>
      </c>
      <c t="n" s="6" r="B47">
        <v>34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9"/>
    <col customWidth="1" max="5" min="5" width="21"/>
    <col customWidth="1" max="6" min="6" width="29"/>
  </cols>
  <sheetData>
    <row spans="1:6" r="1">
      <c t="s" s="1" r="A1">
        <v>367</v>
      </c>
      <c t="s" s="2" r="B1">
        <v>68</v>
      </c>
      <c t="s" s="2" r="D1">
        <v>1</v>
      </c>
    </row>
    <row spans="1:6" r="2">
      <c t="s" s="2" r="B2">
        <v>368</v>
      </c>
      <c t="s" s="2" r="C2">
        <v>369</v>
      </c>
      <c t="s" s="2" r="D2">
        <v>368</v>
      </c>
      <c t="s" s="2" r="E2">
        <v>369</v>
      </c>
      <c t="s" s="2" r="F2">
        <v>370</v>
      </c>
    </row>
    <row spans="1:6" r="3">
      <c t="s" s="3" r="A3">
        <v>188</v>
      </c>
    </row>
    <row spans="1:6" r="4">
      <c t="s" s="4" r="A4">
        <v>157</v>
      </c>
      <c t="n" s="7" r="B4">
        <v>25000000</v>
      </c>
      <c t="n" s="7" r="C4">
        <v>0</v>
      </c>
      <c t="n" s="7" r="D4">
        <v>24996000</v>
      </c>
      <c t="n" s="7" r="E4">
        <v>55149000</v>
      </c>
    </row>
    <row spans="1:6" r="5">
      <c t="s" s="4" r="A5">
        <v>371</v>
      </c>
      <c t="n" s="6" r="B5">
        <v>0</v>
      </c>
      <c t="n" s="6" r="C5">
        <v>0</v>
      </c>
      <c t="n" s="6" r="D5">
        <v>0</v>
      </c>
      <c t="n" s="6" r="E5">
        <v>600000</v>
      </c>
    </row>
    <row spans="1:6" r="6">
      <c t="s" s="4" r="A6">
        <v>372</v>
      </c>
      <c t="n" s="6" r="B6">
        <v>0</v>
      </c>
      <c t="n" s="6" r="C6">
        <v>0</v>
      </c>
      <c t="n" s="6" r="D6">
        <v>0</v>
      </c>
      <c t="n" s="6" r="E6">
        <v>500000</v>
      </c>
    </row>
    <row spans="1:6" r="7">
      <c t="s" s="4" r="A7">
        <v>373</v>
      </c>
      <c t="n" s="7" r="B7">
        <v>0</v>
      </c>
      <c t="n" s="7" r="C7">
        <v>0</v>
      </c>
      <c t="n" s="7" r="D7">
        <v>400000</v>
      </c>
      <c t="n" s="7" r="E7">
        <v>0</v>
      </c>
    </row>
    <row spans="1:6" r="8">
      <c t="s" s="4" r="A8">
        <v>374</v>
      </c>
      <c t="n" s="6" r="B8">
        <v>2</v>
      </c>
      <c t="n" s="6" r="D8">
        <v>2</v>
      </c>
    </row>
    <row spans="1:6" r="9">
      <c t="s" s="4" r="A9">
        <v>375</v>
      </c>
      <c t="n" s="7" r="B9">
        <v>888900000</v>
      </c>
      <c t="n" s="7" r="D9">
        <v>888900000</v>
      </c>
      <c t="n" s="7" r="F9">
        <v>894300000</v>
      </c>
    </row>
    <row spans="1:6" r="10">
      <c t="s" s="4" r="A10">
        <v>376</v>
      </c>
      <c t="s" s="4" r="B10">
        <v>362</v>
      </c>
      <c t="s" s="4" r="D10">
        <v>362</v>
      </c>
      <c t="s" s="4" r="F10">
        <v>377</v>
      </c>
    </row>
    <row spans="1:6" r="11">
      <c t="s" s="4" r="A11">
        <v>378</v>
      </c>
      <c t="n" s="6" r="B11">
        <v>25</v>
      </c>
      <c t="n" s="6" r="D11">
        <v>25</v>
      </c>
      <c t="n" s="6" r="F11">
        <v>31</v>
      </c>
    </row>
    <row spans="1:6" r="12">
      <c t="s" s="4" r="A12">
        <v>379</v>
      </c>
      <c t="n" s="7" r="B12">
        <v>27100000</v>
      </c>
      <c t="n" s="7" r="D12">
        <v>27100000</v>
      </c>
      <c t="n" s="7" r="F12">
        <v>357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3</v>
      </c>
    </row>
    <row spans="1:3" r="2">
      <c t="s" s="3" r="A2">
        <v>381</v>
      </c>
    </row>
    <row spans="1:3" r="3">
      <c t="s" s="4" r="A3">
        <v>382</v>
      </c>
      <c t="n" s="7" r="B3">
        <v>1321074</v>
      </c>
      <c t="n" s="7" r="C3">
        <v>1323573</v>
      </c>
    </row>
    <row spans="1:3" r="4">
      <c t="s" s="4" r="A4">
        <v>383</v>
      </c>
      <c t="n" s="6" r="B4">
        <v>10650</v>
      </c>
      <c t="n" s="6" r="C4">
        <v>8483</v>
      </c>
    </row>
    <row spans="1:3" r="5">
      <c t="s" s="4" r="A5">
        <v>384</v>
      </c>
      <c t="n" s="6" r="B5">
        <v>-3039</v>
      </c>
      <c t="n" s="6" r="C5">
        <v>-4729</v>
      </c>
    </row>
    <row spans="1:3" r="6">
      <c t="s" s="4" r="A6">
        <v>385</v>
      </c>
      <c t="n" s="6" r="B6">
        <v>1328685</v>
      </c>
      <c t="n" s="6" r="C6">
        <v>1327327</v>
      </c>
    </row>
    <row spans="1:3" r="7">
      <c t="s" s="4" r="A7">
        <v>386</v>
      </c>
    </row>
    <row spans="1:3" r="8">
      <c t="s" s="3" r="A8">
        <v>381</v>
      </c>
    </row>
    <row spans="1:3" r="9">
      <c t="s" s="4" r="A9">
        <v>382</v>
      </c>
      <c t="n" s="6" r="B9">
        <v>226497</v>
      </c>
      <c t="n" s="6" r="C9">
        <v>250986</v>
      </c>
    </row>
    <row spans="1:3" r="10">
      <c t="s" s="4" r="A10">
        <v>383</v>
      </c>
      <c t="n" s="6" r="B10">
        <v>4340</v>
      </c>
      <c t="n" s="6" r="C10">
        <v>3811</v>
      </c>
    </row>
    <row spans="1:3" r="11">
      <c t="s" s="4" r="A11">
        <v>384</v>
      </c>
      <c t="n" s="6" r="B11">
        <v>0</v>
      </c>
      <c t="n" s="6" r="C11">
        <v>0</v>
      </c>
    </row>
    <row spans="1:3" r="12">
      <c t="s" s="4" r="A12">
        <v>385</v>
      </c>
      <c t="n" s="6" r="B12">
        <v>230837</v>
      </c>
      <c t="n" s="6" r="C12">
        <v>254797</v>
      </c>
    </row>
    <row spans="1:3" r="13">
      <c t="s" s="4" r="A13">
        <v>387</v>
      </c>
    </row>
    <row spans="1:3" r="14">
      <c t="s" s="3" r="A14">
        <v>381</v>
      </c>
    </row>
    <row spans="1:3" r="15">
      <c t="s" s="4" r="A15">
        <v>382</v>
      </c>
      <c t="n" s="6" r="B15">
        <v>74480</v>
      </c>
      <c t="n" s="6" r="C15">
        <v>74412</v>
      </c>
    </row>
    <row spans="1:3" r="16">
      <c t="s" s="4" r="A16">
        <v>383</v>
      </c>
      <c t="n" s="6" r="B16">
        <v>516</v>
      </c>
      <c t="n" s="6" r="C16">
        <v>643</v>
      </c>
    </row>
    <row spans="1:3" r="17">
      <c t="s" s="4" r="A17">
        <v>384</v>
      </c>
      <c t="n" s="6" r="B17">
        <v>0</v>
      </c>
      <c t="n" s="6" r="C17">
        <v>0</v>
      </c>
    </row>
    <row spans="1:3" r="18">
      <c t="s" s="4" r="A18">
        <v>385</v>
      </c>
      <c t="n" s="6" r="B18">
        <v>74996</v>
      </c>
      <c t="n" s="6" r="C18">
        <v>75055</v>
      </c>
    </row>
    <row spans="1:3" r="19">
      <c t="s" s="4" r="A19">
        <v>388</v>
      </c>
    </row>
    <row spans="1:3" r="20">
      <c t="s" s="3" r="A20">
        <v>381</v>
      </c>
    </row>
    <row spans="1:3" r="21">
      <c t="s" s="4" r="A21">
        <v>382</v>
      </c>
      <c t="n" s="6" r="B21">
        <v>1458</v>
      </c>
      <c t="n" s="6" r="C21">
        <v>1849</v>
      </c>
    </row>
    <row spans="1:3" r="22">
      <c t="s" s="4" r="A22">
        <v>383</v>
      </c>
      <c t="n" s="6" r="B22">
        <v>0</v>
      </c>
      <c t="n" s="6" r="C22">
        <v>1</v>
      </c>
    </row>
    <row spans="1:3" r="23">
      <c t="s" s="4" r="A23">
        <v>384</v>
      </c>
      <c t="n" s="6" r="B23">
        <v>0</v>
      </c>
      <c t="n" s="6" r="C23">
        <v>0</v>
      </c>
    </row>
    <row spans="1:3" r="24">
      <c t="s" s="4" r="A24">
        <v>385</v>
      </c>
      <c t="n" s="6" r="B24">
        <v>1458</v>
      </c>
      <c t="n" s="6" r="C24">
        <v>1850</v>
      </c>
    </row>
    <row spans="1:3" r="25">
      <c t="s" s="4" r="A25">
        <v>389</v>
      </c>
    </row>
    <row spans="1:3" r="26">
      <c t="s" s="3" r="A26">
        <v>381</v>
      </c>
    </row>
    <row spans="1:3" r="27">
      <c t="s" s="4" r="A27">
        <v>382</v>
      </c>
      <c t="n" s="6" r="B27">
        <v>4997</v>
      </c>
      <c t="n" s="6" r="C27">
        <v>4996</v>
      </c>
    </row>
    <row spans="1:3" r="28">
      <c t="s" s="4" r="A28">
        <v>383</v>
      </c>
      <c t="n" s="6" r="B28">
        <v>0</v>
      </c>
      <c t="n" s="6" r="C28">
        <v>0</v>
      </c>
    </row>
    <row spans="1:3" r="29">
      <c t="s" s="4" r="A29">
        <v>384</v>
      </c>
      <c t="n" s="6" r="B29">
        <v>-6</v>
      </c>
      <c t="n" s="6" r="C29">
        <v>-13</v>
      </c>
    </row>
    <row spans="1:3" r="30">
      <c t="s" s="4" r="A30">
        <v>385</v>
      </c>
      <c t="n" s="6" r="B30">
        <v>4991</v>
      </c>
      <c t="n" s="6" r="C30">
        <v>4983</v>
      </c>
    </row>
    <row spans="1:3" r="31">
      <c t="s" s="4" r="A31">
        <v>91</v>
      </c>
    </row>
    <row spans="1:3" r="32">
      <c t="s" s="3" r="A32">
        <v>381</v>
      </c>
    </row>
    <row spans="1:3" r="33">
      <c t="s" s="4" r="A33">
        <v>382</v>
      </c>
      <c t="n" s="6" r="B33">
        <v>1006</v>
      </c>
      <c t="n" s="6" r="C33">
        <v>1006</v>
      </c>
    </row>
    <row spans="1:3" r="34">
      <c t="s" s="4" r="A34">
        <v>383</v>
      </c>
      <c t="n" s="6" r="B34">
        <v>47</v>
      </c>
      <c t="n" s="6" r="C34">
        <v>36</v>
      </c>
    </row>
    <row spans="1:3" r="35">
      <c t="s" s="4" r="A35">
        <v>384</v>
      </c>
      <c t="n" s="6" r="B35">
        <v>0</v>
      </c>
      <c t="n" s="6" r="C35">
        <v>0</v>
      </c>
    </row>
    <row spans="1:3" r="36">
      <c t="s" s="4" r="A36">
        <v>385</v>
      </c>
      <c t="n" s="6" r="B36">
        <v>1053</v>
      </c>
      <c t="n" s="6" r="C36">
        <v>1042</v>
      </c>
    </row>
    <row spans="1:3" r="37">
      <c t="s" s="4" r="A37">
        <v>390</v>
      </c>
    </row>
    <row spans="1:3" r="38">
      <c t="s" s="3" r="A38">
        <v>381</v>
      </c>
    </row>
    <row spans="1:3" r="39">
      <c t="s" s="4" r="A39">
        <v>382</v>
      </c>
      <c t="n" s="6" r="B39">
        <v>743435</v>
      </c>
      <c t="n" s="6" r="C39">
        <v>842460</v>
      </c>
    </row>
    <row spans="1:3" r="40">
      <c t="s" s="4" r="A40">
        <v>383</v>
      </c>
      <c t="n" s="6" r="B40">
        <v>4008</v>
      </c>
      <c t="n" s="6" r="C40">
        <v>3663</v>
      </c>
    </row>
    <row spans="1:3" r="41">
      <c t="s" s="4" r="A41">
        <v>384</v>
      </c>
      <c t="n" s="6" r="B41">
        <v>-3033</v>
      </c>
      <c t="n" s="6" r="C41">
        <v>-4503</v>
      </c>
    </row>
    <row spans="1:3" r="42">
      <c t="s" s="4" r="A42">
        <v>385</v>
      </c>
      <c t="n" s="6" r="B42">
        <v>744410</v>
      </c>
      <c t="n" s="6" r="C42">
        <v>841620</v>
      </c>
    </row>
    <row spans="1:3" r="43">
      <c t="s" s="4" r="A43">
        <v>391</v>
      </c>
    </row>
    <row spans="1:3" r="44">
      <c t="s" s="3" r="A44">
        <v>381</v>
      </c>
    </row>
    <row spans="1:3" r="45">
      <c t="s" s="4" r="A45">
        <v>382</v>
      </c>
      <c t="n" s="6" r="B45">
        <v>135323</v>
      </c>
      <c t="n" s="6" r="C45">
        <v>46449</v>
      </c>
    </row>
    <row spans="1:3" r="46">
      <c t="s" s="4" r="A46">
        <v>383</v>
      </c>
      <c t="n" s="6" r="B46">
        <v>616</v>
      </c>
      <c t="n" s="6" r="C46">
        <v>96</v>
      </c>
    </row>
    <row spans="1:3" r="47">
      <c t="s" s="4" r="A47">
        <v>384</v>
      </c>
      <c t="n" s="6" r="B47">
        <v>0</v>
      </c>
      <c t="n" s="6" r="C47">
        <v>0</v>
      </c>
    </row>
    <row spans="1:3" r="48">
      <c t="s" s="4" r="A48">
        <v>385</v>
      </c>
      <c t="n" s="6" r="B48">
        <v>135939</v>
      </c>
      <c t="n" s="6" r="C48">
        <v>46545</v>
      </c>
    </row>
    <row spans="1:3" r="49">
      <c t="s" s="4" r="A49">
        <v>392</v>
      </c>
    </row>
    <row spans="1:3" r="50">
      <c t="s" s="3" r="A50">
        <v>381</v>
      </c>
    </row>
    <row spans="1:3" r="51">
      <c t="s" s="4" r="A51">
        <v>382</v>
      </c>
      <c t="n" s="6" r="B51">
        <v>133878</v>
      </c>
      <c t="n" s="6" r="C51">
        <v>101415</v>
      </c>
    </row>
    <row spans="1:3" r="52">
      <c t="s" s="4" r="A52">
        <v>383</v>
      </c>
      <c t="n" s="6" r="B52">
        <v>1123</v>
      </c>
      <c t="n" s="6" r="C52">
        <v>233</v>
      </c>
    </row>
    <row spans="1:3" r="53">
      <c t="s" s="4" r="A53">
        <v>384</v>
      </c>
      <c t="n" s="6" r="B53">
        <v>0</v>
      </c>
      <c t="n" s="6" r="C53">
        <v>-213</v>
      </c>
    </row>
    <row spans="1:3" r="54">
      <c t="s" s="4" r="A54">
        <v>385</v>
      </c>
      <c t="n" s="7" r="B54">
        <v>135001</v>
      </c>
      <c t="n" s="7" r="C54">
        <v>1014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23</v>
      </c>
    </row>
    <row spans="1:3" r="2">
      <c t="s" s="3" r="A2">
        <v>382</v>
      </c>
    </row>
    <row spans="1:3" r="3">
      <c t="s" s="4" r="A3">
        <v>394</v>
      </c>
      <c t="n" s="7" r="B3">
        <v>74825</v>
      </c>
      <c t="n" s="7" r="C3">
        <v>76261</v>
      </c>
    </row>
    <row spans="1:3" r="4">
      <c t="s" s="4" r="A4">
        <v>395</v>
      </c>
      <c t="n" s="6" r="B4">
        <v>231645</v>
      </c>
      <c t="n" s="6" r="C4">
        <v>255982</v>
      </c>
    </row>
    <row spans="1:3" r="5">
      <c t="s" s="4" r="A5">
        <v>396</v>
      </c>
      <c t="n" s="6" r="B5">
        <v>962</v>
      </c>
      <c t="n" s="6" r="C5">
        <v>0</v>
      </c>
    </row>
    <row spans="1:3" r="6">
      <c t="s" s="4" r="A6">
        <v>382</v>
      </c>
      <c t="n" s="6" r="B6">
        <v>307432</v>
      </c>
      <c t="n" s="6" r="C6">
        <v>332243</v>
      </c>
    </row>
    <row spans="1:3" r="7">
      <c t="s" s="3" r="A7">
        <v>385</v>
      </c>
    </row>
    <row spans="1:3" r="8">
      <c t="s" s="4" r="A8">
        <v>394</v>
      </c>
      <c t="n" s="6" r="B8">
        <v>75341</v>
      </c>
      <c t="n" s="6" r="C8">
        <v>76905</v>
      </c>
    </row>
    <row spans="1:3" r="9">
      <c t="s" s="4" r="A9">
        <v>395</v>
      </c>
      <c t="n" s="6" r="B9">
        <v>235979</v>
      </c>
      <c t="n" s="6" r="C9">
        <v>259780</v>
      </c>
    </row>
    <row spans="1:3" r="10">
      <c t="s" s="4" r="A10">
        <v>396</v>
      </c>
      <c t="n" s="6" r="B10">
        <v>962</v>
      </c>
      <c t="n" s="6" r="C10">
        <v>0</v>
      </c>
    </row>
    <row spans="1:3" r="11">
      <c t="s" s="4" r="A11">
        <v>397</v>
      </c>
      <c t="n" s="6" r="B11">
        <v>312282</v>
      </c>
      <c t="n" s="6" r="C11">
        <v>336685</v>
      </c>
    </row>
    <row spans="1:3" r="12">
      <c t="s" s="4" r="A12">
        <v>382</v>
      </c>
      <c t="n" s="6" r="B12">
        <v>1321074</v>
      </c>
      <c t="n" s="6" r="C12">
        <v>1323573</v>
      </c>
    </row>
    <row spans="1:3" r="13">
      <c t="s" s="4" r="A13">
        <v>385</v>
      </c>
      <c t="n" s="6" r="B13">
        <v>1328685</v>
      </c>
      <c t="n" s="6" r="C13">
        <v>1327327</v>
      </c>
    </row>
    <row spans="1:3" r="14">
      <c t="s" s="4" r="A14">
        <v>398</v>
      </c>
      <c t="n" s="6" r="B14">
        <v>1006</v>
      </c>
      <c t="n" s="6" r="C14">
        <v>1006</v>
      </c>
    </row>
    <row spans="1:3" r="15">
      <c t="s" s="4" r="A15">
        <v>399</v>
      </c>
      <c t="n" s="6" r="B15">
        <v>1053</v>
      </c>
      <c t="n" s="6" r="C15">
        <v>1042</v>
      </c>
    </row>
    <row spans="1:3" r="16">
      <c t="s" s="4" r="A16">
        <v>400</v>
      </c>
    </row>
    <row spans="1:3" r="17">
      <c t="s" s="3" r="A17">
        <v>385</v>
      </c>
    </row>
    <row spans="1:3" r="18">
      <c t="s" s="4" r="A18">
        <v>382</v>
      </c>
      <c t="n" s="6" r="B18">
        <v>1012636</v>
      </c>
      <c t="n" s="6" r="C18">
        <v>990324</v>
      </c>
    </row>
    <row spans="1:3" r="19">
      <c t="s" s="4" r="A19">
        <v>385</v>
      </c>
      <c t="n" s="7" r="B19">
        <v>1015350</v>
      </c>
      <c t="n" s="7" r="C19">
        <v>989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3</v>
      </c>
    </row>
    <row spans="1:3" r="2">
      <c t="s" s="3" r="A2">
        <v>402</v>
      </c>
    </row>
    <row spans="1:3" r="3">
      <c t="s" s="4" r="A3">
        <v>403</v>
      </c>
      <c t="n" s="7" r="B3">
        <v>29372</v>
      </c>
      <c t="n" s="7" r="C3">
        <v>63588</v>
      </c>
    </row>
    <row spans="1:3" r="4">
      <c t="s" s="4" r="A4">
        <v>404</v>
      </c>
      <c t="n" s="6" r="B4">
        <v>305508</v>
      </c>
      <c t="n" s="6" r="C4">
        <v>412058</v>
      </c>
    </row>
    <row spans="1:3" r="5">
      <c t="s" s="4" r="A5">
        <v>397</v>
      </c>
      <c t="n" s="6" r="B5">
        <v>334880</v>
      </c>
      <c t="n" s="6" r="C5">
        <v>475646</v>
      </c>
    </row>
    <row spans="1:3" r="6">
      <c t="s" s="3" r="A6">
        <v>405</v>
      </c>
    </row>
    <row spans="1:3" r="7">
      <c t="s" s="4" r="A7">
        <v>406</v>
      </c>
      <c t="n" s="6" r="B7">
        <v>-49</v>
      </c>
      <c t="n" s="6" r="C7">
        <v>-249</v>
      </c>
    </row>
    <row spans="1:3" r="8">
      <c t="s" s="4" r="A8">
        <v>407</v>
      </c>
      <c t="n" s="6" r="B8">
        <v>-2990</v>
      </c>
      <c t="n" s="6" r="C8">
        <v>-4480</v>
      </c>
    </row>
    <row spans="1:3" r="9">
      <c t="s" s="4" r="A9">
        <v>408</v>
      </c>
      <c t="n" s="6" r="B9">
        <v>-3039</v>
      </c>
      <c t="n" s="6" r="C9">
        <v>-4729</v>
      </c>
    </row>
    <row spans="1:3" r="10">
      <c t="s" s="4" r="A10">
        <v>386</v>
      </c>
    </row>
    <row spans="1:3" r="11">
      <c t="s" s="3" r="A11">
        <v>402</v>
      </c>
    </row>
    <row spans="1:3" r="12">
      <c t="s" s="4" r="A12">
        <v>403</v>
      </c>
      <c t="n" s="6" r="B12">
        <v>0</v>
      </c>
      <c t="n" s="6" r="C12">
        <v>0</v>
      </c>
    </row>
    <row spans="1:3" r="13">
      <c t="s" s="4" r="A13">
        <v>404</v>
      </c>
      <c t="n" s="6" r="B13">
        <v>0</v>
      </c>
      <c t="n" s="6" r="C13">
        <v>0</v>
      </c>
    </row>
    <row spans="1:3" r="14">
      <c t="s" s="4" r="A14">
        <v>397</v>
      </c>
      <c t="n" s="6" r="B14">
        <v>0</v>
      </c>
      <c t="n" s="6" r="C14">
        <v>0</v>
      </c>
    </row>
    <row spans="1:3" r="15">
      <c t="s" s="3" r="A15">
        <v>405</v>
      </c>
    </row>
    <row spans="1:3" r="16">
      <c t="s" s="4" r="A16">
        <v>406</v>
      </c>
      <c t="n" s="6" r="B16">
        <v>0</v>
      </c>
      <c t="n" s="6" r="C16">
        <v>0</v>
      </c>
    </row>
    <row spans="1:3" r="17">
      <c t="s" s="4" r="A17">
        <v>407</v>
      </c>
      <c t="n" s="6" r="B17">
        <v>0</v>
      </c>
      <c t="n" s="6" r="C17">
        <v>0</v>
      </c>
    </row>
    <row spans="1:3" r="18">
      <c t="s" s="4" r="A18">
        <v>408</v>
      </c>
      <c t="n" s="6" r="B18">
        <v>0</v>
      </c>
      <c t="n" s="6" r="C18">
        <v>0</v>
      </c>
    </row>
    <row spans="1:3" r="19">
      <c t="s" s="4" r="A19">
        <v>387</v>
      </c>
    </row>
    <row spans="1:3" r="20">
      <c t="s" s="3" r="A20">
        <v>402</v>
      </c>
    </row>
    <row spans="1:3" r="21">
      <c t="s" s="4" r="A21">
        <v>403</v>
      </c>
      <c t="n" s="6" r="B21">
        <v>0</v>
      </c>
      <c t="n" s="6" r="C21">
        <v>0</v>
      </c>
    </row>
    <row spans="1:3" r="22">
      <c t="s" s="4" r="A22">
        <v>404</v>
      </c>
      <c t="n" s="6" r="B22">
        <v>0</v>
      </c>
      <c t="n" s="6" r="C22">
        <v>0</v>
      </c>
    </row>
    <row spans="1:3" r="23">
      <c t="s" s="4" r="A23">
        <v>397</v>
      </c>
      <c t="n" s="6" r="B23">
        <v>0</v>
      </c>
      <c t="n" s="6" r="C23">
        <v>0</v>
      </c>
    </row>
    <row spans="1:3" r="24">
      <c t="s" s="3" r="A24">
        <v>405</v>
      </c>
    </row>
    <row spans="1:3" r="25">
      <c t="s" s="4" r="A25">
        <v>406</v>
      </c>
      <c t="n" s="6" r="B25">
        <v>0</v>
      </c>
      <c t="n" s="6" r="C25">
        <v>0</v>
      </c>
    </row>
    <row spans="1:3" r="26">
      <c t="s" s="4" r="A26">
        <v>407</v>
      </c>
      <c t="n" s="6" r="B26">
        <v>0</v>
      </c>
      <c t="n" s="6" r="C26">
        <v>0</v>
      </c>
    </row>
    <row spans="1:3" r="27">
      <c t="s" s="4" r="A27">
        <v>408</v>
      </c>
      <c t="n" s="6" r="B27">
        <v>0</v>
      </c>
      <c t="n" s="6" r="C27">
        <v>0</v>
      </c>
    </row>
    <row spans="1:3" r="28">
      <c t="s" s="4" r="A28">
        <v>400</v>
      </c>
    </row>
    <row spans="1:3" r="29">
      <c t="s" s="3" r="A29">
        <v>402</v>
      </c>
    </row>
    <row spans="1:3" r="30">
      <c t="s" s="4" r="A30">
        <v>403</v>
      </c>
      <c t="n" s="6" r="B30">
        <v>24380</v>
      </c>
      <c t="n" s="6" r="C30">
        <v>58604</v>
      </c>
    </row>
    <row spans="1:3" r="31">
      <c t="s" s="4" r="A31">
        <v>404</v>
      </c>
      <c t="n" s="6" r="B31">
        <v>305508</v>
      </c>
      <c t="n" s="6" r="C31">
        <v>412058</v>
      </c>
    </row>
    <row spans="1:3" r="32">
      <c t="s" s="4" r="A32">
        <v>397</v>
      </c>
      <c t="n" s="6" r="B32">
        <v>329888</v>
      </c>
      <c t="n" s="6" r="C32">
        <v>470662</v>
      </c>
    </row>
    <row spans="1:3" r="33">
      <c t="s" s="3" r="A33">
        <v>405</v>
      </c>
    </row>
    <row spans="1:3" r="34">
      <c t="s" s="4" r="A34">
        <v>406</v>
      </c>
      <c t="n" s="6" r="B34">
        <v>-43</v>
      </c>
      <c t="n" s="6" r="C34">
        <v>-236</v>
      </c>
    </row>
    <row spans="1:3" r="35">
      <c t="s" s="4" r="A35">
        <v>407</v>
      </c>
      <c t="n" s="6" r="B35">
        <v>-2990</v>
      </c>
      <c t="n" s="6" r="C35">
        <v>-4480</v>
      </c>
    </row>
    <row spans="1:3" r="36">
      <c t="s" s="4" r="A36">
        <v>408</v>
      </c>
      <c t="n" s="6" r="B36">
        <v>-3033</v>
      </c>
      <c t="n" s="6" r="C36">
        <v>-4716</v>
      </c>
    </row>
    <row spans="1:3" r="37">
      <c t="s" s="4" r="A37">
        <v>389</v>
      </c>
    </row>
    <row spans="1:3" r="38">
      <c t="s" s="3" r="A38">
        <v>402</v>
      </c>
    </row>
    <row spans="1:3" r="39">
      <c t="s" s="4" r="A39">
        <v>403</v>
      </c>
      <c t="n" s="6" r="B39">
        <v>4992</v>
      </c>
      <c t="n" s="6" r="C39">
        <v>4984</v>
      </c>
    </row>
    <row spans="1:3" r="40">
      <c t="s" s="4" r="A40">
        <v>404</v>
      </c>
      <c t="n" s="6" r="B40">
        <v>0</v>
      </c>
      <c t="n" s="6" r="C40">
        <v>0</v>
      </c>
    </row>
    <row spans="1:3" r="41">
      <c t="s" s="4" r="A41">
        <v>397</v>
      </c>
      <c t="n" s="6" r="B41">
        <v>4992</v>
      </c>
      <c t="n" s="6" r="C41">
        <v>4984</v>
      </c>
    </row>
    <row spans="1:3" r="42">
      <c t="s" s="3" r="A42">
        <v>405</v>
      </c>
    </row>
    <row spans="1:3" r="43">
      <c t="s" s="4" r="A43">
        <v>406</v>
      </c>
      <c t="n" s="6" r="B43">
        <v>-6</v>
      </c>
      <c t="n" s="6" r="C43">
        <v>-13</v>
      </c>
    </row>
    <row spans="1:3" r="44">
      <c t="s" s="4" r="A44">
        <v>407</v>
      </c>
      <c t="n" s="6" r="B44">
        <v>0</v>
      </c>
      <c t="n" s="6" r="C44">
        <v>0</v>
      </c>
    </row>
    <row spans="1:3" r="45">
      <c t="s" s="4" r="A45">
        <v>408</v>
      </c>
      <c t="n" s="7" r="B45">
        <v>-6</v>
      </c>
      <c t="n" s="7" r="C45">
        <v>-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9</v>
      </c>
      <c t="s" s="2" r="B1">
        <v>68</v>
      </c>
      <c t="s" s="2" r="D1">
        <v>1</v>
      </c>
    </row>
    <row spans="1:5" r="2">
      <c t="s" s="2" r="B2">
        <v>2</v>
      </c>
      <c t="s" s="2" r="C2">
        <v>69</v>
      </c>
      <c t="s" s="2" r="D2">
        <v>2</v>
      </c>
      <c t="s" s="2" r="E2">
        <v>69</v>
      </c>
    </row>
    <row spans="1:5" r="3">
      <c t="s" s="3" r="A3">
        <v>410</v>
      </c>
    </row>
    <row spans="1:5" r="4">
      <c t="s" s="4" r="A4">
        <v>411</v>
      </c>
      <c t="n" s="7" r="B4">
        <v>-5289</v>
      </c>
      <c t="n" s="7" r="C4">
        <v>-3042</v>
      </c>
      <c t="n" s="7" r="D4">
        <v>2318</v>
      </c>
      <c t="n" s="7" r="E4">
        <v>-6157</v>
      </c>
    </row>
    <row spans="1:5" r="5">
      <c t="s" s="4" r="A5">
        <v>412</v>
      </c>
      <c t="n" s="6" r="B5">
        <v>16102</v>
      </c>
      <c t="n" s="6" r="C5">
        <v>8312</v>
      </c>
      <c t="n" s="6" r="D5">
        <v>4187</v>
      </c>
      <c t="n" s="6" r="E5">
        <v>13285</v>
      </c>
    </row>
    <row spans="1:5" r="6">
      <c t="s" s="4" r="A6">
        <v>88</v>
      </c>
      <c t="n" s="6" r="B6">
        <v>24</v>
      </c>
      <c t="n" s="6" r="C6">
        <v>0</v>
      </c>
      <c t="n" s="6" r="D6">
        <v>-330</v>
      </c>
      <c t="n" s="6" r="E6">
        <v>-51</v>
      </c>
    </row>
    <row spans="1:5" r="7">
      <c t="s" s="4" r="A7">
        <v>413</v>
      </c>
      <c t="n" s="6" r="B7">
        <v>16126</v>
      </c>
      <c t="n" s="6" r="C7">
        <v>8312</v>
      </c>
      <c t="n" s="6" r="D7">
        <v>3857</v>
      </c>
      <c t="n" s="6" r="E7">
        <v>13234</v>
      </c>
    </row>
    <row spans="1:5" r="8">
      <c t="s" s="4" r="A8">
        <v>414</v>
      </c>
      <c t="n" s="6" r="B8">
        <v>-6128</v>
      </c>
      <c t="n" s="6" r="C8">
        <v>-3159</v>
      </c>
      <c t="n" s="6" r="D8">
        <v>-1466</v>
      </c>
      <c t="n" s="6" r="E8">
        <v>-4966</v>
      </c>
    </row>
    <row spans="1:5" r="9">
      <c t="s" s="4" r="A9">
        <v>415</v>
      </c>
      <c t="n" s="6" r="B9">
        <v>9998</v>
      </c>
      <c t="n" s="6" r="C9">
        <v>5153</v>
      </c>
      <c t="n" s="6" r="D9">
        <v>2391</v>
      </c>
      <c t="n" s="6" r="E9">
        <v>8268</v>
      </c>
    </row>
    <row spans="1:5" r="10">
      <c t="s" s="4" r="A10">
        <v>416</v>
      </c>
      <c t="n" s="7" r="B10">
        <v>4709</v>
      </c>
      <c t="n" s="7" r="C10">
        <v>2111</v>
      </c>
      <c t="n" s="7" r="D10">
        <v>4709</v>
      </c>
      <c t="n" s="7" r="E10">
        <v>21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417</v>
      </c>
      <c t="s" s="2" r="B1">
        <v>68</v>
      </c>
      <c t="s" s="2" r="D1">
        <v>1</v>
      </c>
    </row>
    <row spans="1:6" r="2">
      <c t="s" s="2" r="B2">
        <v>2</v>
      </c>
      <c t="s" s="2" r="C2">
        <v>69</v>
      </c>
      <c t="s" s="2" r="D2">
        <v>2</v>
      </c>
      <c t="s" s="2" r="E2">
        <v>69</v>
      </c>
      <c t="s" s="2" r="F2">
        <v>23</v>
      </c>
    </row>
    <row spans="1:6" r="3">
      <c t="s" s="3" r="A3">
        <v>331</v>
      </c>
    </row>
    <row spans="1:6" r="4">
      <c t="s" s="4" r="A4">
        <v>59</v>
      </c>
      <c t="n" s="7" r="B4">
        <v>85517</v>
      </c>
      <c t="n" s="7" r="D4">
        <v>85517</v>
      </c>
      <c t="n" s="7" r="F4">
        <v>97030</v>
      </c>
    </row>
    <row spans="1:6" r="5">
      <c t="s" s="4" r="A5">
        <v>61</v>
      </c>
      <c t="n" s="6" r="B5">
        <v>5918</v>
      </c>
      <c t="n" s="6" r="D5">
        <v>5918</v>
      </c>
      <c t="n" s="6" r="F5">
        <v>9867</v>
      </c>
    </row>
    <row spans="1:6" r="6">
      <c t="s" s="4" r="A6">
        <v>60</v>
      </c>
      <c t="n" s="6" r="B6">
        <v>1165660</v>
      </c>
      <c t="n" s="6" r="D6">
        <v>1165660</v>
      </c>
      <c t="n" s="6" r="F6">
        <v>1118687</v>
      </c>
    </row>
    <row spans="1:6" r="7">
      <c t="s" s="4" r="A7">
        <v>418</v>
      </c>
      <c t="n" s="6" r="B7">
        <v>7200</v>
      </c>
      <c t="n" s="6" r="D7">
        <v>7200</v>
      </c>
      <c t="n" s="6" r="F7">
        <v>7500</v>
      </c>
    </row>
    <row spans="1:6" r="8">
      <c t="s" s="4" r="A8">
        <v>419</v>
      </c>
      <c t="n" s="6" r="B8">
        <v>-1900</v>
      </c>
      <c t="n" s="6" r="D8">
        <v>-1900</v>
      </c>
      <c t="n" s="6" r="F8">
        <v>-700</v>
      </c>
    </row>
    <row spans="1:6" r="9">
      <c t="s" s="4" r="A9">
        <v>420</v>
      </c>
      <c t="n" s="6" r="B9">
        <v>6261747</v>
      </c>
      <c t="n" s="6" r="D9">
        <v>6261747</v>
      </c>
      <c t="n" s="6" r="F9">
        <v>6098475</v>
      </c>
    </row>
    <row spans="1:6" r="10">
      <c t="s" s="4" r="A10">
        <v>421</v>
      </c>
      <c t="n" s="6" r="B10">
        <v>50400</v>
      </c>
      <c t="n" s="7" r="C10">
        <v>69600</v>
      </c>
      <c t="n" s="6" r="D10">
        <v>108600</v>
      </c>
      <c t="n" s="7" r="E10">
        <v>133900</v>
      </c>
    </row>
    <row spans="1:6" r="11">
      <c t="s" s="4" r="A11">
        <v>422</v>
      </c>
      <c t="n" s="6" r="B11">
        <v>500</v>
      </c>
      <c t="n" s="7" r="C11">
        <v>2200</v>
      </c>
      <c t="n" s="6" r="D11">
        <v>500</v>
      </c>
      <c t="n" s="7" r="E11">
        <v>4300</v>
      </c>
    </row>
    <row spans="1:6" r="12">
      <c t="s" s="4" r="A12">
        <v>423</v>
      </c>
      <c t="n" s="6" r="B12">
        <v>7900</v>
      </c>
      <c t="n" s="6" r="D12">
        <v>7900</v>
      </c>
      <c t="n" s="6" r="F12">
        <v>3600</v>
      </c>
    </row>
    <row spans="1:6" r="13">
      <c t="s" s="4" r="A13">
        <v>424</v>
      </c>
      <c t="n" s="6" r="B13">
        <v>1700</v>
      </c>
      <c t="n" s="6" r="D13">
        <v>1700</v>
      </c>
      <c t="n" s="6" r="F13">
        <v>2300</v>
      </c>
    </row>
    <row spans="1:6" r="14">
      <c t="s" s="4" r="A14">
        <v>425</v>
      </c>
    </row>
    <row spans="1:6" r="15">
      <c t="s" s="3" r="A15">
        <v>331</v>
      </c>
    </row>
    <row spans="1:6" r="16">
      <c t="s" s="4" r="A16">
        <v>420</v>
      </c>
      <c t="n" s="7" r="B16">
        <v>129800</v>
      </c>
      <c t="n" s="7" r="D16">
        <v>129800</v>
      </c>
      <c t="n" s="7" r="F16">
        <v>10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26</v>
      </c>
      <c t="s" s="2" r="B1">
        <v>2</v>
      </c>
      <c t="s" s="2" r="C1">
        <v>23</v>
      </c>
    </row>
    <row spans="1:3" r="2">
      <c t="s" s="3" r="A2">
        <v>331</v>
      </c>
    </row>
    <row spans="1:3" r="3">
      <c t="s" s="4" r="A3">
        <v>427</v>
      </c>
      <c t="n" s="7" r="B3">
        <v>7579962</v>
      </c>
      <c t="n" s="7" r="C3">
        <v>7351288</v>
      </c>
    </row>
    <row spans="1:3" r="4">
      <c t="s" s="4" r="A4">
        <v>418</v>
      </c>
      <c t="n" s="6" r="B4">
        <v>-16829</v>
      </c>
      <c t="n" s="6" r="C4">
        <v>-19264</v>
      </c>
    </row>
    <row spans="1:3" r="5">
      <c t="s" s="4" r="A5">
        <v>428</v>
      </c>
      <c t="n" s="6" r="B5">
        <v>-5345</v>
      </c>
      <c t="n" s="6" r="C5">
        <v>-6826</v>
      </c>
    </row>
    <row spans="1:3" r="6">
      <c t="s" s="4" r="A6">
        <v>29</v>
      </c>
      <c t="n" s="6" r="B6">
        <v>7557788</v>
      </c>
      <c t="n" s="6" r="C6">
        <v>7325198</v>
      </c>
    </row>
    <row spans="1:3" r="7">
      <c t="s" s="4" r="A7">
        <v>429</v>
      </c>
    </row>
    <row spans="1:3" r="8">
      <c t="s" s="3" r="A8">
        <v>331</v>
      </c>
    </row>
    <row spans="1:3" r="9">
      <c t="s" s="4" r="A9">
        <v>427</v>
      </c>
      <c t="n" s="6" r="B9">
        <v>909590</v>
      </c>
      <c t="n" s="6" r="C9">
        <v>921827</v>
      </c>
    </row>
    <row spans="1:3" r="10">
      <c t="s" s="4" r="A10">
        <v>430</v>
      </c>
    </row>
    <row spans="1:3" r="11">
      <c t="s" s="3" r="A11">
        <v>331</v>
      </c>
    </row>
    <row spans="1:3" r="12">
      <c t="s" s="4" r="A12">
        <v>427</v>
      </c>
      <c t="n" s="6" r="B12">
        <v>3078028</v>
      </c>
      <c t="n" s="6" r="C12">
        <v>2845748</v>
      </c>
    </row>
    <row spans="1:3" r="13">
      <c t="s" s="4" r="A13">
        <v>431</v>
      </c>
    </row>
    <row spans="1:3" r="14">
      <c t="s" s="3" r="A14">
        <v>331</v>
      </c>
    </row>
    <row spans="1:3" r="15">
      <c t="s" s="4" r="A15">
        <v>427</v>
      </c>
      <c t="n" s="6" r="B15">
        <v>1588356</v>
      </c>
      <c t="n" s="6" r="C15">
        <v>1610828</v>
      </c>
    </row>
    <row spans="1:3" r="16">
      <c t="s" s="4" r="A16">
        <v>432</v>
      </c>
    </row>
    <row spans="1:3" r="17">
      <c t="s" s="3" r="A17">
        <v>331</v>
      </c>
    </row>
    <row spans="1:3" r="18">
      <c t="s" s="4" r="A18">
        <v>427</v>
      </c>
      <c t="n" s="6" r="B18">
        <v>1900013</v>
      </c>
      <c t="n" s="6" r="C18">
        <v>1861465</v>
      </c>
    </row>
    <row spans="1:3" r="19">
      <c t="s" s="4" r="A19">
        <v>433</v>
      </c>
    </row>
    <row spans="1:3" r="20">
      <c t="s" s="3" r="A20">
        <v>331</v>
      </c>
    </row>
    <row spans="1:3" r="21">
      <c t="s" s="4" r="A21">
        <v>427</v>
      </c>
      <c t="n" s="6" r="B21">
        <v>64465</v>
      </c>
      <c t="n" s="6" r="C21">
        <v>73049</v>
      </c>
    </row>
    <row spans="1:3" r="22">
      <c t="s" s="4" r="A22">
        <v>91</v>
      </c>
    </row>
    <row spans="1:3" r="23">
      <c t="s" s="3" r="A23">
        <v>331</v>
      </c>
    </row>
    <row spans="1:3" r="24">
      <c t="s" s="4" r="A24">
        <v>427</v>
      </c>
      <c t="n" s="7" r="B24">
        <v>39510</v>
      </c>
      <c t="n" s="7" r="C24">
        <v>383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23</v>
      </c>
    </row>
    <row spans="1:3" r="2">
      <c t="s" s="3" r="A2">
        <v>435</v>
      </c>
    </row>
    <row spans="1:3" r="3">
      <c t="s" s="4" r="A3">
        <v>436</v>
      </c>
      <c t="n" s="7" r="B3">
        <v>44166</v>
      </c>
      <c t="n" s="7" r="C3">
        <v>56155</v>
      </c>
    </row>
    <row spans="1:3" r="4">
      <c t="s" s="4" r="A4">
        <v>437</v>
      </c>
      <c t="n" s="6" r="B4">
        <v>6311961</v>
      </c>
      <c t="n" s="6" r="C4">
        <v>6116307</v>
      </c>
    </row>
    <row spans="1:3" r="5">
      <c t="s" s="4" r="A5">
        <v>59</v>
      </c>
      <c t="n" s="6" r="B5">
        <v>85517</v>
      </c>
      <c t="n" s="6" r="C5">
        <v>97030</v>
      </c>
    </row>
    <row spans="1:3" r="6">
      <c t="s" s="4" r="A6">
        <v>121</v>
      </c>
      <c t="n" s="6" r="B6">
        <v>6397478</v>
      </c>
      <c t="n" s="6" r="C6">
        <v>6213337</v>
      </c>
    </row>
    <row spans="1:3" r="7">
      <c t="s" s="4" r="A7">
        <v>438</v>
      </c>
    </row>
    <row spans="1:3" r="8">
      <c t="s" s="3" r="A8">
        <v>435</v>
      </c>
    </row>
    <row spans="1:3" r="9">
      <c t="s" s="4" r="A9">
        <v>437</v>
      </c>
      <c t="n" s="6" r="B9">
        <v>5755255</v>
      </c>
      <c t="n" s="6" r="C9">
        <v>5620818</v>
      </c>
    </row>
    <row spans="1:3" r="10">
      <c t="s" s="4" r="A10">
        <v>439</v>
      </c>
    </row>
    <row spans="1:3" r="11">
      <c t="s" s="3" r="A11">
        <v>435</v>
      </c>
    </row>
    <row spans="1:3" r="12">
      <c t="s" s="4" r="A12">
        <v>437</v>
      </c>
      <c t="n" s="6" r="B12">
        <v>333597</v>
      </c>
      <c t="n" s="6" r="C12">
        <v>310378</v>
      </c>
    </row>
    <row spans="1:3" r="13">
      <c t="s" s="4" r="A13">
        <v>440</v>
      </c>
    </row>
    <row spans="1:3" r="14">
      <c t="s" s="3" r="A14">
        <v>435</v>
      </c>
    </row>
    <row spans="1:3" r="15">
      <c t="s" s="4" r="A15">
        <v>437</v>
      </c>
      <c t="n" s="6" r="B15">
        <v>222164</v>
      </c>
      <c t="n" s="6" r="C15">
        <v>183643</v>
      </c>
    </row>
    <row spans="1:3" r="16">
      <c t="s" s="4" r="A16">
        <v>441</v>
      </c>
    </row>
    <row spans="1:3" r="17">
      <c t="s" s="3" r="A17">
        <v>435</v>
      </c>
    </row>
    <row spans="1:3" r="18">
      <c t="s" s="4" r="A18">
        <v>437</v>
      </c>
      <c t="n" s="6" r="B18">
        <v>945</v>
      </c>
      <c t="n" s="6" r="C18">
        <v>1468</v>
      </c>
    </row>
    <row spans="1:3" r="19">
      <c t="s" s="4" r="A19">
        <v>442</v>
      </c>
    </row>
    <row spans="1:3" r="20">
      <c t="s" s="3" r="A20">
        <v>435</v>
      </c>
    </row>
    <row spans="1:3" r="21">
      <c t="s" s="4" r="A21">
        <v>437</v>
      </c>
      <c t="n" s="6" r="B21">
        <v>0</v>
      </c>
      <c t="n" s="6" r="C21">
        <v>0</v>
      </c>
    </row>
    <row spans="1:3" r="22">
      <c t="s" s="4" r="A22">
        <v>429</v>
      </c>
    </row>
    <row spans="1:3" r="23">
      <c t="s" s="3" r="A23">
        <v>435</v>
      </c>
    </row>
    <row spans="1:3" r="24">
      <c t="s" s="4" r="A24">
        <v>436</v>
      </c>
      <c t="n" s="6" r="B24">
        <v>6853</v>
      </c>
      <c t="n" s="6" r="C24">
        <v>7642</v>
      </c>
    </row>
    <row spans="1:3" r="25">
      <c t="s" s="4" r="A25">
        <v>437</v>
      </c>
      <c t="n" s="6" r="B25">
        <v>813762</v>
      </c>
      <c t="n" s="6" r="C25">
        <v>816449</v>
      </c>
    </row>
    <row spans="1:3" r="26">
      <c t="s" s="4" r="A26">
        <v>59</v>
      </c>
      <c t="n" s="6" r="B26">
        <v>85517</v>
      </c>
      <c t="n" s="6" r="C26">
        <v>97030</v>
      </c>
    </row>
    <row spans="1:3" r="27">
      <c t="s" s="4" r="A27">
        <v>121</v>
      </c>
      <c t="n" s="6" r="B27">
        <v>899279</v>
      </c>
      <c t="n" s="6" r="C27">
        <v>913479</v>
      </c>
    </row>
    <row spans="1:3" r="28">
      <c t="s" s="4" r="A28">
        <v>443</v>
      </c>
    </row>
    <row spans="1:3" r="29">
      <c t="s" s="3" r="A29">
        <v>435</v>
      </c>
    </row>
    <row spans="1:3" r="30">
      <c t="s" s="4" r="A30">
        <v>437</v>
      </c>
      <c t="n" s="6" r="B30">
        <v>797470</v>
      </c>
      <c t="n" s="6" r="C30">
        <v>799359</v>
      </c>
    </row>
    <row spans="1:3" r="31">
      <c t="s" s="4" r="A31">
        <v>444</v>
      </c>
    </row>
    <row spans="1:3" r="32">
      <c t="s" s="3" r="A32">
        <v>435</v>
      </c>
    </row>
    <row spans="1:3" r="33">
      <c t="s" s="4" r="A33">
        <v>437</v>
      </c>
      <c t="n" s="6" r="B33">
        <v>4454</v>
      </c>
      <c t="n" s="6" r="C33">
        <v>4890</v>
      </c>
    </row>
    <row spans="1:3" r="34">
      <c t="s" s="4" r="A34">
        <v>445</v>
      </c>
    </row>
    <row spans="1:3" r="35">
      <c t="s" s="3" r="A35">
        <v>435</v>
      </c>
    </row>
    <row spans="1:3" r="36">
      <c t="s" s="4" r="A36">
        <v>437</v>
      </c>
      <c t="n" s="6" r="B36">
        <v>11731</v>
      </c>
      <c t="n" s="6" r="C36">
        <v>11877</v>
      </c>
    </row>
    <row spans="1:3" r="37">
      <c t="s" s="4" r="A37">
        <v>446</v>
      </c>
    </row>
    <row spans="1:3" r="38">
      <c t="s" s="3" r="A38">
        <v>435</v>
      </c>
    </row>
    <row spans="1:3" r="39">
      <c t="s" s="4" r="A39">
        <v>437</v>
      </c>
      <c t="n" s="6" r="B39">
        <v>107</v>
      </c>
      <c t="n" s="6" r="C39">
        <v>323</v>
      </c>
    </row>
    <row spans="1:3" r="40">
      <c t="s" s="4" r="A40">
        <v>447</v>
      </c>
    </row>
    <row spans="1:3" r="41">
      <c t="s" s="3" r="A41">
        <v>435</v>
      </c>
    </row>
    <row spans="1:3" r="42">
      <c t="s" s="4" r="A42">
        <v>437</v>
      </c>
      <c t="n" s="6" r="B42">
        <v>0</v>
      </c>
      <c t="n" s="6" r="C42">
        <v>0</v>
      </c>
    </row>
    <row spans="1:3" r="43">
      <c t="s" s="4" r="A43">
        <v>430</v>
      </c>
    </row>
    <row spans="1:3" r="44">
      <c t="s" s="3" r="A44">
        <v>435</v>
      </c>
    </row>
    <row spans="1:3" r="45">
      <c t="s" s="4" r="A45">
        <v>436</v>
      </c>
      <c t="n" s="6" r="B45">
        <v>9932</v>
      </c>
      <c t="n" s="6" r="C45">
        <v>9556</v>
      </c>
    </row>
    <row spans="1:3" r="46">
      <c t="s" s="4" r="A46">
        <v>437</v>
      </c>
      <c t="n" s="6" r="B46">
        <v>2746853</v>
      </c>
      <c t="n" s="6" r="C46">
        <v>2508109</v>
      </c>
    </row>
    <row spans="1:3" r="47">
      <c t="s" s="4" r="A47">
        <v>59</v>
      </c>
      <c t="n" s="6" r="B47">
        <v>0</v>
      </c>
      <c t="n" s="6" r="C47">
        <v>0</v>
      </c>
    </row>
    <row spans="1:3" r="48">
      <c t="s" s="4" r="A48">
        <v>121</v>
      </c>
      <c t="n" s="6" r="B48">
        <v>2746853</v>
      </c>
      <c t="n" s="6" r="C48">
        <v>2508109</v>
      </c>
    </row>
    <row spans="1:3" r="49">
      <c t="s" s="4" r="A49">
        <v>448</v>
      </c>
    </row>
    <row spans="1:3" r="50">
      <c t="s" s="3" r="A50">
        <v>435</v>
      </c>
    </row>
    <row spans="1:3" r="51">
      <c t="s" s="4" r="A51">
        <v>437</v>
      </c>
      <c t="n" s="6" r="B51">
        <v>2589340</v>
      </c>
      <c t="n" s="6" r="C51">
        <v>2384980</v>
      </c>
    </row>
    <row spans="1:3" r="52">
      <c t="s" s="4" r="A52">
        <v>449</v>
      </c>
    </row>
    <row spans="1:3" r="53">
      <c t="s" s="3" r="A53">
        <v>435</v>
      </c>
    </row>
    <row spans="1:3" r="54">
      <c t="s" s="4" r="A54">
        <v>437</v>
      </c>
      <c t="n" s="6" r="B54">
        <v>98291</v>
      </c>
      <c t="n" s="6" r="C54">
        <v>66024</v>
      </c>
    </row>
    <row spans="1:3" r="55">
      <c t="s" s="4" r="A55">
        <v>450</v>
      </c>
    </row>
    <row spans="1:3" r="56">
      <c t="s" s="3" r="A56">
        <v>435</v>
      </c>
    </row>
    <row spans="1:3" r="57">
      <c t="s" s="4" r="A57">
        <v>437</v>
      </c>
      <c t="n" s="6" r="B57">
        <v>59036</v>
      </c>
      <c t="n" s="6" r="C57">
        <v>56905</v>
      </c>
    </row>
    <row spans="1:3" r="58">
      <c t="s" s="4" r="A58">
        <v>451</v>
      </c>
    </row>
    <row spans="1:3" r="59">
      <c t="s" s="3" r="A59">
        <v>435</v>
      </c>
    </row>
    <row spans="1:3" r="60">
      <c t="s" s="4" r="A60">
        <v>437</v>
      </c>
      <c t="n" s="6" r="B60">
        <v>186</v>
      </c>
      <c t="n" s="6" r="C60">
        <v>200</v>
      </c>
    </row>
    <row spans="1:3" r="61">
      <c t="s" s="4" r="A61">
        <v>452</v>
      </c>
    </row>
    <row spans="1:3" r="62">
      <c t="s" s="3" r="A62">
        <v>435</v>
      </c>
    </row>
    <row spans="1:3" r="63">
      <c t="s" s="4" r="A63">
        <v>437</v>
      </c>
      <c t="n" s="6" r="B63">
        <v>0</v>
      </c>
      <c t="n" s="6" r="C63">
        <v>0</v>
      </c>
    </row>
    <row spans="1:3" r="64">
      <c t="s" s="4" r="A64">
        <v>431</v>
      </c>
    </row>
    <row spans="1:3" r="65">
      <c t="s" s="3" r="A65">
        <v>435</v>
      </c>
    </row>
    <row spans="1:3" r="66">
      <c t="s" s="4" r="A66">
        <v>436</v>
      </c>
      <c t="n" s="6" r="B66">
        <v>9944</v>
      </c>
      <c t="n" s="6" r="C66">
        <v>14281</v>
      </c>
    </row>
    <row spans="1:3" r="67">
      <c t="s" s="4" r="A67">
        <v>437</v>
      </c>
      <c t="n" s="6" r="B67">
        <v>1094163</v>
      </c>
      <c t="n" s="6" r="C67">
        <v>1164816</v>
      </c>
    </row>
    <row spans="1:3" r="68">
      <c t="s" s="4" r="A68">
        <v>59</v>
      </c>
      <c t="n" s="6" r="B68">
        <v>0</v>
      </c>
      <c t="n" s="6" r="C68">
        <v>0</v>
      </c>
    </row>
    <row spans="1:3" r="69">
      <c t="s" s="4" r="A69">
        <v>121</v>
      </c>
      <c t="n" s="6" r="B69">
        <v>1094163</v>
      </c>
      <c t="n" s="6" r="C69">
        <v>1164816</v>
      </c>
    </row>
    <row spans="1:3" r="70">
      <c t="s" s="4" r="A70">
        <v>453</v>
      </c>
    </row>
    <row spans="1:3" r="71">
      <c t="s" s="3" r="A71">
        <v>435</v>
      </c>
    </row>
    <row spans="1:3" r="72">
      <c t="s" s="4" r="A72">
        <v>437</v>
      </c>
      <c t="n" s="6" r="B72">
        <v>1007498</v>
      </c>
      <c t="n" s="6" r="C72">
        <v>1053091</v>
      </c>
    </row>
    <row spans="1:3" r="73">
      <c t="s" s="4" r="A73">
        <v>454</v>
      </c>
    </row>
    <row spans="1:3" r="74">
      <c t="s" s="3" r="A74">
        <v>435</v>
      </c>
    </row>
    <row spans="1:3" r="75">
      <c t="s" s="4" r="A75">
        <v>437</v>
      </c>
      <c t="n" s="6" r="B75">
        <v>53285</v>
      </c>
      <c t="n" s="6" r="C75">
        <v>50242</v>
      </c>
    </row>
    <row spans="1:3" r="76">
      <c t="s" s="4" r="A76">
        <v>455</v>
      </c>
    </row>
    <row spans="1:3" r="77">
      <c t="s" s="3" r="A77">
        <v>435</v>
      </c>
    </row>
    <row spans="1:3" r="78">
      <c t="s" s="4" r="A78">
        <v>437</v>
      </c>
      <c t="n" s="6" r="B78">
        <v>32728</v>
      </c>
      <c t="n" s="6" r="C78">
        <v>60801</v>
      </c>
    </row>
    <row spans="1:3" r="79">
      <c t="s" s="4" r="A79">
        <v>456</v>
      </c>
    </row>
    <row spans="1:3" r="80">
      <c t="s" s="3" r="A80">
        <v>435</v>
      </c>
    </row>
    <row spans="1:3" r="81">
      <c t="s" s="4" r="A81">
        <v>437</v>
      </c>
      <c t="n" s="6" r="B81">
        <v>652</v>
      </c>
      <c t="n" s="6" r="C81">
        <v>682</v>
      </c>
    </row>
    <row spans="1:3" r="82">
      <c t="s" s="4" r="A82">
        <v>457</v>
      </c>
    </row>
    <row spans="1:3" r="83">
      <c t="s" s="3" r="A83">
        <v>435</v>
      </c>
    </row>
    <row spans="1:3" r="84">
      <c t="s" s="4" r="A84">
        <v>437</v>
      </c>
      <c t="n" s="6" r="B84">
        <v>0</v>
      </c>
      <c t="n" s="6" r="C84">
        <v>0</v>
      </c>
    </row>
    <row spans="1:3" r="85">
      <c t="s" s="4" r="A85">
        <v>432</v>
      </c>
    </row>
    <row spans="1:3" r="86">
      <c t="s" s="3" r="A86">
        <v>435</v>
      </c>
    </row>
    <row spans="1:3" r="87">
      <c t="s" s="4" r="A87">
        <v>436</v>
      </c>
      <c t="n" s="6" r="B87">
        <v>17377</v>
      </c>
      <c t="n" s="6" r="C87">
        <v>24569</v>
      </c>
    </row>
    <row spans="1:3" r="88">
      <c t="s" s="4" r="A88">
        <v>437</v>
      </c>
      <c t="n" s="6" r="B88">
        <v>1553226</v>
      </c>
      <c t="n" s="6" r="C88">
        <v>1515549</v>
      </c>
    </row>
    <row spans="1:3" r="89">
      <c t="s" s="4" r="A89">
        <v>59</v>
      </c>
      <c t="n" s="6" r="B89">
        <v>0</v>
      </c>
      <c t="n" s="6" r="C89">
        <v>0</v>
      </c>
    </row>
    <row spans="1:3" r="90">
      <c t="s" s="4" r="A90">
        <v>121</v>
      </c>
      <c t="n" s="6" r="B90">
        <v>1553226</v>
      </c>
      <c t="n" s="6" r="C90">
        <v>1515549</v>
      </c>
    </row>
    <row spans="1:3" r="91">
      <c t="s" s="4" r="A91">
        <v>458</v>
      </c>
    </row>
    <row spans="1:3" r="92">
      <c t="s" s="3" r="A92">
        <v>435</v>
      </c>
    </row>
    <row spans="1:3" r="93">
      <c t="s" s="4" r="A93">
        <v>437</v>
      </c>
      <c t="n" s="6" r="B93">
        <v>1257519</v>
      </c>
      <c t="n" s="6" r="C93">
        <v>1272312</v>
      </c>
    </row>
    <row spans="1:3" r="94">
      <c t="s" s="4" r="A94">
        <v>459</v>
      </c>
    </row>
    <row spans="1:3" r="95">
      <c t="s" s="3" r="A95">
        <v>435</v>
      </c>
    </row>
    <row spans="1:3" r="96">
      <c t="s" s="4" r="A96">
        <v>437</v>
      </c>
      <c t="n" s="6" r="B96">
        <v>177317</v>
      </c>
      <c t="n" s="6" r="C96">
        <v>189144</v>
      </c>
    </row>
    <row spans="1:3" r="97">
      <c t="s" s="4" r="A97">
        <v>460</v>
      </c>
    </row>
    <row spans="1:3" r="98">
      <c t="s" s="3" r="A98">
        <v>435</v>
      </c>
    </row>
    <row spans="1:3" r="99">
      <c t="s" s="4" r="A99">
        <v>437</v>
      </c>
      <c t="n" s="6" r="B99">
        <v>118390</v>
      </c>
      <c t="n" s="6" r="C99">
        <v>53837</v>
      </c>
    </row>
    <row spans="1:3" r="100">
      <c t="s" s="4" r="A100">
        <v>461</v>
      </c>
    </row>
    <row spans="1:3" r="101">
      <c t="s" s="3" r="A101">
        <v>435</v>
      </c>
    </row>
    <row spans="1:3" r="102">
      <c t="s" s="4" r="A102">
        <v>437</v>
      </c>
      <c t="n" s="6" r="B102">
        <v>0</v>
      </c>
      <c t="n" s="6" r="C102">
        <v>256</v>
      </c>
    </row>
    <row spans="1:3" r="103">
      <c t="s" s="4" r="A103">
        <v>462</v>
      </c>
    </row>
    <row spans="1:3" r="104">
      <c t="s" s="3" r="A104">
        <v>435</v>
      </c>
    </row>
    <row spans="1:3" r="105">
      <c t="s" s="4" r="A105">
        <v>437</v>
      </c>
      <c t="n" s="6" r="B105">
        <v>0</v>
      </c>
      <c t="n" s="6" r="C105">
        <v>0</v>
      </c>
    </row>
    <row spans="1:3" r="106">
      <c t="s" s="4" r="A106">
        <v>433</v>
      </c>
    </row>
    <row spans="1:3" r="107">
      <c t="s" s="3" r="A107">
        <v>435</v>
      </c>
    </row>
    <row spans="1:3" r="108">
      <c t="s" s="4" r="A108">
        <v>436</v>
      </c>
      <c t="n" s="6" r="B108">
        <v>60</v>
      </c>
      <c t="n" s="6" r="C108">
        <v>107</v>
      </c>
    </row>
    <row spans="1:3" r="109">
      <c t="s" s="4" r="A109">
        <v>437</v>
      </c>
      <c t="n" s="6" r="B109">
        <v>64447</v>
      </c>
      <c t="n" s="6" r="C109">
        <v>73013</v>
      </c>
    </row>
    <row spans="1:3" r="110">
      <c t="s" s="4" r="A110">
        <v>59</v>
      </c>
      <c t="n" s="6" r="B110">
        <v>0</v>
      </c>
      <c t="n" s="6" r="C110">
        <v>0</v>
      </c>
    </row>
    <row spans="1:3" r="111">
      <c t="s" s="4" r="A111">
        <v>121</v>
      </c>
      <c t="n" s="6" r="B111">
        <v>64447</v>
      </c>
      <c t="n" s="6" r="C111">
        <v>73013</v>
      </c>
    </row>
    <row spans="1:3" r="112">
      <c t="s" s="4" r="A112">
        <v>463</v>
      </c>
    </row>
    <row spans="1:3" r="113">
      <c t="s" s="3" r="A113">
        <v>435</v>
      </c>
    </row>
    <row spans="1:3" r="114">
      <c t="s" s="4" r="A114">
        <v>437</v>
      </c>
      <c t="n" s="6" r="B114">
        <v>63918</v>
      </c>
      <c t="n" s="6" r="C114">
        <v>72705</v>
      </c>
    </row>
    <row spans="1:3" r="115">
      <c t="s" s="4" r="A115">
        <v>464</v>
      </c>
    </row>
    <row spans="1:3" r="116">
      <c t="s" s="3" r="A116">
        <v>435</v>
      </c>
    </row>
    <row spans="1:3" r="117">
      <c t="s" s="4" r="A117">
        <v>437</v>
      </c>
      <c t="n" s="6" r="B117">
        <v>250</v>
      </c>
      <c t="n" s="6" r="C117">
        <v>78</v>
      </c>
    </row>
    <row spans="1:3" r="118">
      <c t="s" s="4" r="A118">
        <v>465</v>
      </c>
    </row>
    <row spans="1:3" r="119">
      <c t="s" s="3" r="A119">
        <v>435</v>
      </c>
    </row>
    <row spans="1:3" r="120">
      <c t="s" s="4" r="A120">
        <v>437</v>
      </c>
      <c t="n" s="6" r="B120">
        <v>279</v>
      </c>
      <c t="n" s="6" r="C120">
        <v>223</v>
      </c>
    </row>
    <row spans="1:3" r="121">
      <c t="s" s="4" r="A121">
        <v>466</v>
      </c>
    </row>
    <row spans="1:3" r="122">
      <c t="s" s="3" r="A122">
        <v>435</v>
      </c>
    </row>
    <row spans="1:3" r="123">
      <c t="s" s="4" r="A123">
        <v>437</v>
      </c>
      <c t="n" s="6" r="B123">
        <v>0</v>
      </c>
      <c t="n" s="6" r="C123">
        <v>7</v>
      </c>
    </row>
    <row spans="1:3" r="124">
      <c t="s" s="4" r="A124">
        <v>467</v>
      </c>
    </row>
    <row spans="1:3" r="125">
      <c t="s" s="3" r="A125">
        <v>435</v>
      </c>
    </row>
    <row spans="1:3" r="126">
      <c t="s" s="4" r="A126">
        <v>437</v>
      </c>
      <c t="n" s="6" r="B126">
        <v>0</v>
      </c>
      <c t="n" s="6" r="C126">
        <v>0</v>
      </c>
    </row>
    <row spans="1:3" r="127">
      <c t="s" s="4" r="A127">
        <v>91</v>
      </c>
    </row>
    <row spans="1:3" r="128">
      <c t="s" s="3" r="A128">
        <v>435</v>
      </c>
    </row>
    <row spans="1:3" r="129">
      <c t="s" s="4" r="A129">
        <v>437</v>
      </c>
      <c t="n" s="6" r="B129">
        <v>39510</v>
      </c>
      <c t="n" s="6" r="C129">
        <v>38371</v>
      </c>
    </row>
    <row spans="1:3" r="130">
      <c t="s" s="4" r="A130">
        <v>59</v>
      </c>
      <c t="n" s="6" r="B130">
        <v>0</v>
      </c>
      <c t="n" s="6" r="C130">
        <v>0</v>
      </c>
    </row>
    <row spans="1:3" r="131">
      <c t="s" s="4" r="A131">
        <v>121</v>
      </c>
      <c t="n" s="6" r="B131">
        <v>39510</v>
      </c>
      <c t="n" s="6" r="C131">
        <v>38371</v>
      </c>
    </row>
    <row spans="1:3" r="132">
      <c t="s" s="4" r="A132">
        <v>468</v>
      </c>
    </row>
    <row spans="1:3" r="133">
      <c t="s" s="3" r="A133">
        <v>435</v>
      </c>
    </row>
    <row spans="1:3" r="134">
      <c t="s" s="4" r="A134">
        <v>437</v>
      </c>
      <c t="n" s="6" r="B134">
        <v>39510</v>
      </c>
      <c t="n" s="6" r="C134">
        <v>38371</v>
      </c>
    </row>
    <row spans="1:3" r="135">
      <c t="s" s="4" r="A135">
        <v>469</v>
      </c>
    </row>
    <row spans="1:3" r="136">
      <c t="s" s="3" r="A136">
        <v>435</v>
      </c>
    </row>
    <row spans="1:3" r="137">
      <c t="s" s="4" r="A137">
        <v>437</v>
      </c>
      <c t="n" s="6" r="B137">
        <v>0</v>
      </c>
      <c t="n" s="6" r="C137">
        <v>0</v>
      </c>
    </row>
    <row spans="1:3" r="138">
      <c t="s" s="4" r="A138">
        <v>470</v>
      </c>
    </row>
    <row spans="1:3" r="139">
      <c t="s" s="3" r="A139">
        <v>435</v>
      </c>
    </row>
    <row spans="1:3" r="140">
      <c t="s" s="4" r="A140">
        <v>437</v>
      </c>
      <c t="n" s="6" r="B140">
        <v>0</v>
      </c>
      <c t="n" s="6" r="C140">
        <v>0</v>
      </c>
    </row>
    <row spans="1:3" r="141">
      <c t="s" s="4" r="A141">
        <v>471</v>
      </c>
    </row>
    <row spans="1:3" r="142">
      <c t="s" s="3" r="A142">
        <v>435</v>
      </c>
    </row>
    <row spans="1:3" r="143">
      <c t="s" s="4" r="A143">
        <v>437</v>
      </c>
      <c t="n" s="6" r="B143">
        <v>0</v>
      </c>
      <c t="n" s="6" r="C143">
        <v>0</v>
      </c>
    </row>
    <row spans="1:3" r="144">
      <c t="s" s="4" r="A144">
        <v>472</v>
      </c>
    </row>
    <row spans="1:3" r="145">
      <c t="s" s="3" r="A145">
        <v>435</v>
      </c>
    </row>
    <row spans="1:3" r="146">
      <c t="s" s="4" r="A146">
        <v>437</v>
      </c>
      <c t="n" s="7" r="B146">
        <v>0</v>
      </c>
      <c t="n" s="7" r="C14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73</v>
      </c>
      <c t="s" s="2" r="B1">
        <v>2</v>
      </c>
      <c t="s" s="2" r="C1">
        <v>23</v>
      </c>
    </row>
    <row spans="1:3" r="2">
      <c t="s" s="3" r="A2">
        <v>474</v>
      </c>
    </row>
    <row spans="1:3" r="3">
      <c t="s" s="4" r="A3">
        <v>475</v>
      </c>
      <c t="n" s="7" r="B3">
        <v>6311961</v>
      </c>
      <c t="n" s="7" r="C3">
        <v>6116307</v>
      </c>
    </row>
    <row spans="1:3" r="4">
      <c t="s" s="4" r="A4">
        <v>476</v>
      </c>
      <c t="n" s="6" r="B4">
        <v>85517</v>
      </c>
      <c t="n" s="6" r="C4">
        <v>97030</v>
      </c>
    </row>
    <row spans="1:3" r="5">
      <c t="s" s="4" r="A5">
        <v>121</v>
      </c>
      <c t="n" s="6" r="B5">
        <v>6397478</v>
      </c>
      <c t="n" s="6" r="C5">
        <v>6213337</v>
      </c>
    </row>
    <row spans="1:3" r="6">
      <c t="s" s="4" r="A6">
        <v>429</v>
      </c>
    </row>
    <row spans="1:3" r="7">
      <c t="s" s="3" r="A7">
        <v>474</v>
      </c>
    </row>
    <row spans="1:3" r="8">
      <c t="s" s="4" r="A8">
        <v>475</v>
      </c>
      <c t="n" s="6" r="B8">
        <v>813762</v>
      </c>
      <c t="n" s="6" r="C8">
        <v>816449</v>
      </c>
    </row>
    <row spans="1:3" r="9">
      <c t="s" s="4" r="A9">
        <v>476</v>
      </c>
      <c t="n" s="6" r="B9">
        <v>85517</v>
      </c>
      <c t="n" s="6" r="C9">
        <v>97030</v>
      </c>
    </row>
    <row spans="1:3" r="10">
      <c t="s" s="4" r="A10">
        <v>121</v>
      </c>
      <c t="n" s="6" r="B10">
        <v>899279</v>
      </c>
      <c t="n" s="6" r="C10">
        <v>913479</v>
      </c>
    </row>
    <row spans="1:3" r="11">
      <c t="s" s="4" r="A11">
        <v>430</v>
      </c>
    </row>
    <row spans="1:3" r="12">
      <c t="s" s="3" r="A12">
        <v>474</v>
      </c>
    </row>
    <row spans="1:3" r="13">
      <c t="s" s="4" r="A13">
        <v>475</v>
      </c>
      <c t="n" s="6" r="B13">
        <v>2746853</v>
      </c>
      <c t="n" s="6" r="C13">
        <v>2508109</v>
      </c>
    </row>
    <row spans="1:3" r="14">
      <c t="s" s="4" r="A14">
        <v>476</v>
      </c>
      <c t="n" s="6" r="B14">
        <v>0</v>
      </c>
      <c t="n" s="6" r="C14">
        <v>0</v>
      </c>
    </row>
    <row spans="1:3" r="15">
      <c t="s" s="4" r="A15">
        <v>121</v>
      </c>
      <c t="n" s="6" r="B15">
        <v>2746853</v>
      </c>
      <c t="n" s="6" r="C15">
        <v>2508109</v>
      </c>
    </row>
    <row spans="1:3" r="16">
      <c t="s" s="4" r="A16">
        <v>431</v>
      </c>
    </row>
    <row spans="1:3" r="17">
      <c t="s" s="3" r="A17">
        <v>474</v>
      </c>
    </row>
    <row spans="1:3" r="18">
      <c t="s" s="4" r="A18">
        <v>475</v>
      </c>
      <c t="n" s="6" r="B18">
        <v>1094163</v>
      </c>
      <c t="n" s="6" r="C18">
        <v>1164816</v>
      </c>
    </row>
    <row spans="1:3" r="19">
      <c t="s" s="4" r="A19">
        <v>476</v>
      </c>
      <c t="n" s="6" r="B19">
        <v>0</v>
      </c>
      <c t="n" s="6" r="C19">
        <v>0</v>
      </c>
    </row>
    <row spans="1:3" r="20">
      <c t="s" s="4" r="A20">
        <v>121</v>
      </c>
      <c t="n" s="6" r="B20">
        <v>1094163</v>
      </c>
      <c t="n" s="6" r="C20">
        <v>1164816</v>
      </c>
    </row>
    <row spans="1:3" r="21">
      <c t="s" s="4" r="A21">
        <v>432</v>
      </c>
    </row>
    <row spans="1:3" r="22">
      <c t="s" s="3" r="A22">
        <v>474</v>
      </c>
    </row>
    <row spans="1:3" r="23">
      <c t="s" s="4" r="A23">
        <v>475</v>
      </c>
      <c t="n" s="6" r="B23">
        <v>1553226</v>
      </c>
      <c t="n" s="6" r="C23">
        <v>1515549</v>
      </c>
    </row>
    <row spans="1:3" r="24">
      <c t="s" s="4" r="A24">
        <v>476</v>
      </c>
      <c t="n" s="6" r="B24">
        <v>0</v>
      </c>
      <c t="n" s="6" r="C24">
        <v>0</v>
      </c>
    </row>
    <row spans="1:3" r="25">
      <c t="s" s="4" r="A25">
        <v>121</v>
      </c>
      <c t="n" s="6" r="B25">
        <v>1553226</v>
      </c>
      <c t="n" s="6" r="C25">
        <v>1515549</v>
      </c>
    </row>
    <row spans="1:3" r="26">
      <c t="s" s="4" r="A26">
        <v>433</v>
      </c>
    </row>
    <row spans="1:3" r="27">
      <c t="s" s="3" r="A27">
        <v>474</v>
      </c>
    </row>
    <row spans="1:3" r="28">
      <c t="s" s="4" r="A28">
        <v>475</v>
      </c>
      <c t="n" s="6" r="B28">
        <v>64447</v>
      </c>
      <c t="n" s="6" r="C28">
        <v>73013</v>
      </c>
    </row>
    <row spans="1:3" r="29">
      <c t="s" s="4" r="A29">
        <v>476</v>
      </c>
      <c t="n" s="6" r="B29">
        <v>0</v>
      </c>
      <c t="n" s="6" r="C29">
        <v>0</v>
      </c>
    </row>
    <row spans="1:3" r="30">
      <c t="s" s="4" r="A30">
        <v>121</v>
      </c>
      <c t="n" s="6" r="B30">
        <v>64447</v>
      </c>
      <c t="n" s="6" r="C30">
        <v>73013</v>
      </c>
    </row>
    <row spans="1:3" r="31">
      <c t="s" s="4" r="A31">
        <v>91</v>
      </c>
    </row>
    <row spans="1:3" r="32">
      <c t="s" s="3" r="A32">
        <v>474</v>
      </c>
    </row>
    <row spans="1:3" r="33">
      <c t="s" s="4" r="A33">
        <v>475</v>
      </c>
      <c t="n" s="6" r="B33">
        <v>39510</v>
      </c>
      <c t="n" s="6" r="C33">
        <v>38371</v>
      </c>
    </row>
    <row spans="1:3" r="34">
      <c t="s" s="4" r="A34">
        <v>476</v>
      </c>
      <c t="n" s="6" r="B34">
        <v>0</v>
      </c>
      <c t="n" s="6" r="C34">
        <v>0</v>
      </c>
    </row>
    <row spans="1:3" r="35">
      <c t="s" s="4" r="A35">
        <v>121</v>
      </c>
      <c t="n" s="6" r="B35">
        <v>39510</v>
      </c>
      <c t="n" s="6" r="C35">
        <v>38371</v>
      </c>
    </row>
    <row spans="1:3" r="36">
      <c t="s" s="4" r="A36">
        <v>477</v>
      </c>
    </row>
    <row spans="1:3" r="37">
      <c t="s" s="3" r="A37">
        <v>474</v>
      </c>
    </row>
    <row spans="1:3" r="38">
      <c t="s" s="4" r="A38">
        <v>475</v>
      </c>
      <c t="n" s="6" r="B38">
        <v>6280460</v>
      </c>
      <c t="n" s="6" r="C38">
        <v>6083438</v>
      </c>
    </row>
    <row spans="1:3" r="39">
      <c t="s" s="4" r="A39">
        <v>476</v>
      </c>
      <c t="n" s="6" r="B39">
        <v>82638</v>
      </c>
      <c t="n" s="6" r="C39">
        <v>93108</v>
      </c>
    </row>
    <row spans="1:3" r="40">
      <c t="s" s="4" r="A40">
        <v>121</v>
      </c>
      <c t="n" s="6" r="B40">
        <v>6363098</v>
      </c>
      <c t="n" s="6" r="C40">
        <v>6176546</v>
      </c>
    </row>
    <row spans="1:3" r="41">
      <c t="s" s="4" r="A41">
        <v>478</v>
      </c>
    </row>
    <row spans="1:3" r="42">
      <c t="s" s="3" r="A42">
        <v>474</v>
      </c>
    </row>
    <row spans="1:3" r="43">
      <c t="s" s="4" r="A43">
        <v>475</v>
      </c>
      <c t="n" s="6" r="B43">
        <v>809978</v>
      </c>
      <c t="n" s="6" r="C43">
        <v>812329</v>
      </c>
    </row>
    <row spans="1:3" r="44">
      <c t="s" s="4" r="A44">
        <v>479</v>
      </c>
    </row>
    <row spans="1:3" r="45">
      <c t="s" s="3" r="A45">
        <v>474</v>
      </c>
    </row>
    <row spans="1:3" r="46">
      <c t="s" s="4" r="A46">
        <v>475</v>
      </c>
      <c t="n" s="6" r="B46">
        <v>2739387</v>
      </c>
      <c t="n" s="6" r="C46">
        <v>2500950</v>
      </c>
    </row>
    <row spans="1:3" r="47">
      <c t="s" s="4" r="A47">
        <v>480</v>
      </c>
    </row>
    <row spans="1:3" r="48">
      <c t="s" s="3" r="A48">
        <v>474</v>
      </c>
    </row>
    <row spans="1:3" r="49">
      <c t="s" s="4" r="A49">
        <v>475</v>
      </c>
      <c t="n" s="6" r="B49">
        <v>1083268</v>
      </c>
      <c t="n" s="6" r="C49">
        <v>1152103</v>
      </c>
    </row>
    <row spans="1:3" r="50">
      <c t="s" s="4" r="A50">
        <v>481</v>
      </c>
    </row>
    <row spans="1:3" r="51">
      <c t="s" s="3" r="A51">
        <v>474</v>
      </c>
    </row>
    <row spans="1:3" r="52">
      <c t="s" s="4" r="A52">
        <v>475</v>
      </c>
      <c t="n" s="6" r="B52">
        <v>1543996</v>
      </c>
      <c t="n" s="6" r="C52">
        <v>1506949</v>
      </c>
    </row>
    <row spans="1:3" r="53">
      <c t="s" s="4" r="A53">
        <v>482</v>
      </c>
    </row>
    <row spans="1:3" r="54">
      <c t="s" s="3" r="A54">
        <v>474</v>
      </c>
    </row>
    <row spans="1:3" r="55">
      <c t="s" s="4" r="A55">
        <v>475</v>
      </c>
      <c t="n" s="6" r="B55">
        <v>64321</v>
      </c>
      <c t="n" s="6" r="C55">
        <v>72736</v>
      </c>
    </row>
    <row spans="1:3" r="56">
      <c t="s" s="4" r="A56">
        <v>483</v>
      </c>
    </row>
    <row spans="1:3" r="57">
      <c t="s" s="3" r="A57">
        <v>474</v>
      </c>
    </row>
    <row spans="1:3" r="58">
      <c t="s" s="4" r="A58">
        <v>475</v>
      </c>
      <c t="n" s="6" r="B58">
        <v>39510</v>
      </c>
      <c t="n" s="6" r="C58">
        <v>38371</v>
      </c>
    </row>
    <row spans="1:3" r="59">
      <c t="s" s="4" r="A59">
        <v>484</v>
      </c>
    </row>
    <row spans="1:3" r="60">
      <c t="s" s="3" r="A60">
        <v>474</v>
      </c>
    </row>
    <row spans="1:3" r="61">
      <c t="s" s="4" r="A61">
        <v>475</v>
      </c>
      <c t="n" s="6" r="B61">
        <v>31501</v>
      </c>
      <c t="n" s="6" r="C61">
        <v>32869</v>
      </c>
    </row>
    <row spans="1:3" r="62">
      <c t="s" s="4" r="A62">
        <v>476</v>
      </c>
      <c t="n" s="6" r="B62">
        <v>2879</v>
      </c>
      <c t="n" s="6" r="C62">
        <v>3922</v>
      </c>
    </row>
    <row spans="1:3" r="63">
      <c t="s" s="4" r="A63">
        <v>121</v>
      </c>
      <c t="n" s="6" r="B63">
        <v>34380</v>
      </c>
      <c t="n" s="6" r="C63">
        <v>36791</v>
      </c>
    </row>
    <row spans="1:3" r="64">
      <c t="s" s="4" r="A64">
        <v>485</v>
      </c>
    </row>
    <row spans="1:3" r="65">
      <c t="s" s="3" r="A65">
        <v>474</v>
      </c>
    </row>
    <row spans="1:3" r="66">
      <c t="s" s="4" r="A66">
        <v>475</v>
      </c>
      <c t="n" s="6" r="B66">
        <v>3784</v>
      </c>
      <c t="n" s="6" r="C66">
        <v>4120</v>
      </c>
    </row>
    <row spans="1:3" r="67">
      <c t="s" s="4" r="A67">
        <v>486</v>
      </c>
    </row>
    <row spans="1:3" r="68">
      <c t="s" s="3" r="A68">
        <v>474</v>
      </c>
    </row>
    <row spans="1:3" r="69">
      <c t="s" s="4" r="A69">
        <v>475</v>
      </c>
      <c t="n" s="6" r="B69">
        <v>7466</v>
      </c>
      <c t="n" s="6" r="C69">
        <v>7159</v>
      </c>
    </row>
    <row spans="1:3" r="70">
      <c t="s" s="4" r="A70">
        <v>487</v>
      </c>
    </row>
    <row spans="1:3" r="71">
      <c t="s" s="3" r="A71">
        <v>474</v>
      </c>
    </row>
    <row spans="1:3" r="72">
      <c t="s" s="4" r="A72">
        <v>475</v>
      </c>
      <c t="n" s="6" r="B72">
        <v>10895</v>
      </c>
      <c t="n" s="6" r="C72">
        <v>12713</v>
      </c>
    </row>
    <row spans="1:3" r="73">
      <c t="s" s="4" r="A73">
        <v>488</v>
      </c>
    </row>
    <row spans="1:3" r="74">
      <c t="s" s="3" r="A74">
        <v>474</v>
      </c>
    </row>
    <row spans="1:3" r="75">
      <c t="s" s="4" r="A75">
        <v>475</v>
      </c>
      <c t="n" s="6" r="B75">
        <v>9230</v>
      </c>
      <c t="n" s="6" r="C75">
        <v>8600</v>
      </c>
    </row>
    <row spans="1:3" r="76">
      <c t="s" s="4" r="A76">
        <v>489</v>
      </c>
    </row>
    <row spans="1:3" r="77">
      <c t="s" s="3" r="A77">
        <v>474</v>
      </c>
    </row>
    <row spans="1:3" r="78">
      <c t="s" s="4" r="A78">
        <v>475</v>
      </c>
      <c t="n" s="6" r="B78">
        <v>126</v>
      </c>
      <c t="n" s="6" r="C78">
        <v>277</v>
      </c>
    </row>
    <row spans="1:3" r="79">
      <c t="s" s="4" r="A79">
        <v>490</v>
      </c>
    </row>
    <row spans="1:3" r="80">
      <c t="s" s="3" r="A80">
        <v>474</v>
      </c>
    </row>
    <row spans="1:3" r="81">
      <c t="s" s="4" r="A81">
        <v>475</v>
      </c>
      <c t="n" s="6" r="B81">
        <v>0</v>
      </c>
      <c t="n" s="6" r="C81">
        <v>0</v>
      </c>
    </row>
    <row spans="1:3" r="82">
      <c t="s" s="4" r="A82">
        <v>491</v>
      </c>
    </row>
    <row spans="1:3" r="83">
      <c t="s" s="3" r="A83">
        <v>474</v>
      </c>
    </row>
    <row spans="1:3" r="84">
      <c t="s" s="4" r="A84">
        <v>475</v>
      </c>
      <c t="n" s="6" r="B84">
        <v>8826</v>
      </c>
      <c t="n" s="6" r="C84">
        <v>5284</v>
      </c>
    </row>
    <row spans="1:3" r="85">
      <c t="s" s="4" r="A85">
        <v>476</v>
      </c>
      <c t="n" s="6" r="B85">
        <v>2392</v>
      </c>
      <c t="n" s="6" r="C85">
        <v>2455</v>
      </c>
    </row>
    <row spans="1:3" r="86">
      <c t="s" s="4" r="A86">
        <v>121</v>
      </c>
      <c t="n" s="6" r="B86">
        <v>11218</v>
      </c>
      <c t="n" s="6" r="C86">
        <v>7739</v>
      </c>
    </row>
    <row spans="1:3" r="87">
      <c t="s" s="4" r="A87">
        <v>492</v>
      </c>
    </row>
    <row spans="1:3" r="88">
      <c t="s" s="3" r="A88">
        <v>474</v>
      </c>
    </row>
    <row spans="1:3" r="89">
      <c t="s" s="4" r="A89">
        <v>475</v>
      </c>
      <c t="n" s="6" r="B89">
        <v>1669</v>
      </c>
      <c t="n" s="6" r="C89">
        <v>486</v>
      </c>
    </row>
    <row spans="1:3" r="90">
      <c t="s" s="4" r="A90">
        <v>493</v>
      </c>
    </row>
    <row spans="1:3" r="91">
      <c t="s" s="3" r="A91">
        <v>474</v>
      </c>
    </row>
    <row spans="1:3" r="92">
      <c t="s" s="4" r="A92">
        <v>475</v>
      </c>
      <c t="n" s="6" r="B92">
        <v>1281</v>
      </c>
      <c t="n" s="6" r="C92">
        <v>1708</v>
      </c>
    </row>
    <row spans="1:3" r="93">
      <c t="s" s="4" r="A93">
        <v>494</v>
      </c>
    </row>
    <row spans="1:3" r="94">
      <c t="s" s="3" r="A94">
        <v>474</v>
      </c>
    </row>
    <row spans="1:3" r="95">
      <c t="s" s="4" r="A95">
        <v>475</v>
      </c>
      <c t="n" s="6" r="B95">
        <v>4484</v>
      </c>
      <c t="n" s="6" r="C95">
        <v>697</v>
      </c>
    </row>
    <row spans="1:3" r="96">
      <c t="s" s="4" r="A96">
        <v>495</v>
      </c>
    </row>
    <row spans="1:3" r="97">
      <c t="s" s="3" r="A97">
        <v>474</v>
      </c>
    </row>
    <row spans="1:3" r="98">
      <c t="s" s="4" r="A98">
        <v>475</v>
      </c>
      <c t="n" s="6" r="B98">
        <v>1292</v>
      </c>
      <c t="n" s="6" r="C98">
        <v>2161</v>
      </c>
    </row>
    <row spans="1:3" r="99">
      <c t="s" s="4" r="A99">
        <v>496</v>
      </c>
    </row>
    <row spans="1:3" r="100">
      <c t="s" s="3" r="A100">
        <v>474</v>
      </c>
    </row>
    <row spans="1:3" r="101">
      <c t="s" s="4" r="A101">
        <v>475</v>
      </c>
      <c t="n" s="6" r="B101">
        <v>100</v>
      </c>
      <c t="n" s="6" r="C101">
        <v>232</v>
      </c>
    </row>
    <row spans="1:3" r="102">
      <c t="s" s="4" r="A102">
        <v>497</v>
      </c>
    </row>
    <row spans="1:3" r="103">
      <c t="s" s="3" r="A103">
        <v>474</v>
      </c>
    </row>
    <row spans="1:3" r="104">
      <c t="s" s="4" r="A104">
        <v>475</v>
      </c>
      <c t="n" s="6" r="B104">
        <v>0</v>
      </c>
      <c t="n" s="6" r="C104">
        <v>0</v>
      </c>
    </row>
    <row spans="1:3" r="105">
      <c t="s" s="4" r="A105">
        <v>498</v>
      </c>
    </row>
    <row spans="1:3" r="106">
      <c t="s" s="3" r="A106">
        <v>474</v>
      </c>
    </row>
    <row spans="1:3" r="107">
      <c t="s" s="4" r="A107">
        <v>475</v>
      </c>
      <c t="n" s="6" r="B107">
        <v>1142</v>
      </c>
      <c t="n" s="6" r="C107">
        <v>10189</v>
      </c>
    </row>
    <row spans="1:3" r="108">
      <c t="s" s="4" r="A108">
        <v>476</v>
      </c>
      <c t="n" s="6" r="B108">
        <v>295</v>
      </c>
      <c t="n" s="6" r="C108">
        <v>594</v>
      </c>
    </row>
    <row spans="1:3" r="109">
      <c t="s" s="4" r="A109">
        <v>121</v>
      </c>
      <c t="n" s="6" r="B109">
        <v>1437</v>
      </c>
      <c t="n" s="6" r="C109">
        <v>10783</v>
      </c>
    </row>
    <row spans="1:3" r="110">
      <c t="s" s="4" r="A110">
        <v>499</v>
      </c>
    </row>
    <row spans="1:3" r="111">
      <c t="s" s="3" r="A111">
        <v>474</v>
      </c>
    </row>
    <row spans="1:3" r="112">
      <c t="s" s="4" r="A112">
        <v>475</v>
      </c>
      <c t="n" s="6" r="B112">
        <v>31</v>
      </c>
      <c t="n" s="6" r="C112">
        <v>858</v>
      </c>
    </row>
    <row spans="1:3" r="113">
      <c t="s" s="4" r="A113">
        <v>500</v>
      </c>
    </row>
    <row spans="1:3" r="114">
      <c t="s" s="3" r="A114">
        <v>474</v>
      </c>
    </row>
    <row spans="1:3" r="115">
      <c t="s" s="4" r="A115">
        <v>475</v>
      </c>
      <c t="n" s="6" r="B115">
        <v>165</v>
      </c>
      <c t="n" s="6" r="C115">
        <v>1204</v>
      </c>
    </row>
    <row spans="1:3" r="116">
      <c t="s" s="4" r="A116">
        <v>501</v>
      </c>
    </row>
    <row spans="1:3" r="117">
      <c t="s" s="3" r="A117">
        <v>474</v>
      </c>
    </row>
    <row spans="1:3" r="118">
      <c t="s" s="4" r="A118">
        <v>475</v>
      </c>
      <c t="n" s="6" r="B118">
        <v>266</v>
      </c>
      <c t="n" s="6" r="C118">
        <v>7944</v>
      </c>
    </row>
    <row spans="1:3" r="119">
      <c t="s" s="4" r="A119">
        <v>502</v>
      </c>
    </row>
    <row spans="1:3" r="120">
      <c t="s" s="3" r="A120">
        <v>474</v>
      </c>
    </row>
    <row spans="1:3" r="121">
      <c t="s" s="4" r="A121">
        <v>475</v>
      </c>
      <c t="n" s="6" r="B121">
        <v>662</v>
      </c>
      <c t="n" s="6" r="C121">
        <v>175</v>
      </c>
    </row>
    <row spans="1:3" r="122">
      <c t="s" s="4" r="A122">
        <v>503</v>
      </c>
    </row>
    <row spans="1:3" r="123">
      <c t="s" s="3" r="A123">
        <v>474</v>
      </c>
    </row>
    <row spans="1:3" r="124">
      <c t="s" s="4" r="A124">
        <v>475</v>
      </c>
      <c t="n" s="6" r="B124">
        <v>18</v>
      </c>
      <c t="n" s="6" r="C124">
        <v>8</v>
      </c>
    </row>
    <row spans="1:3" r="125">
      <c t="s" s="4" r="A125">
        <v>504</v>
      </c>
    </row>
    <row spans="1:3" r="126">
      <c t="s" s="3" r="A126">
        <v>474</v>
      </c>
    </row>
    <row spans="1:3" r="127">
      <c t="s" s="4" r="A127">
        <v>475</v>
      </c>
      <c t="n" s="6" r="B127">
        <v>0</v>
      </c>
      <c t="n" s="6" r="C127">
        <v>0</v>
      </c>
    </row>
    <row spans="1:3" r="128">
      <c t="s" s="4" r="A128">
        <v>505</v>
      </c>
    </row>
    <row spans="1:3" r="129">
      <c t="s" s="3" r="A129">
        <v>474</v>
      </c>
    </row>
    <row spans="1:3" r="130">
      <c t="s" s="4" r="A130">
        <v>475</v>
      </c>
      <c t="n" s="6" r="B130">
        <v>21533</v>
      </c>
      <c t="n" s="6" r="C130">
        <v>17396</v>
      </c>
    </row>
    <row spans="1:3" r="131">
      <c t="s" s="4" r="A131">
        <v>476</v>
      </c>
      <c t="n" s="6" r="B131">
        <v>192</v>
      </c>
      <c t="n" s="6" r="C131">
        <v>873</v>
      </c>
    </row>
    <row spans="1:3" r="132">
      <c t="s" s="4" r="A132">
        <v>121</v>
      </c>
      <c t="n" s="6" r="B132">
        <v>21725</v>
      </c>
      <c t="n" s="6" r="C132">
        <v>18269</v>
      </c>
    </row>
    <row spans="1:3" r="133">
      <c t="s" s="4" r="A133">
        <v>506</v>
      </c>
    </row>
    <row spans="1:3" r="134">
      <c t="s" s="3" r="A134">
        <v>474</v>
      </c>
    </row>
    <row spans="1:3" r="135">
      <c t="s" s="4" r="A135">
        <v>475</v>
      </c>
      <c t="n" s="6" r="B135">
        <v>2084</v>
      </c>
      <c t="n" s="6" r="C135">
        <v>2776</v>
      </c>
    </row>
    <row spans="1:3" r="136">
      <c t="s" s="4" r="A136">
        <v>507</v>
      </c>
    </row>
    <row spans="1:3" r="137">
      <c t="s" s="3" r="A137">
        <v>474</v>
      </c>
    </row>
    <row spans="1:3" r="138">
      <c t="s" s="4" r="A138">
        <v>475</v>
      </c>
      <c t="n" s="6" r="B138">
        <v>6020</v>
      </c>
      <c t="n" s="6" r="C138">
        <v>4247</v>
      </c>
    </row>
    <row spans="1:3" r="139">
      <c t="s" s="4" r="A139">
        <v>508</v>
      </c>
    </row>
    <row spans="1:3" r="140">
      <c t="s" s="3" r="A140">
        <v>474</v>
      </c>
    </row>
    <row spans="1:3" r="141">
      <c t="s" s="4" r="A141">
        <v>475</v>
      </c>
      <c t="n" s="6" r="B141">
        <v>6145</v>
      </c>
      <c t="n" s="6" r="C141">
        <v>4072</v>
      </c>
    </row>
    <row spans="1:3" r="142">
      <c t="s" s="4" r="A142">
        <v>509</v>
      </c>
    </row>
    <row spans="1:3" r="143">
      <c t="s" s="3" r="A143">
        <v>474</v>
      </c>
    </row>
    <row spans="1:3" r="144">
      <c t="s" s="4" r="A144">
        <v>475</v>
      </c>
      <c t="n" s="6" r="B144">
        <v>7276</v>
      </c>
      <c t="n" s="6" r="C144">
        <v>6264</v>
      </c>
    </row>
    <row spans="1:3" r="145">
      <c t="s" s="4" r="A145">
        <v>510</v>
      </c>
    </row>
    <row spans="1:3" r="146">
      <c t="s" s="3" r="A146">
        <v>474</v>
      </c>
    </row>
    <row spans="1:3" r="147">
      <c t="s" s="4" r="A147">
        <v>475</v>
      </c>
      <c t="n" s="6" r="B147">
        <v>8</v>
      </c>
      <c t="n" s="6" r="C147">
        <v>37</v>
      </c>
    </row>
    <row spans="1:3" r="148">
      <c t="s" s="4" r="A148">
        <v>511</v>
      </c>
    </row>
    <row spans="1:3" r="149">
      <c t="s" s="3" r="A149">
        <v>474</v>
      </c>
    </row>
    <row spans="1:3" r="150">
      <c t="s" s="4" r="A150">
        <v>475</v>
      </c>
      <c t="n" s="7" r="B150">
        <v>0</v>
      </c>
      <c t="n" s="7" r="C15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v>
      </c>
      <c t="s" s="2" r="B1">
        <v>68</v>
      </c>
      <c t="s" s="2" r="D1">
        <v>1</v>
      </c>
    </row>
    <row spans="1:5" r="2">
      <c t="s" s="2" r="B2">
        <v>2</v>
      </c>
      <c t="s" s="2" r="C2">
        <v>69</v>
      </c>
      <c t="s" s="2" r="D2">
        <v>2</v>
      </c>
      <c t="s" s="2" r="E2">
        <v>69</v>
      </c>
    </row>
    <row spans="1:5" r="3">
      <c t="s" s="3" r="A3">
        <v>118</v>
      </c>
    </row>
    <row spans="1:5" r="4">
      <c t="s" s="4" r="A4">
        <v>119</v>
      </c>
      <c t="n" s="7" r="B4">
        <v>-6128</v>
      </c>
      <c t="n" s="7" r="C4">
        <v>-3159</v>
      </c>
      <c t="n" s="7" r="D4">
        <v>-1466</v>
      </c>
      <c t="n" s="7" r="E4">
        <v>-49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512</v>
      </c>
      <c t="s" s="2" r="B1">
        <v>68</v>
      </c>
      <c t="s" s="2" r="D1">
        <v>1</v>
      </c>
    </row>
    <row spans="1:6" r="2">
      <c t="s" s="2" r="B2">
        <v>2</v>
      </c>
      <c t="s" s="2" r="C2">
        <v>69</v>
      </c>
      <c t="s" s="2" r="D2">
        <v>2</v>
      </c>
      <c t="s" s="2" r="E2">
        <v>69</v>
      </c>
      <c t="s" s="2" r="F2">
        <v>23</v>
      </c>
    </row>
    <row spans="1:6" r="3">
      <c t="s" s="3" r="A3">
        <v>513</v>
      </c>
    </row>
    <row spans="1:6" r="4">
      <c t="s" s="4" r="A4">
        <v>514</v>
      </c>
      <c t="n" s="7" r="B4">
        <v>250890</v>
      </c>
      <c t="n" s="7" r="D4">
        <v>250890</v>
      </c>
      <c t="n" s="7" r="F4">
        <v>199933</v>
      </c>
    </row>
    <row spans="1:6" r="5">
      <c t="s" s="4" r="A5">
        <v>515</v>
      </c>
      <c t="n" s="6" r="B5">
        <v>253892</v>
      </c>
      <c t="n" s="6" r="D5">
        <v>253892</v>
      </c>
      <c t="n" s="6" r="F5">
        <v>214029</v>
      </c>
    </row>
    <row spans="1:6" r="6">
      <c t="s" s="4" r="A6">
        <v>516</v>
      </c>
      <c t="n" s="6" r="B6">
        <v>24107</v>
      </c>
      <c t="n" s="6" r="D6">
        <v>24107</v>
      </c>
      <c t="n" s="6" r="F6">
        <v>17085</v>
      </c>
    </row>
    <row spans="1:6" r="7">
      <c t="s" s="4" r="A7">
        <v>517</v>
      </c>
      <c t="n" s="6" r="B7">
        <v>245997</v>
      </c>
      <c t="n" s="7" r="C7">
        <v>167881</v>
      </c>
      <c t="n" s="6" r="D7">
        <v>230642</v>
      </c>
      <c t="n" s="7" r="E7">
        <v>159449</v>
      </c>
    </row>
    <row spans="1:6" r="8">
      <c t="s" s="4" r="A8">
        <v>518</v>
      </c>
      <c t="n" s="6" r="B8">
        <v>6341</v>
      </c>
      <c t="n" s="6" r="C8">
        <v>9531</v>
      </c>
      <c t="n" s="6" r="D8">
        <v>10771</v>
      </c>
      <c t="n" s="6" r="E8">
        <v>12620</v>
      </c>
    </row>
    <row spans="1:6" r="9">
      <c t="s" s="4" r="A9">
        <v>429</v>
      </c>
    </row>
    <row spans="1:6" r="10">
      <c t="s" s="3" r="A10">
        <v>513</v>
      </c>
    </row>
    <row spans="1:6" r="11">
      <c t="s" s="4" r="A11">
        <v>514</v>
      </c>
      <c t="n" s="6" r="B11">
        <v>11942</v>
      </c>
      <c t="n" s="6" r="D11">
        <v>11942</v>
      </c>
      <c t="n" s="6" r="F11">
        <v>12364</v>
      </c>
    </row>
    <row spans="1:6" r="12">
      <c t="s" s="4" r="A12">
        <v>515</v>
      </c>
      <c t="n" s="6" r="B12">
        <v>12644</v>
      </c>
      <c t="n" s="6" r="D12">
        <v>12644</v>
      </c>
      <c t="n" s="6" r="F12">
        <v>12602</v>
      </c>
    </row>
    <row spans="1:6" r="13">
      <c t="s" s="4" r="A13">
        <v>516</v>
      </c>
      <c t="n" s="6" r="B13">
        <v>3731</v>
      </c>
      <c t="n" s="6" r="D13">
        <v>3731</v>
      </c>
      <c t="n" s="6" r="F13">
        <v>2784</v>
      </c>
    </row>
    <row spans="1:6" r="14">
      <c t="s" s="4" r="A14">
        <v>517</v>
      </c>
      <c t="n" s="6" r="B14">
        <v>12124</v>
      </c>
      <c t="n" s="6" r="C14">
        <v>12379</v>
      </c>
      <c t="n" s="6" r="D14">
        <v>12204</v>
      </c>
      <c t="n" s="6" r="E14">
        <v>12288</v>
      </c>
    </row>
    <row spans="1:6" r="15">
      <c t="s" s="4" r="A15">
        <v>518</v>
      </c>
      <c t="n" s="6" r="B15">
        <v>290</v>
      </c>
      <c t="n" s="6" r="C15">
        <v>783</v>
      </c>
      <c t="n" s="6" r="D15">
        <v>439</v>
      </c>
      <c t="n" s="6" r="E15">
        <v>945</v>
      </c>
    </row>
    <row spans="1:6" r="16">
      <c t="s" s="4" r="A16">
        <v>430</v>
      </c>
    </row>
    <row spans="1:6" r="17">
      <c t="s" s="3" r="A17">
        <v>513</v>
      </c>
    </row>
    <row spans="1:6" r="18">
      <c t="s" s="4" r="A18">
        <v>514</v>
      </c>
      <c t="n" s="6" r="B18">
        <v>86212</v>
      </c>
      <c t="n" s="6" r="D18">
        <v>86212</v>
      </c>
      <c t="n" s="6" r="F18">
        <v>67751</v>
      </c>
    </row>
    <row spans="1:6" r="19">
      <c t="s" s="4" r="A19">
        <v>515</v>
      </c>
      <c t="n" s="6" r="B19">
        <v>86984</v>
      </c>
      <c t="n" s="6" r="D19">
        <v>86984</v>
      </c>
      <c t="n" s="6" r="F19">
        <v>69722</v>
      </c>
    </row>
    <row spans="1:6" r="20">
      <c t="s" s="4" r="A20">
        <v>516</v>
      </c>
      <c t="n" s="6" r="B20">
        <v>7421</v>
      </c>
      <c t="n" s="6" r="D20">
        <v>7421</v>
      </c>
      <c t="n" s="6" r="F20">
        <v>4644</v>
      </c>
    </row>
    <row spans="1:6" r="21">
      <c t="s" s="4" r="A21">
        <v>517</v>
      </c>
      <c t="n" s="6" r="B21">
        <v>83642</v>
      </c>
      <c t="n" s="6" r="C21">
        <v>74990</v>
      </c>
      <c t="n" s="6" r="D21">
        <v>78345</v>
      </c>
      <c t="n" s="6" r="E21">
        <v>70711</v>
      </c>
    </row>
    <row spans="1:6" r="22">
      <c t="s" s="4" r="A22">
        <v>518</v>
      </c>
      <c t="n" s="6" r="B22">
        <v>2004</v>
      </c>
      <c t="n" s="6" r="C22">
        <v>4622</v>
      </c>
      <c t="n" s="6" r="D22">
        <v>3473</v>
      </c>
      <c t="n" s="6" r="E22">
        <v>6392</v>
      </c>
    </row>
    <row spans="1:6" r="23">
      <c t="s" s="4" r="A23">
        <v>431</v>
      </c>
    </row>
    <row spans="1:6" r="24">
      <c t="s" s="3" r="A24">
        <v>513</v>
      </c>
    </row>
    <row spans="1:6" r="25">
      <c t="s" s="4" r="A25">
        <v>514</v>
      </c>
      <c t="n" s="6" r="B25">
        <v>34053</v>
      </c>
      <c t="n" s="6" r="D25">
        <v>34053</v>
      </c>
      <c t="n" s="6" r="F25">
        <v>65495</v>
      </c>
    </row>
    <row spans="1:6" r="26">
      <c t="s" s="4" r="A26">
        <v>515</v>
      </c>
      <c t="n" s="6" r="B26">
        <v>34311</v>
      </c>
      <c t="n" s="6" r="D26">
        <v>34311</v>
      </c>
      <c t="n" s="6" r="F26">
        <v>76647</v>
      </c>
    </row>
    <row spans="1:6" r="27">
      <c t="s" s="4" r="A27">
        <v>516</v>
      </c>
      <c t="n" s="6" r="B27">
        <v>5936</v>
      </c>
      <c t="n" s="6" r="D27">
        <v>5936</v>
      </c>
      <c t="n" s="6" r="F27">
        <v>5657</v>
      </c>
    </row>
    <row spans="1:6" r="28">
      <c t="s" s="4" r="A28">
        <v>517</v>
      </c>
      <c t="n" s="6" r="B28">
        <v>40450</v>
      </c>
      <c t="n" s="6" r="C28">
        <v>40210</v>
      </c>
      <c t="n" s="6" r="D28">
        <v>48798</v>
      </c>
      <c t="n" s="6" r="E28">
        <v>37647</v>
      </c>
    </row>
    <row spans="1:6" r="29">
      <c t="s" s="4" r="A29">
        <v>518</v>
      </c>
      <c t="n" s="6" r="B29">
        <v>766</v>
      </c>
      <c t="n" s="6" r="C29">
        <v>2644</v>
      </c>
      <c t="n" s="6" r="D29">
        <v>1122</v>
      </c>
      <c t="n" s="6" r="E29">
        <v>3445</v>
      </c>
    </row>
    <row spans="1:6" r="30">
      <c t="s" s="4" r="A30">
        <v>432</v>
      </c>
    </row>
    <row spans="1:6" r="31">
      <c t="s" s="3" r="A31">
        <v>513</v>
      </c>
    </row>
    <row spans="1:6" r="32">
      <c t="s" s="4" r="A32">
        <v>514</v>
      </c>
      <c t="n" s="6" r="B32">
        <v>118390</v>
      </c>
      <c t="n" s="6" r="D32">
        <v>118390</v>
      </c>
      <c t="n" s="6" r="F32">
        <v>54093</v>
      </c>
    </row>
    <row spans="1:6" r="33">
      <c t="s" s="4" r="A33">
        <v>515</v>
      </c>
      <c t="n" s="6" r="B33">
        <v>119514</v>
      </c>
      <c t="n" s="6" r="D33">
        <v>119514</v>
      </c>
      <c t="n" s="6" r="F33">
        <v>54699</v>
      </c>
    </row>
    <row spans="1:6" r="34">
      <c t="s" s="4" r="A34">
        <v>516</v>
      </c>
      <c t="n" s="6" r="B34">
        <v>6963</v>
      </c>
      <c t="n" s="6" r="D34">
        <v>6963</v>
      </c>
      <c t="n" s="6" r="F34">
        <v>3950</v>
      </c>
    </row>
    <row spans="1:6" r="35">
      <c t="s" s="4" r="A35">
        <v>517</v>
      </c>
      <c t="n" s="6" r="B35">
        <v>109473</v>
      </c>
      <c t="n" s="6" r="C35">
        <v>40056</v>
      </c>
      <c t="n" s="6" r="D35">
        <v>91013</v>
      </c>
      <c t="n" s="6" r="E35">
        <v>38546</v>
      </c>
    </row>
    <row spans="1:6" r="36">
      <c t="s" s="4" r="A36">
        <v>518</v>
      </c>
      <c t="n" s="6" r="B36">
        <v>3256</v>
      </c>
      <c t="n" s="6" r="C36">
        <v>1440</v>
      </c>
      <c t="n" s="6" r="D36">
        <v>5695</v>
      </c>
      <c t="n" s="6" r="E36">
        <v>1787</v>
      </c>
    </row>
    <row spans="1:6" r="37">
      <c t="s" s="4" r="A37">
        <v>433</v>
      </c>
    </row>
    <row spans="1:6" r="38">
      <c t="s" s="3" r="A38">
        <v>513</v>
      </c>
    </row>
    <row spans="1:6" r="39">
      <c t="s" s="4" r="A39">
        <v>514</v>
      </c>
      <c t="n" s="6" r="B39">
        <v>293</v>
      </c>
      <c t="n" s="6" r="D39">
        <v>293</v>
      </c>
      <c t="n" s="6" r="F39">
        <v>230</v>
      </c>
    </row>
    <row spans="1:6" r="40">
      <c t="s" s="4" r="A40">
        <v>515</v>
      </c>
      <c t="n" s="6" r="B40">
        <v>439</v>
      </c>
      <c t="n" s="6" r="D40">
        <v>439</v>
      </c>
      <c t="n" s="6" r="F40">
        <v>359</v>
      </c>
    </row>
    <row spans="1:6" r="41">
      <c t="s" s="4" r="A41">
        <v>516</v>
      </c>
      <c t="n" s="6" r="B41">
        <v>56</v>
      </c>
      <c t="n" s="6" r="D41">
        <v>56</v>
      </c>
      <c t="n" s="7" r="F41">
        <v>50</v>
      </c>
    </row>
    <row spans="1:6" r="42">
      <c t="s" s="4" r="A42">
        <v>517</v>
      </c>
      <c t="n" s="6" r="B42">
        <v>308</v>
      </c>
      <c t="n" s="6" r="C42">
        <v>246</v>
      </c>
      <c t="n" s="6" r="D42">
        <v>282</v>
      </c>
      <c t="n" s="6" r="E42">
        <v>257</v>
      </c>
    </row>
    <row spans="1:6" r="43">
      <c t="s" s="4" r="A43">
        <v>518</v>
      </c>
      <c t="n" s="7" r="B43">
        <v>25</v>
      </c>
      <c t="n" s="7" r="C43">
        <v>42</v>
      </c>
      <c t="n" s="7" r="D43">
        <v>42</v>
      </c>
      <c t="n" s="7" r="E43">
        <v>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spans="1:6" r="1">
      <c t="s" s="1" r="A1">
        <v>519</v>
      </c>
      <c t="s" s="2" r="B1">
        <v>68</v>
      </c>
      <c t="s" s="2" r="D1">
        <v>1</v>
      </c>
    </row>
    <row spans="1:6" r="2">
      <c t="s" s="2" r="B2">
        <v>520</v>
      </c>
      <c t="s" s="2" r="C2">
        <v>521</v>
      </c>
      <c t="s" s="2" r="D2">
        <v>520</v>
      </c>
      <c t="s" s="2" r="E2">
        <v>521</v>
      </c>
      <c t="s" s="2" r="F2">
        <v>522</v>
      </c>
    </row>
    <row spans="1:6" r="3">
      <c t="s" s="4" r="A3">
        <v>523</v>
      </c>
    </row>
    <row spans="1:6" r="4">
      <c t="s" s="3" r="A4">
        <v>524</v>
      </c>
    </row>
    <row spans="1:6" r="5">
      <c t="s" s="4" r="A5">
        <v>525</v>
      </c>
      <c t="n" s="7" r="B5">
        <v>93955</v>
      </c>
      <c t="n" s="7" r="D5">
        <v>93955</v>
      </c>
      <c t="n" s="7" r="F5">
        <v>60371</v>
      </c>
    </row>
    <row spans="1:6" r="6">
      <c t="s" s="4" r="A6">
        <v>526</v>
      </c>
      <c t="n" s="6" r="B6">
        <v>17</v>
      </c>
      <c t="n" s="6" r="C6">
        <v>13</v>
      </c>
      <c t="n" s="6" r="D6">
        <v>28</v>
      </c>
      <c t="n" s="6" r="E6">
        <v>17</v>
      </c>
    </row>
    <row spans="1:6" r="7">
      <c t="s" s="4" r="A7">
        <v>527</v>
      </c>
      <c t="n" s="7" r="B7">
        <v>16612</v>
      </c>
      <c t="n" s="7" r="C7">
        <v>7219</v>
      </c>
      <c t="n" s="7" r="D7">
        <v>40541</v>
      </c>
      <c t="n" s="7" r="E7">
        <v>27957</v>
      </c>
    </row>
    <row spans="1:6" r="8">
      <c t="s" s="4" r="A8">
        <v>528</v>
      </c>
      <c t="n" s="7" r="B8">
        <v>16612</v>
      </c>
      <c t="n" s="7" r="C8">
        <v>7129</v>
      </c>
      <c t="n" s="7" r="D8">
        <v>40541</v>
      </c>
      <c t="n" s="7" r="E8">
        <v>27867</v>
      </c>
    </row>
    <row spans="1:6" r="9">
      <c t="s" s="4" r="A9">
        <v>529</v>
      </c>
      <c t="n" s="6" r="B9">
        <v>0</v>
      </c>
      <c t="n" s="6" r="C9">
        <v>0</v>
      </c>
      <c t="n" s="6" r="D9">
        <v>0</v>
      </c>
      <c t="n" s="6" r="E9">
        <v>0</v>
      </c>
    </row>
    <row spans="1:6" r="10">
      <c t="s" s="4" r="A10">
        <v>530</v>
      </c>
      <c t="n" s="7" r="B10">
        <v>0</v>
      </c>
      <c t="n" s="7" r="C10">
        <v>0</v>
      </c>
      <c t="n" s="7" r="D10">
        <v>0</v>
      </c>
      <c t="n" s="7" r="E10">
        <v>0</v>
      </c>
    </row>
    <row spans="1:6" r="11">
      <c t="s" s="4" r="A11">
        <v>531</v>
      </c>
      <c t="n" s="7" r="B11">
        <v>0</v>
      </c>
      <c t="n" s="7" r="C11">
        <v>0</v>
      </c>
      <c t="n" s="7" r="D11">
        <v>0</v>
      </c>
      <c t="n" s="7" r="E11">
        <v>0</v>
      </c>
    </row>
    <row spans="1:6" r="12">
      <c t="s" s="4" r="A12">
        <v>532</v>
      </c>
      <c t="n" s="6" r="B12">
        <v>0</v>
      </c>
      <c t="n" s="6" r="C12">
        <v>1</v>
      </c>
      <c t="n" s="6" r="D12">
        <v>0</v>
      </c>
      <c t="n" s="6" r="E12">
        <v>1</v>
      </c>
    </row>
    <row spans="1:6" r="13">
      <c t="s" s="4" r="A13">
        <v>533</v>
      </c>
      <c t="n" s="7" r="B13">
        <v>0</v>
      </c>
      <c t="n" s="7" r="C13">
        <v>90</v>
      </c>
      <c t="n" s="7" r="D13">
        <v>0</v>
      </c>
      <c t="n" s="7" r="E13">
        <v>90</v>
      </c>
    </row>
    <row spans="1:6" r="14">
      <c t="s" s="4" r="A14">
        <v>534</v>
      </c>
      <c t="n" s="6" r="B14">
        <v>0</v>
      </c>
      <c t="n" s="7" r="C14">
        <v>0</v>
      </c>
      <c t="n" s="6" r="D14">
        <v>0</v>
      </c>
      <c t="n" s="7" r="E14">
        <v>0</v>
      </c>
    </row>
    <row spans="1:6" r="15">
      <c t="s" s="4" r="A15">
        <v>535</v>
      </c>
    </row>
    <row spans="1:6" r="16">
      <c t="s" s="3" r="A16">
        <v>524</v>
      </c>
    </row>
    <row spans="1:6" r="17">
      <c t="s" s="4" r="A17">
        <v>525</v>
      </c>
      <c t="n" s="7" r="B17">
        <v>377</v>
      </c>
      <c t="n" s="7" r="D17">
        <v>377</v>
      </c>
      <c t="n" s="6" r="F17">
        <v>452</v>
      </c>
    </row>
    <row spans="1:6" r="18">
      <c t="s" s="4" r="A18">
        <v>526</v>
      </c>
      <c t="n" s="6" r="B18">
        <v>0</v>
      </c>
      <c t="n" s="6" r="C18">
        <v>2</v>
      </c>
      <c t="n" s="6" r="D18">
        <v>0</v>
      </c>
      <c t="n" s="6" r="E18">
        <v>2</v>
      </c>
    </row>
    <row spans="1:6" r="19">
      <c t="s" s="4" r="A19">
        <v>527</v>
      </c>
      <c t="n" s="7" r="B19">
        <v>0</v>
      </c>
      <c t="n" s="7" r="C19">
        <v>36</v>
      </c>
      <c t="n" s="7" r="D19">
        <v>0</v>
      </c>
      <c t="n" s="7" r="E19">
        <v>36</v>
      </c>
    </row>
    <row spans="1:6" r="20">
      <c t="s" s="4" r="A20">
        <v>528</v>
      </c>
      <c t="n" s="6" r="B20">
        <v>0</v>
      </c>
      <c t="n" s="7" r="C20">
        <v>36</v>
      </c>
      <c t="n" s="6" r="D20">
        <v>0</v>
      </c>
      <c t="n" s="7" r="E20">
        <v>36</v>
      </c>
    </row>
    <row spans="1:6" r="21">
      <c t="s" s="4" r="A21">
        <v>536</v>
      </c>
    </row>
    <row spans="1:6" r="22">
      <c t="s" s="3" r="A22">
        <v>524</v>
      </c>
    </row>
    <row spans="1:6" r="23">
      <c t="s" s="4" r="A23">
        <v>525</v>
      </c>
      <c t="n" s="7" r="B23">
        <v>39391</v>
      </c>
      <c t="n" s="7" r="D23">
        <v>39391</v>
      </c>
      <c t="n" s="6" r="F23">
        <v>30917</v>
      </c>
    </row>
    <row spans="1:6" r="24">
      <c t="s" s="4" r="A24">
        <v>526</v>
      </c>
      <c t="n" s="6" r="B24">
        <v>3</v>
      </c>
      <c t="n" s="6" r="C24">
        <v>6</v>
      </c>
      <c t="n" s="6" r="D24">
        <v>5</v>
      </c>
      <c t="n" s="6" r="E24">
        <v>8</v>
      </c>
    </row>
    <row spans="1:6" r="25">
      <c t="s" s="4" r="A25">
        <v>527</v>
      </c>
      <c t="n" s="7" r="B25">
        <v>6714</v>
      </c>
      <c t="n" s="7" r="C25">
        <v>4248</v>
      </c>
      <c t="n" s="7" r="D25">
        <v>8612</v>
      </c>
      <c t="n" s="7" r="E25">
        <v>23130</v>
      </c>
    </row>
    <row spans="1:6" r="26">
      <c t="s" s="4" r="A26">
        <v>528</v>
      </c>
      <c t="n" s="6" r="B26">
        <v>6714</v>
      </c>
      <c t="n" s="7" r="C26">
        <v>4158</v>
      </c>
      <c t="n" s="6" r="D26">
        <v>8612</v>
      </c>
      <c t="n" s="7" r="E26">
        <v>23040</v>
      </c>
    </row>
    <row spans="1:6" r="27">
      <c t="s" s="4" r="A27">
        <v>537</v>
      </c>
    </row>
    <row spans="1:6" r="28">
      <c t="s" s="3" r="A28">
        <v>524</v>
      </c>
    </row>
    <row spans="1:6" r="29">
      <c t="s" s="4" r="A29">
        <v>525</v>
      </c>
      <c t="n" s="7" r="B29">
        <v>7641</v>
      </c>
      <c t="n" s="7" r="D29">
        <v>7641</v>
      </c>
      <c t="n" s="6" r="F29">
        <v>8928</v>
      </c>
    </row>
    <row spans="1:6" r="30">
      <c t="s" s="4" r="A30">
        <v>526</v>
      </c>
      <c t="n" s="6" r="B30">
        <v>5</v>
      </c>
      <c t="n" s="6" r="C30">
        <v>4</v>
      </c>
      <c t="n" s="6" r="D30">
        <v>6</v>
      </c>
      <c t="n" s="6" r="E30">
        <v>6</v>
      </c>
    </row>
    <row spans="1:6" r="31">
      <c t="s" s="4" r="A31">
        <v>527</v>
      </c>
      <c t="n" s="7" r="B31">
        <v>3968</v>
      </c>
      <c t="n" s="7" r="C31">
        <v>2929</v>
      </c>
      <c t="n" s="7" r="D31">
        <v>4026</v>
      </c>
      <c t="n" s="7" r="E31">
        <v>4785</v>
      </c>
    </row>
    <row spans="1:6" r="32">
      <c t="s" s="4" r="A32">
        <v>528</v>
      </c>
      <c t="n" s="6" r="B32">
        <v>3968</v>
      </c>
      <c t="n" s="7" r="C32">
        <v>2929</v>
      </c>
      <c t="n" s="6" r="D32">
        <v>4026</v>
      </c>
      <c t="n" s="7" r="E32">
        <v>4785</v>
      </c>
    </row>
    <row spans="1:6" r="33">
      <c t="s" s="4" r="A33">
        <v>538</v>
      </c>
    </row>
    <row spans="1:6" r="34">
      <c t="s" s="3" r="A34">
        <v>524</v>
      </c>
    </row>
    <row spans="1:6" r="35">
      <c t="s" s="4" r="A35">
        <v>525</v>
      </c>
      <c t="n" s="7" r="B35">
        <v>46527</v>
      </c>
      <c t="n" s="7" r="D35">
        <v>46527</v>
      </c>
      <c t="n" s="6" r="F35">
        <v>20041</v>
      </c>
    </row>
    <row spans="1:6" r="36">
      <c t="s" s="4" r="A36">
        <v>526</v>
      </c>
      <c t="n" s="6" r="B36">
        <v>9</v>
      </c>
      <c t="n" s="6" r="C36">
        <v>0</v>
      </c>
      <c t="n" s="6" r="D36">
        <v>17</v>
      </c>
      <c t="n" s="6" r="E36">
        <v>0</v>
      </c>
    </row>
    <row spans="1:6" r="37">
      <c t="s" s="4" r="A37">
        <v>527</v>
      </c>
      <c t="n" s="7" r="B37">
        <v>5930</v>
      </c>
      <c t="n" s="7" r="C37">
        <v>0</v>
      </c>
      <c t="n" s="7" r="D37">
        <v>27903</v>
      </c>
      <c t="n" s="7" r="E37">
        <v>0</v>
      </c>
    </row>
    <row spans="1:6" r="38">
      <c t="s" s="4" r="A38">
        <v>528</v>
      </c>
      <c t="n" s="6" r="B38">
        <v>5930</v>
      </c>
      <c t="n" s="7" r="C38">
        <v>0</v>
      </c>
      <c t="n" s="6" r="D38">
        <v>27903</v>
      </c>
      <c t="n" s="7" r="E38">
        <v>0</v>
      </c>
    </row>
    <row spans="1:6" r="39">
      <c t="s" s="4" r="A39">
        <v>539</v>
      </c>
    </row>
    <row spans="1:6" r="40">
      <c t="s" s="3" r="A40">
        <v>524</v>
      </c>
    </row>
    <row spans="1:6" r="41">
      <c t="s" s="4" r="A41">
        <v>525</v>
      </c>
      <c t="n" s="7" r="B41">
        <v>19</v>
      </c>
      <c t="n" s="7" r="D41">
        <v>19</v>
      </c>
      <c t="n" s="6" r="F41">
        <v>33</v>
      </c>
    </row>
    <row spans="1:6" r="42">
      <c t="s" s="4" r="A42">
        <v>526</v>
      </c>
      <c t="n" s="6" r="B42">
        <v>0</v>
      </c>
      <c t="n" s="6" r="C42">
        <v>1</v>
      </c>
      <c t="n" s="6" r="D42">
        <v>0</v>
      </c>
      <c t="n" s="6" r="E42">
        <v>1</v>
      </c>
    </row>
    <row spans="1:6" r="43">
      <c t="s" s="4" r="A43">
        <v>527</v>
      </c>
      <c t="n" s="7" r="B43">
        <v>0</v>
      </c>
      <c t="n" s="7" r="C43">
        <v>6</v>
      </c>
      <c t="n" s="7" r="D43">
        <v>0</v>
      </c>
      <c t="n" s="7" r="E43">
        <v>6</v>
      </c>
    </row>
    <row spans="1:6" r="44">
      <c t="s" s="4" r="A44">
        <v>528</v>
      </c>
      <c t="n" s="7" r="B44">
        <v>0</v>
      </c>
      <c t="n" s="7" r="C44">
        <v>6</v>
      </c>
      <c t="n" s="7" r="D44">
        <v>0</v>
      </c>
      <c t="n" s="7" r="E44">
        <v>6</v>
      </c>
    </row>
    <row spans="1:6" r="45">
      <c t="s" s="4" r="A45">
        <v>540</v>
      </c>
    </row>
    <row spans="1:6" r="46">
      <c t="s" s="3" r="A46">
        <v>524</v>
      </c>
    </row>
    <row spans="1:6" r="47">
      <c t="s" s="4" r="A47">
        <v>526</v>
      </c>
      <c t="n" s="6" r="B47">
        <v>0</v>
      </c>
      <c t="n" s="6" r="C47">
        <v>1</v>
      </c>
      <c t="n" s="6" r="D47">
        <v>0</v>
      </c>
      <c t="n" s="6" r="E47">
        <v>1</v>
      </c>
    </row>
    <row spans="1:6" r="48">
      <c t="s" s="4" r="A48">
        <v>527</v>
      </c>
      <c t="n" s="7" r="B48">
        <v>0</v>
      </c>
      <c t="n" s="7" r="C48">
        <v>15</v>
      </c>
      <c t="n" s="7" r="D48">
        <v>0</v>
      </c>
      <c t="n" s="7" r="E48">
        <v>15</v>
      </c>
    </row>
    <row spans="1:6" r="49">
      <c t="s" s="4" r="A49">
        <v>528</v>
      </c>
      <c t="n" s="7" r="B49">
        <v>0</v>
      </c>
      <c t="n" s="7" r="C49">
        <v>15</v>
      </c>
      <c t="n" s="7" r="D49">
        <v>0</v>
      </c>
      <c t="n" s="7" r="E49">
        <v>15</v>
      </c>
    </row>
    <row spans="1:6" r="50">
      <c t="s" s="4" r="A50">
        <v>541</v>
      </c>
    </row>
    <row spans="1:6" r="51">
      <c t="s" s="3" r="A51">
        <v>524</v>
      </c>
    </row>
    <row spans="1:6" r="52">
      <c t="s" s="4" r="A52">
        <v>526</v>
      </c>
      <c t="n" s="6" r="B52">
        <v>0</v>
      </c>
      <c t="n" s="6" r="C52">
        <v>0</v>
      </c>
      <c t="n" s="6" r="D52">
        <v>0</v>
      </c>
      <c t="n" s="6" r="E52">
        <v>0</v>
      </c>
    </row>
    <row spans="1:6" r="53">
      <c t="s" s="4" r="A53">
        <v>527</v>
      </c>
      <c t="n" s="7" r="B53">
        <v>0</v>
      </c>
      <c t="n" s="7" r="C53">
        <v>0</v>
      </c>
      <c t="n" s="7" r="D53">
        <v>0</v>
      </c>
      <c t="n" s="7" r="E53">
        <v>0</v>
      </c>
    </row>
    <row spans="1:6" r="54">
      <c t="s" s="4" r="A54">
        <v>528</v>
      </c>
      <c t="n" s="7" r="B54">
        <v>0</v>
      </c>
      <c t="n" s="7" r="C54">
        <v>0</v>
      </c>
      <c t="n" s="7" r="D54">
        <v>0</v>
      </c>
      <c t="n" s="7" r="E54">
        <v>0</v>
      </c>
    </row>
    <row spans="1:6" r="55">
      <c t="s" s="4" r="A55">
        <v>542</v>
      </c>
    </row>
    <row spans="1:6" r="56">
      <c t="s" s="3" r="A56">
        <v>524</v>
      </c>
    </row>
    <row spans="1:6" r="57">
      <c t="s" s="4" r="A57">
        <v>526</v>
      </c>
      <c t="n" s="6" r="B57">
        <v>1</v>
      </c>
      <c t="n" s="6" r="C57">
        <v>0</v>
      </c>
      <c t="n" s="6" r="D57">
        <v>1</v>
      </c>
      <c t="n" s="6" r="E57">
        <v>1</v>
      </c>
    </row>
    <row spans="1:6" r="58">
      <c t="s" s="4" r="A58">
        <v>527</v>
      </c>
      <c t="n" s="7" r="B58">
        <v>49</v>
      </c>
      <c t="n" s="7" r="C58">
        <v>0</v>
      </c>
      <c t="n" s="7" r="D58">
        <v>49</v>
      </c>
      <c t="n" s="7" r="E58">
        <v>32</v>
      </c>
    </row>
    <row spans="1:6" r="59">
      <c t="s" s="4" r="A59">
        <v>528</v>
      </c>
      <c t="n" s="7" r="B59">
        <v>49</v>
      </c>
      <c t="n" s="7" r="C59">
        <v>0</v>
      </c>
      <c t="n" s="7" r="D59">
        <v>49</v>
      </c>
      <c t="n" s="7" r="E59">
        <v>32</v>
      </c>
    </row>
    <row spans="1:6" r="60">
      <c t="s" s="4" r="A60">
        <v>543</v>
      </c>
    </row>
    <row spans="1:6" r="61">
      <c t="s" s="3" r="A61">
        <v>524</v>
      </c>
    </row>
    <row spans="1:6" r="62">
      <c t="s" s="4" r="A62">
        <v>526</v>
      </c>
      <c t="n" s="6" r="B62">
        <v>0</v>
      </c>
      <c t="n" s="6" r="C62">
        <v>0</v>
      </c>
      <c t="n" s="6" r="D62">
        <v>0</v>
      </c>
      <c t="n" s="6" r="E62">
        <v>0</v>
      </c>
    </row>
    <row spans="1:6" r="63">
      <c t="s" s="4" r="A63">
        <v>527</v>
      </c>
      <c t="n" s="7" r="B63">
        <v>0</v>
      </c>
      <c t="n" s="7" r="C63">
        <v>0</v>
      </c>
      <c t="n" s="7" r="D63">
        <v>0</v>
      </c>
      <c t="n" s="7" r="E63">
        <v>0</v>
      </c>
    </row>
    <row spans="1:6" r="64">
      <c t="s" s="4" r="A64">
        <v>528</v>
      </c>
      <c t="n" s="7" r="B64">
        <v>0</v>
      </c>
      <c t="n" s="7" r="C64">
        <v>0</v>
      </c>
      <c t="n" s="7" r="D64">
        <v>0</v>
      </c>
      <c t="n" s="7" r="E64">
        <v>0</v>
      </c>
    </row>
    <row spans="1:6" r="65">
      <c t="s" s="4" r="A65">
        <v>544</v>
      </c>
    </row>
    <row spans="1:6" r="66">
      <c t="s" s="3" r="A66">
        <v>524</v>
      </c>
    </row>
    <row spans="1:6" r="67">
      <c t="s" s="4" r="A67">
        <v>526</v>
      </c>
      <c t="n" s="6" r="B67">
        <v>0</v>
      </c>
      <c t="n" s="6" r="C67">
        <v>0</v>
      </c>
      <c t="n" s="6" r="D67">
        <v>0</v>
      </c>
      <c t="n" s="6" r="E67">
        <v>0</v>
      </c>
    </row>
    <row spans="1:6" r="68">
      <c t="s" s="4" r="A68">
        <v>527</v>
      </c>
      <c t="n" s="7" r="B68">
        <v>0</v>
      </c>
      <c t="n" s="7" r="C68">
        <v>0</v>
      </c>
      <c t="n" s="7" r="D68">
        <v>0</v>
      </c>
      <c t="n" s="7" r="E68">
        <v>0</v>
      </c>
    </row>
    <row spans="1:6" r="69">
      <c t="s" s="4" r="A69">
        <v>528</v>
      </c>
      <c t="n" s="7" r="B69">
        <v>0</v>
      </c>
      <c t="n" s="7" r="C69">
        <v>0</v>
      </c>
      <c t="n" s="7" r="D69">
        <v>0</v>
      </c>
      <c t="n" s="7" r="E69">
        <v>0</v>
      </c>
    </row>
    <row spans="1:6" r="70">
      <c t="s" s="4" r="A70">
        <v>545</v>
      </c>
    </row>
    <row spans="1:6" r="71">
      <c t="s" s="3" r="A71">
        <v>524</v>
      </c>
    </row>
    <row spans="1:6" r="72">
      <c t="s" s="4" r="A72">
        <v>526</v>
      </c>
      <c t="n" s="6" r="B72">
        <v>0</v>
      </c>
      <c t="n" s="6" r="C72">
        <v>0</v>
      </c>
      <c t="n" s="6" r="D72">
        <v>0</v>
      </c>
      <c t="n" s="6" r="E72">
        <v>0</v>
      </c>
    </row>
    <row spans="1:6" r="73">
      <c t="s" s="4" r="A73">
        <v>527</v>
      </c>
      <c t="n" s="7" r="B73">
        <v>0</v>
      </c>
      <c t="n" s="7" r="C73">
        <v>0</v>
      </c>
      <c t="n" s="7" r="D73">
        <v>0</v>
      </c>
      <c t="n" s="7" r="E73">
        <v>0</v>
      </c>
    </row>
    <row spans="1:6" r="74">
      <c t="s" s="4" r="A74">
        <v>528</v>
      </c>
      <c t="n" s="7" r="B74">
        <v>0</v>
      </c>
      <c t="n" s="7" r="C74">
        <v>0</v>
      </c>
      <c t="n" s="7" r="D74">
        <v>0</v>
      </c>
      <c t="n" s="7" r="E74">
        <v>0</v>
      </c>
    </row>
    <row spans="1:6" r="75">
      <c t="s" s="4" r="A75">
        <v>546</v>
      </c>
    </row>
    <row spans="1:6" r="76">
      <c t="s" s="3" r="A76">
        <v>524</v>
      </c>
    </row>
    <row spans="1:6" r="77">
      <c t="s" s="4" r="A77">
        <v>526</v>
      </c>
      <c t="n" s="6" r="B77">
        <v>0</v>
      </c>
      <c t="n" s="6" r="C77">
        <v>1</v>
      </c>
      <c t="n" s="6" r="D77">
        <v>2</v>
      </c>
      <c t="n" s="6" r="E77">
        <v>1</v>
      </c>
    </row>
    <row spans="1:6" r="78">
      <c t="s" s="4" r="A78">
        <v>527</v>
      </c>
      <c t="n" s="7" r="B78">
        <v>0</v>
      </c>
      <c t="n" s="7" r="C78">
        <v>90</v>
      </c>
      <c t="n" s="7" r="D78">
        <v>1898</v>
      </c>
      <c t="n" s="7" r="E78">
        <v>90</v>
      </c>
    </row>
    <row spans="1:6" r="79">
      <c t="s" s="4" r="A79">
        <v>528</v>
      </c>
      <c t="n" s="7" r="B79">
        <v>0</v>
      </c>
      <c t="n" s="7" r="C79">
        <v>0</v>
      </c>
      <c t="n" s="7" r="D79">
        <v>1898</v>
      </c>
      <c t="n" s="7" r="E79">
        <v>0</v>
      </c>
    </row>
    <row spans="1:6" r="80">
      <c t="s" s="4" r="A80">
        <v>547</v>
      </c>
    </row>
    <row spans="1:6" r="81">
      <c t="s" s="3" r="A81">
        <v>524</v>
      </c>
    </row>
    <row spans="1:6" r="82">
      <c t="s" s="4" r="A82">
        <v>526</v>
      </c>
      <c t="n" s="6" r="B82">
        <v>0</v>
      </c>
      <c t="n" s="6" r="C82">
        <v>3</v>
      </c>
      <c t="n" s="6" r="D82">
        <v>1</v>
      </c>
      <c t="n" s="6" r="E82">
        <v>3</v>
      </c>
    </row>
    <row spans="1:6" r="83">
      <c t="s" s="4" r="A83">
        <v>527</v>
      </c>
      <c t="n" s="7" r="B83">
        <v>0</v>
      </c>
      <c t="n" s="7" r="C83">
        <v>2879</v>
      </c>
      <c t="n" s="7" r="D83">
        <v>58</v>
      </c>
      <c t="n" s="7" r="E83">
        <v>2879</v>
      </c>
    </row>
    <row spans="1:6" r="84">
      <c t="s" s="4" r="A84">
        <v>528</v>
      </c>
      <c t="n" s="7" r="B84">
        <v>0</v>
      </c>
      <c t="n" s="7" r="C84">
        <v>2879</v>
      </c>
      <c t="n" s="7" r="D84">
        <v>58</v>
      </c>
      <c t="n" s="7" r="E84">
        <v>2879</v>
      </c>
    </row>
    <row spans="1:6" r="85">
      <c t="s" s="4" r="A85">
        <v>548</v>
      </c>
    </row>
    <row spans="1:6" r="86">
      <c t="s" s="3" r="A86">
        <v>524</v>
      </c>
    </row>
    <row spans="1:6" r="87">
      <c t="s" s="4" r="A87">
        <v>526</v>
      </c>
      <c t="n" s="6" r="B87">
        <v>5</v>
      </c>
      <c t="n" s="6" r="C87">
        <v>0</v>
      </c>
      <c t="n" s="6" r="D87">
        <v>13</v>
      </c>
      <c t="n" s="6" r="E87">
        <v>0</v>
      </c>
    </row>
    <row spans="1:6" r="88">
      <c t="s" s="4" r="A88">
        <v>527</v>
      </c>
      <c t="n" s="7" r="B88">
        <v>4941</v>
      </c>
      <c t="n" s="7" r="C88">
        <v>0</v>
      </c>
      <c t="n" s="7" r="D88">
        <v>26914</v>
      </c>
      <c t="n" s="7" r="E88">
        <v>0</v>
      </c>
    </row>
    <row spans="1:6" r="89">
      <c t="s" s="4" r="A89">
        <v>528</v>
      </c>
      <c t="n" s="7" r="B89">
        <v>4941</v>
      </c>
      <c t="n" s="7" r="C89">
        <v>0</v>
      </c>
      <c t="n" s="7" r="D89">
        <v>26914</v>
      </c>
      <c t="n" s="7" r="E89">
        <v>0</v>
      </c>
    </row>
    <row spans="1:6" r="90">
      <c t="s" s="4" r="A90">
        <v>549</v>
      </c>
    </row>
    <row spans="1:6" r="91">
      <c t="s" s="3" r="A91">
        <v>524</v>
      </c>
    </row>
    <row spans="1:6" r="92">
      <c t="s" s="4" r="A92">
        <v>526</v>
      </c>
      <c t="n" s="6" r="B92">
        <v>0</v>
      </c>
      <c t="n" s="6" r="C92">
        <v>0</v>
      </c>
      <c t="n" s="6" r="D92">
        <v>0</v>
      </c>
      <c t="n" s="6" r="E92">
        <v>0</v>
      </c>
    </row>
    <row spans="1:6" r="93">
      <c t="s" s="4" r="A93">
        <v>527</v>
      </c>
      <c t="n" s="7" r="B93">
        <v>0</v>
      </c>
      <c t="n" s="7" r="C93">
        <v>0</v>
      </c>
      <c t="n" s="7" r="D93">
        <v>0</v>
      </c>
      <c t="n" s="7" r="E93">
        <v>0</v>
      </c>
    </row>
    <row spans="1:6" r="94">
      <c t="s" s="4" r="A94">
        <v>528</v>
      </c>
      <c t="n" s="7" r="B94">
        <v>0</v>
      </c>
      <c t="n" s="7" r="C94">
        <v>0</v>
      </c>
      <c t="n" s="7" r="D94">
        <v>0</v>
      </c>
      <c t="n" s="7" r="E94">
        <v>0</v>
      </c>
    </row>
    <row spans="1:6" r="95">
      <c t="s" s="4" r="A95">
        <v>550</v>
      </c>
    </row>
    <row spans="1:6" r="96">
      <c t="s" s="3" r="A96">
        <v>524</v>
      </c>
    </row>
    <row spans="1:6" r="97">
      <c t="s" s="4" r="A97">
        <v>526</v>
      </c>
      <c t="n" s="6" r="B97">
        <v>0</v>
      </c>
      <c t="n" s="6" r="C97">
        <v>0</v>
      </c>
      <c t="n" s="6" r="D97">
        <v>0</v>
      </c>
      <c t="n" s="6" r="E97">
        <v>0</v>
      </c>
    </row>
    <row spans="1:6" r="98">
      <c t="s" s="4" r="A98">
        <v>527</v>
      </c>
      <c t="n" s="7" r="B98">
        <v>0</v>
      </c>
      <c t="n" s="7" r="C98">
        <v>0</v>
      </c>
      <c t="n" s="7" r="D98">
        <v>0</v>
      </c>
      <c t="n" s="7" r="E98">
        <v>0</v>
      </c>
    </row>
    <row spans="1:6" r="99">
      <c t="s" s="4" r="A99">
        <v>528</v>
      </c>
      <c t="n" s="7" r="B99">
        <v>0</v>
      </c>
      <c t="n" s="7" r="C99">
        <v>0</v>
      </c>
      <c t="n" s="7" r="D99">
        <v>0</v>
      </c>
      <c t="n" s="7" r="E99">
        <v>0</v>
      </c>
    </row>
    <row spans="1:6" r="100">
      <c t="s" s="4" r="A100">
        <v>551</v>
      </c>
    </row>
    <row spans="1:6" r="101">
      <c t="s" s="3" r="A101">
        <v>524</v>
      </c>
    </row>
    <row spans="1:6" r="102">
      <c t="s" s="4" r="A102">
        <v>526</v>
      </c>
      <c t="n" s="6" r="B102">
        <v>0</v>
      </c>
      <c t="n" s="6" r="C102">
        <v>4</v>
      </c>
      <c t="n" s="6" r="D102">
        <v>0</v>
      </c>
      <c t="n" s="6" r="E102">
        <v>6</v>
      </c>
    </row>
    <row spans="1:6" r="103">
      <c t="s" s="4" r="A103">
        <v>527</v>
      </c>
      <c t="n" s="7" r="B103">
        <v>0</v>
      </c>
      <c t="n" s="7" r="C103">
        <v>3660</v>
      </c>
      <c t="n" s="7" r="D103">
        <v>0</v>
      </c>
      <c t="n" s="7" r="E103">
        <v>22542</v>
      </c>
    </row>
    <row spans="1:6" r="104">
      <c t="s" s="4" r="A104">
        <v>528</v>
      </c>
      <c t="n" s="7" r="B104">
        <v>0</v>
      </c>
      <c t="n" s="7" r="C104">
        <v>3660</v>
      </c>
      <c t="n" s="7" r="D104">
        <v>0</v>
      </c>
      <c t="n" s="7" r="E104">
        <v>22542</v>
      </c>
    </row>
    <row spans="1:6" r="105">
      <c t="s" s="4" r="A105">
        <v>552</v>
      </c>
    </row>
    <row spans="1:6" r="106">
      <c t="s" s="3" r="A106">
        <v>524</v>
      </c>
    </row>
    <row spans="1:6" r="107">
      <c t="s" s="4" r="A107">
        <v>526</v>
      </c>
      <c t="n" s="6" r="B107">
        <v>1</v>
      </c>
      <c t="n" s="6" r="C107">
        <v>1</v>
      </c>
      <c t="n" s="6" r="D107">
        <v>1</v>
      </c>
      <c t="n" s="6" r="E107">
        <v>2</v>
      </c>
    </row>
    <row spans="1:6" r="108">
      <c t="s" s="4" r="A108">
        <v>527</v>
      </c>
      <c t="n" s="7" r="B108">
        <v>70</v>
      </c>
      <c t="n" s="7" r="C108">
        <v>50</v>
      </c>
      <c t="n" s="7" r="D108">
        <v>70</v>
      </c>
      <c t="n" s="7" r="E108">
        <v>1874</v>
      </c>
    </row>
    <row spans="1:6" r="109">
      <c t="s" s="4" r="A109">
        <v>528</v>
      </c>
      <c t="n" s="7" r="B109">
        <v>70</v>
      </c>
      <c t="n" s="7" r="C109">
        <v>50</v>
      </c>
      <c t="n" s="7" r="D109">
        <v>70</v>
      </c>
      <c t="n" s="7" r="E109">
        <v>1874</v>
      </c>
    </row>
    <row spans="1:6" r="110">
      <c t="s" s="4" r="A110">
        <v>553</v>
      </c>
    </row>
    <row spans="1:6" r="111">
      <c t="s" s="3" r="A111">
        <v>524</v>
      </c>
    </row>
    <row spans="1:6" r="112">
      <c t="s" s="4" r="A112">
        <v>526</v>
      </c>
      <c t="n" s="6" r="B112">
        <v>4</v>
      </c>
      <c t="n" s="6" r="C112">
        <v>0</v>
      </c>
      <c t="n" s="6" r="D112">
        <v>4</v>
      </c>
      <c t="n" s="6" r="E112">
        <v>0</v>
      </c>
    </row>
    <row spans="1:6" r="113">
      <c t="s" s="4" r="A113">
        <v>527</v>
      </c>
      <c t="n" s="7" r="B113">
        <v>989</v>
      </c>
      <c t="n" s="7" r="C113">
        <v>0</v>
      </c>
      <c t="n" s="7" r="D113">
        <v>989</v>
      </c>
      <c t="n" s="7" r="E113">
        <v>0</v>
      </c>
    </row>
    <row spans="1:6" r="114">
      <c t="s" s="4" r="A114">
        <v>528</v>
      </c>
      <c t="n" s="7" r="B114">
        <v>989</v>
      </c>
      <c t="n" s="7" r="C114">
        <v>0</v>
      </c>
      <c t="n" s="7" r="D114">
        <v>989</v>
      </c>
      <c t="n" s="7" r="E114">
        <v>0</v>
      </c>
    </row>
    <row spans="1:6" r="115">
      <c t="s" s="4" r="A115">
        <v>554</v>
      </c>
    </row>
    <row spans="1:6" r="116">
      <c t="s" s="3" r="A116">
        <v>524</v>
      </c>
    </row>
    <row spans="1:6" r="117">
      <c t="s" s="4" r="A117">
        <v>526</v>
      </c>
      <c t="n" s="6" r="B117">
        <v>0</v>
      </c>
      <c t="n" s="6" r="C117">
        <v>0</v>
      </c>
      <c t="n" s="6" r="D117">
        <v>0</v>
      </c>
      <c t="n" s="6" r="E117">
        <v>0</v>
      </c>
    </row>
    <row spans="1:6" r="118">
      <c t="s" s="4" r="A118">
        <v>527</v>
      </c>
      <c t="n" s="7" r="B118">
        <v>0</v>
      </c>
      <c t="n" s="7" r="C118">
        <v>0</v>
      </c>
      <c t="n" s="7" r="D118">
        <v>0</v>
      </c>
      <c t="n" s="7" r="E118">
        <v>0</v>
      </c>
    </row>
    <row spans="1:6" r="119">
      <c t="s" s="4" r="A119">
        <v>528</v>
      </c>
      <c t="n" s="7" r="B119">
        <v>0</v>
      </c>
      <c t="n" s="7" r="C119">
        <v>0</v>
      </c>
      <c t="n" s="7" r="D119">
        <v>0</v>
      </c>
      <c t="n" s="7" r="E119">
        <v>0</v>
      </c>
    </row>
    <row spans="1:6" r="120">
      <c t="s" s="4" r="A120">
        <v>555</v>
      </c>
    </row>
    <row spans="1:6" r="121">
      <c t="s" s="3" r="A121">
        <v>524</v>
      </c>
    </row>
    <row spans="1:6" r="122">
      <c t="s" s="4" r="A122">
        <v>526</v>
      </c>
      <c t="n" s="6" r="B122">
        <v>0</v>
      </c>
      <c t="n" s="6" r="C122">
        <v>0</v>
      </c>
      <c t="n" s="6" r="D122">
        <v>0</v>
      </c>
      <c t="n" s="6" r="E122">
        <v>0</v>
      </c>
    </row>
    <row spans="1:6" r="123">
      <c t="s" s="4" r="A123">
        <v>527</v>
      </c>
      <c t="n" s="7" r="B123">
        <v>0</v>
      </c>
      <c t="n" s="7" r="C123">
        <v>0</v>
      </c>
      <c t="n" s="7" r="D123">
        <v>0</v>
      </c>
      <c t="n" s="7" r="E123">
        <v>0</v>
      </c>
    </row>
    <row spans="1:6" r="124">
      <c t="s" s="4" r="A124">
        <v>528</v>
      </c>
      <c t="n" s="7" r="B124">
        <v>0</v>
      </c>
      <c t="n" s="7" r="C124">
        <v>0</v>
      </c>
      <c t="n" s="7" r="D124">
        <v>0</v>
      </c>
      <c t="n" s="7" r="E124">
        <v>0</v>
      </c>
    </row>
    <row spans="1:6" r="125">
      <c t="s" s="4" r="A125">
        <v>556</v>
      </c>
    </row>
    <row spans="1:6" r="126">
      <c t="s" s="3" r="A126">
        <v>524</v>
      </c>
    </row>
    <row spans="1:6" r="127">
      <c t="s" s="4" r="A127">
        <v>526</v>
      </c>
      <c t="n" s="6" r="B127">
        <v>0</v>
      </c>
      <c t="n" s="6" r="C127">
        <v>1</v>
      </c>
      <c t="n" s="6" r="D127">
        <v>0</v>
      </c>
      <c t="n" s="6" r="E127">
        <v>1</v>
      </c>
    </row>
    <row spans="1:6" r="128">
      <c t="s" s="4" r="A128">
        <v>527</v>
      </c>
      <c t="n" s="7" r="B128">
        <v>0</v>
      </c>
      <c t="n" s="7" r="C128">
        <v>498</v>
      </c>
      <c t="n" s="7" r="D128">
        <v>0</v>
      </c>
      <c t="n" s="7" r="E128">
        <v>498</v>
      </c>
    </row>
    <row spans="1:6" r="129">
      <c t="s" s="4" r="A129">
        <v>528</v>
      </c>
      <c t="n" s="7" r="B129">
        <v>0</v>
      </c>
      <c t="n" s="7" r="C129">
        <v>498</v>
      </c>
      <c t="n" s="7" r="D129">
        <v>0</v>
      </c>
      <c t="n" s="7" r="E129">
        <v>498</v>
      </c>
    </row>
    <row spans="1:6" r="130">
      <c t="s" s="4" r="A130">
        <v>557</v>
      </c>
    </row>
    <row spans="1:6" r="131">
      <c t="s" s="3" r="A131">
        <v>524</v>
      </c>
    </row>
    <row spans="1:6" r="132">
      <c t="s" s="4" r="A132">
        <v>526</v>
      </c>
      <c t="n" s="6" r="B132">
        <v>0</v>
      </c>
      <c t="n" s="6" r="C132">
        <v>0</v>
      </c>
      <c t="n" s="6" r="D132">
        <v>0</v>
      </c>
      <c t="n" s="6" r="E132">
        <v>0</v>
      </c>
    </row>
    <row spans="1:6" r="133">
      <c t="s" s="4" r="A133">
        <v>527</v>
      </c>
      <c t="n" s="7" r="B133">
        <v>0</v>
      </c>
      <c t="n" s="7" r="C133">
        <v>0</v>
      </c>
      <c t="n" s="7" r="D133">
        <v>0</v>
      </c>
      <c t="n" s="7" r="E133">
        <v>0</v>
      </c>
    </row>
    <row spans="1:6" r="134">
      <c t="s" s="4" r="A134">
        <v>528</v>
      </c>
      <c t="n" s="7" r="B134">
        <v>0</v>
      </c>
      <c t="n" s="7" r="C134">
        <v>0</v>
      </c>
      <c t="n" s="7" r="D134">
        <v>0</v>
      </c>
      <c t="n" s="7" r="E134">
        <v>0</v>
      </c>
    </row>
    <row spans="1:6" r="135">
      <c t="s" s="4" r="A135">
        <v>558</v>
      </c>
    </row>
    <row spans="1:6" r="136">
      <c t="s" s="3" r="A136">
        <v>524</v>
      </c>
    </row>
    <row spans="1:6" r="137">
      <c t="s" s="4" r="A137">
        <v>526</v>
      </c>
      <c t="n" s="6" r="B137">
        <v>0</v>
      </c>
      <c t="n" s="6" r="C137">
        <v>0</v>
      </c>
      <c t="n" s="6" r="D137">
        <v>0</v>
      </c>
      <c t="n" s="6" r="E137">
        <v>0</v>
      </c>
    </row>
    <row spans="1:6" r="138">
      <c t="s" s="4" r="A138">
        <v>527</v>
      </c>
      <c t="n" s="7" r="B138">
        <v>0</v>
      </c>
      <c t="n" s="7" r="C138">
        <v>0</v>
      </c>
      <c t="n" s="7" r="D138">
        <v>0</v>
      </c>
      <c t="n" s="7" r="E138">
        <v>0</v>
      </c>
    </row>
    <row spans="1:6" r="139">
      <c t="s" s="4" r="A139">
        <v>528</v>
      </c>
      <c t="n" s="7" r="B139">
        <v>0</v>
      </c>
      <c t="n" s="7" r="C139">
        <v>0</v>
      </c>
      <c t="n" s="7" r="D139">
        <v>0</v>
      </c>
      <c t="n" s="7" r="E139">
        <v>0</v>
      </c>
    </row>
    <row spans="1:6" r="140">
      <c t="s" s="4" r="A140">
        <v>559</v>
      </c>
    </row>
    <row spans="1:6" r="141">
      <c t="s" s="3" r="A141">
        <v>524</v>
      </c>
    </row>
    <row spans="1:6" r="142">
      <c t="s" s="4" r="A142">
        <v>526</v>
      </c>
      <c t="n" s="6" r="B142">
        <v>0</v>
      </c>
      <c t="n" s="6" r="C142">
        <v>1</v>
      </c>
      <c t="n" s="6" r="D142">
        <v>0</v>
      </c>
      <c t="n" s="6" r="E142">
        <v>1</v>
      </c>
    </row>
    <row spans="1:6" r="143">
      <c t="s" s="4" r="A143">
        <v>527</v>
      </c>
      <c t="n" s="7" r="B143">
        <v>0</v>
      </c>
      <c t="n" s="7" r="C143">
        <v>6</v>
      </c>
      <c t="n" s="7" r="D143">
        <v>0</v>
      </c>
      <c t="n" s="7" r="E143">
        <v>6</v>
      </c>
    </row>
    <row spans="1:6" r="144">
      <c t="s" s="4" r="A144">
        <v>528</v>
      </c>
      <c t="n" s="7" r="B144">
        <v>0</v>
      </c>
      <c t="n" s="7" r="C144">
        <v>6</v>
      </c>
      <c t="n" s="7" r="D144">
        <v>0</v>
      </c>
      <c t="n" s="7" r="E144">
        <v>6</v>
      </c>
    </row>
    <row spans="1:6" r="145">
      <c t="s" s="4" r="A145">
        <v>560</v>
      </c>
    </row>
    <row spans="1:6" r="146">
      <c t="s" s="3" r="A146">
        <v>524</v>
      </c>
    </row>
    <row spans="1:6" r="147">
      <c t="s" s="4" r="A147">
        <v>526</v>
      </c>
      <c t="n" s="6" r="B147">
        <v>0</v>
      </c>
      <c t="n" s="6" r="C147">
        <v>1</v>
      </c>
      <c t="n" s="6" r="D147">
        <v>0</v>
      </c>
      <c t="n" s="6" r="E147">
        <v>1</v>
      </c>
    </row>
    <row spans="1:6" r="148">
      <c t="s" s="4" r="A148">
        <v>527</v>
      </c>
      <c t="n" s="7" r="B148">
        <v>0</v>
      </c>
      <c t="n" s="7" r="C148">
        <v>21</v>
      </c>
      <c t="n" s="7" r="D148">
        <v>0</v>
      </c>
      <c t="n" s="7" r="E148">
        <v>21</v>
      </c>
    </row>
    <row spans="1:6" r="149">
      <c t="s" s="4" r="A149">
        <v>528</v>
      </c>
      <c t="n" s="7" r="B149">
        <v>0</v>
      </c>
      <c t="n" s="7" r="C149">
        <v>21</v>
      </c>
      <c t="n" s="7" r="D149">
        <v>0</v>
      </c>
      <c t="n" s="7" r="E149">
        <v>21</v>
      </c>
    </row>
    <row spans="1:6" r="150">
      <c t="s" s="4" r="A150">
        <v>561</v>
      </c>
    </row>
    <row spans="1:6" r="151">
      <c t="s" s="3" r="A151">
        <v>524</v>
      </c>
    </row>
    <row spans="1:6" r="152">
      <c t="s" s="4" r="A152">
        <v>526</v>
      </c>
      <c t="n" s="6" r="B152">
        <v>3</v>
      </c>
      <c t="n" s="6" r="C152">
        <v>0</v>
      </c>
      <c t="n" s="6" r="D152">
        <v>3</v>
      </c>
      <c t="n" s="6" r="E152">
        <v>0</v>
      </c>
    </row>
    <row spans="1:6" r="153">
      <c t="s" s="4" r="A153">
        <v>527</v>
      </c>
      <c t="n" s="7" r="B153">
        <v>6714</v>
      </c>
      <c t="n" s="7" r="C153">
        <v>0</v>
      </c>
      <c t="n" s="7" r="D153">
        <v>6714</v>
      </c>
      <c t="n" s="7" r="E153">
        <v>0</v>
      </c>
    </row>
    <row spans="1:6" r="154">
      <c t="s" s="4" r="A154">
        <v>528</v>
      </c>
      <c t="n" s="7" r="B154">
        <v>6714</v>
      </c>
      <c t="n" s="7" r="C154">
        <v>0</v>
      </c>
      <c t="n" s="7" r="D154">
        <v>6714</v>
      </c>
      <c t="n" s="7" r="E154">
        <v>0</v>
      </c>
    </row>
    <row spans="1:6" r="155">
      <c t="s" s="4" r="A155">
        <v>562</v>
      </c>
    </row>
    <row spans="1:6" r="156">
      <c t="s" s="3" r="A156">
        <v>524</v>
      </c>
    </row>
    <row spans="1:6" r="157">
      <c t="s" s="4" r="A157">
        <v>526</v>
      </c>
      <c t="n" s="6" r="B157">
        <v>3</v>
      </c>
      <c t="n" s="6" r="C157">
        <v>0</v>
      </c>
      <c t="n" s="6" r="D157">
        <v>3</v>
      </c>
      <c t="n" s="6" r="E157">
        <v>0</v>
      </c>
    </row>
    <row spans="1:6" r="158">
      <c t="s" s="4" r="A158">
        <v>527</v>
      </c>
      <c t="n" s="7" r="B158">
        <v>3849</v>
      </c>
      <c t="n" s="7" r="C158">
        <v>0</v>
      </c>
      <c t="n" s="7" r="D158">
        <v>3849</v>
      </c>
      <c t="n" s="7" r="E158">
        <v>0</v>
      </c>
    </row>
    <row spans="1:6" r="159">
      <c t="s" s="4" r="A159">
        <v>528</v>
      </c>
      <c t="n" s="7" r="B159">
        <v>3849</v>
      </c>
      <c t="n" s="7" r="C159">
        <v>0</v>
      </c>
      <c t="n" s="7" r="D159">
        <v>3849</v>
      </c>
      <c t="n" s="7" r="E159">
        <v>0</v>
      </c>
    </row>
    <row spans="1:6" r="160">
      <c t="s" s="4" r="A160">
        <v>563</v>
      </c>
    </row>
    <row spans="1:6" r="161">
      <c t="s" s="3" r="A161">
        <v>524</v>
      </c>
    </row>
    <row spans="1:6" r="162">
      <c t="s" s="4" r="A162">
        <v>526</v>
      </c>
      <c t="n" s="6" r="B162">
        <v>0</v>
      </c>
      <c t="n" s="6" r="C162">
        <v>0</v>
      </c>
      <c t="n" s="6" r="D162">
        <v>0</v>
      </c>
      <c t="n" s="6" r="E162">
        <v>0</v>
      </c>
    </row>
    <row spans="1:6" r="163">
      <c t="s" s="4" r="A163">
        <v>527</v>
      </c>
      <c t="n" s="7" r="B163">
        <v>0</v>
      </c>
      <c t="n" s="7" r="C163">
        <v>0</v>
      </c>
      <c t="n" s="7" r="D163">
        <v>0</v>
      </c>
      <c t="n" s="7" r="E163">
        <v>0</v>
      </c>
    </row>
    <row spans="1:6" r="164">
      <c t="s" s="4" r="A164">
        <v>528</v>
      </c>
      <c t="n" s="7" r="B164">
        <v>0</v>
      </c>
      <c t="n" s="7" r="C164">
        <v>0</v>
      </c>
      <c t="n" s="7" r="D164">
        <v>0</v>
      </c>
      <c t="n" s="7" r="E164">
        <v>0</v>
      </c>
    </row>
    <row spans="1:6" r="165">
      <c t="s" s="4" r="A165">
        <v>564</v>
      </c>
    </row>
    <row spans="1:6" r="166">
      <c t="s" s="3" r="A166">
        <v>524</v>
      </c>
    </row>
    <row spans="1:6" r="167">
      <c t="s" s="4" r="A167">
        <v>526</v>
      </c>
      <c t="n" s="6" r="B167">
        <v>0</v>
      </c>
      <c t="n" s="6" r="C167">
        <v>0</v>
      </c>
      <c t="n" s="6" r="D167">
        <v>0</v>
      </c>
      <c t="n" s="6" r="E167">
        <v>0</v>
      </c>
    </row>
    <row spans="1:6" r="168">
      <c t="s" s="4" r="A168">
        <v>527</v>
      </c>
      <c t="n" s="7" r="B168">
        <v>0</v>
      </c>
      <c t="n" s="7" r="C168">
        <v>0</v>
      </c>
      <c t="n" s="7" r="D168">
        <v>0</v>
      </c>
      <c t="n" s="7" r="E168">
        <v>0</v>
      </c>
    </row>
    <row spans="1:6" r="169">
      <c t="s" s="4" r="A169">
        <v>528</v>
      </c>
      <c t="n" s="6" r="B169">
        <v>0</v>
      </c>
      <c t="n" s="7" r="C169">
        <v>0</v>
      </c>
      <c t="n" s="6" r="D169">
        <v>0</v>
      </c>
      <c t="n" s="7" r="E169">
        <v>0</v>
      </c>
    </row>
    <row spans="1:6" r="170">
      <c t="s" s="4" r="A170">
        <v>565</v>
      </c>
    </row>
    <row spans="1:6" r="171">
      <c t="s" s="3" r="A171">
        <v>524</v>
      </c>
    </row>
    <row spans="1:6" r="172">
      <c t="s" s="4" r="A172">
        <v>525</v>
      </c>
      <c t="n" s="7" r="B172">
        <v>11492</v>
      </c>
      <c t="n" s="7" r="D172">
        <v>11492</v>
      </c>
      <c t="n" s="6" r="F172">
        <v>13966</v>
      </c>
    </row>
    <row spans="1:6" r="173">
      <c t="s" s="4" r="A173">
        <v>526</v>
      </c>
      <c t="n" s="6" r="B173">
        <v>2</v>
      </c>
      <c t="n" s="6" r="C173">
        <v>9</v>
      </c>
      <c t="n" s="6" r="D173">
        <v>4</v>
      </c>
      <c t="n" s="6" r="E173">
        <v>9</v>
      </c>
    </row>
    <row spans="1:6" r="174">
      <c t="s" s="4" r="A174">
        <v>527</v>
      </c>
      <c t="n" s="7" r="B174">
        <v>372</v>
      </c>
      <c t="n" s="7" r="C174">
        <v>442</v>
      </c>
      <c t="n" s="7" r="D174">
        <v>955</v>
      </c>
      <c t="n" s="7" r="E174">
        <v>442</v>
      </c>
    </row>
    <row spans="1:6" r="175">
      <c t="s" s="4" r="A175">
        <v>528</v>
      </c>
      <c t="n" s="7" r="B175">
        <v>372</v>
      </c>
      <c t="n" s="7" r="C175">
        <v>442</v>
      </c>
      <c t="n" s="7" r="D175">
        <v>955</v>
      </c>
      <c t="n" s="7" r="E175">
        <v>442</v>
      </c>
    </row>
    <row spans="1:6" r="176">
      <c t="s" s="4" r="A176">
        <v>529</v>
      </c>
      <c t="n" s="6" r="B176">
        <v>0</v>
      </c>
      <c t="n" s="6" r="C176">
        <v>0</v>
      </c>
      <c t="n" s="6" r="D176">
        <v>0</v>
      </c>
      <c t="n" s="6" r="E176">
        <v>0</v>
      </c>
    </row>
    <row spans="1:6" r="177">
      <c t="s" s="4" r="A177">
        <v>530</v>
      </c>
      <c t="n" s="7" r="B177">
        <v>0</v>
      </c>
      <c t="n" s="7" r="C177">
        <v>0</v>
      </c>
      <c t="n" s="7" r="D177">
        <v>0</v>
      </c>
      <c t="n" s="7" r="E177">
        <v>0</v>
      </c>
    </row>
    <row spans="1:6" r="178">
      <c t="s" s="4" r="A178">
        <v>531</v>
      </c>
      <c t="n" s="7" r="B178">
        <v>0</v>
      </c>
      <c t="n" s="7" r="C178">
        <v>0</v>
      </c>
      <c t="n" s="7" r="D178">
        <v>0</v>
      </c>
      <c t="n" s="7" r="E178">
        <v>0</v>
      </c>
    </row>
    <row spans="1:6" r="179">
      <c t="s" s="4" r="A179">
        <v>532</v>
      </c>
      <c t="n" s="6" r="B179">
        <v>0</v>
      </c>
      <c t="n" s="6" r="C179">
        <v>0</v>
      </c>
      <c t="n" s="6" r="D179">
        <v>0</v>
      </c>
      <c t="n" s="6" r="E179">
        <v>0</v>
      </c>
    </row>
    <row spans="1:6" r="180">
      <c t="s" s="4" r="A180">
        <v>533</v>
      </c>
      <c t="n" s="7" r="B180">
        <v>0</v>
      </c>
      <c t="n" s="7" r="C180">
        <v>0</v>
      </c>
      <c t="n" s="7" r="D180">
        <v>0</v>
      </c>
      <c t="n" s="7" r="E180">
        <v>0</v>
      </c>
    </row>
    <row spans="1:6" r="181">
      <c t="s" s="4" r="A181">
        <v>534</v>
      </c>
      <c t="n" s="6" r="B181">
        <v>0</v>
      </c>
      <c t="n" s="7" r="C181">
        <v>0</v>
      </c>
      <c t="n" s="6" r="D181">
        <v>0</v>
      </c>
      <c t="n" s="7" r="E181">
        <v>0</v>
      </c>
    </row>
    <row spans="1:6" r="182">
      <c t="s" s="4" r="A182">
        <v>566</v>
      </c>
    </row>
    <row spans="1:6" r="183">
      <c t="s" s="3" r="A183">
        <v>524</v>
      </c>
    </row>
    <row spans="1:6" r="184">
      <c t="s" s="4" r="A184">
        <v>525</v>
      </c>
      <c t="n" s="7" r="B184">
        <v>1142</v>
      </c>
      <c t="n" s="7" r="D184">
        <v>1142</v>
      </c>
      <c t="n" s="6" r="F184">
        <v>1547</v>
      </c>
    </row>
    <row spans="1:6" r="185">
      <c t="s" s="4" r="A185">
        <v>526</v>
      </c>
      <c t="n" s="6" r="B185">
        <v>0</v>
      </c>
      <c t="n" s="6" r="C185">
        <v>4</v>
      </c>
      <c t="n" s="6" r="D185">
        <v>1</v>
      </c>
      <c t="n" s="6" r="E185">
        <v>4</v>
      </c>
    </row>
    <row spans="1:6" r="186">
      <c t="s" s="4" r="A186">
        <v>527</v>
      </c>
      <c t="n" s="7" r="B186">
        <v>0</v>
      </c>
      <c t="n" s="7" r="C186">
        <v>224</v>
      </c>
      <c t="n" s="7" r="D186">
        <v>187</v>
      </c>
      <c t="n" s="7" r="E186">
        <v>224</v>
      </c>
    </row>
    <row spans="1:6" r="187">
      <c t="s" s="4" r="A187">
        <v>528</v>
      </c>
      <c t="n" s="6" r="B187">
        <v>0</v>
      </c>
      <c t="n" s="7" r="C187">
        <v>224</v>
      </c>
      <c t="n" s="6" r="D187">
        <v>187</v>
      </c>
      <c t="n" s="7" r="E187">
        <v>224</v>
      </c>
    </row>
    <row spans="1:6" r="188">
      <c t="s" s="4" r="A188">
        <v>567</v>
      </c>
    </row>
    <row spans="1:6" r="189">
      <c t="s" s="3" r="A189">
        <v>524</v>
      </c>
    </row>
    <row spans="1:6" r="190">
      <c t="s" s="4" r="A190">
        <v>525</v>
      </c>
      <c t="n" s="7" r="B190">
        <v>2441</v>
      </c>
      <c t="n" s="7" r="D190">
        <v>2441</v>
      </c>
      <c t="n" s="6" r="F190">
        <v>4725</v>
      </c>
    </row>
    <row spans="1:6" r="191">
      <c t="s" s="4" r="A191">
        <v>526</v>
      </c>
      <c t="n" s="6" r="B191">
        <v>0</v>
      </c>
      <c t="n" s="6" r="C191">
        <v>0</v>
      </c>
      <c t="n" s="6" r="D191">
        <v>0</v>
      </c>
      <c t="n" s="6" r="E191">
        <v>0</v>
      </c>
    </row>
    <row spans="1:6" r="192">
      <c t="s" s="4" r="A192">
        <v>527</v>
      </c>
      <c t="n" s="7" r="B192">
        <v>0</v>
      </c>
      <c t="n" s="7" r="C192">
        <v>0</v>
      </c>
      <c t="n" s="7" r="D192">
        <v>0</v>
      </c>
      <c t="n" s="7" r="E192">
        <v>0</v>
      </c>
    </row>
    <row spans="1:6" r="193">
      <c t="s" s="4" r="A193">
        <v>528</v>
      </c>
      <c t="n" s="6" r="B193">
        <v>0</v>
      </c>
      <c t="n" s="7" r="C193">
        <v>0</v>
      </c>
      <c t="n" s="6" r="D193">
        <v>0</v>
      </c>
      <c t="n" s="7" r="E193">
        <v>0</v>
      </c>
    </row>
    <row spans="1:6" r="194">
      <c t="s" s="4" r="A194">
        <v>568</v>
      </c>
    </row>
    <row spans="1:6" r="195">
      <c t="s" s="3" r="A195">
        <v>524</v>
      </c>
    </row>
    <row spans="1:6" r="196">
      <c t="s" s="4" r="A196">
        <v>525</v>
      </c>
      <c t="n" s="7" r="B196">
        <v>1686</v>
      </c>
      <c t="n" s="7" r="D196">
        <v>1686</v>
      </c>
      <c t="n" s="6" r="F196">
        <v>833</v>
      </c>
    </row>
    <row spans="1:6" r="197">
      <c t="s" s="4" r="A197">
        <v>526</v>
      </c>
      <c t="n" s="6" r="B197">
        <v>1</v>
      </c>
      <c t="n" s="6" r="C197">
        <v>4</v>
      </c>
      <c t="n" s="6" r="D197">
        <v>2</v>
      </c>
      <c t="n" s="6" r="E197">
        <v>4</v>
      </c>
    </row>
    <row spans="1:6" r="198">
      <c t="s" s="4" r="A198">
        <v>527</v>
      </c>
      <c t="n" s="7" r="B198">
        <v>364</v>
      </c>
      <c t="n" s="7" r="C198">
        <v>217</v>
      </c>
      <c t="n" s="7" r="D198">
        <v>760</v>
      </c>
      <c t="n" s="7" r="E198">
        <v>217</v>
      </c>
    </row>
    <row spans="1:6" r="199">
      <c t="s" s="4" r="A199">
        <v>528</v>
      </c>
      <c t="n" s="6" r="B199">
        <v>364</v>
      </c>
      <c t="n" s="7" r="C199">
        <v>217</v>
      </c>
      <c t="n" s="6" r="D199">
        <v>760</v>
      </c>
      <c t="n" s="7" r="E199">
        <v>217</v>
      </c>
    </row>
    <row spans="1:6" r="200">
      <c t="s" s="4" r="A200">
        <v>569</v>
      </c>
    </row>
    <row spans="1:6" r="201">
      <c t="s" s="3" r="A201">
        <v>524</v>
      </c>
    </row>
    <row spans="1:6" r="202">
      <c t="s" s="4" r="A202">
        <v>525</v>
      </c>
      <c t="n" s="7" r="B202">
        <v>6205</v>
      </c>
      <c t="n" s="7" r="D202">
        <v>6205</v>
      </c>
      <c t="n" s="6" r="F202">
        <v>6857</v>
      </c>
    </row>
    <row spans="1:6" r="203">
      <c t="s" s="4" r="A203">
        <v>526</v>
      </c>
      <c t="n" s="6" r="B203">
        <v>0</v>
      </c>
      <c t="n" s="6" r="C203">
        <v>0</v>
      </c>
      <c t="n" s="6" r="D203">
        <v>0</v>
      </c>
      <c t="n" s="6" r="E203">
        <v>0</v>
      </c>
    </row>
    <row spans="1:6" r="204">
      <c t="s" s="4" r="A204">
        <v>527</v>
      </c>
      <c t="n" s="7" r="B204">
        <v>0</v>
      </c>
      <c t="n" s="7" r="C204">
        <v>0</v>
      </c>
      <c t="n" s="7" r="D204">
        <v>0</v>
      </c>
      <c t="n" s="7" r="E204">
        <v>0</v>
      </c>
    </row>
    <row spans="1:6" r="205">
      <c t="s" s="4" r="A205">
        <v>528</v>
      </c>
      <c t="n" s="6" r="B205">
        <v>0</v>
      </c>
      <c t="n" s="7" r="C205">
        <v>0</v>
      </c>
      <c t="n" s="6" r="D205">
        <v>0</v>
      </c>
      <c t="n" s="7" r="E205">
        <v>0</v>
      </c>
    </row>
    <row spans="1:6" r="206">
      <c t="s" s="4" r="A206">
        <v>570</v>
      </c>
    </row>
    <row spans="1:6" r="207">
      <c t="s" s="3" r="A207">
        <v>524</v>
      </c>
    </row>
    <row spans="1:6" r="208">
      <c t="s" s="4" r="A208">
        <v>525</v>
      </c>
      <c t="n" s="7" r="B208">
        <v>18</v>
      </c>
      <c t="n" s="7" r="D208">
        <v>18</v>
      </c>
      <c t="n" s="7" r="F208">
        <v>4</v>
      </c>
    </row>
    <row spans="1:6" r="209">
      <c t="s" s="4" r="A209">
        <v>526</v>
      </c>
      <c t="n" s="6" r="B209">
        <v>1</v>
      </c>
      <c t="n" s="6" r="C209">
        <v>1</v>
      </c>
      <c t="n" s="6" r="D209">
        <v>1</v>
      </c>
      <c t="n" s="6" r="E209">
        <v>1</v>
      </c>
    </row>
    <row spans="1:6" r="210">
      <c t="s" s="4" r="A210">
        <v>527</v>
      </c>
      <c t="n" s="7" r="B210">
        <v>8</v>
      </c>
      <c t="n" s="7" r="C210">
        <v>1</v>
      </c>
      <c t="n" s="7" r="D210">
        <v>8</v>
      </c>
      <c t="n" s="7" r="E210">
        <v>1</v>
      </c>
    </row>
    <row spans="1:6" r="211">
      <c t="s" s="4" r="A211">
        <v>528</v>
      </c>
      <c t="n" s="7" r="B211">
        <v>8</v>
      </c>
      <c t="n" s="7" r="C211">
        <v>1</v>
      </c>
      <c t="n" s="7" r="D211">
        <v>8</v>
      </c>
      <c t="n" s="7" r="E211">
        <v>1</v>
      </c>
    </row>
    <row spans="1:6" r="212">
      <c t="s" s="4" r="A212">
        <v>571</v>
      </c>
    </row>
    <row spans="1:6" r="213">
      <c t="s" s="3" r="A213">
        <v>524</v>
      </c>
    </row>
    <row spans="1:6" r="214">
      <c t="s" s="4" r="A214">
        <v>526</v>
      </c>
      <c t="n" s="6" r="B214">
        <v>0</v>
      </c>
      <c t="n" s="6" r="C214">
        <v>2</v>
      </c>
      <c t="n" s="6" r="D214">
        <v>0</v>
      </c>
      <c t="n" s="6" r="E214">
        <v>2</v>
      </c>
    </row>
    <row spans="1:6" r="215">
      <c t="s" s="4" r="A215">
        <v>527</v>
      </c>
      <c t="n" s="7" r="B215">
        <v>0</v>
      </c>
      <c t="n" s="7" r="C215">
        <v>104</v>
      </c>
      <c t="n" s="7" r="D215">
        <v>0</v>
      </c>
      <c t="n" s="7" r="E215">
        <v>104</v>
      </c>
    </row>
    <row spans="1:6" r="216">
      <c t="s" s="4" r="A216">
        <v>528</v>
      </c>
      <c t="n" s="7" r="B216">
        <v>0</v>
      </c>
      <c t="n" s="7" r="C216">
        <v>104</v>
      </c>
      <c t="n" s="7" r="D216">
        <v>0</v>
      </c>
      <c t="n" s="7" r="E216">
        <v>104</v>
      </c>
    </row>
    <row spans="1:6" r="217">
      <c t="s" s="4" r="A217">
        <v>572</v>
      </c>
    </row>
    <row spans="1:6" r="218">
      <c t="s" s="3" r="A218">
        <v>524</v>
      </c>
    </row>
    <row spans="1:6" r="219">
      <c t="s" s="4" r="A219">
        <v>526</v>
      </c>
      <c t="n" s="6" r="B219">
        <v>0</v>
      </c>
      <c t="n" s="6" r="C219">
        <v>0</v>
      </c>
      <c t="n" s="6" r="D219">
        <v>0</v>
      </c>
      <c t="n" s="6" r="E219">
        <v>0</v>
      </c>
    </row>
    <row spans="1:6" r="220">
      <c t="s" s="4" r="A220">
        <v>527</v>
      </c>
      <c t="n" s="7" r="B220">
        <v>0</v>
      </c>
      <c t="n" s="7" r="C220">
        <v>0</v>
      </c>
      <c t="n" s="7" r="D220">
        <v>0</v>
      </c>
      <c t="n" s="7" r="E220">
        <v>0</v>
      </c>
    </row>
    <row spans="1:6" r="221">
      <c t="s" s="4" r="A221">
        <v>528</v>
      </c>
      <c t="n" s="7" r="B221">
        <v>0</v>
      </c>
      <c t="n" s="7" r="C221">
        <v>0</v>
      </c>
      <c t="n" s="7" r="D221">
        <v>0</v>
      </c>
      <c t="n" s="7" r="E221">
        <v>0</v>
      </c>
    </row>
    <row spans="1:6" r="222">
      <c t="s" s="4" r="A222">
        <v>573</v>
      </c>
    </row>
    <row spans="1:6" r="223">
      <c t="s" s="3" r="A223">
        <v>524</v>
      </c>
    </row>
    <row spans="1:6" r="224">
      <c t="s" s="4" r="A224">
        <v>526</v>
      </c>
      <c t="n" s="6" r="B224">
        <v>0</v>
      </c>
      <c t="n" s="6" r="C224">
        <v>0</v>
      </c>
      <c t="n" s="6" r="D224">
        <v>0</v>
      </c>
      <c t="n" s="6" r="E224">
        <v>0</v>
      </c>
    </row>
    <row spans="1:6" r="225">
      <c t="s" s="4" r="A225">
        <v>527</v>
      </c>
      <c t="n" s="7" r="B225">
        <v>0</v>
      </c>
      <c t="n" s="7" r="C225">
        <v>0</v>
      </c>
      <c t="n" s="7" r="D225">
        <v>0</v>
      </c>
      <c t="n" s="7" r="E225">
        <v>0</v>
      </c>
    </row>
    <row spans="1:6" r="226">
      <c t="s" s="4" r="A226">
        <v>528</v>
      </c>
      <c t="n" s="7" r="B226">
        <v>0</v>
      </c>
      <c t="n" s="7" r="C226">
        <v>0</v>
      </c>
      <c t="n" s="7" r="D226">
        <v>0</v>
      </c>
      <c t="n" s="7" r="E226">
        <v>0</v>
      </c>
    </row>
    <row spans="1:6" r="227">
      <c t="s" s="4" r="A227">
        <v>574</v>
      </c>
    </row>
    <row spans="1:6" r="228">
      <c t="s" s="3" r="A228">
        <v>524</v>
      </c>
    </row>
    <row spans="1:6" r="229">
      <c t="s" s="4" r="A229">
        <v>526</v>
      </c>
      <c t="n" s="6" r="B229">
        <v>0</v>
      </c>
      <c t="n" s="6" r="C229">
        <v>0</v>
      </c>
      <c t="n" s="6" r="D229">
        <v>0</v>
      </c>
      <c t="n" s="6" r="E229">
        <v>0</v>
      </c>
    </row>
    <row spans="1:6" r="230">
      <c t="s" s="4" r="A230">
        <v>527</v>
      </c>
      <c t="n" s="7" r="B230">
        <v>0</v>
      </c>
      <c t="n" s="7" r="C230">
        <v>0</v>
      </c>
      <c t="n" s="7" r="D230">
        <v>0</v>
      </c>
      <c t="n" s="7" r="E230">
        <v>0</v>
      </c>
    </row>
    <row spans="1:6" r="231">
      <c t="s" s="4" r="A231">
        <v>528</v>
      </c>
      <c t="n" s="7" r="B231">
        <v>0</v>
      </c>
      <c t="n" s="7" r="C231">
        <v>0</v>
      </c>
      <c t="n" s="7" r="D231">
        <v>0</v>
      </c>
      <c t="n" s="7" r="E231">
        <v>0</v>
      </c>
    </row>
    <row spans="1:6" r="232">
      <c t="s" s="4" r="A232">
        <v>575</v>
      </c>
    </row>
    <row spans="1:6" r="233">
      <c t="s" s="3" r="A233">
        <v>524</v>
      </c>
    </row>
    <row spans="1:6" r="234">
      <c t="s" s="4" r="A234">
        <v>526</v>
      </c>
      <c t="n" s="6" r="B234">
        <v>0</v>
      </c>
      <c t="n" s="6" r="C234">
        <v>0</v>
      </c>
      <c t="n" s="6" r="D234">
        <v>0</v>
      </c>
      <c t="n" s="6" r="E234">
        <v>0</v>
      </c>
    </row>
    <row spans="1:6" r="235">
      <c t="s" s="4" r="A235">
        <v>527</v>
      </c>
      <c t="n" s="7" r="B235">
        <v>0</v>
      </c>
      <c t="n" s="7" r="C235">
        <v>0</v>
      </c>
      <c t="n" s="7" r="D235">
        <v>0</v>
      </c>
      <c t="n" s="7" r="E235">
        <v>0</v>
      </c>
    </row>
    <row spans="1:6" r="236">
      <c t="s" s="4" r="A236">
        <v>528</v>
      </c>
      <c t="n" s="7" r="B236">
        <v>0</v>
      </c>
      <c t="n" s="7" r="C236">
        <v>0</v>
      </c>
      <c t="n" s="7" r="D236">
        <v>0</v>
      </c>
      <c t="n" s="7" r="E236">
        <v>0</v>
      </c>
    </row>
    <row spans="1:6" r="237">
      <c t="s" s="4" r="A237">
        <v>576</v>
      </c>
    </row>
    <row spans="1:6" r="238">
      <c t="s" s="3" r="A238">
        <v>524</v>
      </c>
    </row>
    <row spans="1:6" r="239">
      <c t="s" s="4" r="A239">
        <v>526</v>
      </c>
      <c t="n" s="6" r="B239">
        <v>0</v>
      </c>
      <c t="n" s="6" r="C239">
        <v>1</v>
      </c>
      <c t="n" s="6" r="D239">
        <v>0</v>
      </c>
      <c t="n" s="6" r="E239">
        <v>1</v>
      </c>
    </row>
    <row spans="1:6" r="240">
      <c t="s" s="4" r="A240">
        <v>527</v>
      </c>
      <c t="n" s="7" r="B240">
        <v>0</v>
      </c>
      <c t="n" s="7" r="C240">
        <v>77</v>
      </c>
      <c t="n" s="7" r="D240">
        <v>0</v>
      </c>
      <c t="n" s="7" r="E240">
        <v>77</v>
      </c>
    </row>
    <row spans="1:6" r="241">
      <c t="s" s="4" r="A241">
        <v>528</v>
      </c>
      <c t="n" s="7" r="B241">
        <v>0</v>
      </c>
      <c t="n" s="7" r="C241">
        <v>77</v>
      </c>
      <c t="n" s="7" r="D241">
        <v>0</v>
      </c>
      <c t="n" s="7" r="E241">
        <v>77</v>
      </c>
    </row>
    <row spans="1:6" r="242">
      <c t="s" s="4" r="A242">
        <v>577</v>
      </c>
    </row>
    <row spans="1:6" r="243">
      <c t="s" s="3" r="A243">
        <v>524</v>
      </c>
    </row>
    <row spans="1:6" r="244">
      <c t="s" s="4" r="A244">
        <v>526</v>
      </c>
      <c t="n" s="6" r="B244">
        <v>0</v>
      </c>
      <c t="n" s="6" r="C244">
        <v>0</v>
      </c>
      <c t="n" s="6" r="D244">
        <v>0</v>
      </c>
      <c t="n" s="6" r="E244">
        <v>0</v>
      </c>
    </row>
    <row spans="1:6" r="245">
      <c t="s" s="4" r="A245">
        <v>527</v>
      </c>
      <c t="n" s="7" r="B245">
        <v>0</v>
      </c>
      <c t="n" s="7" r="C245">
        <v>0</v>
      </c>
      <c t="n" s="7" r="D245">
        <v>0</v>
      </c>
      <c t="n" s="7" r="E245">
        <v>0</v>
      </c>
    </row>
    <row spans="1:6" r="246">
      <c t="s" s="4" r="A246">
        <v>528</v>
      </c>
      <c t="n" s="7" r="B246">
        <v>0</v>
      </c>
      <c t="n" s="7" r="C246">
        <v>0</v>
      </c>
      <c t="n" s="7" r="D246">
        <v>0</v>
      </c>
      <c t="n" s="7" r="E246">
        <v>0</v>
      </c>
    </row>
    <row spans="1:6" r="247">
      <c t="s" s="4" r="A247">
        <v>578</v>
      </c>
    </row>
    <row spans="1:6" r="248">
      <c t="s" s="3" r="A248">
        <v>524</v>
      </c>
    </row>
    <row spans="1:6" r="249">
      <c t="s" s="4" r="A249">
        <v>526</v>
      </c>
      <c t="n" s="6" r="B249">
        <v>0</v>
      </c>
      <c t="n" s="6" r="C249">
        <v>4</v>
      </c>
      <c t="n" s="6" r="D249">
        <v>0</v>
      </c>
      <c t="n" s="6" r="E249">
        <v>4</v>
      </c>
    </row>
    <row spans="1:6" r="250">
      <c t="s" s="4" r="A250">
        <v>527</v>
      </c>
      <c t="n" s="7" r="B250">
        <v>0</v>
      </c>
      <c t="n" s="7" r="C250">
        <v>217</v>
      </c>
      <c t="n" s="7" r="D250">
        <v>0</v>
      </c>
      <c t="n" s="7" r="E250">
        <v>217</v>
      </c>
    </row>
    <row spans="1:6" r="251">
      <c t="s" s="4" r="A251">
        <v>528</v>
      </c>
      <c t="n" s="7" r="B251">
        <v>0</v>
      </c>
      <c t="n" s="7" r="C251">
        <v>217</v>
      </c>
      <c t="n" s="7" r="D251">
        <v>0</v>
      </c>
      <c t="n" s="7" r="E251">
        <v>217</v>
      </c>
    </row>
    <row spans="1:6" r="252">
      <c t="s" s="4" r="A252">
        <v>579</v>
      </c>
    </row>
    <row spans="1:6" r="253">
      <c t="s" s="3" r="A253">
        <v>524</v>
      </c>
    </row>
    <row spans="1:6" r="254">
      <c t="s" s="4" r="A254">
        <v>526</v>
      </c>
      <c t="n" s="6" r="B254">
        <v>0</v>
      </c>
      <c t="n" s="6" r="C254">
        <v>0</v>
      </c>
      <c t="n" s="6" r="D254">
        <v>0</v>
      </c>
      <c t="n" s="6" r="E254">
        <v>0</v>
      </c>
    </row>
    <row spans="1:6" r="255">
      <c t="s" s="4" r="A255">
        <v>527</v>
      </c>
      <c t="n" s="7" r="B255">
        <v>0</v>
      </c>
      <c t="n" s="7" r="C255">
        <v>0</v>
      </c>
      <c t="n" s="7" r="D255">
        <v>0</v>
      </c>
      <c t="n" s="7" r="E255">
        <v>0</v>
      </c>
    </row>
    <row spans="1:6" r="256">
      <c t="s" s="4" r="A256">
        <v>528</v>
      </c>
      <c t="n" s="7" r="B256">
        <v>0</v>
      </c>
      <c t="n" s="7" r="C256">
        <v>0</v>
      </c>
      <c t="n" s="7" r="D256">
        <v>0</v>
      </c>
      <c t="n" s="7" r="E256">
        <v>0</v>
      </c>
    </row>
    <row spans="1:6" r="257">
      <c t="s" s="4" r="A257">
        <v>580</v>
      </c>
    </row>
    <row spans="1:6" r="258">
      <c t="s" s="3" r="A258">
        <v>524</v>
      </c>
    </row>
    <row spans="1:6" r="259">
      <c t="s" s="4" r="A259">
        <v>526</v>
      </c>
      <c t="n" s="6" r="B259">
        <v>0</v>
      </c>
      <c t="n" s="6" r="C259">
        <v>1</v>
      </c>
      <c t="n" s="6" r="D259">
        <v>0</v>
      </c>
      <c t="n" s="6" r="E259">
        <v>1</v>
      </c>
    </row>
    <row spans="1:6" r="260">
      <c t="s" s="4" r="A260">
        <v>527</v>
      </c>
      <c t="n" s="7" r="B260">
        <v>0</v>
      </c>
      <c t="n" s="7" r="C260">
        <v>1</v>
      </c>
      <c t="n" s="7" r="D260">
        <v>0</v>
      </c>
      <c t="n" s="7" r="E260">
        <v>1</v>
      </c>
    </row>
    <row spans="1:6" r="261">
      <c t="s" s="4" r="A261">
        <v>528</v>
      </c>
      <c t="n" s="7" r="B261">
        <v>0</v>
      </c>
      <c t="n" s="7" r="C261">
        <v>1</v>
      </c>
      <c t="n" s="7" r="D261">
        <v>0</v>
      </c>
      <c t="n" s="7" r="E261">
        <v>1</v>
      </c>
    </row>
    <row spans="1:6" r="262">
      <c t="s" s="4" r="A262">
        <v>581</v>
      </c>
    </row>
    <row spans="1:6" r="263">
      <c t="s" s="3" r="A263">
        <v>524</v>
      </c>
    </row>
    <row spans="1:6" r="264">
      <c t="s" s="4" r="A264">
        <v>526</v>
      </c>
      <c t="n" s="6" r="B264">
        <v>0</v>
      </c>
      <c t="n" s="6" r="C264">
        <v>0</v>
      </c>
      <c t="n" s="6" r="D264">
        <v>1</v>
      </c>
      <c t="n" s="6" r="E264">
        <v>0</v>
      </c>
    </row>
    <row spans="1:6" r="265">
      <c t="s" s="4" r="A265">
        <v>527</v>
      </c>
      <c t="n" s="7" r="B265">
        <v>0</v>
      </c>
      <c t="n" s="7" r="C265">
        <v>0</v>
      </c>
      <c t="n" s="7" r="D265">
        <v>187</v>
      </c>
      <c t="n" s="7" r="E265">
        <v>0</v>
      </c>
    </row>
    <row spans="1:6" r="266">
      <c t="s" s="4" r="A266">
        <v>528</v>
      </c>
      <c t="n" s="7" r="B266">
        <v>0</v>
      </c>
      <c t="n" s="7" r="C266">
        <v>0</v>
      </c>
      <c t="n" s="7" r="D266">
        <v>187</v>
      </c>
      <c t="n" s="7" r="E266">
        <v>0</v>
      </c>
    </row>
    <row spans="1:6" r="267">
      <c t="s" s="4" r="A267">
        <v>582</v>
      </c>
    </row>
    <row spans="1:6" r="268">
      <c t="s" s="3" r="A268">
        <v>524</v>
      </c>
    </row>
    <row spans="1:6" r="269">
      <c t="s" s="4" r="A269">
        <v>526</v>
      </c>
      <c t="n" s="6" r="B269">
        <v>0</v>
      </c>
      <c t="n" s="6" r="C269">
        <v>0</v>
      </c>
      <c t="n" s="6" r="D269">
        <v>0</v>
      </c>
      <c t="n" s="6" r="E269">
        <v>0</v>
      </c>
    </row>
    <row spans="1:6" r="270">
      <c t="s" s="4" r="A270">
        <v>527</v>
      </c>
      <c t="n" s="7" r="B270">
        <v>0</v>
      </c>
      <c t="n" s="7" r="C270">
        <v>0</v>
      </c>
      <c t="n" s="7" r="D270">
        <v>0</v>
      </c>
      <c t="n" s="7" r="E270">
        <v>0</v>
      </c>
    </row>
    <row spans="1:6" r="271">
      <c t="s" s="4" r="A271">
        <v>528</v>
      </c>
      <c t="n" s="7" r="B271">
        <v>0</v>
      </c>
      <c t="n" s="7" r="C271">
        <v>0</v>
      </c>
      <c t="n" s="7" r="D271">
        <v>0</v>
      </c>
      <c t="n" s="7" r="E271">
        <v>0</v>
      </c>
    </row>
    <row spans="1:6" r="272">
      <c t="s" s="4" r="A272">
        <v>583</v>
      </c>
    </row>
    <row spans="1:6" r="273">
      <c t="s" s="3" r="A273">
        <v>524</v>
      </c>
    </row>
    <row spans="1:6" r="274">
      <c t="s" s="4" r="A274">
        <v>526</v>
      </c>
      <c t="n" s="6" r="B274">
        <v>1</v>
      </c>
      <c t="n" s="6" r="C274">
        <v>0</v>
      </c>
      <c t="n" s="6" r="D274">
        <v>2</v>
      </c>
      <c t="n" s="6" r="E274">
        <v>0</v>
      </c>
    </row>
    <row spans="1:6" r="275">
      <c t="s" s="4" r="A275">
        <v>527</v>
      </c>
      <c t="n" s="7" r="B275">
        <v>364</v>
      </c>
      <c t="n" s="7" r="C275">
        <v>0</v>
      </c>
      <c t="n" s="7" r="D275">
        <v>760</v>
      </c>
      <c t="n" s="7" r="E275">
        <v>0</v>
      </c>
    </row>
    <row spans="1:6" r="276">
      <c t="s" s="4" r="A276">
        <v>528</v>
      </c>
      <c t="n" s="7" r="B276">
        <v>364</v>
      </c>
      <c t="n" s="7" r="C276">
        <v>0</v>
      </c>
      <c t="n" s="7" r="D276">
        <v>760</v>
      </c>
      <c t="n" s="7" r="E276">
        <v>0</v>
      </c>
    </row>
    <row spans="1:6" r="277">
      <c t="s" s="4" r="A277">
        <v>584</v>
      </c>
    </row>
    <row spans="1:6" r="278">
      <c t="s" s="3" r="A278">
        <v>524</v>
      </c>
    </row>
    <row spans="1:6" r="279">
      <c t="s" s="4" r="A279">
        <v>526</v>
      </c>
      <c t="n" s="6" r="B279">
        <v>0</v>
      </c>
      <c t="n" s="6" r="C279">
        <v>0</v>
      </c>
      <c t="n" s="6" r="D279">
        <v>0</v>
      </c>
      <c t="n" s="6" r="E279">
        <v>0</v>
      </c>
    </row>
    <row spans="1:6" r="280">
      <c t="s" s="4" r="A280">
        <v>527</v>
      </c>
      <c t="n" s="7" r="B280">
        <v>0</v>
      </c>
      <c t="n" s="7" r="C280">
        <v>0</v>
      </c>
      <c t="n" s="7" r="D280">
        <v>0</v>
      </c>
      <c t="n" s="7" r="E280">
        <v>0</v>
      </c>
    </row>
    <row spans="1:6" r="281">
      <c t="s" s="4" r="A281">
        <v>528</v>
      </c>
      <c t="n" s="7" r="B281">
        <v>0</v>
      </c>
      <c t="n" s="7" r="C281">
        <v>0</v>
      </c>
      <c t="n" s="7" r="D281">
        <v>0</v>
      </c>
      <c t="n" s="7" r="E281">
        <v>0</v>
      </c>
    </row>
    <row spans="1:6" r="282">
      <c t="s" s="4" r="A282">
        <v>585</v>
      </c>
    </row>
    <row spans="1:6" r="283">
      <c t="s" s="3" r="A283">
        <v>524</v>
      </c>
    </row>
    <row spans="1:6" r="284">
      <c t="s" s="4" r="A284">
        <v>526</v>
      </c>
      <c t="n" s="6" r="B284">
        <v>0</v>
      </c>
      <c t="n" s="6" r="C284">
        <v>0</v>
      </c>
      <c t="n" s="6" r="D284">
        <v>0</v>
      </c>
      <c t="n" s="6" r="E284">
        <v>0</v>
      </c>
    </row>
    <row spans="1:6" r="285">
      <c t="s" s="4" r="A285">
        <v>527</v>
      </c>
      <c t="n" s="7" r="B285">
        <v>0</v>
      </c>
      <c t="n" s="7" r="C285">
        <v>0</v>
      </c>
      <c t="n" s="7" r="D285">
        <v>0</v>
      </c>
      <c t="n" s="7" r="E285">
        <v>0</v>
      </c>
    </row>
    <row spans="1:6" r="286">
      <c t="s" s="4" r="A286">
        <v>528</v>
      </c>
      <c t="n" s="7" r="B286">
        <v>0</v>
      </c>
      <c t="n" s="7" r="C286">
        <v>0</v>
      </c>
      <c t="n" s="7" r="D286">
        <v>0</v>
      </c>
      <c t="n" s="7" r="E286">
        <v>0</v>
      </c>
    </row>
    <row spans="1:6" r="287">
      <c t="s" s="4" r="A287">
        <v>586</v>
      </c>
    </row>
    <row spans="1:6" r="288">
      <c t="s" s="3" r="A288">
        <v>524</v>
      </c>
    </row>
    <row spans="1:6" r="289">
      <c t="s" s="4" r="A289">
        <v>526</v>
      </c>
      <c t="n" s="6" r="B289">
        <v>0</v>
      </c>
      <c t="n" s="6" r="C289">
        <v>1</v>
      </c>
      <c t="n" s="6" r="D289">
        <v>0</v>
      </c>
      <c t="n" s="6" r="E289">
        <v>1</v>
      </c>
    </row>
    <row spans="1:6" r="290">
      <c t="s" s="4" r="A290">
        <v>527</v>
      </c>
      <c t="n" s="7" r="B290">
        <v>0</v>
      </c>
      <c t="n" s="7" r="C290">
        <v>43</v>
      </c>
      <c t="n" s="7" r="D290">
        <v>0</v>
      </c>
      <c t="n" s="7" r="E290">
        <v>43</v>
      </c>
    </row>
    <row spans="1:6" r="291">
      <c t="s" s="4" r="A291">
        <v>528</v>
      </c>
      <c t="n" s="7" r="B291">
        <v>0</v>
      </c>
      <c t="n" s="7" r="C291">
        <v>43</v>
      </c>
      <c t="n" s="7" r="D291">
        <v>0</v>
      </c>
      <c t="n" s="7" r="E291">
        <v>43</v>
      </c>
    </row>
    <row spans="1:6" r="292">
      <c t="s" s="4" r="A292">
        <v>587</v>
      </c>
    </row>
    <row spans="1:6" r="293">
      <c t="s" s="3" r="A293">
        <v>524</v>
      </c>
    </row>
    <row spans="1:6" r="294">
      <c t="s" s="4" r="A294">
        <v>526</v>
      </c>
      <c t="n" s="6" r="B294">
        <v>0</v>
      </c>
      <c t="n" s="6" r="C294">
        <v>0</v>
      </c>
      <c t="n" s="6" r="D294">
        <v>0</v>
      </c>
      <c t="n" s="6" r="E294">
        <v>0</v>
      </c>
    </row>
    <row spans="1:6" r="295">
      <c t="s" s="4" r="A295">
        <v>527</v>
      </c>
      <c t="n" s="7" r="B295">
        <v>0</v>
      </c>
      <c t="n" s="7" r="C295">
        <v>0</v>
      </c>
      <c t="n" s="7" r="D295">
        <v>0</v>
      </c>
      <c t="n" s="7" r="E295">
        <v>0</v>
      </c>
    </row>
    <row spans="1:6" r="296">
      <c t="s" s="4" r="A296">
        <v>528</v>
      </c>
      <c t="n" s="7" r="B296">
        <v>0</v>
      </c>
      <c t="n" s="7" r="C296">
        <v>0</v>
      </c>
      <c t="n" s="7" r="D296">
        <v>0</v>
      </c>
      <c t="n" s="7" r="E296">
        <v>0</v>
      </c>
    </row>
    <row spans="1:6" r="297">
      <c t="s" s="4" r="A297">
        <v>588</v>
      </c>
    </row>
    <row spans="1:6" r="298">
      <c t="s" s="3" r="A298">
        <v>524</v>
      </c>
    </row>
    <row spans="1:6" r="299">
      <c t="s" s="4" r="A299">
        <v>526</v>
      </c>
      <c t="n" s="6" r="B299">
        <v>0</v>
      </c>
      <c t="n" s="6" r="C299">
        <v>0</v>
      </c>
      <c t="n" s="6" r="D299">
        <v>0</v>
      </c>
      <c t="n" s="6" r="E299">
        <v>0</v>
      </c>
    </row>
    <row spans="1:6" r="300">
      <c t="s" s="4" r="A300">
        <v>527</v>
      </c>
      <c t="n" s="7" r="B300">
        <v>0</v>
      </c>
      <c t="n" s="7" r="C300">
        <v>0</v>
      </c>
      <c t="n" s="7" r="D300">
        <v>0</v>
      </c>
      <c t="n" s="7" r="E300">
        <v>0</v>
      </c>
    </row>
    <row spans="1:6" r="301">
      <c t="s" s="4" r="A301">
        <v>528</v>
      </c>
      <c t="n" s="7" r="B301">
        <v>0</v>
      </c>
      <c t="n" s="7" r="C301">
        <v>0</v>
      </c>
      <c t="n" s="7" r="D301">
        <v>0</v>
      </c>
      <c t="n" s="7" r="E301">
        <v>0</v>
      </c>
    </row>
    <row spans="1:6" r="302">
      <c t="s" s="4" r="A302">
        <v>589</v>
      </c>
    </row>
    <row spans="1:6" r="303">
      <c t="s" s="3" r="A303">
        <v>524</v>
      </c>
    </row>
    <row spans="1:6" r="304">
      <c t="s" s="4" r="A304">
        <v>526</v>
      </c>
      <c t="n" s="6" r="B304">
        <v>0</v>
      </c>
      <c t="n" s="6" r="C304">
        <v>0</v>
      </c>
      <c t="n" s="6" r="D304">
        <v>0</v>
      </c>
      <c t="n" s="6" r="E304">
        <v>0</v>
      </c>
    </row>
    <row spans="1:6" r="305">
      <c t="s" s="4" r="A305">
        <v>527</v>
      </c>
      <c t="n" s="7" r="B305">
        <v>0</v>
      </c>
      <c t="n" s="7" r="C305">
        <v>0</v>
      </c>
      <c t="n" s="7" r="D305">
        <v>0</v>
      </c>
      <c t="n" s="7" r="E305">
        <v>0</v>
      </c>
    </row>
    <row spans="1:6" r="306">
      <c t="s" s="4" r="A306">
        <v>528</v>
      </c>
      <c t="n" s="7" r="B306">
        <v>0</v>
      </c>
      <c t="n" s="7" r="C306">
        <v>0</v>
      </c>
      <c t="n" s="7" r="D306">
        <v>0</v>
      </c>
      <c t="n" s="7" r="E306">
        <v>0</v>
      </c>
    </row>
    <row spans="1:6" r="307">
      <c t="s" s="4" r="A307">
        <v>590</v>
      </c>
    </row>
    <row spans="1:6" r="308">
      <c t="s" s="3" r="A308">
        <v>524</v>
      </c>
    </row>
    <row spans="1:6" r="309">
      <c t="s" s="4" r="A309">
        <v>526</v>
      </c>
      <c t="n" s="6" r="B309">
        <v>1</v>
      </c>
      <c t="n" s="6" r="C309">
        <v>0</v>
      </c>
      <c t="n" s="6" r="D309">
        <v>1</v>
      </c>
      <c t="n" s="6" r="E309">
        <v>0</v>
      </c>
    </row>
    <row spans="1:6" r="310">
      <c t="s" s="4" r="A310">
        <v>527</v>
      </c>
      <c t="n" s="7" r="B310">
        <v>8</v>
      </c>
      <c t="n" s="7" r="C310">
        <v>0</v>
      </c>
      <c t="n" s="7" r="D310">
        <v>8</v>
      </c>
      <c t="n" s="7" r="E310">
        <v>0</v>
      </c>
    </row>
    <row spans="1:6" r="311">
      <c t="s" s="4" r="A311">
        <v>528</v>
      </c>
      <c t="n" s="7" r="B311">
        <v>8</v>
      </c>
      <c t="n" s="7" r="C311">
        <v>0</v>
      </c>
      <c t="n" s="7" r="D311">
        <v>8</v>
      </c>
      <c t="n" s="7" r="E311">
        <v>0</v>
      </c>
    </row>
    <row spans="1:6" r="312">
      <c t="s" s="4" r="A312">
        <v>591</v>
      </c>
    </row>
    <row spans="1:6" r="313">
      <c t="s" s="3" r="A313">
        <v>524</v>
      </c>
    </row>
    <row spans="1:6" r="314">
      <c t="s" s="4" r="A314">
        <v>526</v>
      </c>
      <c t="n" s="6" r="B314">
        <v>0</v>
      </c>
      <c t="n" s="6" r="C314">
        <v>0</v>
      </c>
      <c t="n" s="6" r="D314">
        <v>0</v>
      </c>
      <c t="n" s="6" r="E314">
        <v>0</v>
      </c>
    </row>
    <row spans="1:6" r="315">
      <c t="s" s="4" r="A315">
        <v>527</v>
      </c>
      <c t="n" s="7" r="B315">
        <v>0</v>
      </c>
      <c t="n" s="7" r="C315">
        <v>0</v>
      </c>
      <c t="n" s="7" r="D315">
        <v>0</v>
      </c>
      <c t="n" s="7" r="E315">
        <v>0</v>
      </c>
    </row>
    <row spans="1:6" r="316">
      <c t="s" s="4" r="A316">
        <v>528</v>
      </c>
      <c t="n" s="7" r="B316">
        <v>0</v>
      </c>
      <c t="n" s="7" r="C316">
        <v>0</v>
      </c>
      <c t="n" s="7" r="D316">
        <v>0</v>
      </c>
      <c t="n" s="7" r="E316">
        <v>0</v>
      </c>
    </row>
    <row spans="1:6" r="317">
      <c t="s" s="4" r="A317">
        <v>592</v>
      </c>
    </row>
    <row spans="1:6" r="318">
      <c t="s" s="3" r="A318">
        <v>524</v>
      </c>
    </row>
    <row spans="1:6" r="319">
      <c t="s" s="4" r="A319">
        <v>526</v>
      </c>
      <c t="n" s="6" r="B319">
        <v>0</v>
      </c>
      <c t="n" s="6" r="C319">
        <v>0</v>
      </c>
      <c t="n" s="6" r="D319">
        <v>0</v>
      </c>
      <c t="n" s="6" r="E319">
        <v>0</v>
      </c>
    </row>
    <row spans="1:6" r="320">
      <c t="s" s="4" r="A320">
        <v>527</v>
      </c>
      <c t="n" s="7" r="B320">
        <v>0</v>
      </c>
      <c t="n" s="7" r="C320">
        <v>0</v>
      </c>
      <c t="n" s="7" r="D320">
        <v>0</v>
      </c>
      <c t="n" s="7" r="E320">
        <v>0</v>
      </c>
    </row>
    <row spans="1:6" r="321">
      <c t="s" s="4" r="A321">
        <v>528</v>
      </c>
      <c t="n" s="7" r="B321">
        <v>0</v>
      </c>
      <c t="n" s="7" r="C321">
        <v>0</v>
      </c>
      <c t="n" s="7" r="D321">
        <v>0</v>
      </c>
      <c t="n" s="7" r="E321">
        <v>0</v>
      </c>
    </row>
    <row spans="1:6" r="322">
      <c t="s" s="4" r="A322">
        <v>593</v>
      </c>
    </row>
    <row spans="1:6" r="323">
      <c t="s" s="3" r="A323">
        <v>524</v>
      </c>
    </row>
    <row spans="1:6" r="324">
      <c t="s" s="4" r="A324">
        <v>526</v>
      </c>
      <c t="n" s="6" r="B324">
        <v>0</v>
      </c>
      <c t="n" s="6" r="C324">
        <v>0</v>
      </c>
      <c t="n" s="6" r="D324">
        <v>0</v>
      </c>
      <c t="n" s="6" r="E324">
        <v>0</v>
      </c>
    </row>
    <row spans="1:6" r="325">
      <c t="s" s="4" r="A325">
        <v>527</v>
      </c>
      <c t="n" s="7" r="B325">
        <v>0</v>
      </c>
      <c t="n" s="7" r="C325">
        <v>0</v>
      </c>
      <c t="n" s="7" r="D325">
        <v>0</v>
      </c>
      <c t="n" s="7" r="E325">
        <v>0</v>
      </c>
    </row>
    <row spans="1:6" r="326">
      <c t="s" s="4" r="A326">
        <v>528</v>
      </c>
      <c t="n" s="7" r="B326">
        <v>0</v>
      </c>
      <c t="n" s="7" r="C326">
        <v>0</v>
      </c>
      <c t="n" s="7" r="D326">
        <v>0</v>
      </c>
      <c t="n" s="7" r="E326">
        <v>0</v>
      </c>
    </row>
    <row spans="1:6" r="327">
      <c t="s" s="4" r="A327">
        <v>594</v>
      </c>
    </row>
    <row spans="1:6" r="328">
      <c t="s" s="3" r="A328">
        <v>524</v>
      </c>
    </row>
    <row spans="1:6" r="329">
      <c t="s" s="4" r="A329">
        <v>526</v>
      </c>
      <c t="n" s="6" r="B329">
        <v>0</v>
      </c>
      <c t="n" s="6" r="C329">
        <v>0</v>
      </c>
      <c t="n" s="6" r="D329">
        <v>0</v>
      </c>
      <c t="n" s="6" r="E329">
        <v>0</v>
      </c>
    </row>
    <row spans="1:6" r="330">
      <c t="s" s="4" r="A330">
        <v>527</v>
      </c>
      <c t="n" s="7" r="B330">
        <v>0</v>
      </c>
      <c t="n" s="7" r="C330">
        <v>0</v>
      </c>
      <c t="n" s="7" r="D330">
        <v>0</v>
      </c>
      <c t="n" s="7" r="E330">
        <v>0</v>
      </c>
    </row>
    <row spans="1:6" r="331">
      <c t="s" s="4" r="A331">
        <v>528</v>
      </c>
      <c t="n" s="7" r="B331">
        <v>0</v>
      </c>
      <c t="n" s="7" r="C331">
        <v>0</v>
      </c>
      <c t="n" s="7" r="D331">
        <v>0</v>
      </c>
      <c t="n" s="7" r="E331">
        <v>0</v>
      </c>
    </row>
    <row spans="1:6" r="332">
      <c t="s" s="4" r="A332">
        <v>595</v>
      </c>
    </row>
    <row spans="1:6" r="333">
      <c t="s" s="3" r="A333">
        <v>524</v>
      </c>
    </row>
    <row spans="1:6" r="334">
      <c t="s" s="4" r="A334">
        <v>526</v>
      </c>
      <c t="n" s="6" r="B334">
        <v>0</v>
      </c>
      <c t="n" s="6" r="C334">
        <v>0</v>
      </c>
      <c t="n" s="6" r="D334">
        <v>0</v>
      </c>
      <c t="n" s="6" r="E334">
        <v>0</v>
      </c>
    </row>
    <row spans="1:6" r="335">
      <c t="s" s="4" r="A335">
        <v>527</v>
      </c>
      <c t="n" s="7" r="B335">
        <v>0</v>
      </c>
      <c t="n" s="7" r="C335">
        <v>0</v>
      </c>
      <c t="n" s="7" r="D335">
        <v>0</v>
      </c>
      <c t="n" s="7" r="E335">
        <v>0</v>
      </c>
    </row>
    <row spans="1:6" r="336">
      <c t="s" s="4" r="A336">
        <v>528</v>
      </c>
      <c t="n" s="7" r="B336">
        <v>0</v>
      </c>
      <c t="n" s="7" r="C336">
        <v>0</v>
      </c>
      <c t="n" s="7" r="D336">
        <v>0</v>
      </c>
      <c t="n" s="7" r="E336">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29"/>
    <col customWidth="1" max="3" min="3" width="29"/>
    <col customWidth="1" max="4" min="4" width="29"/>
    <col customWidth="1" max="5" min="5" width="29"/>
  </cols>
  <sheetData>
    <row spans="1:5" r="1">
      <c t="s" s="1" r="A1">
        <v>596</v>
      </c>
      <c t="s" s="2" r="B1">
        <v>68</v>
      </c>
      <c t="s" s="2" r="D1">
        <v>1</v>
      </c>
    </row>
    <row spans="1:5" r="2">
      <c t="s" s="2" r="B2">
        <v>520</v>
      </c>
      <c t="s" s="2" r="C2">
        <v>521</v>
      </c>
      <c t="s" s="2" r="D2">
        <v>520</v>
      </c>
      <c t="s" s="2" r="E2">
        <v>521</v>
      </c>
    </row>
    <row spans="1:5" r="3">
      <c t="s" s="3" r="A3">
        <v>524</v>
      </c>
    </row>
    <row spans="1:5" r="4">
      <c t="s" s="4" r="A4">
        <v>597</v>
      </c>
      <c t="n" s="6" r="B4">
        <v>3</v>
      </c>
      <c t="n" s="6" r="C4">
        <v>4</v>
      </c>
      <c t="n" s="6" r="D4">
        <v>5</v>
      </c>
      <c t="n" s="6" r="E4">
        <v>12</v>
      </c>
    </row>
    <row spans="1:5" r="5">
      <c t="s" s="4" r="A5">
        <v>598</v>
      </c>
      <c t="n" s="7" r="B5">
        <v>0</v>
      </c>
      <c t="n" s="7" r="C5">
        <v>107</v>
      </c>
      <c t="n" s="7" r="D5">
        <v>372</v>
      </c>
      <c t="n" s="7" r="E5">
        <v>739</v>
      </c>
    </row>
    <row spans="1:5" r="6">
      <c t="s" s="4" r="A6">
        <v>429</v>
      </c>
    </row>
    <row spans="1:5" r="7">
      <c t="s" s="3" r="A7">
        <v>524</v>
      </c>
    </row>
    <row spans="1:5" r="8">
      <c t="s" s="4" r="A8">
        <v>597</v>
      </c>
      <c t="n" s="6" r="B8">
        <v>1</v>
      </c>
      <c t="n" s="6" r="C8">
        <v>4</v>
      </c>
      <c t="n" s="6" r="D8">
        <v>1</v>
      </c>
      <c t="n" s="6" r="E8">
        <v>10</v>
      </c>
    </row>
    <row spans="1:5" r="9">
      <c t="s" s="4" r="A9">
        <v>598</v>
      </c>
      <c t="n" s="7" r="B9">
        <v>0</v>
      </c>
      <c t="n" s="7" r="C9">
        <v>107</v>
      </c>
      <c t="n" s="7" r="D9">
        <v>0</v>
      </c>
      <c t="n" s="7" r="E9">
        <v>629</v>
      </c>
    </row>
    <row spans="1:5" r="10">
      <c t="s" s="4" r="A10">
        <v>430</v>
      </c>
    </row>
    <row spans="1:5" r="11">
      <c t="s" s="3" r="A11">
        <v>524</v>
      </c>
    </row>
    <row spans="1:5" r="12">
      <c t="s" s="4" r="A12">
        <v>597</v>
      </c>
      <c t="n" s="6" r="B12">
        <v>0</v>
      </c>
      <c t="n" s="6" r="C12">
        <v>0</v>
      </c>
      <c t="n" s="6" r="D12">
        <v>0</v>
      </c>
      <c t="n" s="6" r="E12">
        <v>0</v>
      </c>
    </row>
    <row spans="1:5" r="13">
      <c t="s" s="4" r="A13">
        <v>598</v>
      </c>
      <c t="n" s="7" r="B13">
        <v>0</v>
      </c>
      <c t="n" s="7" r="C13">
        <v>0</v>
      </c>
      <c t="n" s="7" r="D13">
        <v>0</v>
      </c>
      <c t="n" s="7" r="E13">
        <v>0</v>
      </c>
    </row>
    <row spans="1:5" r="14">
      <c t="s" s="4" r="A14">
        <v>431</v>
      </c>
    </row>
    <row spans="1:5" r="15">
      <c t="s" s="3" r="A15">
        <v>524</v>
      </c>
    </row>
    <row spans="1:5" r="16">
      <c t="s" s="4" r="A16">
        <v>597</v>
      </c>
      <c t="n" s="6" r="B16">
        <v>0</v>
      </c>
      <c t="n" s="6" r="C16">
        <v>0</v>
      </c>
      <c t="n" s="6" r="D16">
        <v>1</v>
      </c>
      <c t="n" s="6" r="E16">
        <v>1</v>
      </c>
    </row>
    <row spans="1:5" r="17">
      <c t="s" s="4" r="A17">
        <v>598</v>
      </c>
      <c t="n" s="7" r="B17">
        <v>0</v>
      </c>
      <c t="n" s="7" r="C17">
        <v>0</v>
      </c>
      <c t="n" s="7" r="D17">
        <v>364</v>
      </c>
      <c t="n" s="7" r="E17">
        <v>95</v>
      </c>
    </row>
    <row spans="1:5" r="18">
      <c t="s" s="4" r="A18">
        <v>432</v>
      </c>
    </row>
    <row spans="1:5" r="19">
      <c t="s" s="3" r="A19">
        <v>524</v>
      </c>
    </row>
    <row spans="1:5" r="20">
      <c t="s" s="4" r="A20">
        <v>597</v>
      </c>
      <c t="n" s="6" r="B20">
        <v>2</v>
      </c>
      <c t="n" s="6" r="C20">
        <v>0</v>
      </c>
      <c t="n" s="6" r="D20">
        <v>2</v>
      </c>
      <c t="n" s="6" r="E20">
        <v>1</v>
      </c>
    </row>
    <row spans="1:5" r="21">
      <c t="s" s="4" r="A21">
        <v>598</v>
      </c>
      <c t="n" s="7" r="B21">
        <v>0</v>
      </c>
      <c t="n" s="7" r="C21">
        <v>0</v>
      </c>
      <c t="n" s="7" r="D21">
        <v>0</v>
      </c>
      <c t="n" s="7" r="E21">
        <v>15</v>
      </c>
    </row>
    <row spans="1:5" r="22">
      <c t="s" s="4" r="A22">
        <v>433</v>
      </c>
    </row>
    <row spans="1:5" r="23">
      <c t="s" s="3" r="A23">
        <v>524</v>
      </c>
    </row>
    <row spans="1:5" r="24">
      <c t="s" s="4" r="A24">
        <v>597</v>
      </c>
      <c t="n" s="6" r="B24">
        <v>0</v>
      </c>
      <c t="n" s="6" r="C24">
        <v>0</v>
      </c>
      <c t="n" s="6" r="D24">
        <v>1</v>
      </c>
      <c t="n" s="6" r="E24">
        <v>0</v>
      </c>
    </row>
    <row spans="1:5" r="25">
      <c t="s" s="4" r="A25">
        <v>598</v>
      </c>
      <c t="n" s="7" r="B25">
        <v>0</v>
      </c>
      <c t="n" s="7" r="C25">
        <v>0</v>
      </c>
      <c t="n" s="7" r="D25">
        <v>8</v>
      </c>
      <c t="n" s="7" r="E25">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599</v>
      </c>
      <c t="s" s="2" r="B1">
        <v>68</v>
      </c>
      <c t="s" s="2" r="D1">
        <v>1</v>
      </c>
    </row>
    <row spans="1:9" r="2">
      <c t="s" s="2" r="B2">
        <v>2</v>
      </c>
      <c t="s" s="2" r="C2">
        <v>69</v>
      </c>
      <c t="s" s="2" r="D2">
        <v>2</v>
      </c>
      <c t="s" s="2" r="E2">
        <v>69</v>
      </c>
      <c t="s" s="2" r="F2">
        <v>600</v>
      </c>
      <c t="s" s="2" r="G2">
        <v>23</v>
      </c>
      <c t="s" s="2" r="H2">
        <v>601</v>
      </c>
      <c t="s" s="2" r="I2">
        <v>602</v>
      </c>
    </row>
    <row spans="1:9" r="3">
      <c t="s" s="3" r="A3">
        <v>331</v>
      </c>
    </row>
    <row spans="1:9" r="4">
      <c t="s" s="4" r="A4">
        <v>60</v>
      </c>
      <c t="n" s="7" r="B4">
        <v>1165660</v>
      </c>
      <c t="n" s="7" r="D4">
        <v>1165660</v>
      </c>
      <c t="n" s="7" r="G4">
        <v>1118687</v>
      </c>
    </row>
    <row spans="1:9" r="5">
      <c t="s" s="4" r="A5">
        <v>61</v>
      </c>
      <c t="n" s="6" r="B5">
        <v>5918</v>
      </c>
      <c t="n" s="6" r="D5">
        <v>5918</v>
      </c>
      <c t="n" s="6" r="G5">
        <v>9867</v>
      </c>
    </row>
    <row spans="1:9" r="6">
      <c t="s" s="4" r="A6">
        <v>420</v>
      </c>
      <c t="n" s="6" r="B6">
        <v>6261747</v>
      </c>
      <c t="n" s="6" r="D6">
        <v>6261747</v>
      </c>
      <c t="n" s="6" r="G6">
        <v>6098475</v>
      </c>
    </row>
    <row spans="1:9" r="7">
      <c t="s" s="4" r="A7">
        <v>603</v>
      </c>
      <c t="n" s="6" r="B7">
        <v>61917</v>
      </c>
      <c t="n" s="7" r="C7">
        <v>52426</v>
      </c>
      <c t="n" s="6" r="D7">
        <v>61917</v>
      </c>
      <c t="n" s="7" r="E7">
        <v>52426</v>
      </c>
      <c t="n" s="7" r="F7">
        <v>61128</v>
      </c>
      <c t="n" s="6" r="G7">
        <v>57200</v>
      </c>
      <c t="n" s="7" r="H7">
        <v>51820</v>
      </c>
      <c t="n" s="7" r="I7">
        <v>47518</v>
      </c>
    </row>
    <row spans="1:9" r="8">
      <c t="s" s="4" r="A8">
        <v>604</v>
      </c>
      <c t="n" s="6" r="B8">
        <v>1428</v>
      </c>
      <c t="n" s="6" r="C8">
        <v>1449</v>
      </c>
      <c t="n" s="6" r="D8">
        <v>2195</v>
      </c>
      <c t="n" s="6" r="E8">
        <v>3121</v>
      </c>
    </row>
    <row spans="1:9" r="9">
      <c t="s" s="4" r="A9">
        <v>605</v>
      </c>
    </row>
    <row spans="1:9" r="10">
      <c t="s" s="3" r="A10">
        <v>331</v>
      </c>
    </row>
    <row spans="1:9" r="11">
      <c t="s" s="4" r="A11">
        <v>28</v>
      </c>
      <c t="n" s="6" r="B11">
        <v>400</v>
      </c>
      <c t="n" s="6" r="D11">
        <v>400</v>
      </c>
      <c t="n" s="6" r="G11">
        <v>400</v>
      </c>
    </row>
    <row spans="1:9" r="12">
      <c t="s" s="4" r="A12">
        <v>606</v>
      </c>
    </row>
    <row spans="1:9" r="13">
      <c t="s" s="3" r="A13">
        <v>331</v>
      </c>
    </row>
    <row spans="1:9" r="14">
      <c t="s" s="4" r="A14">
        <v>420</v>
      </c>
      <c t="n" s="6" r="B14">
        <v>96029</v>
      </c>
      <c t="n" s="6" r="D14">
        <v>96029</v>
      </c>
      <c t="n" s="6" r="G14">
        <v>108467</v>
      </c>
    </row>
    <row spans="1:9" r="15">
      <c t="s" s="4" r="A15">
        <v>603</v>
      </c>
      <c t="n" s="6" r="B15">
        <v>2511</v>
      </c>
      <c t="n" s="6" r="D15">
        <v>2511</v>
      </c>
      <c t="n" s="6" r="G15">
        <v>2776</v>
      </c>
    </row>
    <row spans="1:9" r="16">
      <c t="s" s="4" r="A16">
        <v>604</v>
      </c>
      <c t="n" s="6" r="B16">
        <v>100</v>
      </c>
      <c t="n" s="7" r="C16">
        <v>300</v>
      </c>
      <c t="n" s="6" r="D16">
        <v>300</v>
      </c>
      <c t="n" s="7" r="E16">
        <v>600</v>
      </c>
    </row>
    <row spans="1:9" r="17">
      <c t="s" s="4" r="A17">
        <v>425</v>
      </c>
    </row>
    <row spans="1:9" r="18">
      <c t="s" s="3" r="A18">
        <v>331</v>
      </c>
    </row>
    <row spans="1:9" r="19">
      <c t="s" s="4" r="A19">
        <v>420</v>
      </c>
      <c t="n" s="7" r="B19">
        <v>129800</v>
      </c>
      <c t="n" s="7" r="D19">
        <v>129800</v>
      </c>
      <c t="n" s="7" r="G19">
        <v>10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7</v>
      </c>
      <c t="s" s="2" r="B1">
        <v>68</v>
      </c>
      <c t="s" s="2" r="D1">
        <v>1</v>
      </c>
    </row>
    <row spans="1:5" r="2">
      <c t="s" s="2" r="B2">
        <v>2</v>
      </c>
      <c t="s" s="2" r="C2">
        <v>69</v>
      </c>
      <c t="s" s="2" r="D2">
        <v>2</v>
      </c>
      <c t="s" s="2" r="E2">
        <v>69</v>
      </c>
    </row>
    <row spans="1:5" r="3">
      <c t="s" s="3" r="A3">
        <v>608</v>
      </c>
    </row>
    <row spans="1:5" r="4">
      <c t="s" s="4" r="A4">
        <v>609</v>
      </c>
      <c t="n" s="7" r="B4">
        <v>61128</v>
      </c>
      <c t="n" s="7" r="C4">
        <v>51820</v>
      </c>
      <c t="n" s="7" r="D4">
        <v>57200</v>
      </c>
      <c t="n" s="7" r="E4">
        <v>47518</v>
      </c>
    </row>
    <row spans="1:5" r="5">
      <c t="s" s="4" r="A5">
        <v>610</v>
      </c>
      <c t="n" s="6" r="B5">
        <v>-3270</v>
      </c>
      <c t="n" s="6" r="C5">
        <v>-10522</v>
      </c>
      <c t="n" s="6" r="D5">
        <v>-3998</v>
      </c>
      <c t="n" s="6" r="E5">
        <v>-11211</v>
      </c>
    </row>
    <row spans="1:5" r="6">
      <c t="s" s="4" r="A6">
        <v>611</v>
      </c>
      <c t="n" s="6" r="B6">
        <v>1428</v>
      </c>
      <c t="n" s="6" r="C6">
        <v>1449</v>
      </c>
      <c t="n" s="6" r="D6">
        <v>2195</v>
      </c>
      <c t="n" s="6" r="E6">
        <v>3121</v>
      </c>
    </row>
    <row spans="1:5" r="7">
      <c t="s" s="4" r="A7">
        <v>612</v>
      </c>
      <c t="n" s="6" r="B7">
        <v>2699</v>
      </c>
      <c t="n" s="6" r="C7">
        <v>9970</v>
      </c>
      <c t="n" s="6" r="D7">
        <v>6785</v>
      </c>
      <c t="n" s="6" r="E7">
        <v>13609</v>
      </c>
    </row>
    <row spans="1:5" r="8">
      <c t="s" s="4" r="A8">
        <v>613</v>
      </c>
      <c t="n" s="6" r="B8">
        <v>61917</v>
      </c>
      <c t="n" s="6" r="C8">
        <v>52426</v>
      </c>
      <c t="n" s="6" r="D8">
        <v>61917</v>
      </c>
      <c t="n" s="6" r="E8">
        <v>52426</v>
      </c>
    </row>
    <row spans="1:5" r="9">
      <c t="s" s="4" r="A9">
        <v>429</v>
      </c>
    </row>
    <row spans="1:5" r="10">
      <c t="s" s="3" r="A10">
        <v>608</v>
      </c>
    </row>
    <row spans="1:5" r="11">
      <c t="s" s="4" r="A11">
        <v>609</v>
      </c>
      <c t="n" s="6" r="B11">
        <v>7798</v>
      </c>
      <c t="n" s="6" r="C11">
        <v>7567</v>
      </c>
      <c t="n" s="6" r="D11">
        <v>8025</v>
      </c>
      <c t="n" s="6" r="E11">
        <v>8342</v>
      </c>
    </row>
    <row spans="1:5" r="12">
      <c t="s" s="4" r="A12">
        <v>610</v>
      </c>
      <c t="n" s="6" r="B12">
        <v>-506</v>
      </c>
      <c t="n" s="6" r="C12">
        <v>-63</v>
      </c>
      <c t="n" s="6" r="D12">
        <v>-702</v>
      </c>
      <c t="n" s="6" r="E12">
        <v>-120</v>
      </c>
    </row>
    <row spans="1:5" r="13">
      <c t="s" s="4" r="A13">
        <v>611</v>
      </c>
      <c t="n" s="6" r="B13">
        <v>295</v>
      </c>
      <c t="n" s="6" r="C13">
        <v>70</v>
      </c>
      <c t="n" s="6" r="D13">
        <v>339</v>
      </c>
      <c t="n" s="6" r="E13">
        <v>113</v>
      </c>
    </row>
    <row spans="1:5" r="14">
      <c t="s" s="4" r="A14">
        <v>612</v>
      </c>
      <c t="n" s="6" r="B14">
        <v>1218</v>
      </c>
      <c t="n" s="6" r="C14">
        <v>160</v>
      </c>
      <c t="n" s="6" r="D14">
        <v>1240</v>
      </c>
      <c t="n" s="6" r="E14">
        <v>-190</v>
      </c>
    </row>
    <row spans="1:5" r="15">
      <c t="s" s="4" r="A15">
        <v>613</v>
      </c>
      <c t="n" s="6" r="B15">
        <v>8796</v>
      </c>
      <c t="n" s="6" r="C15">
        <v>7495</v>
      </c>
      <c t="n" s="6" r="D15">
        <v>8796</v>
      </c>
      <c t="n" s="6" r="E15">
        <v>7495</v>
      </c>
    </row>
    <row spans="1:5" r="16">
      <c t="s" s="4" r="A16">
        <v>430</v>
      </c>
    </row>
    <row spans="1:5" r="17">
      <c t="s" s="3" r="A17">
        <v>608</v>
      </c>
    </row>
    <row spans="1:5" r="18">
      <c t="s" s="4" r="A18">
        <v>609</v>
      </c>
      <c t="n" s="6" r="B18">
        <v>19405</v>
      </c>
      <c t="n" s="6" r="C18">
        <v>17722</v>
      </c>
      <c t="n" s="6" r="D18">
        <v>18014</v>
      </c>
      <c t="n" s="6" r="E18">
        <v>16884</v>
      </c>
    </row>
    <row spans="1:5" r="19">
      <c t="s" s="4" r="A19">
        <v>610</v>
      </c>
      <c t="n" s="6" r="B19">
        <v>-744</v>
      </c>
      <c t="n" s="6" r="C19">
        <v>-1570</v>
      </c>
      <c t="n" s="6" r="D19">
        <v>-772</v>
      </c>
      <c t="n" s="6" r="E19">
        <v>-1652</v>
      </c>
    </row>
    <row spans="1:5" r="20">
      <c t="s" s="4" r="A20">
        <v>611</v>
      </c>
      <c t="n" s="6" r="B20">
        <v>409</v>
      </c>
      <c t="n" s="6" r="C20">
        <v>26</v>
      </c>
      <c t="n" s="6" r="D20">
        <v>491</v>
      </c>
      <c t="n" s="6" r="E20">
        <v>95</v>
      </c>
    </row>
    <row spans="1:5" r="21">
      <c t="s" s="4" r="A21">
        <v>612</v>
      </c>
      <c t="n" s="6" r="B21">
        <v>1893</v>
      </c>
      <c t="n" s="6" r="C21">
        <v>-389</v>
      </c>
      <c t="n" s="6" r="D21">
        <v>3260</v>
      </c>
      <c t="n" s="6" r="E21">
        <v>346</v>
      </c>
    </row>
    <row spans="1:5" r="22">
      <c t="s" s="4" r="A22">
        <v>613</v>
      </c>
      <c t="n" s="6" r="B22">
        <v>20904</v>
      </c>
      <c t="n" s="6" r="C22">
        <v>15736</v>
      </c>
      <c t="n" s="6" r="D22">
        <v>20904</v>
      </c>
      <c t="n" s="6" r="E22">
        <v>15736</v>
      </c>
    </row>
    <row spans="1:5" r="23">
      <c t="s" s="4" r="A23">
        <v>431</v>
      </c>
    </row>
    <row spans="1:5" r="24">
      <c t="s" s="3" r="A24">
        <v>608</v>
      </c>
    </row>
    <row spans="1:5" r="25">
      <c t="s" s="4" r="A25">
        <v>609</v>
      </c>
      <c t="n" s="6" r="B25">
        <v>17160</v>
      </c>
      <c t="n" s="6" r="C25">
        <v>14625</v>
      </c>
      <c t="n" s="6" r="D25">
        <v>15996</v>
      </c>
      <c t="n" s="6" r="E25">
        <v>10550</v>
      </c>
    </row>
    <row spans="1:5" r="26">
      <c t="s" s="4" r="A26">
        <v>610</v>
      </c>
      <c t="n" s="6" r="B26">
        <v>-212</v>
      </c>
      <c t="n" s="6" r="C26">
        <v>-8440</v>
      </c>
      <c t="n" s="6" r="D26">
        <v>-257</v>
      </c>
      <c t="n" s="6" r="E26">
        <v>-8524</v>
      </c>
    </row>
    <row spans="1:5" r="27">
      <c t="s" s="4" r="A27">
        <v>611</v>
      </c>
      <c t="n" s="6" r="B27">
        <v>235</v>
      </c>
      <c t="n" s="6" r="C27">
        <v>983</v>
      </c>
      <c t="n" s="6" r="D27">
        <v>639</v>
      </c>
      <c t="n" s="6" r="E27">
        <v>2143</v>
      </c>
    </row>
    <row spans="1:5" r="28">
      <c t="s" s="4" r="A28">
        <v>612</v>
      </c>
      <c t="n" s="6" r="B28">
        <v>-4552</v>
      </c>
      <c t="n" s="6" r="C28">
        <v>8789</v>
      </c>
      <c t="n" s="6" r="D28">
        <v>-3677</v>
      </c>
      <c t="n" s="6" r="E28">
        <v>11788</v>
      </c>
    </row>
    <row spans="1:5" r="29">
      <c t="s" s="4" r="A29">
        <v>613</v>
      </c>
      <c t="n" s="6" r="B29">
        <v>12631</v>
      </c>
      <c t="n" s="6" r="C29">
        <v>15957</v>
      </c>
      <c t="n" s="6" r="D29">
        <v>12631</v>
      </c>
      <c t="n" s="6" r="E29">
        <v>15957</v>
      </c>
    </row>
    <row spans="1:5" r="30">
      <c t="s" s="4" r="A30">
        <v>432</v>
      </c>
    </row>
    <row spans="1:5" r="31">
      <c t="s" s="3" r="A31">
        <v>608</v>
      </c>
    </row>
    <row spans="1:5" r="32">
      <c t="s" s="4" r="A32">
        <v>609</v>
      </c>
      <c t="n" s="6" r="B32">
        <v>15473</v>
      </c>
      <c t="n" s="6" r="C32">
        <v>10920</v>
      </c>
      <c t="n" s="6" r="D32">
        <v>13952</v>
      </c>
      <c t="n" s="6" r="E32">
        <v>10655</v>
      </c>
    </row>
    <row spans="1:5" r="33">
      <c t="s" s="4" r="A33">
        <v>610</v>
      </c>
      <c t="n" s="6" r="B33">
        <v>-1113</v>
      </c>
      <c t="n" s="6" r="C33">
        <v>-27</v>
      </c>
      <c t="n" s="6" r="D33">
        <v>-1124</v>
      </c>
      <c t="n" s="6" r="E33">
        <v>-27</v>
      </c>
    </row>
    <row spans="1:5" r="34">
      <c t="s" s="4" r="A34">
        <v>611</v>
      </c>
      <c t="n" s="6" r="B34">
        <v>77</v>
      </c>
      <c t="n" s="6" r="C34">
        <v>22</v>
      </c>
      <c t="n" s="6" r="D34">
        <v>124</v>
      </c>
      <c t="n" s="6" r="E34">
        <v>79</v>
      </c>
    </row>
    <row spans="1:5" r="35">
      <c t="s" s="4" r="A35">
        <v>612</v>
      </c>
      <c t="n" s="6" r="B35">
        <v>3886</v>
      </c>
      <c t="n" s="6" r="C35">
        <v>1307</v>
      </c>
      <c t="n" s="6" r="D35">
        <v>5371</v>
      </c>
      <c t="n" s="6" r="E35">
        <v>1515</v>
      </c>
    </row>
    <row spans="1:5" r="36">
      <c t="s" s="4" r="A36">
        <v>613</v>
      </c>
      <c t="n" s="6" r="B36">
        <v>18323</v>
      </c>
      <c t="n" s="6" r="C36">
        <v>12222</v>
      </c>
      <c t="n" s="6" r="D36">
        <v>18323</v>
      </c>
      <c t="n" s="6" r="E36">
        <v>12222</v>
      </c>
    </row>
    <row spans="1:5" r="37">
      <c t="s" s="4" r="A37">
        <v>433</v>
      </c>
    </row>
    <row spans="1:5" r="38">
      <c t="s" s="3" r="A38">
        <v>608</v>
      </c>
    </row>
    <row spans="1:5" r="39">
      <c t="s" s="4" r="A39">
        <v>609</v>
      </c>
      <c t="n" s="6" r="B39">
        <v>341</v>
      </c>
      <c t="n" s="6" r="C39">
        <v>201</v>
      </c>
      <c t="n" s="6" r="D39">
        <v>348</v>
      </c>
      <c t="n" s="6" r="E39">
        <v>264</v>
      </c>
    </row>
    <row spans="1:5" r="40">
      <c t="s" s="4" r="A40">
        <v>610</v>
      </c>
      <c t="n" s="6" r="B40">
        <v>-98</v>
      </c>
      <c t="n" s="6" r="C40">
        <v>-19</v>
      </c>
      <c t="n" s="6" r="D40">
        <v>-146</v>
      </c>
      <c t="n" s="6" r="E40">
        <v>-57</v>
      </c>
    </row>
    <row spans="1:5" r="41">
      <c t="s" s="4" r="A41">
        <v>611</v>
      </c>
      <c t="n" s="6" r="B41">
        <v>45</v>
      </c>
      <c t="n" s="6" r="C41">
        <v>23</v>
      </c>
      <c t="n" s="6" r="D41">
        <v>70</v>
      </c>
      <c t="n" s="6" r="E41">
        <v>47</v>
      </c>
    </row>
    <row spans="1:5" r="42">
      <c t="s" s="4" r="A42">
        <v>612</v>
      </c>
      <c t="n" s="6" r="B42">
        <v>48</v>
      </c>
      <c t="n" s="6" r="C42">
        <v>-17</v>
      </c>
      <c t="n" s="6" r="D42">
        <v>64</v>
      </c>
      <c t="n" s="6" r="E42">
        <v>-41</v>
      </c>
    </row>
    <row spans="1:5" r="43">
      <c t="s" s="4" r="A43">
        <v>613</v>
      </c>
      <c t="n" s="6" r="B43">
        <v>336</v>
      </c>
      <c t="n" s="6" r="C43">
        <v>189</v>
      </c>
      <c t="n" s="6" r="D43">
        <v>336</v>
      </c>
      <c t="n" s="6" r="E43">
        <v>189</v>
      </c>
    </row>
    <row spans="1:5" r="44">
      <c t="s" s="4" r="A44">
        <v>91</v>
      </c>
    </row>
    <row spans="1:5" r="45">
      <c t="s" s="3" r="A45">
        <v>608</v>
      </c>
    </row>
    <row spans="1:5" r="46">
      <c t="s" s="4" r="A46">
        <v>609</v>
      </c>
      <c t="n" s="6" r="B46">
        <v>951</v>
      </c>
      <c t="n" s="6" r="C46">
        <v>785</v>
      </c>
      <c t="n" s="6" r="D46">
        <v>865</v>
      </c>
      <c t="n" s="6" r="E46">
        <v>823</v>
      </c>
    </row>
    <row spans="1:5" r="47">
      <c t="s" s="4" r="A47">
        <v>610</v>
      </c>
      <c t="n" s="6" r="B47">
        <v>-597</v>
      </c>
      <c t="n" s="6" r="C47">
        <v>-403</v>
      </c>
      <c t="n" s="6" r="D47">
        <v>-997</v>
      </c>
      <c t="n" s="6" r="E47">
        <v>-831</v>
      </c>
    </row>
    <row spans="1:5" r="48">
      <c t="s" s="4" r="A48">
        <v>611</v>
      </c>
      <c t="n" s="6" r="B48">
        <v>367</v>
      </c>
      <c t="n" s="6" r="C48">
        <v>325</v>
      </c>
      <c t="n" s="6" r="D48">
        <v>532</v>
      </c>
      <c t="n" s="6" r="E48">
        <v>644</v>
      </c>
    </row>
    <row spans="1:5" r="49">
      <c t="s" s="4" r="A49">
        <v>612</v>
      </c>
      <c t="n" s="6" r="B49">
        <v>206</v>
      </c>
      <c t="n" s="6" r="C49">
        <v>120</v>
      </c>
      <c t="n" s="6" r="D49">
        <v>527</v>
      </c>
      <c t="n" s="6" r="E49">
        <v>191</v>
      </c>
    </row>
    <row spans="1:5" r="50">
      <c t="s" s="4" r="A50">
        <v>613</v>
      </c>
      <c t="n" s="6" r="B50">
        <v>927</v>
      </c>
      <c t="n" s="6" r="C50">
        <v>827</v>
      </c>
      <c t="n" s="6" r="D50">
        <v>927</v>
      </c>
      <c t="n" s="6" r="E50">
        <v>827</v>
      </c>
    </row>
    <row spans="1:5" r="51">
      <c t="s" s="4" r="A51">
        <v>606</v>
      </c>
    </row>
    <row spans="1:5" r="52">
      <c t="s" s="3" r="A52">
        <v>608</v>
      </c>
    </row>
    <row spans="1:5" r="53">
      <c t="s" s="4" r="A53">
        <v>609</v>
      </c>
      <c t="n" s="6" r="D53">
        <v>2776</v>
      </c>
    </row>
    <row spans="1:5" r="54">
      <c t="s" s="4" r="A54">
        <v>611</v>
      </c>
      <c t="n" s="6" r="B54">
        <v>100</v>
      </c>
      <c t="n" s="6" r="C54">
        <v>300</v>
      </c>
      <c t="n" s="6" r="D54">
        <v>300</v>
      </c>
      <c t="n" s="6" r="E54">
        <v>600</v>
      </c>
    </row>
    <row spans="1:5" r="55">
      <c t="s" s="4" r="A55">
        <v>614</v>
      </c>
      <c t="n" s="6" r="B55">
        <v>-68</v>
      </c>
      <c t="n" s="6" r="C55">
        <v>-291</v>
      </c>
      <c t="n" s="6" r="D55">
        <v>-265</v>
      </c>
      <c t="n" s="6" r="E55">
        <v>-611</v>
      </c>
    </row>
    <row spans="1:5" r="56">
      <c t="s" s="4" r="A56">
        <v>613</v>
      </c>
      <c t="n" s="6" r="B56">
        <v>2511</v>
      </c>
      <c t="n" s="6" r="D56">
        <v>2511</v>
      </c>
    </row>
    <row spans="1:5" r="57">
      <c t="s" s="4" r="A57">
        <v>615</v>
      </c>
    </row>
    <row spans="1:5" r="58">
      <c t="s" s="3" r="A58">
        <v>608</v>
      </c>
    </row>
    <row spans="1:5" r="59">
      <c t="s" s="4" r="A59">
        <v>609</v>
      </c>
      <c t="n" s="6" r="D59">
        <v>1624</v>
      </c>
    </row>
    <row spans="1:5" r="60">
      <c t="s" s="4" r="A60">
        <v>614</v>
      </c>
      <c t="n" s="6" r="B60">
        <v>-9</v>
      </c>
      <c t="n" s="6" r="C60">
        <v>-239</v>
      </c>
      <c t="n" s="6" r="D60">
        <v>-106</v>
      </c>
      <c t="n" s="6" r="E60">
        <v>-650</v>
      </c>
    </row>
    <row spans="1:5" r="61">
      <c t="s" s="4" r="A61">
        <v>613</v>
      </c>
      <c t="n" s="6" r="B61">
        <v>1518</v>
      </c>
      <c t="n" s="6" r="D61">
        <v>1518</v>
      </c>
    </row>
    <row spans="1:5" r="62">
      <c t="s" s="4" r="A62">
        <v>616</v>
      </c>
    </row>
    <row spans="1:5" r="63">
      <c t="s" s="3" r="A63">
        <v>608</v>
      </c>
    </row>
    <row spans="1:5" r="64">
      <c t="s" s="4" r="A64">
        <v>609</v>
      </c>
      <c t="n" s="6" r="D64">
        <v>1082</v>
      </c>
    </row>
    <row spans="1:5" r="65">
      <c t="s" s="4" r="A65">
        <v>614</v>
      </c>
      <c t="n" s="6" r="B65">
        <v>-59</v>
      </c>
      <c t="n" s="6" r="C65">
        <v>-53</v>
      </c>
      <c t="n" s="6" r="D65">
        <v>-89</v>
      </c>
      <c t="n" s="6" r="E65">
        <v>63</v>
      </c>
    </row>
    <row spans="1:5" r="66">
      <c t="s" s="4" r="A66">
        <v>613</v>
      </c>
      <c t="n" s="6" r="B66">
        <v>993</v>
      </c>
      <c t="n" s="6" r="D66">
        <v>993</v>
      </c>
    </row>
    <row spans="1:5" r="67">
      <c t="s" s="4" r="A67">
        <v>617</v>
      </c>
    </row>
    <row spans="1:5" r="68">
      <c t="s" s="3" r="A68">
        <v>608</v>
      </c>
    </row>
    <row spans="1:5" r="69">
      <c t="s" s="4" r="A69">
        <v>609</v>
      </c>
      <c t="n" s="6" r="D69">
        <v>70</v>
      </c>
    </row>
    <row spans="1:5" r="70">
      <c t="s" s="4" r="A70">
        <v>614</v>
      </c>
      <c t="n" s="6" r="B70">
        <v>0</v>
      </c>
      <c t="n" s="6" r="C70">
        <v>0</v>
      </c>
      <c t="n" s="6" r="D70">
        <v>-70</v>
      </c>
      <c t="n" s="6" r="E70">
        <v>0</v>
      </c>
    </row>
    <row spans="1:5" r="71">
      <c t="s" s="4" r="A71">
        <v>613</v>
      </c>
      <c t="n" s="6" r="B71">
        <v>0</v>
      </c>
      <c t="n" s="6" r="D71">
        <v>0</v>
      </c>
    </row>
    <row spans="1:5" r="72">
      <c t="s" s="4" r="A72">
        <v>618</v>
      </c>
    </row>
    <row spans="1:5" r="73">
      <c t="s" s="3" r="A73">
        <v>608</v>
      </c>
    </row>
    <row spans="1:5" r="74">
      <c t="s" s="4" r="A74">
        <v>609</v>
      </c>
      <c t="n" s="6" r="D74">
        <v>0</v>
      </c>
    </row>
    <row spans="1:5" r="75">
      <c t="s" s="4" r="A75">
        <v>614</v>
      </c>
      <c t="n" s="6" r="B75">
        <v>0</v>
      </c>
      <c t="n" s="6" r="C75">
        <v>0</v>
      </c>
      <c t="n" s="6" r="D75">
        <v>0</v>
      </c>
      <c t="n" s="6" r="E75">
        <v>0</v>
      </c>
    </row>
    <row spans="1:5" r="76">
      <c t="s" s="4" r="A76">
        <v>613</v>
      </c>
      <c t="n" s="6" r="B76">
        <v>0</v>
      </c>
      <c t="n" s="6" r="D76">
        <v>0</v>
      </c>
    </row>
    <row spans="1:5" r="77">
      <c t="s" s="4" r="A77">
        <v>619</v>
      </c>
    </row>
    <row spans="1:5" r="78">
      <c t="s" s="3" r="A78">
        <v>608</v>
      </c>
    </row>
    <row spans="1:5" r="79">
      <c t="s" s="4" r="A79">
        <v>609</v>
      </c>
      <c t="n" s="6" r="D79">
        <v>0</v>
      </c>
    </row>
    <row spans="1:5" r="80">
      <c t="s" s="4" r="A80">
        <v>614</v>
      </c>
      <c t="n" s="6" r="B80">
        <v>0</v>
      </c>
      <c t="n" s="6" r="C80">
        <v>1</v>
      </c>
      <c t="n" s="6" r="D80">
        <v>0</v>
      </c>
      <c t="n" s="6" r="E80">
        <v>-24</v>
      </c>
    </row>
    <row spans="1:5" r="81">
      <c t="s" s="4" r="A81">
        <v>613</v>
      </c>
      <c t="n" s="6" r="B81">
        <v>0</v>
      </c>
      <c t="n" s="6" r="D81">
        <v>0</v>
      </c>
    </row>
    <row spans="1:5" r="82">
      <c t="s" s="4" r="A82">
        <v>620</v>
      </c>
    </row>
    <row spans="1:5" r="83">
      <c t="s" s="3" r="A83">
        <v>608</v>
      </c>
    </row>
    <row spans="1:5" r="84">
      <c t="s" s="4" r="A84">
        <v>609</v>
      </c>
      <c t="n" s="6" r="D84">
        <v>0</v>
      </c>
    </row>
    <row spans="1:5" r="85">
      <c t="s" s="4" r="A85">
        <v>614</v>
      </c>
      <c t="n" s="6" r="B85">
        <v>0</v>
      </c>
      <c t="n" s="7" r="C85">
        <v>0</v>
      </c>
      <c t="n" s="6" r="D85">
        <v>0</v>
      </c>
      <c t="n" s="7" r="E85">
        <v>0</v>
      </c>
    </row>
    <row spans="1:5" r="86">
      <c t="s" s="4" r="A86">
        <v>613</v>
      </c>
      <c t="n" s="7" r="B86">
        <v>0</v>
      </c>
      <c t="n" s="7" r="D86">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21</v>
      </c>
      <c t="s" s="2" r="B1">
        <v>2</v>
      </c>
      <c t="s" s="2" r="C1">
        <v>600</v>
      </c>
      <c t="s" s="2" r="D1">
        <v>23</v>
      </c>
      <c t="s" s="2" r="E1">
        <v>69</v>
      </c>
      <c t="s" s="2" r="F1">
        <v>601</v>
      </c>
      <c t="s" s="2" r="G1">
        <v>602</v>
      </c>
    </row>
    <row spans="1:7" r="2">
      <c t="s" s="3" r="A2">
        <v>622</v>
      </c>
    </row>
    <row spans="1:7" r="3">
      <c t="s" s="4" r="A3">
        <v>623</v>
      </c>
      <c t="n" s="7" r="B3">
        <v>23975</v>
      </c>
      <c t="n" s="7" r="D3">
        <v>16992</v>
      </c>
    </row>
    <row spans="1:7" r="4">
      <c t="s" s="4" r="A4">
        <v>624</v>
      </c>
      <c t="n" s="6" r="B4">
        <v>35431</v>
      </c>
      <c t="n" s="6" r="D4">
        <v>37432</v>
      </c>
    </row>
    <row spans="1:7" r="5">
      <c t="s" s="4" r="A5">
        <v>625</v>
      </c>
      <c t="n" s="6" r="B5">
        <v>61917</v>
      </c>
      <c t="n" s="7" r="C5">
        <v>61128</v>
      </c>
      <c t="n" s="6" r="D5">
        <v>57200</v>
      </c>
      <c t="n" s="7" r="E5">
        <v>52426</v>
      </c>
      <c t="n" s="7" r="F5">
        <v>51820</v>
      </c>
      <c t="n" s="7" r="G5">
        <v>47518</v>
      </c>
    </row>
    <row spans="1:7" r="6">
      <c t="s" s="3" r="A6">
        <v>626</v>
      </c>
    </row>
    <row spans="1:7" r="7">
      <c t="s" s="4" r="A7">
        <v>623</v>
      </c>
      <c t="n" s="6" r="B7">
        <v>189274</v>
      </c>
      <c t="n" s="6" r="D7">
        <v>169504</v>
      </c>
    </row>
    <row spans="1:7" r="8">
      <c t="s" s="4" r="A8">
        <v>624</v>
      </c>
      <c t="n" s="6" r="B8">
        <v>5976444</v>
      </c>
      <c t="n" s="6" r="D8">
        <v>5820504</v>
      </c>
    </row>
    <row spans="1:7" r="9">
      <c t="s" s="4" r="A9">
        <v>627</v>
      </c>
      <c t="n" s="6" r="B9">
        <v>6261747</v>
      </c>
      <c t="n" s="6" r="D9">
        <v>6098475</v>
      </c>
    </row>
    <row spans="1:7" r="10">
      <c t="s" s="4" r="A10">
        <v>429</v>
      </c>
    </row>
    <row spans="1:7" r="11">
      <c t="s" s="3" r="A11">
        <v>622</v>
      </c>
    </row>
    <row spans="1:7" r="12">
      <c t="s" s="4" r="A12">
        <v>623</v>
      </c>
      <c t="n" s="6" r="B12">
        <v>3731</v>
      </c>
      <c t="n" s="6" r="D12">
        <v>2783</v>
      </c>
    </row>
    <row spans="1:7" r="13">
      <c t="s" s="4" r="A13">
        <v>624</v>
      </c>
      <c t="n" s="6" r="B13">
        <v>3547</v>
      </c>
      <c t="n" s="6" r="D13">
        <v>3618</v>
      </c>
    </row>
    <row spans="1:7" r="14">
      <c t="s" s="4" r="A14">
        <v>625</v>
      </c>
      <c t="n" s="6" r="B14">
        <v>8796</v>
      </c>
      <c t="n" s="6" r="C14">
        <v>7798</v>
      </c>
      <c t="n" s="6" r="D14">
        <v>8025</v>
      </c>
      <c t="n" s="6" r="E14">
        <v>7495</v>
      </c>
      <c t="n" s="6" r="F14">
        <v>7567</v>
      </c>
      <c t="n" s="6" r="G14">
        <v>8342</v>
      </c>
    </row>
    <row spans="1:7" r="15">
      <c t="s" s="3" r="A15">
        <v>626</v>
      </c>
    </row>
    <row spans="1:7" r="16">
      <c t="s" s="4" r="A16">
        <v>623</v>
      </c>
      <c t="n" s="6" r="B16">
        <v>12487</v>
      </c>
      <c t="n" s="6" r="D16">
        <v>13106</v>
      </c>
    </row>
    <row spans="1:7" r="17">
      <c t="s" s="4" r="A17">
        <v>624</v>
      </c>
      <c t="n" s="6" r="B17">
        <v>806809</v>
      </c>
      <c t="n" s="6" r="D17">
        <v>806912</v>
      </c>
    </row>
    <row spans="1:7" r="18">
      <c t="s" s="4" r="A18">
        <v>627</v>
      </c>
      <c t="n" s="6" r="B18">
        <v>892074</v>
      </c>
      <c t="n" s="6" r="D18">
        <v>902207</v>
      </c>
    </row>
    <row spans="1:7" r="19">
      <c t="s" s="4" r="A19">
        <v>430</v>
      </c>
    </row>
    <row spans="1:7" r="20">
      <c t="s" s="3" r="A20">
        <v>622</v>
      </c>
    </row>
    <row spans="1:7" r="21">
      <c t="s" s="4" r="A21">
        <v>623</v>
      </c>
      <c t="n" s="6" r="B21">
        <v>7293</v>
      </c>
      <c t="n" s="6" r="D21">
        <v>4585</v>
      </c>
    </row>
    <row spans="1:7" r="22">
      <c t="s" s="4" r="A22">
        <v>624</v>
      </c>
      <c t="n" s="6" r="B22">
        <v>12618</v>
      </c>
      <c t="n" s="6" r="D22">
        <v>12347</v>
      </c>
    </row>
    <row spans="1:7" r="23">
      <c t="s" s="4" r="A23">
        <v>625</v>
      </c>
      <c t="n" s="6" r="B23">
        <v>20904</v>
      </c>
      <c t="n" s="6" r="C23">
        <v>19405</v>
      </c>
      <c t="n" s="6" r="D23">
        <v>18014</v>
      </c>
      <c t="n" s="6" r="E23">
        <v>15736</v>
      </c>
      <c t="n" s="6" r="F23">
        <v>17722</v>
      </c>
      <c t="n" s="6" r="G23">
        <v>16884</v>
      </c>
    </row>
    <row spans="1:7" r="24">
      <c t="s" s="3" r="A24">
        <v>626</v>
      </c>
    </row>
    <row spans="1:7" r="25">
      <c t="s" s="4" r="A25">
        <v>623</v>
      </c>
      <c t="n" s="6" r="B25">
        <v>50495</v>
      </c>
      <c t="n" s="6" r="D25">
        <v>49794</v>
      </c>
    </row>
    <row spans="1:7" r="26">
      <c t="s" s="4" r="A26">
        <v>624</v>
      </c>
      <c t="n" s="6" r="B26">
        <v>2600323</v>
      </c>
      <c t="n" s="6" r="D26">
        <v>2385636</v>
      </c>
    </row>
    <row spans="1:7" r="27">
      <c t="s" s="4" r="A27">
        <v>627</v>
      </c>
      <c t="n" s="6" r="B27">
        <v>2669409</v>
      </c>
      <c t="n" s="6" r="D27">
        <v>2456140</v>
      </c>
    </row>
    <row spans="1:7" r="28">
      <c t="s" s="4" r="A28">
        <v>431</v>
      </c>
    </row>
    <row spans="1:7" r="29">
      <c t="s" s="3" r="A29">
        <v>622</v>
      </c>
    </row>
    <row spans="1:7" r="30">
      <c t="s" s="4" r="A30">
        <v>623</v>
      </c>
      <c t="n" s="6" r="B30">
        <v>5932</v>
      </c>
      <c t="n" s="6" r="D30">
        <v>5624</v>
      </c>
    </row>
    <row spans="1:7" r="31">
      <c t="s" s="4" r="A31">
        <v>624</v>
      </c>
      <c t="n" s="6" r="B31">
        <v>6699</v>
      </c>
      <c t="n" s="6" r="D31">
        <v>10302</v>
      </c>
    </row>
    <row spans="1:7" r="32">
      <c t="s" s="4" r="A32">
        <v>625</v>
      </c>
      <c t="n" s="6" r="B32">
        <v>12631</v>
      </c>
      <c t="n" s="6" r="C32">
        <v>17160</v>
      </c>
      <c t="n" s="6" r="D32">
        <v>15996</v>
      </c>
      <c t="n" s="6" r="E32">
        <v>15957</v>
      </c>
      <c t="n" s="6" r="F32">
        <v>14625</v>
      </c>
      <c t="n" s="6" r="G32">
        <v>10550</v>
      </c>
    </row>
    <row spans="1:7" r="33">
      <c t="s" s="3" r="A33">
        <v>626</v>
      </c>
    </row>
    <row spans="1:7" r="34">
      <c t="s" s="4" r="A34">
        <v>623</v>
      </c>
      <c t="n" s="6" r="B34">
        <v>33374</v>
      </c>
      <c t="n" s="6" r="D34">
        <v>62158</v>
      </c>
    </row>
    <row spans="1:7" r="35">
      <c t="s" s="4" r="A35">
        <v>624</v>
      </c>
      <c t="n" s="6" r="B35">
        <v>1016396</v>
      </c>
      <c t="n" s="6" r="D35">
        <v>1056806</v>
      </c>
    </row>
    <row spans="1:7" r="36">
      <c t="s" s="4" r="A36">
        <v>627</v>
      </c>
      <c t="n" s="6" r="B36">
        <v>1051900</v>
      </c>
      <c t="n" s="6" r="D36">
        <v>1121723</v>
      </c>
    </row>
    <row spans="1:7" r="37">
      <c t="s" s="4" r="A37">
        <v>432</v>
      </c>
    </row>
    <row spans="1:7" r="38">
      <c t="s" s="3" r="A38">
        <v>622</v>
      </c>
    </row>
    <row spans="1:7" r="39">
      <c t="s" s="4" r="A39">
        <v>623</v>
      </c>
      <c t="n" s="6" r="B39">
        <v>6963</v>
      </c>
      <c t="n" s="6" r="D39">
        <v>3950</v>
      </c>
    </row>
    <row spans="1:7" r="40">
      <c t="s" s="4" r="A40">
        <v>624</v>
      </c>
      <c t="n" s="6" r="B40">
        <v>11360</v>
      </c>
      <c t="n" s="6" r="D40">
        <v>10002</v>
      </c>
    </row>
    <row spans="1:7" r="41">
      <c t="s" s="4" r="A41">
        <v>625</v>
      </c>
      <c t="n" s="6" r="B41">
        <v>18323</v>
      </c>
      <c t="n" s="6" r="C41">
        <v>15473</v>
      </c>
      <c t="n" s="6" r="D41">
        <v>13952</v>
      </c>
      <c t="n" s="6" r="E41">
        <v>12222</v>
      </c>
      <c t="n" s="6" r="F41">
        <v>10920</v>
      </c>
      <c t="n" s="6" r="G41">
        <v>10655</v>
      </c>
    </row>
    <row spans="1:7" r="42">
      <c t="s" s="3" r="A42">
        <v>626</v>
      </c>
    </row>
    <row spans="1:7" r="43">
      <c t="s" s="4" r="A43">
        <v>623</v>
      </c>
      <c t="n" s="6" r="B43">
        <v>92657</v>
      </c>
      <c t="n" s="6" r="D43">
        <v>44253</v>
      </c>
    </row>
    <row spans="1:7" r="44">
      <c t="s" s="4" r="A44">
        <v>624</v>
      </c>
      <c t="n" s="6" r="B44">
        <v>1450270</v>
      </c>
      <c t="n" s="6" r="D44">
        <v>1461230</v>
      </c>
    </row>
    <row spans="1:7" r="45">
      <c t="s" s="4" r="A45">
        <v>627</v>
      </c>
      <c t="n" s="6" r="B45">
        <v>1544407</v>
      </c>
      <c t="n" s="6" r="D45">
        <v>1507021</v>
      </c>
    </row>
    <row spans="1:7" r="46">
      <c t="s" s="4" r="A46">
        <v>433</v>
      </c>
    </row>
    <row spans="1:7" r="47">
      <c t="s" s="3" r="A47">
        <v>622</v>
      </c>
    </row>
    <row spans="1:7" r="48">
      <c t="s" s="4" r="A48">
        <v>623</v>
      </c>
      <c t="n" s="6" r="B48">
        <v>56</v>
      </c>
      <c t="n" s="6" r="D48">
        <v>50</v>
      </c>
    </row>
    <row spans="1:7" r="49">
      <c t="s" s="4" r="A49">
        <v>624</v>
      </c>
      <c t="n" s="6" r="B49">
        <v>280</v>
      </c>
      <c t="n" s="6" r="D49">
        <v>298</v>
      </c>
    </row>
    <row spans="1:7" r="50">
      <c t="s" s="4" r="A50">
        <v>625</v>
      </c>
      <c t="n" s="6" r="B50">
        <v>336</v>
      </c>
      <c t="n" s="6" r="C50">
        <v>341</v>
      </c>
      <c t="n" s="6" r="D50">
        <v>348</v>
      </c>
      <c t="n" s="6" r="E50">
        <v>189</v>
      </c>
      <c t="n" s="6" r="F50">
        <v>201</v>
      </c>
      <c t="n" s="6" r="G50">
        <v>264</v>
      </c>
    </row>
    <row spans="1:7" r="51">
      <c t="s" s="3" r="A51">
        <v>626</v>
      </c>
    </row>
    <row spans="1:7" r="52">
      <c t="s" s="4" r="A52">
        <v>623</v>
      </c>
      <c t="n" s="6" r="B52">
        <v>261</v>
      </c>
      <c t="n" s="6" r="D52">
        <v>193</v>
      </c>
    </row>
    <row spans="1:7" r="53">
      <c t="s" s="4" r="A53">
        <v>624</v>
      </c>
      <c t="n" s="6" r="B53">
        <v>63136</v>
      </c>
      <c t="n" s="6" r="D53">
        <v>71549</v>
      </c>
    </row>
    <row spans="1:7" r="54">
      <c t="s" s="4" r="A54">
        <v>627</v>
      </c>
      <c t="n" s="6" r="B54">
        <v>64447</v>
      </c>
      <c t="n" s="6" r="D54">
        <v>73013</v>
      </c>
    </row>
    <row spans="1:7" r="55">
      <c t="s" s="4" r="A55">
        <v>91</v>
      </c>
    </row>
    <row spans="1:7" r="56">
      <c t="s" s="3" r="A56">
        <v>622</v>
      </c>
    </row>
    <row spans="1:7" r="57">
      <c t="s" s="4" r="A57">
        <v>623</v>
      </c>
      <c t="n" s="6" r="B57">
        <v>0</v>
      </c>
      <c t="n" s="6" r="D57">
        <v>0</v>
      </c>
    </row>
    <row spans="1:7" r="58">
      <c t="s" s="4" r="A58">
        <v>624</v>
      </c>
      <c t="n" s="6" r="B58">
        <v>927</v>
      </c>
      <c t="n" s="6" r="D58">
        <v>865</v>
      </c>
    </row>
    <row spans="1:7" r="59">
      <c t="s" s="4" r="A59">
        <v>625</v>
      </c>
      <c t="n" s="6" r="B59">
        <v>927</v>
      </c>
      <c t="n" s="7" r="C59">
        <v>951</v>
      </c>
      <c t="n" s="6" r="D59">
        <v>865</v>
      </c>
      <c t="n" s="7" r="E59">
        <v>827</v>
      </c>
      <c t="n" s="7" r="F59">
        <v>785</v>
      </c>
      <c t="n" s="7" r="G59">
        <v>823</v>
      </c>
    </row>
    <row spans="1:7" r="60">
      <c t="s" s="3" r="A60">
        <v>626</v>
      </c>
    </row>
    <row spans="1:7" r="61">
      <c t="s" s="4" r="A61">
        <v>623</v>
      </c>
      <c t="n" s="6" r="B61">
        <v>0</v>
      </c>
      <c t="n" s="6" r="D61">
        <v>0</v>
      </c>
    </row>
    <row spans="1:7" r="62">
      <c t="s" s="4" r="A62">
        <v>624</v>
      </c>
      <c t="n" s="6" r="B62">
        <v>39510</v>
      </c>
      <c t="n" s="6" r="D62">
        <v>38371</v>
      </c>
    </row>
    <row spans="1:7" r="63">
      <c t="s" s="4" r="A63">
        <v>627</v>
      </c>
      <c t="n" s="6" r="B63">
        <v>39510</v>
      </c>
      <c t="n" s="6" r="D63">
        <v>38371</v>
      </c>
    </row>
    <row spans="1:7" r="64">
      <c t="s" s="4" r="A64">
        <v>606</v>
      </c>
    </row>
    <row spans="1:7" r="65">
      <c t="s" s="3" r="A65">
        <v>622</v>
      </c>
    </row>
    <row spans="1:7" r="66">
      <c t="s" s="4" r="A66">
        <v>625</v>
      </c>
      <c t="n" s="6" r="B66">
        <v>2511</v>
      </c>
      <c t="n" s="6" r="D66">
        <v>2776</v>
      </c>
    </row>
    <row spans="1:7" r="67">
      <c t="s" s="3" r="A67">
        <v>626</v>
      </c>
    </row>
    <row spans="1:7" r="68">
      <c t="s" s="4" r="A68">
        <v>627</v>
      </c>
      <c t="n" s="6" r="B68">
        <v>96029</v>
      </c>
      <c t="n" s="6" r="D68">
        <v>108467</v>
      </c>
    </row>
    <row spans="1:7" r="69">
      <c t="s" s="4" r="A69">
        <v>615</v>
      </c>
    </row>
    <row spans="1:7" r="70">
      <c t="s" s="3" r="A70">
        <v>622</v>
      </c>
    </row>
    <row spans="1:7" r="71">
      <c t="s" s="4" r="A71">
        <v>625</v>
      </c>
      <c t="n" s="6" r="B71">
        <v>1518</v>
      </c>
      <c t="n" s="6" r="D71">
        <v>1624</v>
      </c>
    </row>
    <row spans="1:7" r="72">
      <c t="s" s="3" r="A72">
        <v>626</v>
      </c>
    </row>
    <row spans="1:7" r="73">
      <c t="s" s="4" r="A73">
        <v>627</v>
      </c>
      <c t="n" s="6" r="B73">
        <v>72778</v>
      </c>
      <c t="n" s="6" r="D73">
        <v>82189</v>
      </c>
    </row>
    <row spans="1:7" r="74">
      <c t="s" s="4" r="A74">
        <v>616</v>
      </c>
    </row>
    <row spans="1:7" r="75">
      <c t="s" s="3" r="A75">
        <v>622</v>
      </c>
    </row>
    <row spans="1:7" r="76">
      <c t="s" s="4" r="A76">
        <v>625</v>
      </c>
      <c t="n" s="6" r="B76">
        <v>993</v>
      </c>
      <c t="n" s="6" r="D76">
        <v>1082</v>
      </c>
    </row>
    <row spans="1:7" r="77">
      <c t="s" s="3" r="A77">
        <v>626</v>
      </c>
    </row>
    <row spans="1:7" r="78">
      <c t="s" s="4" r="A78">
        <v>627</v>
      </c>
      <c t="n" s="6" r="B78">
        <v>18591</v>
      </c>
      <c t="n" s="6" r="D78">
        <v>20710</v>
      </c>
    </row>
    <row spans="1:7" r="79">
      <c t="s" s="4" r="A79">
        <v>617</v>
      </c>
    </row>
    <row spans="1:7" r="80">
      <c t="s" s="3" r="A80">
        <v>622</v>
      </c>
    </row>
    <row spans="1:7" r="81">
      <c t="s" s="4" r="A81">
        <v>625</v>
      </c>
      <c t="n" s="6" r="B81">
        <v>0</v>
      </c>
      <c t="n" s="6" r="D81">
        <v>70</v>
      </c>
    </row>
    <row spans="1:7" r="82">
      <c t="s" s="3" r="A82">
        <v>626</v>
      </c>
    </row>
    <row spans="1:7" r="83">
      <c t="s" s="4" r="A83">
        <v>627</v>
      </c>
      <c t="n" s="6" r="B83">
        <v>2130</v>
      </c>
      <c t="n" s="6" r="D83">
        <v>2759</v>
      </c>
    </row>
    <row spans="1:7" r="84">
      <c t="s" s="4" r="A84">
        <v>618</v>
      </c>
    </row>
    <row spans="1:7" r="85">
      <c t="s" s="3" r="A85">
        <v>622</v>
      </c>
    </row>
    <row spans="1:7" r="86">
      <c t="s" s="4" r="A86">
        <v>625</v>
      </c>
      <c t="n" s="6" r="B86">
        <v>0</v>
      </c>
      <c t="n" s="6" r="D86">
        <v>0</v>
      </c>
    </row>
    <row spans="1:7" r="87">
      <c t="s" s="3" r="A87">
        <v>626</v>
      </c>
    </row>
    <row spans="1:7" r="88">
      <c t="s" s="4" r="A88">
        <v>627</v>
      </c>
      <c t="n" s="6" r="B88">
        <v>1480</v>
      </c>
      <c t="n" s="6" r="D88">
        <v>1538</v>
      </c>
    </row>
    <row spans="1:7" r="89">
      <c t="s" s="4" r="A89">
        <v>619</v>
      </c>
    </row>
    <row spans="1:7" r="90">
      <c t="s" s="3" r="A90">
        <v>622</v>
      </c>
    </row>
    <row spans="1:7" r="91">
      <c t="s" s="4" r="A91">
        <v>625</v>
      </c>
      <c t="n" s="6" r="B91">
        <v>0</v>
      </c>
      <c t="n" s="6" r="D91">
        <v>0</v>
      </c>
    </row>
    <row spans="1:7" r="92">
      <c t="s" s="3" r="A92">
        <v>626</v>
      </c>
    </row>
    <row spans="1:7" r="93">
      <c t="s" s="4" r="A93">
        <v>627</v>
      </c>
      <c t="n" s="6" r="B93">
        <v>1050</v>
      </c>
      <c t="n" s="6" r="D93">
        <v>1271</v>
      </c>
    </row>
    <row spans="1:7" r="94">
      <c t="s" s="4" r="A94">
        <v>620</v>
      </c>
    </row>
    <row spans="1:7" r="95">
      <c t="s" s="3" r="A95">
        <v>622</v>
      </c>
    </row>
    <row spans="1:7" r="96">
      <c t="s" s="4" r="A96">
        <v>625</v>
      </c>
      <c t="n" s="6" r="B96">
        <v>0</v>
      </c>
      <c t="n" s="6" r="D96">
        <v>0</v>
      </c>
    </row>
    <row spans="1:7" r="97">
      <c t="s" s="3" r="A97">
        <v>626</v>
      </c>
    </row>
    <row spans="1:7" r="98">
      <c t="s" s="4" r="A98">
        <v>627</v>
      </c>
      <c t="n" s="7" r="B98">
        <v>0</v>
      </c>
      <c t="n" s="7" r="D98">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8</v>
      </c>
      <c t="s" s="2" r="B1">
        <v>68</v>
      </c>
      <c t="s" s="2" r="D1">
        <v>1</v>
      </c>
    </row>
    <row spans="1:5" r="2">
      <c t="s" s="2" r="B2">
        <v>2</v>
      </c>
      <c t="s" s="2" r="C2">
        <v>69</v>
      </c>
      <c t="s" s="2" r="D2">
        <v>2</v>
      </c>
      <c t="s" s="2" r="E2">
        <v>69</v>
      </c>
    </row>
    <row spans="1:5" r="3">
      <c t="s" s="3" r="A3">
        <v>190</v>
      </c>
    </row>
    <row spans="1:5" r="4">
      <c t="s" s="4" r="A4">
        <v>629</v>
      </c>
      <c t="n" s="11" r="B4">
        <v>0.1</v>
      </c>
      <c t="n" s="11" r="C4">
        <v>0.4</v>
      </c>
      <c t="n" s="11" r="D4">
        <v>0.3</v>
      </c>
      <c t="n" s="11" r="E4">
        <v>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0</v>
      </c>
      <c t="s" s="2" r="B1">
        <v>68</v>
      </c>
      <c t="s" s="2" r="D1">
        <v>1</v>
      </c>
    </row>
    <row spans="1:5" r="2">
      <c t="s" s="2" r="B2">
        <v>2</v>
      </c>
      <c t="s" s="2" r="C2">
        <v>69</v>
      </c>
      <c t="s" s="2" r="D2">
        <v>2</v>
      </c>
      <c t="s" s="2" r="E2">
        <v>69</v>
      </c>
    </row>
    <row spans="1:5" r="3">
      <c t="s" s="3" r="A3">
        <v>631</v>
      </c>
    </row>
    <row spans="1:5" r="4">
      <c t="s" s="4" r="A4">
        <v>632</v>
      </c>
      <c t="n" s="7" r="B4">
        <v>41882</v>
      </c>
      <c t="n" s="7" r="C4">
        <v>46342</v>
      </c>
      <c t="n" s="7" r="D4">
        <v>44489</v>
      </c>
      <c t="n" s="7" r="E4">
        <v>50889</v>
      </c>
    </row>
    <row spans="1:5" r="5">
      <c t="s" s="4" r="A5">
        <v>633</v>
      </c>
      <c t="n" s="6" r="B5">
        <v>-2261</v>
      </c>
      <c t="n" s="6" r="C5">
        <v>-3222</v>
      </c>
      <c t="n" s="6" r="D5">
        <v>-4590</v>
      </c>
      <c t="n" s="6" r="E5">
        <v>-8009</v>
      </c>
    </row>
    <row spans="1:5" r="6">
      <c t="s" s="4" r="A6">
        <v>634</v>
      </c>
      <c t="n" s="6" r="B6">
        <v>222</v>
      </c>
      <c t="n" s="6" r="C6">
        <v>311</v>
      </c>
      <c t="n" s="6" r="D6">
        <v>-56</v>
      </c>
      <c t="n" s="6" r="E6">
        <v>631</v>
      </c>
    </row>
    <row spans="1:5" r="7">
      <c t="s" s="4" r="A7">
        <v>635</v>
      </c>
      <c t="n" s="6" r="B7">
        <v>0</v>
      </c>
      <c t="n" s="6" r="C7">
        <v>0</v>
      </c>
      <c t="n" s="6" r="D7">
        <v>0</v>
      </c>
      <c t="n" s="6" r="E7">
        <v>-80</v>
      </c>
    </row>
    <row spans="1:5" r="8">
      <c t="s" s="4" r="A8">
        <v>636</v>
      </c>
      <c t="n" s="7" r="B8">
        <v>39843</v>
      </c>
      <c t="n" s="7" r="C8">
        <v>43431</v>
      </c>
      <c t="n" s="7" r="D8">
        <v>39843</v>
      </c>
      <c t="n" s="7" r="E8">
        <v>434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7</v>
      </c>
      <c t="s" s="2" r="C1">
        <v>2</v>
      </c>
      <c t="s" s="2" r="D1">
        <v>23</v>
      </c>
    </row>
    <row spans="1:4" r="2">
      <c t="s" s="3" r="A2">
        <v>331</v>
      </c>
    </row>
    <row spans="1:4" r="3">
      <c t="s" s="4" r="A3">
        <v>638</v>
      </c>
      <c t="s" s="4" r="B3">
        <v>639</v>
      </c>
      <c t="n" s="7" r="C3">
        <v>190340</v>
      </c>
      <c t="n" s="7" r="D3">
        <v>204574</v>
      </c>
    </row>
    <row spans="1:4" r="4">
      <c t="s" s="4" r="A4">
        <v>514</v>
      </c>
      <c t="s" s="4" r="B4">
        <v>640</v>
      </c>
      <c t="n" s="6" r="C4">
        <v>96029</v>
      </c>
      <c t="n" s="6" r="D4">
        <v>108467</v>
      </c>
    </row>
    <row spans="1:4" r="5">
      <c t="s" s="4" r="A5">
        <v>641</v>
      </c>
      <c t="s" s="4" r="B5">
        <v>642</v>
      </c>
      <c t="n" s="6" r="C5">
        <v>93518</v>
      </c>
      <c t="n" s="6" r="D5">
        <v>105691</v>
      </c>
    </row>
    <row spans="1:4" r="6">
      <c t="s" s="4" r="A6">
        <v>429</v>
      </c>
    </row>
    <row spans="1:4" r="7">
      <c t="s" s="3" r="A7">
        <v>331</v>
      </c>
    </row>
    <row spans="1:4" r="8">
      <c t="s" s="4" r="A8">
        <v>638</v>
      </c>
      <c t="s" s="4" r="B8">
        <v>639</v>
      </c>
      <c t="n" s="6" r="C8">
        <v>83921</v>
      </c>
      <c t="n" s="6" r="D8">
        <v>93979</v>
      </c>
    </row>
    <row spans="1:4" r="9">
      <c t="s" s="4" r="A9">
        <v>514</v>
      </c>
      <c t="s" s="4" r="B9">
        <v>640</v>
      </c>
      <c t="n" s="6" r="C9">
        <v>72778</v>
      </c>
      <c t="n" s="6" r="D9">
        <v>82189</v>
      </c>
    </row>
    <row spans="1:4" r="10">
      <c t="s" s="4" r="A10">
        <v>641</v>
      </c>
      <c t="s" s="4" r="B10">
        <v>642</v>
      </c>
      <c t="n" s="6" r="C10">
        <v>71260</v>
      </c>
      <c t="n" s="6" r="D10">
        <v>80565</v>
      </c>
    </row>
    <row spans="1:4" r="11">
      <c t="s" s="4" r="A11">
        <v>430</v>
      </c>
    </row>
    <row spans="1:4" r="12">
      <c t="s" s="3" r="A12">
        <v>331</v>
      </c>
    </row>
    <row spans="1:4" r="13">
      <c t="s" s="4" r="A13">
        <v>638</v>
      </c>
      <c t="s" s="4" r="B13">
        <v>639</v>
      </c>
      <c t="n" s="6" r="C13">
        <v>94831</v>
      </c>
      <c t="n" s="6" r="D13">
        <v>97302</v>
      </c>
    </row>
    <row spans="1:4" r="14">
      <c t="s" s="4" r="A14">
        <v>514</v>
      </c>
      <c t="s" s="4" r="B14">
        <v>640</v>
      </c>
      <c t="n" s="6" r="C14">
        <v>18591</v>
      </c>
      <c t="n" s="6" r="D14">
        <v>20710</v>
      </c>
    </row>
    <row spans="1:4" r="15">
      <c t="s" s="4" r="A15">
        <v>641</v>
      </c>
      <c t="s" s="4" r="B15">
        <v>642</v>
      </c>
      <c t="n" s="6" r="C15">
        <v>17598</v>
      </c>
      <c t="n" s="6" r="D15">
        <v>19628</v>
      </c>
    </row>
    <row spans="1:4" r="16">
      <c t="s" s="4" r="A16">
        <v>431</v>
      </c>
    </row>
    <row spans="1:4" r="17">
      <c t="s" s="3" r="A17">
        <v>331</v>
      </c>
    </row>
    <row spans="1:4" r="18">
      <c t="s" s="4" r="A18">
        <v>638</v>
      </c>
      <c t="s" s="4" r="B18">
        <v>639</v>
      </c>
      <c t="n" s="6" r="C18">
        <v>8957</v>
      </c>
      <c t="n" s="6" r="D18">
        <v>10387</v>
      </c>
    </row>
    <row spans="1:4" r="19">
      <c t="s" s="4" r="A19">
        <v>514</v>
      </c>
      <c t="s" s="4" r="B19">
        <v>640</v>
      </c>
      <c t="n" s="6" r="C19">
        <v>2130</v>
      </c>
      <c t="n" s="6" r="D19">
        <v>2759</v>
      </c>
    </row>
    <row spans="1:4" r="20">
      <c t="s" s="4" r="A20">
        <v>641</v>
      </c>
      <c t="s" s="4" r="B20">
        <v>642</v>
      </c>
      <c t="n" s="6" r="C20">
        <v>2130</v>
      </c>
      <c t="n" s="6" r="D20">
        <v>2689</v>
      </c>
    </row>
    <row spans="1:4" r="21">
      <c t="s" s="4" r="A21">
        <v>432</v>
      </c>
    </row>
    <row spans="1:4" r="22">
      <c t="s" s="3" r="A22">
        <v>331</v>
      </c>
    </row>
    <row spans="1:4" r="23">
      <c t="s" s="4" r="A23">
        <v>638</v>
      </c>
      <c t="s" s="4" r="B23">
        <v>639</v>
      </c>
      <c t="n" s="6" r="C23">
        <v>1481</v>
      </c>
      <c t="n" s="6" r="D23">
        <v>1538</v>
      </c>
    </row>
    <row spans="1:4" r="24">
      <c t="s" s="4" r="A24">
        <v>514</v>
      </c>
      <c t="s" s="4" r="B24">
        <v>640</v>
      </c>
      <c t="n" s="6" r="C24">
        <v>1480</v>
      </c>
      <c t="n" s="6" r="D24">
        <v>1538</v>
      </c>
    </row>
    <row spans="1:4" r="25">
      <c t="s" s="4" r="A25">
        <v>641</v>
      </c>
      <c t="s" s="4" r="B25">
        <v>642</v>
      </c>
      <c t="n" s="6" r="C25">
        <v>1480</v>
      </c>
      <c t="n" s="6" r="D25">
        <v>1538</v>
      </c>
    </row>
    <row spans="1:4" r="26">
      <c t="s" s="4" r="A26">
        <v>433</v>
      </c>
    </row>
    <row spans="1:4" r="27">
      <c t="s" s="3" r="A27">
        <v>331</v>
      </c>
    </row>
    <row spans="1:4" r="28">
      <c t="s" s="4" r="A28">
        <v>638</v>
      </c>
      <c t="s" s="4" r="B28">
        <v>639</v>
      </c>
      <c t="n" s="6" r="C28">
        <v>1150</v>
      </c>
      <c t="n" s="6" r="D28">
        <v>1368</v>
      </c>
    </row>
    <row spans="1:4" r="29">
      <c t="s" s="4" r="A29">
        <v>514</v>
      </c>
      <c t="s" s="4" r="B29">
        <v>640</v>
      </c>
      <c t="n" s="6" r="C29">
        <v>1050</v>
      </c>
      <c t="n" s="6" r="D29">
        <v>1271</v>
      </c>
    </row>
    <row spans="1:4" r="30">
      <c t="s" s="4" r="A30">
        <v>641</v>
      </c>
      <c t="s" s="4" r="B30">
        <v>642</v>
      </c>
      <c t="n" s="7" r="C30">
        <v>1050</v>
      </c>
      <c t="n" s="7" r="D30">
        <v>1271</v>
      </c>
    </row>
    <row spans="1:4" r="31">
      <c t="n" r="A31"/>
    </row>
    <row spans="1:4" r="32">
      <c t="s" s="4" r="A32">
        <v>639</v>
      </c>
      <c t="s" s="4" r="B32">
        <v>643</v>
      </c>
    </row>
    <row spans="1:4" r="33">
      <c t="s" s="4" r="A33">
        <v>640</v>
      </c>
      <c t="s" s="4" r="B33">
        <v>644</v>
      </c>
    </row>
    <row spans="1:4" r="34">
      <c t="s" s="4" r="A34">
        <v>642</v>
      </c>
      <c t="s" s="4" r="B34">
        <v>645</v>
      </c>
    </row>
  </sheetData>
  <mergeCells count="5">
    <mergeCell ref="A1:B1"/>
    <mergeCell ref="A31:C31"/>
    <mergeCell ref="B32:C32"/>
    <mergeCell ref="B33:C33"/>
    <mergeCell ref="B34:C3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6</v>
      </c>
      <c t="s" s="2" r="B1">
        <v>68</v>
      </c>
      <c t="s" s="2" r="D1">
        <v>1</v>
      </c>
    </row>
    <row spans="1:5" r="2">
      <c t="s" s="2" r="B2">
        <v>2</v>
      </c>
      <c t="s" s="2" r="C2">
        <v>69</v>
      </c>
      <c t="s" s="2" r="D2">
        <v>2</v>
      </c>
      <c t="s" s="2" r="E2">
        <v>69</v>
      </c>
    </row>
    <row spans="1:5" r="3">
      <c t="s" s="3" r="A3">
        <v>647</v>
      </c>
    </row>
    <row spans="1:5" r="4">
      <c t="s" s="4" r="A4">
        <v>632</v>
      </c>
      <c t="n" s="7" r="B4">
        <v>13185</v>
      </c>
      <c t="n" s="7" r="C4">
        <v>22162</v>
      </c>
      <c t="n" s="7" r="D4">
        <v>14722</v>
      </c>
      <c t="n" s="7" r="E4">
        <v>26678</v>
      </c>
    </row>
    <row spans="1:5" r="5">
      <c t="s" s="4" r="A5">
        <v>648</v>
      </c>
      <c t="n" s="6" r="B5">
        <v>-895</v>
      </c>
      <c t="n" s="6" r="C5">
        <v>-2060</v>
      </c>
      <c t="n" s="6" r="D5">
        <v>-1927</v>
      </c>
      <c t="n" s="6" r="E5">
        <v>-4593</v>
      </c>
    </row>
    <row spans="1:5" r="6">
      <c t="s" s="4" r="A6">
        <v>649</v>
      </c>
      <c t="n" s="6" r="B6">
        <v>1</v>
      </c>
      <c t="n" s="6" r="C6">
        <v>2</v>
      </c>
      <c t="n" s="6" r="D6">
        <v>-127</v>
      </c>
      <c t="n" s="6" r="E6">
        <v>-190</v>
      </c>
    </row>
    <row spans="1:5" r="7">
      <c t="s" s="4" r="A7">
        <v>650</v>
      </c>
      <c t="n" s="6" r="B7">
        <v>-78</v>
      </c>
      <c t="n" s="6" r="C7">
        <v>-207</v>
      </c>
      <c t="n" s="6" r="D7">
        <v>-427</v>
      </c>
      <c t="n" s="6" r="E7">
        <v>-363</v>
      </c>
    </row>
    <row spans="1:5" r="8">
      <c t="s" s="4" r="A8">
        <v>651</v>
      </c>
      <c t="n" s="6" r="B8">
        <v>662</v>
      </c>
      <c t="n" s="6" r="C8">
        <v>-2</v>
      </c>
      <c t="n" s="6" r="D8">
        <v>634</v>
      </c>
      <c t="n" s="6" r="E8">
        <v>-1637</v>
      </c>
    </row>
    <row spans="1:5" r="9">
      <c t="s" s="4" r="A9">
        <v>636</v>
      </c>
      <c t="n" s="7" r="B9">
        <v>12875</v>
      </c>
      <c t="n" s="7" r="C9">
        <v>19895</v>
      </c>
      <c t="n" s="7" r="D9">
        <v>12875</v>
      </c>
      <c t="n" s="7" r="E9">
        <v>198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3"/>
    <col customWidth="1" max="5" min="5" width="27"/>
    <col customWidth="1" max="6" min="6" width="18"/>
    <col customWidth="1" max="7" min="7" width="46"/>
  </cols>
  <sheetData>
    <row spans="1:7" r="1">
      <c t="s" s="1" r="A1">
        <v>120</v>
      </c>
      <c t="s" s="2" r="B1">
        <v>121</v>
      </c>
      <c t="s" s="2" r="C1">
        <v>122</v>
      </c>
      <c t="s" s="2" r="D1">
        <v>123</v>
      </c>
      <c t="s" s="2" r="E1">
        <v>124</v>
      </c>
      <c t="s" s="2" r="F1">
        <v>125</v>
      </c>
      <c t="s" s="2" r="G1">
        <v>126</v>
      </c>
    </row>
    <row spans="1:7" r="2">
      <c t="s" s="4" r="A2">
        <v>127</v>
      </c>
      <c t="n" s="7" r="B2">
        <v>1421090</v>
      </c>
      <c t="n" s="7" r="D2">
        <v>579</v>
      </c>
      <c t="n" s="7" r="E2">
        <v>1260124</v>
      </c>
      <c t="n" s="7" r="F2">
        <v>166544</v>
      </c>
      <c t="n" s="7" r="G2">
        <v>-6157</v>
      </c>
    </row>
    <row spans="1:7" r="3">
      <c t="s" s="3" r="A3">
        <v>128</v>
      </c>
    </row>
    <row spans="1:7" r="4">
      <c t="s" s="4" r="A4">
        <v>106</v>
      </c>
      <c t="n" s="6" r="B4">
        <v>46421</v>
      </c>
      <c t="n" s="7" r="C4">
        <v>46421</v>
      </c>
      <c t="n" s="6" r="F4">
        <v>46421</v>
      </c>
    </row>
    <row spans="1:7" r="5">
      <c t="s" s="3" r="A5">
        <v>129</v>
      </c>
    </row>
    <row spans="1:7" r="6">
      <c t="s" s="4" r="A6">
        <v>130</v>
      </c>
      <c t="n" s="6" r="B6">
        <v>8268</v>
      </c>
      <c t="n" s="6" r="C6">
        <v>8268</v>
      </c>
      <c t="n" s="6" r="G6">
        <v>8268</v>
      </c>
    </row>
    <row spans="1:7" r="7">
      <c t="s" s="4" r="A7">
        <v>108</v>
      </c>
      <c t="n" s="6" r="B7">
        <v>54689</v>
      </c>
      <c t="n" s="6" r="C7">
        <v>54689</v>
      </c>
    </row>
    <row spans="1:7" r="8">
      <c t="s" s="4" r="A8">
        <v>131</v>
      </c>
      <c t="n" s="6" r="B8">
        <v>720</v>
      </c>
      <c t="n" s="6" r="E8">
        <v>720</v>
      </c>
    </row>
    <row spans="1:7" r="9">
      <c t="s" s="4" r="A9">
        <v>132</v>
      </c>
      <c t="n" s="6" r="B9">
        <v>-6947</v>
      </c>
      <c t="n" s="6" r="F9">
        <v>-6947</v>
      </c>
    </row>
    <row spans="1:7" r="10">
      <c t="s" s="4" r="A10">
        <v>133</v>
      </c>
      <c t="n" s="6" r="B10">
        <v>1469552</v>
      </c>
      <c t="n" s="6" r="D10">
        <v>579</v>
      </c>
      <c t="n" s="6" r="E10">
        <v>1260844</v>
      </c>
      <c t="n" s="6" r="F10">
        <v>206018</v>
      </c>
      <c t="n" s="6" r="G10">
        <v>2111</v>
      </c>
    </row>
    <row spans="1:7" r="11">
      <c t="s" s="4" r="A11">
        <v>134</v>
      </c>
      <c t="n" s="6" r="B11">
        <v>1459346</v>
      </c>
      <c t="n" s="6" r="D11">
        <v>552</v>
      </c>
      <c t="n" s="6" r="E11">
        <v>1201387</v>
      </c>
      <c t="n" s="6" r="F11">
        <v>255089</v>
      </c>
      <c t="n" s="6" r="G11">
        <v>2318</v>
      </c>
    </row>
    <row spans="1:7" r="12">
      <c t="s" s="3" r="A12">
        <v>128</v>
      </c>
    </row>
    <row spans="1:7" r="13">
      <c t="s" s="4" r="A13">
        <v>106</v>
      </c>
      <c t="n" s="6" r="B13">
        <v>61135</v>
      </c>
      <c t="n" s="6" r="C13">
        <v>61135</v>
      </c>
      <c t="n" s="6" r="F13">
        <v>61135</v>
      </c>
    </row>
    <row spans="1:7" r="14">
      <c t="s" s="3" r="A14">
        <v>129</v>
      </c>
    </row>
    <row spans="1:7" r="15">
      <c t="s" s="4" r="A15">
        <v>130</v>
      </c>
      <c t="n" s="6" r="B15">
        <v>2391</v>
      </c>
      <c t="n" s="6" r="C15">
        <v>2391</v>
      </c>
      <c t="n" s="6" r="G15">
        <v>2391</v>
      </c>
    </row>
    <row spans="1:7" r="16">
      <c t="s" s="4" r="A16">
        <v>108</v>
      </c>
      <c t="n" s="6" r="B16">
        <v>63526</v>
      </c>
      <c t="n" s="7" r="C16">
        <v>63526</v>
      </c>
    </row>
    <row spans="1:7" r="17">
      <c t="s" s="4" r="A17">
        <v>131</v>
      </c>
      <c t="n" s="6" r="B17">
        <v>1797</v>
      </c>
      <c t="n" s="6" r="E17">
        <v>1797</v>
      </c>
    </row>
    <row spans="1:7" r="18">
      <c t="s" s="4" r="A18">
        <v>132</v>
      </c>
      <c t="n" s="6" r="B18">
        <v>-15467</v>
      </c>
      <c t="n" s="6" r="F18">
        <v>-15467</v>
      </c>
    </row>
    <row spans="1:7" r="19">
      <c t="s" s="4" r="A19">
        <v>135</v>
      </c>
      <c t="n" s="7" r="B19">
        <v>1509202</v>
      </c>
      <c t="n" s="7" r="D19">
        <v>552</v>
      </c>
      <c t="n" s="7" r="E19">
        <v>1203184</v>
      </c>
      <c t="n" s="7" r="F19">
        <v>300757</v>
      </c>
      <c t="n" s="7" r="G19">
        <v>47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2</v>
      </c>
      <c t="s" s="2" r="C1">
        <v>23</v>
      </c>
    </row>
    <row spans="1:3" r="2">
      <c t="s" s="3" r="A2">
        <v>653</v>
      </c>
    </row>
    <row spans="1:3" r="3">
      <c t="s" s="4" r="A3">
        <v>654</v>
      </c>
      <c t="n" s="7" r="B3">
        <v>10</v>
      </c>
      <c t="n" s="7" r="C3">
        <v>41</v>
      </c>
    </row>
    <row spans="1:3" r="4">
      <c t="s" s="4" r="A4">
        <v>655</v>
      </c>
      <c t="n" s="6" r="B4">
        <v>-74155</v>
      </c>
      <c t="n" s="6" r="C4">
        <v>-53559</v>
      </c>
    </row>
    <row spans="1:3" r="5">
      <c t="s" s="4" r="A5">
        <v>656</v>
      </c>
      <c t="n" s="6" r="B5">
        <v>77100</v>
      </c>
    </row>
    <row spans="1:3" r="6">
      <c t="s" s="4" r="A6">
        <v>657</v>
      </c>
      <c t="n" s="6" r="B6">
        <v>86100</v>
      </c>
    </row>
    <row spans="1:3" r="7">
      <c t="s" s="4" r="A7">
        <v>658</v>
      </c>
    </row>
    <row spans="1:3" r="8">
      <c t="s" s="3" r="A8">
        <v>653</v>
      </c>
    </row>
    <row spans="1:3" r="9">
      <c t="s" s="4" r="A9">
        <v>659</v>
      </c>
      <c t="n" s="6" r="B9">
        <v>1094357</v>
      </c>
      <c t="n" s="6" r="C9">
        <v>1087505</v>
      </c>
    </row>
    <row spans="1:3" r="10">
      <c t="s" s="4" r="A10">
        <v>654</v>
      </c>
      <c t="n" s="6" r="B10">
        <v>10</v>
      </c>
      <c t="n" s="6" r="C10">
        <v>41</v>
      </c>
    </row>
    <row spans="1:3" r="11">
      <c t="s" s="4" r="A11">
        <v>655</v>
      </c>
      <c t="n" s="6" r="B11">
        <v>-74155</v>
      </c>
      <c t="n" s="6" r="C11">
        <v>-53559</v>
      </c>
    </row>
    <row spans="1:3" r="12">
      <c t="s" s="4" r="A12">
        <v>660</v>
      </c>
    </row>
    <row spans="1:3" r="13">
      <c t="s" s="3" r="A13">
        <v>653</v>
      </c>
    </row>
    <row spans="1:3" r="14">
      <c t="s" s="4" r="A14">
        <v>659</v>
      </c>
      <c t="n" s="6" r="B14">
        <v>34757</v>
      </c>
      <c t="n" s="6" r="C14">
        <v>36655</v>
      </c>
    </row>
    <row spans="1:3" r="15">
      <c t="s" s="4" r="A15">
        <v>654</v>
      </c>
      <c t="n" s="6" r="B15">
        <v>0</v>
      </c>
      <c t="n" s="6" r="C15">
        <v>0</v>
      </c>
    </row>
    <row spans="1:3" r="16">
      <c t="s" s="4" r="A16">
        <v>655</v>
      </c>
      <c t="n" s="6" r="B16">
        <v>-52</v>
      </c>
      <c t="n" s="6" r="C16">
        <v>-95</v>
      </c>
    </row>
    <row spans="1:3" r="17">
      <c t="s" s="4" r="A17">
        <v>661</v>
      </c>
    </row>
    <row spans="1:3" r="18">
      <c t="s" s="3" r="A18">
        <v>653</v>
      </c>
    </row>
    <row spans="1:3" r="19">
      <c t="s" s="4" r="A19">
        <v>659</v>
      </c>
      <c t="n" s="6" r="B19">
        <v>32556</v>
      </c>
      <c t="n" s="6" r="C19">
        <v>30196</v>
      </c>
    </row>
    <row spans="1:3" r="20">
      <c t="s" s="4" r="A20">
        <v>654</v>
      </c>
      <c t="n" s="6" r="B20">
        <v>52</v>
      </c>
      <c t="n" s="6" r="C20">
        <v>95</v>
      </c>
    </row>
    <row spans="1:3" r="21">
      <c t="s" s="4" r="A21">
        <v>655</v>
      </c>
      <c t="n" s="7" r="B21">
        <v>0</v>
      </c>
      <c t="n" s="7" r="C21">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2</v>
      </c>
      <c t="s" s="2" r="B1">
        <v>68</v>
      </c>
      <c t="s" s="2" r="D1">
        <v>1</v>
      </c>
    </row>
    <row spans="1:5" r="2">
      <c t="s" s="2" r="B2">
        <v>2</v>
      </c>
      <c t="s" s="2" r="C2">
        <v>69</v>
      </c>
      <c t="s" s="2" r="D2">
        <v>2</v>
      </c>
      <c t="s" s="2" r="E2">
        <v>69</v>
      </c>
    </row>
    <row spans="1:5" r="3">
      <c t="s" s="4" r="A3">
        <v>663</v>
      </c>
    </row>
    <row spans="1:5" r="4">
      <c t="s" s="3" r="A4">
        <v>653</v>
      </c>
    </row>
    <row spans="1:5" r="5">
      <c t="s" s="4" r="A5">
        <v>664</v>
      </c>
      <c t="n" s="7" r="B5">
        <v>-40893</v>
      </c>
      <c t="n" s="7" r="C5">
        <v>-21698</v>
      </c>
      <c t="n" s="7" r="D5">
        <v>-31454</v>
      </c>
      <c t="n" s="7" r="E5">
        <v>-46303</v>
      </c>
    </row>
    <row spans="1:5" r="6">
      <c t="s" s="4" r="A6">
        <v>665</v>
      </c>
    </row>
    <row spans="1:5" r="7">
      <c t="s" s="3" r="A7">
        <v>653</v>
      </c>
    </row>
    <row spans="1:5" r="8">
      <c t="s" s="4" r="A8">
        <v>664</v>
      </c>
      <c t="n" s="6" r="B8">
        <v>76</v>
      </c>
      <c t="n" s="6" r="C8">
        <v>13</v>
      </c>
      <c t="n" s="6" r="D8">
        <v>52</v>
      </c>
      <c t="n" s="6" r="E8">
        <v>27</v>
      </c>
    </row>
    <row spans="1:5" r="9">
      <c t="s" s="4" r="A9">
        <v>666</v>
      </c>
    </row>
    <row spans="1:5" r="10">
      <c t="s" s="3" r="A10">
        <v>653</v>
      </c>
    </row>
    <row spans="1:5" r="11">
      <c t="s" s="4" r="A11">
        <v>664</v>
      </c>
      <c t="n" s="7" r="B11">
        <v>-76</v>
      </c>
      <c t="n" s="7" r="C11">
        <v>-13</v>
      </c>
      <c t="n" s="7" r="D11">
        <v>-52</v>
      </c>
      <c t="n" s="7" r="E11">
        <v>-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23</v>
      </c>
    </row>
    <row spans="1:3" r="2">
      <c t="s" s="3" r="A2">
        <v>200</v>
      </c>
    </row>
    <row spans="1:3" r="3">
      <c t="s" s="4" r="A3">
        <v>668</v>
      </c>
      <c t="n" s="7" r="B3">
        <v>10</v>
      </c>
      <c t="n" s="7" r="C3">
        <v>41</v>
      </c>
    </row>
    <row spans="1:3" r="4">
      <c t="s" s="4" r="A4">
        <v>669</v>
      </c>
      <c t="n" s="6" r="B4">
        <v>-74155</v>
      </c>
      <c t="n" s="6" r="C4">
        <v>-53559</v>
      </c>
    </row>
    <row spans="1:3" r="5">
      <c t="s" s="4" r="A5">
        <v>670</v>
      </c>
      <c t="n" s="6" r="B5">
        <v>-74145</v>
      </c>
      <c t="n" s="6" r="C5">
        <v>-53518</v>
      </c>
    </row>
    <row spans="1:3" r="6">
      <c t="s" s="4" r="A6">
        <v>671</v>
      </c>
      <c t="n" s="6" r="B6">
        <v>-10</v>
      </c>
      <c t="n" s="6" r="C6">
        <v>-41</v>
      </c>
    </row>
    <row spans="1:3" r="7">
      <c t="s" s="4" r="A7">
        <v>672</v>
      </c>
      <c t="n" s="6" r="B7">
        <v>10</v>
      </c>
      <c t="n" s="6" r="C7">
        <v>41</v>
      </c>
    </row>
    <row spans="1:3" r="8">
      <c t="s" s="4" r="A8">
        <v>673</v>
      </c>
      <c t="n" s="6" r="B8">
        <v>0</v>
      </c>
      <c t="n" s="6" r="C8">
        <v>0</v>
      </c>
    </row>
    <row spans="1:3" r="9">
      <c t="s" s="4" r="A9">
        <v>674</v>
      </c>
      <c t="n" s="6" r="B9">
        <v>0</v>
      </c>
      <c t="n" s="6" r="C9">
        <v>0</v>
      </c>
    </row>
    <row spans="1:3" r="10">
      <c t="s" s="4" r="A10">
        <v>675</v>
      </c>
      <c t="n" s="6" r="B10">
        <v>-74145</v>
      </c>
      <c t="n" s="6" r="C10">
        <v>-53518</v>
      </c>
    </row>
    <row spans="1:3" r="11">
      <c t="s" s="4" r="A11">
        <v>676</v>
      </c>
      <c t="n" s="6" r="B11">
        <v>-74145</v>
      </c>
      <c t="n" s="6" r="C11">
        <v>-53518</v>
      </c>
    </row>
    <row spans="1:3" r="12">
      <c t="s" s="4" r="A12">
        <v>677</v>
      </c>
      <c t="n" s="6" r="B12">
        <v>0</v>
      </c>
      <c t="n" s="6" r="C12">
        <v>0</v>
      </c>
    </row>
    <row spans="1:3" r="13">
      <c t="s" s="4" r="A13">
        <v>678</v>
      </c>
      <c t="n" s="6" r="B13">
        <v>74145</v>
      </c>
      <c t="n" s="6" r="C13">
        <v>53518</v>
      </c>
    </row>
    <row spans="1:3" r="14">
      <c t="s" s="4" r="A14">
        <v>679</v>
      </c>
      <c t="n" s="6" r="B14">
        <v>74145</v>
      </c>
      <c t="n" s="6" r="C14">
        <v>53518</v>
      </c>
    </row>
    <row spans="1:3" r="15">
      <c t="s" s="4" r="A15">
        <v>680</v>
      </c>
      <c t="n" s="6" r="B15">
        <v>0</v>
      </c>
      <c t="n" s="6" r="C15">
        <v>0</v>
      </c>
    </row>
    <row spans="1:3" r="16">
      <c t="s" s="4" r="A16">
        <v>681</v>
      </c>
      <c t="n" s="6" r="B16">
        <v>0</v>
      </c>
      <c t="n" s="6" r="C16">
        <v>0</v>
      </c>
    </row>
    <row spans="1:3" r="17">
      <c t="s" s="4" r="A17">
        <v>682</v>
      </c>
      <c t="n" s="7" r="B17">
        <v>0</v>
      </c>
      <c t="n" s="7" r="C1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83</v>
      </c>
      <c t="s" s="2" r="B1">
        <v>68</v>
      </c>
      <c t="s" s="2" r="D1">
        <v>1</v>
      </c>
      <c t="s" s="2" r="F1">
        <v>684</v>
      </c>
    </row>
    <row spans="1:6" r="2">
      <c t="s" s="2" r="B2">
        <v>2</v>
      </c>
      <c t="s" s="2" r="C2">
        <v>69</v>
      </c>
      <c t="s" s="2" r="D2">
        <v>2</v>
      </c>
      <c t="s" s="2" r="E2">
        <v>69</v>
      </c>
      <c t="s" s="2" r="F2">
        <v>23</v>
      </c>
    </row>
    <row spans="1:6" r="3">
      <c t="s" s="3" r="A3">
        <v>685</v>
      </c>
    </row>
    <row spans="1:6" r="4">
      <c t="s" s="4" r="A4">
        <v>686</v>
      </c>
      <c t="n" s="11" r="D4">
        <v>68.8</v>
      </c>
      <c t="n" s="11" r="F4">
        <v>47.8</v>
      </c>
    </row>
    <row spans="1:6" r="5">
      <c t="s" s="4" r="A5">
        <v>687</v>
      </c>
      <c t="n" s="7" r="B5">
        <v>0</v>
      </c>
      <c t="n" s="6" r="D5">
        <v>0</v>
      </c>
      <c t="n" s="12" r="F5">
        <v>1.5</v>
      </c>
    </row>
    <row spans="1:6" r="6">
      <c t="s" s="4" r="A6">
        <v>688</v>
      </c>
    </row>
    <row spans="1:6" r="7">
      <c t="s" s="3" r="A7">
        <v>685</v>
      </c>
    </row>
    <row spans="1:6" r="8">
      <c t="s" s="4" r="A8">
        <v>686</v>
      </c>
      <c t="n" s="12" r="B8">
        <v>-0.4</v>
      </c>
      <c t="n" s="11" r="C8">
        <v>-1.2</v>
      </c>
      <c t="n" s="12" r="D8">
        <v>-0.2</v>
      </c>
      <c t="n" s="11" r="E8">
        <v>0.5</v>
      </c>
    </row>
    <row spans="1:6" r="9">
      <c t="s" s="4" r="A9">
        <v>689</v>
      </c>
      <c t="n" s="7" r="B9">
        <v>1090</v>
      </c>
      <c t="n" s="7" r="D9">
        <v>1090</v>
      </c>
      <c t="n" s="7" r="F9">
        <v>10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0</v>
      </c>
      <c t="s" s="2" r="B1">
        <v>68</v>
      </c>
      <c t="s" s="2" r="D1">
        <v>1</v>
      </c>
    </row>
    <row spans="1:5" r="2">
      <c t="s" s="2" r="B2">
        <v>2</v>
      </c>
      <c t="s" s="2" r="C2">
        <v>69</v>
      </c>
      <c t="s" s="2" r="D2">
        <v>2</v>
      </c>
      <c t="s" s="2" r="E2">
        <v>69</v>
      </c>
    </row>
    <row spans="1:5" r="3">
      <c t="s" s="3" r="A3">
        <v>685</v>
      </c>
    </row>
    <row spans="1:5" r="4">
      <c t="s" s="4" r="A4">
        <v>691</v>
      </c>
      <c t="n" s="7" r="B4">
        <v>35955</v>
      </c>
      <c t="n" s="7" r="C4">
        <v>15208</v>
      </c>
      <c t="n" s="7" r="D4">
        <v>21054</v>
      </c>
      <c t="n" s="7" r="E4">
        <v>32308</v>
      </c>
    </row>
    <row spans="1:5" r="5">
      <c t="s" s="4" r="A5">
        <v>688</v>
      </c>
    </row>
    <row spans="1:5" r="6">
      <c t="s" s="3" r="A6">
        <v>685</v>
      </c>
    </row>
    <row spans="1:5" r="7">
      <c t="s" s="4" r="A7">
        <v>691</v>
      </c>
      <c t="n" s="6" r="B7">
        <v>35956</v>
      </c>
      <c t="n" s="6" r="C7">
        <v>15208</v>
      </c>
      <c t="n" s="6" r="D7">
        <v>21055</v>
      </c>
      <c t="n" s="6" r="E7">
        <v>32308</v>
      </c>
    </row>
    <row spans="1:5" r="8">
      <c t="s" s="4" r="A8">
        <v>692</v>
      </c>
    </row>
    <row spans="1:5" r="9">
      <c t="s" s="3" r="A9">
        <v>685</v>
      </c>
    </row>
    <row spans="1:5" r="10">
      <c t="s" s="4" r="A10">
        <v>691</v>
      </c>
      <c t="n" s="7" r="B10">
        <v>35956</v>
      </c>
      <c t="n" s="7" r="C10">
        <v>15208</v>
      </c>
      <c t="n" s="7" r="D10">
        <v>21055</v>
      </c>
      <c t="n" s="7" r="E10">
        <v>323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3</v>
      </c>
      <c t="s" s="2" r="B1">
        <v>68</v>
      </c>
      <c t="s" s="2" r="D1">
        <v>1</v>
      </c>
    </row>
    <row spans="1:5" r="2">
      <c t="s" s="2" r="B2">
        <v>2</v>
      </c>
      <c t="s" s="2" r="C2">
        <v>69</v>
      </c>
      <c t="s" s="2" r="D2">
        <v>2</v>
      </c>
      <c t="s" s="2" r="E2">
        <v>69</v>
      </c>
    </row>
    <row spans="1:5" r="3">
      <c t="s" s="3" r="A3">
        <v>206</v>
      </c>
    </row>
    <row spans="1:5" r="4">
      <c t="s" s="4" r="A4">
        <v>102</v>
      </c>
      <c t="n" s="7" r="B4">
        <v>708</v>
      </c>
      <c t="n" s="7" r="C4">
        <v>2313</v>
      </c>
      <c t="n" s="7" r="D4">
        <v>1417</v>
      </c>
      <c t="n" s="7" r="E4">
        <v>46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4</v>
      </c>
      <c t="s" s="2" r="B1">
        <v>2</v>
      </c>
      <c t="s" s="2" r="C1">
        <v>23</v>
      </c>
    </row>
    <row spans="1:3" r="2">
      <c t="s" s="3" r="A2">
        <v>695</v>
      </c>
    </row>
    <row spans="1:3" r="3">
      <c t="s" s="4" r="A3">
        <v>696</v>
      </c>
      <c t="n" s="7" r="B3">
        <v>117232</v>
      </c>
      <c t="n" s="7" r="C3">
        <v>117232</v>
      </c>
    </row>
    <row spans="1:3" r="4">
      <c t="s" s="4" r="A4">
        <v>697</v>
      </c>
      <c t="n" s="6" r="B4">
        <v>-111530</v>
      </c>
      <c t="n" s="6" r="C4">
        <v>-110113</v>
      </c>
    </row>
    <row spans="1:3" r="5">
      <c t="s" s="4" r="A5">
        <v>121</v>
      </c>
      <c t="n" s="6" r="B5">
        <v>5702</v>
      </c>
      <c t="n" s="6" r="C5">
        <v>7119</v>
      </c>
    </row>
    <row spans="1:3" r="6">
      <c t="s" s="4" r="A6">
        <v>698</v>
      </c>
    </row>
    <row spans="1:3" r="7">
      <c t="s" s="3" r="A7">
        <v>695</v>
      </c>
    </row>
    <row spans="1:3" r="8">
      <c t="s" s="4" r="A8">
        <v>696</v>
      </c>
      <c t="n" s="6" r="B8">
        <v>92679</v>
      </c>
      <c t="n" s="6" r="C8">
        <v>92679</v>
      </c>
    </row>
    <row spans="1:3" r="9">
      <c t="s" s="4" r="A9">
        <v>697</v>
      </c>
      <c t="n" s="6" r="B9">
        <v>-92260</v>
      </c>
      <c t="n" s="6" r="C9">
        <v>-92073</v>
      </c>
    </row>
    <row spans="1:3" r="10">
      <c t="s" s="4" r="A10">
        <v>121</v>
      </c>
      <c t="n" s="6" r="B10">
        <v>419</v>
      </c>
      <c t="n" s="6" r="C10">
        <v>606</v>
      </c>
    </row>
    <row spans="1:3" r="11">
      <c t="s" s="4" r="A11">
        <v>699</v>
      </c>
    </row>
    <row spans="1:3" r="12">
      <c t="s" s="3" r="A12">
        <v>695</v>
      </c>
    </row>
    <row spans="1:3" r="13">
      <c t="s" s="4" r="A13">
        <v>696</v>
      </c>
      <c t="n" s="6" r="B13">
        <v>8464</v>
      </c>
      <c t="n" s="6" r="C13">
        <v>8464</v>
      </c>
    </row>
    <row spans="1:3" r="14">
      <c t="s" s="4" r="A14">
        <v>697</v>
      </c>
      <c t="n" s="6" r="B14">
        <v>-4418</v>
      </c>
      <c t="n" s="6" r="C14">
        <v>-4136</v>
      </c>
    </row>
    <row spans="1:3" r="15">
      <c t="s" s="4" r="A15">
        <v>121</v>
      </c>
      <c t="n" s="6" r="B15">
        <v>4046</v>
      </c>
      <c t="n" s="6" r="C15">
        <v>4328</v>
      </c>
    </row>
    <row spans="1:3" r="16">
      <c t="s" s="4" r="A16">
        <v>700</v>
      </c>
    </row>
    <row spans="1:3" r="17">
      <c t="s" s="3" r="A17">
        <v>695</v>
      </c>
    </row>
    <row spans="1:3" r="18">
      <c t="s" s="4" r="A18">
        <v>696</v>
      </c>
      <c t="n" s="6" r="B18">
        <v>16089</v>
      </c>
      <c t="n" s="6" r="C18">
        <v>16089</v>
      </c>
    </row>
    <row spans="1:3" r="19">
      <c t="s" s="4" r="A19">
        <v>697</v>
      </c>
      <c t="n" s="6" r="B19">
        <v>-14852</v>
      </c>
      <c t="n" s="6" r="C19">
        <v>-13904</v>
      </c>
    </row>
    <row spans="1:3" r="20">
      <c t="s" s="4" r="A20">
        <v>121</v>
      </c>
      <c t="n" s="7" r="B20">
        <v>1237</v>
      </c>
      <c t="n" s="7" r="C20">
        <v>21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1</v>
      </c>
      <c t="s" s="2" r="B1">
        <v>2</v>
      </c>
      <c t="s" s="2" r="C1">
        <v>23</v>
      </c>
    </row>
    <row spans="1:3" r="2">
      <c t="s" s="3" r="A2">
        <v>206</v>
      </c>
    </row>
    <row spans="1:3" r="3">
      <c t="s" s="4" r="A3">
        <v>702</v>
      </c>
      <c t="n" s="7" r="B3">
        <v>1405</v>
      </c>
    </row>
    <row spans="1:3" r="4">
      <c t="n" s="6" r="A4">
        <v>2017</v>
      </c>
      <c t="n" s="6" r="B4">
        <v>1097</v>
      </c>
    </row>
    <row spans="1:3" r="5">
      <c t="n" s="6" r="A5">
        <v>2018</v>
      </c>
      <c t="n" s="6" r="B5">
        <v>564</v>
      </c>
    </row>
    <row spans="1:3" r="6">
      <c t="n" s="6" r="A6">
        <v>2019</v>
      </c>
      <c t="n" s="6" r="B6">
        <v>564</v>
      </c>
    </row>
    <row spans="1:3" r="7">
      <c t="n" s="6" r="A7">
        <v>2020</v>
      </c>
      <c t="n" s="6" r="B7">
        <v>564</v>
      </c>
    </row>
    <row spans="1:3" r="8">
      <c t="s" s="4" r="A8">
        <v>703</v>
      </c>
      <c t="n" s="6" r="B8">
        <v>1508</v>
      </c>
    </row>
    <row spans="1:3" r="9">
      <c t="s" s="4" r="A9">
        <v>121</v>
      </c>
      <c t="n" s="7" r="B9">
        <v>5702</v>
      </c>
      <c t="n" s="7" r="C9">
        <v>71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4</v>
      </c>
      <c t="s" s="2" r="B1">
        <v>1</v>
      </c>
    </row>
    <row spans="1:3" r="2">
      <c t="s" s="2" r="B2">
        <v>2</v>
      </c>
      <c t="s" s="2" r="C2">
        <v>23</v>
      </c>
    </row>
    <row spans="1:3" r="3">
      <c t="s" s="3" r="A3">
        <v>209</v>
      </c>
    </row>
    <row spans="1:3" r="4">
      <c t="s" s="4" r="A4">
        <v>43</v>
      </c>
      <c t="n" s="11" r="B4">
        <v>156.6</v>
      </c>
      <c t="n" s="11" r="C4">
        <v>180.6</v>
      </c>
    </row>
    <row spans="1:3" r="5">
      <c t="s" s="4" r="A5">
        <v>705</v>
      </c>
      <c t="n" s="11" r="B5">
        <v>156.7</v>
      </c>
      <c t="n" s="11" r="C5">
        <v>181.6</v>
      </c>
    </row>
    <row spans="1:3" r="6">
      <c t="s" s="4" r="A6">
        <v>706</v>
      </c>
      <c t="s" s="4" r="B6">
        <v>7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23</v>
      </c>
    </row>
    <row spans="1:3" r="2">
      <c t="s" s="3" r="A2">
        <v>709</v>
      </c>
    </row>
    <row spans="1:3" r="3">
      <c t="s" s="4" r="A3">
        <v>710</v>
      </c>
      <c t="n" s="7" r="B3">
        <v>146273</v>
      </c>
      <c t="n" s="7" r="C3">
        <v>185271</v>
      </c>
    </row>
    <row spans="1:3" r="4">
      <c t="s" s="4" r="A4">
        <v>711</v>
      </c>
    </row>
    <row spans="1:3" r="5">
      <c t="s" s="3" r="A5">
        <v>709</v>
      </c>
    </row>
    <row spans="1:3" r="6">
      <c t="s" s="4" r="A6">
        <v>710</v>
      </c>
      <c t="n" s="6" r="B6">
        <v>0</v>
      </c>
      <c t="n" s="6" r="C6">
        <v>64252</v>
      </c>
    </row>
    <row spans="1:3" r="7">
      <c t="s" s="4" r="A7">
        <v>400</v>
      </c>
    </row>
    <row spans="1:3" r="8">
      <c t="s" s="3" r="A8">
        <v>709</v>
      </c>
    </row>
    <row spans="1:3" r="9">
      <c t="s" s="4" r="A9">
        <v>710</v>
      </c>
      <c t="n" s="6" r="B9">
        <v>146273</v>
      </c>
      <c t="n" s="6" r="C9">
        <v>121019</v>
      </c>
    </row>
    <row spans="1:3" r="10">
      <c t="s" s="4" r="A10">
        <v>712</v>
      </c>
    </row>
    <row spans="1:3" r="11">
      <c t="s" s="3" r="A11">
        <v>709</v>
      </c>
    </row>
    <row spans="1:3" r="12">
      <c t="s" s="4" r="A12">
        <v>710</v>
      </c>
      <c t="n" s="6" r="B12">
        <v>143329</v>
      </c>
      <c t="n" s="6" r="C12">
        <v>182399</v>
      </c>
    </row>
    <row spans="1:3" r="13">
      <c t="s" s="4" r="A13">
        <v>713</v>
      </c>
    </row>
    <row spans="1:3" r="14">
      <c t="s" s="3" r="A14">
        <v>709</v>
      </c>
    </row>
    <row spans="1:3" r="15">
      <c t="s" s="4" r="A15">
        <v>710</v>
      </c>
      <c t="n" s="6" r="B15">
        <v>0</v>
      </c>
      <c t="n" s="6" r="C15">
        <v>64252</v>
      </c>
    </row>
    <row spans="1:3" r="16">
      <c t="s" s="4" r="A16">
        <v>714</v>
      </c>
    </row>
    <row spans="1:3" r="17">
      <c t="s" s="3" r="A17">
        <v>709</v>
      </c>
    </row>
    <row spans="1:3" r="18">
      <c t="s" s="4" r="A18">
        <v>710</v>
      </c>
      <c t="n" s="6" r="B18">
        <v>143329</v>
      </c>
      <c t="n" s="6" r="C18">
        <v>118147</v>
      </c>
    </row>
    <row spans="1:3" r="19">
      <c t="s" s="4" r="A19">
        <v>715</v>
      </c>
    </row>
    <row spans="1:3" r="20">
      <c t="s" s="3" r="A20">
        <v>709</v>
      </c>
    </row>
    <row spans="1:3" r="21">
      <c t="s" s="4" r="A21">
        <v>710</v>
      </c>
      <c t="n" s="6" r="B21">
        <v>0</v>
      </c>
      <c t="n" s="6" r="C21">
        <v>0</v>
      </c>
    </row>
    <row spans="1:3" r="22">
      <c t="s" s="4" r="A22">
        <v>716</v>
      </c>
    </row>
    <row spans="1:3" r="23">
      <c t="s" s="3" r="A23">
        <v>709</v>
      </c>
    </row>
    <row spans="1:3" r="24">
      <c t="s" s="4" r="A24">
        <v>710</v>
      </c>
      <c t="n" s="6" r="B24">
        <v>0</v>
      </c>
      <c t="n" s="6" r="C24">
        <v>0</v>
      </c>
    </row>
    <row spans="1:3" r="25">
      <c t="s" s="4" r="A25">
        <v>717</v>
      </c>
    </row>
    <row spans="1:3" r="26">
      <c t="s" s="3" r="A26">
        <v>709</v>
      </c>
    </row>
    <row spans="1:3" r="27">
      <c t="s" s="4" r="A27">
        <v>710</v>
      </c>
      <c t="n" s="6" r="B27">
        <v>0</v>
      </c>
      <c t="n" s="6" r="C27">
        <v>0</v>
      </c>
    </row>
    <row spans="1:3" r="28">
      <c t="s" s="4" r="A28">
        <v>718</v>
      </c>
    </row>
    <row spans="1:3" r="29">
      <c t="s" s="3" r="A29">
        <v>709</v>
      </c>
    </row>
    <row spans="1:3" r="30">
      <c t="s" s="4" r="A30">
        <v>710</v>
      </c>
      <c t="n" s="6" r="B30">
        <v>0</v>
      </c>
      <c t="n" s="6" r="C30">
        <v>0</v>
      </c>
    </row>
    <row spans="1:3" r="31">
      <c t="s" s="4" r="A31">
        <v>719</v>
      </c>
    </row>
    <row spans="1:3" r="32">
      <c t="s" s="3" r="A32">
        <v>709</v>
      </c>
    </row>
    <row spans="1:3" r="33">
      <c t="s" s="4" r="A33">
        <v>710</v>
      </c>
      <c t="n" s="6" r="B33">
        <v>0</v>
      </c>
      <c t="n" s="6" r="C33">
        <v>0</v>
      </c>
    </row>
    <row spans="1:3" r="34">
      <c t="s" s="4" r="A34">
        <v>720</v>
      </c>
    </row>
    <row spans="1:3" r="35">
      <c t="s" s="3" r="A35">
        <v>709</v>
      </c>
    </row>
    <row spans="1:3" r="36">
      <c t="s" s="4" r="A36">
        <v>710</v>
      </c>
      <c t="n" s="6" r="B36">
        <v>0</v>
      </c>
      <c t="n" s="6" r="C36">
        <v>0</v>
      </c>
    </row>
    <row spans="1:3" r="37">
      <c t="s" s="4" r="A37">
        <v>721</v>
      </c>
    </row>
    <row spans="1:3" r="38">
      <c t="s" s="3" r="A38">
        <v>709</v>
      </c>
    </row>
    <row spans="1:3" r="39">
      <c t="s" s="4" r="A39">
        <v>710</v>
      </c>
      <c t="n" s="6" r="B39">
        <v>2944</v>
      </c>
      <c t="n" s="6" r="C39">
        <v>2872</v>
      </c>
    </row>
    <row spans="1:3" r="40">
      <c t="s" s="4" r="A40">
        <v>722</v>
      </c>
    </row>
    <row spans="1:3" r="41">
      <c t="s" s="3" r="A41">
        <v>709</v>
      </c>
    </row>
    <row spans="1:3" r="42">
      <c t="s" s="4" r="A42">
        <v>710</v>
      </c>
      <c t="n" s="6" r="B42">
        <v>0</v>
      </c>
      <c t="n" s="6" r="C42">
        <v>0</v>
      </c>
    </row>
    <row spans="1:3" r="43">
      <c t="s" s="4" r="A43">
        <v>723</v>
      </c>
    </row>
    <row spans="1:3" r="44">
      <c t="s" s="3" r="A44">
        <v>709</v>
      </c>
    </row>
    <row spans="1:3" r="45">
      <c t="s" s="4" r="A45">
        <v>710</v>
      </c>
      <c t="n" s="7" r="B45">
        <v>2944</v>
      </c>
      <c t="n" s="7" r="C45">
        <v>28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v>
      </c>
      <c t="s" s="2" r="B1">
        <v>1</v>
      </c>
    </row>
    <row spans="1:3" r="2">
      <c t="s" s="2" r="B2">
        <v>2</v>
      </c>
      <c t="s" s="2" r="C2">
        <v>69</v>
      </c>
    </row>
    <row spans="1:3" r="3">
      <c t="s" s="3" r="A3">
        <v>137</v>
      </c>
    </row>
    <row spans="1:3" r="4">
      <c t="s" s="4" r="A4">
        <v>138</v>
      </c>
      <c t="n" s="8" r="B4">
        <v>0.14</v>
      </c>
      <c t="n" s="8" r="C4">
        <v>0.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24</v>
      </c>
      <c t="s" s="2" r="B1">
        <v>1</v>
      </c>
    </row>
    <row spans="1:3" r="2">
      <c t="s" s="2" r="B2">
        <v>2</v>
      </c>
      <c t="s" s="2" r="C2">
        <v>23</v>
      </c>
    </row>
    <row spans="1:3" r="3">
      <c t="s" s="3" r="A3">
        <v>725</v>
      </c>
    </row>
    <row spans="1:3" r="4">
      <c t="s" s="4" r="A4">
        <v>726</v>
      </c>
      <c t="n" s="7" r="B4">
        <v>976800000</v>
      </c>
    </row>
    <row spans="1:3" r="5">
      <c t="s" s="4" r="A5">
        <v>727</v>
      </c>
      <c t="n" s="6" r="B5">
        <v>2270000000</v>
      </c>
      <c t="n" s="7" r="C5">
        <v>2290000000</v>
      </c>
    </row>
    <row spans="1:3" r="6">
      <c t="s" s="4" r="A6">
        <v>728</v>
      </c>
    </row>
    <row spans="1:3" r="7">
      <c t="s" s="3" r="A7">
        <v>725</v>
      </c>
    </row>
    <row spans="1:3" r="8">
      <c t="s" s="4" r="A8">
        <v>729</v>
      </c>
      <c t="n" s="7" r="B8">
        <v>10000000</v>
      </c>
    </row>
    <row spans="1:3" r="9">
      <c t="s" s="4" r="A9">
        <v>730</v>
      </c>
      <c t="s" s="4" r="B9">
        <v>731</v>
      </c>
    </row>
    <row spans="1:3" r="10">
      <c t="s" s="4" r="A10">
        <v>732</v>
      </c>
      <c t="s" s="4" r="B10">
        <v>733</v>
      </c>
    </row>
    <row spans="1:3" r="11">
      <c t="s" s="4" r="A11">
        <v>734</v>
      </c>
      <c t="n" s="7" r="B11">
        <v>0</v>
      </c>
      <c t="n" s="7" r="C11">
        <v>0</v>
      </c>
    </row>
    <row spans="1:3" r="12">
      <c t="s" s="4" r="A12">
        <v>735</v>
      </c>
    </row>
    <row spans="1:3" r="13">
      <c t="s" s="3" r="A13">
        <v>725</v>
      </c>
    </row>
    <row spans="1:3" r="14">
      <c t="s" s="4" r="A14">
        <v>736</v>
      </c>
      <c t="s" s="4" r="B14">
        <v>7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2</v>
      </c>
      <c t="s" s="2" r="C1">
        <v>23</v>
      </c>
    </row>
    <row spans="1:3" r="2">
      <c t="s" s="3" r="A2">
        <v>725</v>
      </c>
    </row>
    <row spans="1:3" r="3">
      <c t="s" s="4" r="A3">
        <v>739</v>
      </c>
      <c t="n" s="7" r="B3">
        <v>370000</v>
      </c>
      <c t="n" s="7" r="C3">
        <v>581000</v>
      </c>
    </row>
    <row spans="1:3" r="4">
      <c t="s" s="4" r="A4">
        <v>740</v>
      </c>
    </row>
    <row spans="1:3" r="5">
      <c t="s" s="3" r="A5">
        <v>725</v>
      </c>
    </row>
    <row spans="1:3" r="6">
      <c t="s" s="4" r="A6">
        <v>739</v>
      </c>
      <c t="n" s="7" r="B6">
        <v>370000</v>
      </c>
      <c t="n" s="7" r="C6">
        <v>581000</v>
      </c>
    </row>
    <row spans="1:3" r="7">
      <c t="s" s="4" r="A7">
        <v>741</v>
      </c>
    </row>
    <row spans="1:3" r="8">
      <c t="s" s="3" r="A8">
        <v>725</v>
      </c>
    </row>
    <row spans="1:3" r="9">
      <c t="s" s="4" r="A9">
        <v>742</v>
      </c>
      <c t="s" s="4" r="B9">
        <v>743</v>
      </c>
      <c t="s" s="4" r="C9">
        <v>743</v>
      </c>
    </row>
    <row spans="1:3" r="10">
      <c t="s" s="4" r="A10">
        <v>744</v>
      </c>
    </row>
    <row spans="1:3" r="11">
      <c t="s" s="3" r="A11">
        <v>725</v>
      </c>
    </row>
    <row spans="1:3" r="12">
      <c t="s" s="4" r="A12">
        <v>742</v>
      </c>
      <c t="s" s="4" r="B12">
        <v>745</v>
      </c>
      <c t="s" s="4" r="C12">
        <v>74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6</v>
      </c>
      <c t="s" s="2" r="B1">
        <v>747</v>
      </c>
    </row>
    <row spans="1:2" r="2">
      <c t="s" s="3" r="A2">
        <v>725</v>
      </c>
    </row>
    <row spans="1:2" r="3">
      <c t="s" s="4" r="A3">
        <v>702</v>
      </c>
      <c t="n" s="7" r="B3">
        <v>60000</v>
      </c>
    </row>
    <row spans="1:2" r="4">
      <c t="n" s="6" r="A4">
        <v>2017</v>
      </c>
      <c t="n" s="6" r="B4">
        <v>25000</v>
      </c>
    </row>
    <row spans="1:2" r="5">
      <c t="n" s="6" r="A5">
        <v>2018</v>
      </c>
      <c t="n" s="6" r="B5">
        <v>25000</v>
      </c>
    </row>
    <row spans="1:2" r="6">
      <c t="n" s="6" r="A6">
        <v>2019</v>
      </c>
      <c t="n" s="6" r="B6">
        <v>0</v>
      </c>
    </row>
    <row spans="1:2" r="7">
      <c t="n" s="6" r="A7">
        <v>2020</v>
      </c>
      <c t="n" s="6" r="B7">
        <v>0</v>
      </c>
    </row>
    <row spans="1:2" r="8">
      <c t="s" s="4" r="A8">
        <v>703</v>
      </c>
      <c t="n" s="6" r="B8">
        <v>260000</v>
      </c>
    </row>
    <row spans="1:2" r="9">
      <c t="s" s="4" r="A9">
        <v>121</v>
      </c>
      <c t="n" s="7" r="B9">
        <v>37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8</v>
      </c>
      <c t="s" s="2" r="B1">
        <v>68</v>
      </c>
      <c t="s" s="2" r="D1">
        <v>1</v>
      </c>
    </row>
    <row spans="1:5" r="2">
      <c t="s" s="2" r="B2">
        <v>2</v>
      </c>
      <c t="s" s="2" r="C2">
        <v>69</v>
      </c>
      <c t="s" s="2" r="D2">
        <v>2</v>
      </c>
      <c t="s" s="2" r="E2">
        <v>69</v>
      </c>
    </row>
    <row spans="1:5" r="3">
      <c t="s" s="3" r="A3">
        <v>749</v>
      </c>
    </row>
    <row spans="1:5" r="4">
      <c t="s" s="4" r="A4">
        <v>750</v>
      </c>
      <c t="s" s="4" r="D4">
        <v>751</v>
      </c>
    </row>
    <row spans="1:5" r="5">
      <c t="s" s="4" r="A5">
        <v>752</v>
      </c>
      <c t="s" s="4" r="D5">
        <v>753</v>
      </c>
    </row>
    <row spans="1:5" r="6">
      <c t="s" s="4" r="A6">
        <v>754</v>
      </c>
      <c t="n" s="11" r="B6">
        <v>0.6</v>
      </c>
      <c t="n" s="11" r="C6">
        <v>0.5</v>
      </c>
      <c t="n" s="7" r="D6">
        <v>2</v>
      </c>
      <c t="n" s="11" r="E6">
        <v>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755</v>
      </c>
      <c t="s" s="2" r="B1">
        <v>68</v>
      </c>
      <c t="s" s="2" r="D1">
        <v>1</v>
      </c>
    </row>
    <row spans="1:5" r="2">
      <c t="s" s="2" r="B2">
        <v>2</v>
      </c>
      <c t="s" s="2" r="C2">
        <v>69</v>
      </c>
      <c t="s" s="2" r="D2">
        <v>2</v>
      </c>
      <c t="s" s="2" r="E2">
        <v>69</v>
      </c>
    </row>
    <row spans="1:5" r="3">
      <c t="s" s="3" r="A3">
        <v>756</v>
      </c>
    </row>
    <row spans="1:5" r="4">
      <c t="s" s="4" r="A4">
        <v>757</v>
      </c>
      <c t="s" s="4" r="D4">
        <v>758</v>
      </c>
    </row>
    <row spans="1:5" r="5">
      <c t="s" s="4" r="A5">
        <v>759</v>
      </c>
      <c t="n" s="11" r="B5">
        <v>0.7</v>
      </c>
      <c t="n" s="11" r="C5">
        <v>0.2</v>
      </c>
      <c t="n" s="11" r="D5">
        <v>1.8</v>
      </c>
      <c t="n" s="11" r="E5">
        <v>0.7</v>
      </c>
    </row>
    <row spans="1:5" r="6">
      <c t="s" s="4" r="A6">
        <v>760</v>
      </c>
      <c t="n" s="12" r="B6">
        <v>0.3</v>
      </c>
      <c t="n" s="11" r="C6">
        <v>0.1</v>
      </c>
      <c t="n" s="11" r="D6">
        <v>0.7</v>
      </c>
      <c t="n" s="11" r="E6">
        <v>0.3</v>
      </c>
    </row>
    <row spans="1:5" r="7">
      <c t="s" s="4" r="A7">
        <v>761</v>
      </c>
      <c t="s" s="4" r="D7">
        <v>762</v>
      </c>
    </row>
    <row spans="1:5" r="8">
      <c t="s" s="4" r="A8">
        <v>763</v>
      </c>
      <c t="n" s="11" r="B8">
        <v>5.5</v>
      </c>
      <c t="n" s="11" r="D8">
        <v>5.5</v>
      </c>
    </row>
    <row spans="1:5" r="9">
      <c t="s" s="4" r="A9">
        <v>764</v>
      </c>
      <c t="s" s="4" r="D9">
        <v>765</v>
      </c>
    </row>
    <row spans="1:5" r="10">
      <c t="s" s="4" r="A10">
        <v>354</v>
      </c>
    </row>
    <row spans="1:5" r="11">
      <c t="s" s="3" r="A11">
        <v>756</v>
      </c>
    </row>
    <row spans="1:5" r="12">
      <c t="s" s="4" r="A12">
        <v>766</v>
      </c>
      <c t="s" s="4" r="D12">
        <v>767</v>
      </c>
    </row>
    <row spans="1:5" r="13">
      <c t="s" s="4" r="A13">
        <v>355</v>
      </c>
    </row>
    <row spans="1:5" r="14">
      <c t="s" s="3" r="A14">
        <v>756</v>
      </c>
    </row>
    <row spans="1:5" r="15">
      <c t="s" s="4" r="A15">
        <v>761</v>
      </c>
      <c t="s" s="4" r="D15">
        <v>768</v>
      </c>
    </row>
    <row spans="1:5" r="16">
      <c t="s" s="4" r="A16">
        <v>766</v>
      </c>
      <c t="s" s="4" r="D16">
        <v>768</v>
      </c>
    </row>
    <row spans="1:5" r="17">
      <c t="s" s="4" r="A17">
        <v>769</v>
      </c>
    </row>
    <row spans="1:5" r="18">
      <c t="s" s="3" r="A18">
        <v>756</v>
      </c>
    </row>
    <row spans="1:5" r="19">
      <c t="s" s="4" r="A19">
        <v>770</v>
      </c>
      <c t="n" s="6" r="D19">
        <v>375159</v>
      </c>
    </row>
    <row spans="1:5" r="20">
      <c t="s" s="4" r="A20">
        <v>771</v>
      </c>
    </row>
    <row spans="1:5" r="21">
      <c t="s" s="3" r="A21">
        <v>756</v>
      </c>
    </row>
    <row spans="1:5" r="22">
      <c t="s" s="4" r="A22">
        <v>772</v>
      </c>
      <c t="n" s="11" r="D22">
        <v>0.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73</v>
      </c>
      <c t="s" s="2" r="B1">
        <v>1</v>
      </c>
      <c t="s" s="2" r="C1">
        <v>684</v>
      </c>
    </row>
    <row spans="1:3" r="2">
      <c t="s" s="2" r="B2">
        <v>2</v>
      </c>
      <c t="s" s="2" r="C2">
        <v>23</v>
      </c>
    </row>
    <row spans="1:3" r="3">
      <c t="s" s="4" r="A3">
        <v>771</v>
      </c>
    </row>
    <row spans="1:3" r="4">
      <c t="s" s="3" r="A4">
        <v>774</v>
      </c>
    </row>
    <row spans="1:3" r="5">
      <c t="s" s="4" r="A5">
        <v>775</v>
      </c>
      <c t="n" s="6" r="B5">
        <v>80446</v>
      </c>
      <c t="n" s="6" r="C5">
        <v>0</v>
      </c>
    </row>
    <row spans="1:3" r="6">
      <c t="s" s="4" r="A6">
        <v>776</v>
      </c>
      <c t="n" s="6" r="B6">
        <v>91896</v>
      </c>
      <c t="n" s="6" r="C6">
        <v>81419</v>
      </c>
    </row>
    <row spans="1:3" r="7">
      <c t="s" s="4" r="A7">
        <v>777</v>
      </c>
      <c t="n" s="6" r="B7">
        <v>-25526</v>
      </c>
      <c t="n" s="6" r="C7">
        <v>0</v>
      </c>
    </row>
    <row spans="1:3" r="8">
      <c t="s" s="4" r="A8">
        <v>778</v>
      </c>
      <c t="n" s="6" r="B8">
        <v>-1181</v>
      </c>
      <c t="n" s="6" r="C8">
        <v>-973</v>
      </c>
    </row>
    <row spans="1:3" r="9">
      <c t="s" s="4" r="A9">
        <v>779</v>
      </c>
      <c t="n" s="6" r="B9">
        <v>0</v>
      </c>
      <c t="n" s="6" r="C9">
        <v>0</v>
      </c>
    </row>
    <row spans="1:3" r="10">
      <c t="s" s="4" r="A10">
        <v>780</v>
      </c>
      <c t="n" s="6" r="B10">
        <v>145635</v>
      </c>
      <c t="n" s="6" r="C10">
        <v>80446</v>
      </c>
    </row>
    <row spans="1:3" r="11">
      <c t="s" s="4" r="A11">
        <v>781</v>
      </c>
      <c t="n" s="6" r="B11">
        <v>24480</v>
      </c>
      <c t="n" s="6" r="C11">
        <v>12221</v>
      </c>
    </row>
    <row spans="1:3" r="12">
      <c t="s" s="3" r="A12">
        <v>782</v>
      </c>
    </row>
    <row spans="1:3" r="13">
      <c t="s" s="4" r="A13">
        <v>783</v>
      </c>
      <c t="n" s="8" r="B13">
        <v>18.18</v>
      </c>
      <c t="n" s="7" r="C13">
        <v>0</v>
      </c>
    </row>
    <row spans="1:3" r="14">
      <c t="s" s="4" r="A14">
        <v>784</v>
      </c>
      <c t="n" s="13" r="B14">
        <v>30.73</v>
      </c>
      <c t="n" s="13" r="C14">
        <v>18.18</v>
      </c>
    </row>
    <row spans="1:3" r="15">
      <c t="s" s="4" r="A15">
        <v>785</v>
      </c>
      <c t="n" s="13" r="B15">
        <v>18.06</v>
      </c>
      <c t="n" s="6" r="C15">
        <v>0</v>
      </c>
    </row>
    <row spans="1:3" r="16">
      <c t="s" s="4" r="A16">
        <v>786</v>
      </c>
      <c t="n" s="13" r="B16">
        <v>24.69</v>
      </c>
      <c t="n" s="6" r="C16">
        <v>18</v>
      </c>
    </row>
    <row spans="1:3" r="17">
      <c t="s" s="4" r="A17">
        <v>787</v>
      </c>
      <c t="n" s="6" r="B17">
        <v>0</v>
      </c>
      <c t="n" s="6" r="C17">
        <v>0</v>
      </c>
    </row>
    <row spans="1:3" r="18">
      <c t="s" s="4" r="A18">
        <v>788</v>
      </c>
      <c t="n" s="13" r="B18">
        <v>26.07</v>
      </c>
      <c t="n" s="13" r="C18">
        <v>18.18</v>
      </c>
    </row>
    <row spans="1:3" r="19">
      <c t="s" s="4" r="A19">
        <v>789</v>
      </c>
      <c t="n" s="8" r="B19">
        <v>26.14</v>
      </c>
      <c t="n" s="7" r="C19">
        <v>18</v>
      </c>
    </row>
    <row spans="1:3" r="20">
      <c t="s" s="4" r="A20">
        <v>769</v>
      </c>
    </row>
    <row spans="1:3" r="21">
      <c t="s" s="3" r="A21">
        <v>774</v>
      </c>
    </row>
    <row spans="1:3" r="22">
      <c t="s" s="4" r="A22">
        <v>775</v>
      </c>
      <c t="n" s="6" r="B22">
        <v>211026</v>
      </c>
      <c t="n" s="6" r="C22">
        <v>0</v>
      </c>
    </row>
    <row spans="1:3" r="23">
      <c t="s" s="4" r="A23">
        <v>776</v>
      </c>
      <c t="n" s="6" r="B23">
        <v>43371</v>
      </c>
      <c t="n" s="6" r="C23">
        <v>221294</v>
      </c>
    </row>
    <row spans="1:3" r="24">
      <c t="s" s="4" r="A24">
        <v>777</v>
      </c>
      <c t="n" s="6" r="B24">
        <v>-55</v>
      </c>
      <c t="n" s="6" r="C24">
        <v>0</v>
      </c>
    </row>
    <row spans="1:3" r="25">
      <c t="s" s="4" r="A25">
        <v>778</v>
      </c>
      <c t="n" s="6" r="B25">
        <v>-4236</v>
      </c>
      <c t="n" s="6" r="C25">
        <v>-10268</v>
      </c>
    </row>
    <row spans="1:3" r="26">
      <c t="s" s="4" r="A26">
        <v>779</v>
      </c>
      <c t="n" s="6" r="B26">
        <v>0</v>
      </c>
      <c t="n" s="6" r="C26">
        <v>0</v>
      </c>
    </row>
    <row spans="1:3" r="27">
      <c t="s" s="4" r="A27">
        <v>780</v>
      </c>
      <c t="n" s="6" r="B27">
        <v>250106</v>
      </c>
      <c t="n" s="6" r="C27">
        <v>211026</v>
      </c>
    </row>
    <row spans="1:3" r="28">
      <c t="s" s="3" r="A28">
        <v>782</v>
      </c>
    </row>
    <row spans="1:3" r="29">
      <c t="s" s="4" r="A29">
        <v>783</v>
      </c>
      <c t="n" s="7" r="B29">
        <v>18</v>
      </c>
      <c t="n" s="7" r="C29">
        <v>0</v>
      </c>
    </row>
    <row spans="1:3" r="30">
      <c t="s" s="4" r="A30">
        <v>784</v>
      </c>
      <c t="n" s="13" r="B30">
        <v>30.78</v>
      </c>
      <c t="n" s="6" r="C30">
        <v>18</v>
      </c>
    </row>
    <row spans="1:3" r="31">
      <c t="s" s="4" r="A31">
        <v>785</v>
      </c>
      <c t="n" s="6" r="B31">
        <v>18</v>
      </c>
      <c t="n" s="6" r="C31">
        <v>0</v>
      </c>
    </row>
    <row spans="1:3" r="32">
      <c t="s" s="4" r="A32">
        <v>786</v>
      </c>
      <c t="n" s="13" r="B32">
        <v>19.22</v>
      </c>
      <c t="n" s="6" r="C32">
        <v>18</v>
      </c>
    </row>
    <row spans="1:3" r="33">
      <c t="s" s="4" r="A33">
        <v>787</v>
      </c>
      <c t="n" s="6" r="B33">
        <v>0</v>
      </c>
      <c t="n" s="6" r="C33">
        <v>0</v>
      </c>
    </row>
    <row spans="1:3" r="34">
      <c t="s" s="4" r="A34">
        <v>788</v>
      </c>
      <c t="n" s="8" r="B34">
        <v>20.2</v>
      </c>
      <c t="n" s="7" r="C34">
        <v>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5"/>
  </cols>
  <sheetData>
    <row spans="1:2" r="1">
      <c t="s" s="1" r="A1">
        <v>790</v>
      </c>
      <c t="s" s="2" r="B1">
        <v>1</v>
      </c>
    </row>
    <row spans="1:2" r="2">
      <c t="s" s="2" r="B2">
        <v>2</v>
      </c>
    </row>
    <row spans="1:2" r="3">
      <c t="s" s="3" r="A3">
        <v>203</v>
      </c>
    </row>
    <row spans="1:2" r="4">
      <c t="s" s="4" r="A4">
        <v>791</v>
      </c>
      <c t="s" s="4" r="B4">
        <v>7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3</v>
      </c>
      <c t="s" s="2" r="B1">
        <v>2</v>
      </c>
      <c t="s" s="2" r="C1">
        <v>23</v>
      </c>
    </row>
    <row spans="1:3" r="2">
      <c t="s" s="3" r="A2">
        <v>685</v>
      </c>
    </row>
    <row spans="1:3" r="3">
      <c t="s" s="4" r="A3">
        <v>26</v>
      </c>
      <c t="n" s="7" r="B3">
        <v>1328685</v>
      </c>
      <c t="n" s="7" r="C3">
        <v>1327327</v>
      </c>
    </row>
    <row spans="1:3" r="4">
      <c t="s" s="4" r="A4">
        <v>794</v>
      </c>
      <c t="n" s="6" r="B4">
        <v>74197</v>
      </c>
      <c t="n" s="6" r="C4">
        <v>53613</v>
      </c>
    </row>
    <row spans="1:3" r="5">
      <c t="s" s="4" r="A5">
        <v>795</v>
      </c>
      <c t="n" s="6" r="B5">
        <v>1165660</v>
      </c>
      <c t="n" s="6" r="C5">
        <v>1118687</v>
      </c>
    </row>
    <row spans="1:3" r="6">
      <c t="s" s="4" r="A6">
        <v>796</v>
      </c>
    </row>
    <row spans="1:3" r="7">
      <c t="s" s="3" r="A7">
        <v>685</v>
      </c>
    </row>
    <row spans="1:3" r="8">
      <c t="s" s="4" r="A8">
        <v>26</v>
      </c>
      <c t="n" s="6" r="B8">
        <v>1328685</v>
      </c>
      <c t="n" s="6" r="C8">
        <v>1327327</v>
      </c>
    </row>
    <row spans="1:3" r="9">
      <c t="s" s="4" r="A9">
        <v>797</v>
      </c>
      <c t="n" s="6" r="B9">
        <v>52</v>
      </c>
      <c t="n" s="6" r="C9">
        <v>95</v>
      </c>
    </row>
    <row spans="1:3" r="10">
      <c t="s" s="4" r="A10">
        <v>794</v>
      </c>
      <c t="n" s="6" r="B10">
        <v>74197</v>
      </c>
      <c t="n" s="6" r="C10">
        <v>53613</v>
      </c>
    </row>
    <row spans="1:3" r="11">
      <c t="s" s="4" r="A11">
        <v>795</v>
      </c>
      <c t="n" s="6" r="B11">
        <v>1165660</v>
      </c>
      <c t="n" s="6" r="C11">
        <v>1118687</v>
      </c>
    </row>
    <row spans="1:3" r="12">
      <c t="s" s="4" r="A12">
        <v>798</v>
      </c>
    </row>
    <row spans="1:3" r="13">
      <c t="s" s="3" r="A13">
        <v>685</v>
      </c>
    </row>
    <row spans="1:3" r="14">
      <c t="s" s="4" r="A14">
        <v>26</v>
      </c>
      <c t="n" s="6" r="B14">
        <v>305833</v>
      </c>
      <c t="n" s="6" r="C14">
        <v>329852</v>
      </c>
    </row>
    <row spans="1:3" r="15">
      <c t="s" s="4" r="A15">
        <v>797</v>
      </c>
      <c t="n" s="6" r="C15">
        <v>0</v>
      </c>
    </row>
    <row spans="1:3" r="16">
      <c t="s" s="4" r="A16">
        <v>794</v>
      </c>
      <c t="n" s="6" r="B16">
        <v>0</v>
      </c>
      <c t="n" s="6" r="C16">
        <v>0</v>
      </c>
    </row>
    <row spans="1:3" r="17">
      <c t="s" s="4" r="A17">
        <v>795</v>
      </c>
      <c t="n" s="6" r="B17">
        <v>0</v>
      </c>
      <c t="n" s="6" r="C17">
        <v>0</v>
      </c>
    </row>
    <row spans="1:3" r="18">
      <c t="s" s="4" r="A18">
        <v>799</v>
      </c>
    </row>
    <row spans="1:3" r="19">
      <c t="s" s="3" r="A19">
        <v>685</v>
      </c>
    </row>
    <row spans="1:3" r="20">
      <c t="s" s="4" r="A20">
        <v>26</v>
      </c>
      <c t="n" s="6" r="B20">
        <v>1021394</v>
      </c>
      <c t="n" s="6" r="C20">
        <v>995640</v>
      </c>
    </row>
    <row spans="1:3" r="21">
      <c t="s" s="4" r="A21">
        <v>797</v>
      </c>
      <c t="n" s="6" r="B21">
        <v>52</v>
      </c>
      <c t="n" s="6" r="C21">
        <v>95</v>
      </c>
    </row>
    <row spans="1:3" r="22">
      <c t="s" s="4" r="A22">
        <v>794</v>
      </c>
      <c t="n" s="6" r="B22">
        <v>74197</v>
      </c>
      <c t="n" s="6" r="C22">
        <v>53613</v>
      </c>
    </row>
    <row spans="1:3" r="23">
      <c t="s" s="4" r="A23">
        <v>795</v>
      </c>
      <c t="n" s="6" r="B23">
        <v>1165660</v>
      </c>
      <c t="n" s="6" r="C23">
        <v>1118687</v>
      </c>
    </row>
    <row spans="1:3" r="24">
      <c t="s" s="4" r="A24">
        <v>800</v>
      </c>
    </row>
    <row spans="1:3" r="25">
      <c t="s" s="3" r="A25">
        <v>685</v>
      </c>
    </row>
    <row spans="1:3" r="26">
      <c t="s" s="4" r="A26">
        <v>26</v>
      </c>
      <c t="n" s="6" r="B26">
        <v>1458</v>
      </c>
      <c t="n" s="6" r="C26">
        <v>1835</v>
      </c>
    </row>
    <row spans="1:3" r="27">
      <c t="s" s="4" r="A27">
        <v>797</v>
      </c>
      <c t="n" s="6" r="B27">
        <v>0</v>
      </c>
      <c t="n" s="6" r="C27">
        <v>0</v>
      </c>
    </row>
    <row spans="1:3" r="28">
      <c t="s" s="4" r="A28">
        <v>794</v>
      </c>
      <c t="n" s="6" r="B28">
        <v>0</v>
      </c>
      <c t="n" s="6" r="C28">
        <v>0</v>
      </c>
    </row>
    <row spans="1:3" r="29">
      <c t="s" s="4" r="A29">
        <v>795</v>
      </c>
      <c t="n" s="6" r="B29">
        <v>0</v>
      </c>
      <c t="n" s="6" r="C29">
        <v>0</v>
      </c>
    </row>
    <row spans="1:3" r="30">
      <c t="s" s="4" r="A30">
        <v>386</v>
      </c>
    </row>
    <row spans="1:3" r="31">
      <c t="s" s="3" r="A31">
        <v>685</v>
      </c>
    </row>
    <row spans="1:3" r="32">
      <c t="s" s="4" r="A32">
        <v>26</v>
      </c>
      <c t="n" s="6" r="B32">
        <v>230837</v>
      </c>
      <c t="n" s="6" r="C32">
        <v>254797</v>
      </c>
    </row>
    <row spans="1:3" r="33">
      <c t="s" s="4" r="A33">
        <v>801</v>
      </c>
    </row>
    <row spans="1:3" r="34">
      <c t="s" s="3" r="A34">
        <v>685</v>
      </c>
    </row>
    <row spans="1:3" r="35">
      <c t="s" s="4" r="A35">
        <v>26</v>
      </c>
      <c t="n" s="6" r="B35">
        <v>230837</v>
      </c>
      <c t="n" s="6" r="C35">
        <v>254797</v>
      </c>
    </row>
    <row spans="1:3" r="36">
      <c t="s" s="4" r="A36">
        <v>802</v>
      </c>
    </row>
    <row spans="1:3" r="37">
      <c t="s" s="3" r="A37">
        <v>685</v>
      </c>
    </row>
    <row spans="1:3" r="38">
      <c t="s" s="4" r="A38">
        <v>26</v>
      </c>
      <c t="n" s="6" r="B38">
        <v>230837</v>
      </c>
      <c t="n" s="6" r="C38">
        <v>254797</v>
      </c>
    </row>
    <row spans="1:3" r="39">
      <c t="s" s="4" r="A39">
        <v>803</v>
      </c>
    </row>
    <row spans="1:3" r="40">
      <c t="s" s="3" r="A40">
        <v>685</v>
      </c>
    </row>
    <row spans="1:3" r="41">
      <c t="s" s="4" r="A41">
        <v>26</v>
      </c>
      <c t="n" s="6" r="B41">
        <v>0</v>
      </c>
      <c t="n" s="6" r="C41">
        <v>0</v>
      </c>
    </row>
    <row spans="1:3" r="42">
      <c t="s" s="4" r="A42">
        <v>804</v>
      </c>
    </row>
    <row spans="1:3" r="43">
      <c t="s" s="3" r="A43">
        <v>685</v>
      </c>
    </row>
    <row spans="1:3" r="44">
      <c t="s" s="4" r="A44">
        <v>26</v>
      </c>
      <c t="n" s="6" r="B44">
        <v>0</v>
      </c>
      <c t="n" s="6" r="C44">
        <v>0</v>
      </c>
    </row>
    <row spans="1:3" r="45">
      <c t="s" s="4" r="A45">
        <v>387</v>
      </c>
    </row>
    <row spans="1:3" r="46">
      <c t="s" s="3" r="A46">
        <v>685</v>
      </c>
    </row>
    <row spans="1:3" r="47">
      <c t="s" s="4" r="A47">
        <v>26</v>
      </c>
      <c t="n" s="6" r="B47">
        <v>74996</v>
      </c>
      <c t="n" s="6" r="C47">
        <v>75055</v>
      </c>
    </row>
    <row spans="1:3" r="48">
      <c t="s" s="4" r="A48">
        <v>805</v>
      </c>
    </row>
    <row spans="1:3" r="49">
      <c t="s" s="3" r="A49">
        <v>685</v>
      </c>
    </row>
    <row spans="1:3" r="50">
      <c t="s" s="4" r="A50">
        <v>26</v>
      </c>
      <c t="n" s="6" r="B50">
        <v>74996</v>
      </c>
      <c t="n" s="6" r="C50">
        <v>75055</v>
      </c>
    </row>
    <row spans="1:3" r="51">
      <c t="s" s="4" r="A51">
        <v>806</v>
      </c>
    </row>
    <row spans="1:3" r="52">
      <c t="s" s="3" r="A52">
        <v>685</v>
      </c>
    </row>
    <row spans="1:3" r="53">
      <c t="s" s="4" r="A53">
        <v>26</v>
      </c>
      <c t="n" s="6" r="B53">
        <v>74996</v>
      </c>
      <c t="n" s="6" r="C53">
        <v>75055</v>
      </c>
    </row>
    <row spans="1:3" r="54">
      <c t="s" s="4" r="A54">
        <v>807</v>
      </c>
    </row>
    <row spans="1:3" r="55">
      <c t="s" s="3" r="A55">
        <v>685</v>
      </c>
    </row>
    <row spans="1:3" r="56">
      <c t="s" s="4" r="A56">
        <v>26</v>
      </c>
      <c t="n" s="6" r="B56">
        <v>0</v>
      </c>
      <c t="n" s="6" r="C56">
        <v>0</v>
      </c>
    </row>
    <row spans="1:3" r="57">
      <c t="s" s="4" r="A57">
        <v>808</v>
      </c>
    </row>
    <row spans="1:3" r="58">
      <c t="s" s="3" r="A58">
        <v>685</v>
      </c>
    </row>
    <row spans="1:3" r="59">
      <c t="s" s="4" r="A59">
        <v>26</v>
      </c>
      <c t="n" s="6" r="B59">
        <v>0</v>
      </c>
      <c t="n" s="6" r="C59">
        <v>0</v>
      </c>
    </row>
    <row spans="1:3" r="60">
      <c t="s" s="4" r="A60">
        <v>400</v>
      </c>
    </row>
    <row spans="1:3" r="61">
      <c t="s" s="3" r="A61">
        <v>685</v>
      </c>
    </row>
    <row spans="1:3" r="62">
      <c t="s" s="4" r="A62">
        <v>26</v>
      </c>
      <c t="n" s="6" r="B62">
        <v>1015350</v>
      </c>
      <c t="n" s="6" r="C62">
        <v>989600</v>
      </c>
    </row>
    <row spans="1:3" r="63">
      <c t="s" s="4" r="A63">
        <v>809</v>
      </c>
    </row>
    <row spans="1:3" r="64">
      <c t="s" s="3" r="A64">
        <v>685</v>
      </c>
    </row>
    <row spans="1:3" r="65">
      <c t="s" s="4" r="A65">
        <v>26</v>
      </c>
      <c t="n" s="6" r="B65">
        <v>1015350</v>
      </c>
      <c t="n" s="6" r="C65">
        <v>989600</v>
      </c>
    </row>
    <row spans="1:3" r="66">
      <c t="s" s="4" r="A66">
        <v>810</v>
      </c>
    </row>
    <row spans="1:3" r="67">
      <c t="s" s="3" r="A67">
        <v>685</v>
      </c>
    </row>
    <row spans="1:3" r="68">
      <c t="s" s="4" r="A68">
        <v>26</v>
      </c>
      <c t="n" s="6" r="B68">
        <v>0</v>
      </c>
      <c t="n" s="6" r="C68">
        <v>0</v>
      </c>
    </row>
    <row spans="1:3" r="69">
      <c t="s" s="4" r="A69">
        <v>811</v>
      </c>
    </row>
    <row spans="1:3" r="70">
      <c t="s" s="3" r="A70">
        <v>685</v>
      </c>
    </row>
    <row spans="1:3" r="71">
      <c t="s" s="4" r="A71">
        <v>26</v>
      </c>
      <c t="n" s="6" r="B71">
        <v>1015350</v>
      </c>
      <c t="n" s="6" r="C71">
        <v>989600</v>
      </c>
    </row>
    <row spans="1:3" r="72">
      <c t="s" s="4" r="A72">
        <v>812</v>
      </c>
    </row>
    <row spans="1:3" r="73">
      <c t="s" s="3" r="A73">
        <v>685</v>
      </c>
    </row>
    <row spans="1:3" r="74">
      <c t="s" s="4" r="A74">
        <v>26</v>
      </c>
      <c t="n" s="6" r="B74">
        <v>0</v>
      </c>
      <c t="n" s="6" r="C74">
        <v>0</v>
      </c>
    </row>
    <row spans="1:3" r="75">
      <c t="s" s="4" r="A75">
        <v>388</v>
      </c>
    </row>
    <row spans="1:3" r="76">
      <c t="s" s="3" r="A76">
        <v>685</v>
      </c>
    </row>
    <row spans="1:3" r="77">
      <c t="s" s="4" r="A77">
        <v>26</v>
      </c>
      <c t="n" s="6" r="B77">
        <v>1458</v>
      </c>
      <c t="n" s="6" r="C77">
        <v>1850</v>
      </c>
    </row>
    <row spans="1:3" r="78">
      <c t="s" s="4" r="A78">
        <v>813</v>
      </c>
    </row>
    <row spans="1:3" r="79">
      <c t="s" s="3" r="A79">
        <v>685</v>
      </c>
    </row>
    <row spans="1:3" r="80">
      <c t="s" s="4" r="A80">
        <v>26</v>
      </c>
      <c t="n" s="6" r="B80">
        <v>1458</v>
      </c>
      <c t="n" s="6" r="C80">
        <v>1850</v>
      </c>
    </row>
    <row spans="1:3" r="81">
      <c t="s" s="4" r="A81">
        <v>814</v>
      </c>
    </row>
    <row spans="1:3" r="82">
      <c t="s" s="3" r="A82">
        <v>685</v>
      </c>
    </row>
    <row spans="1:3" r="83">
      <c t="s" s="4" r="A83">
        <v>26</v>
      </c>
      <c t="n" s="6" r="B83">
        <v>0</v>
      </c>
      <c t="n" s="6" r="C83">
        <v>0</v>
      </c>
    </row>
    <row spans="1:3" r="84">
      <c t="s" s="4" r="A84">
        <v>815</v>
      </c>
    </row>
    <row spans="1:3" r="85">
      <c t="s" s="3" r="A85">
        <v>685</v>
      </c>
    </row>
    <row spans="1:3" r="86">
      <c t="s" s="4" r="A86">
        <v>26</v>
      </c>
      <c t="n" s="6" r="B86">
        <v>0</v>
      </c>
      <c t="n" s="6" r="C86">
        <v>15</v>
      </c>
    </row>
    <row spans="1:3" r="87">
      <c t="s" s="4" r="A87">
        <v>816</v>
      </c>
    </row>
    <row spans="1:3" r="88">
      <c t="s" s="3" r="A88">
        <v>685</v>
      </c>
    </row>
    <row spans="1:3" r="89">
      <c t="s" s="4" r="A89">
        <v>26</v>
      </c>
      <c t="n" s="6" r="B89">
        <v>1458</v>
      </c>
      <c t="n" s="6" r="C89">
        <v>1835</v>
      </c>
    </row>
    <row spans="1:3" r="90">
      <c t="s" s="4" r="A90">
        <v>389</v>
      </c>
    </row>
    <row spans="1:3" r="91">
      <c t="s" s="3" r="A91">
        <v>685</v>
      </c>
    </row>
    <row spans="1:3" r="92">
      <c t="s" s="4" r="A92">
        <v>26</v>
      </c>
      <c t="n" s="6" r="B92">
        <v>4991</v>
      </c>
      <c t="n" s="6" r="C92">
        <v>4983</v>
      </c>
    </row>
    <row spans="1:3" r="93">
      <c t="s" s="4" r="A93">
        <v>817</v>
      </c>
    </row>
    <row spans="1:3" r="94">
      <c t="s" s="3" r="A94">
        <v>685</v>
      </c>
    </row>
    <row spans="1:3" r="95">
      <c t="s" s="4" r="A95">
        <v>26</v>
      </c>
      <c t="n" s="6" r="B95">
        <v>4991</v>
      </c>
      <c t="n" s="6" r="C95">
        <v>4983</v>
      </c>
    </row>
    <row spans="1:3" r="96">
      <c t="s" s="4" r="A96">
        <v>818</v>
      </c>
    </row>
    <row spans="1:3" r="97">
      <c t="s" s="3" r="A97">
        <v>685</v>
      </c>
    </row>
    <row spans="1:3" r="98">
      <c t="s" s="4" r="A98">
        <v>26</v>
      </c>
      <c t="n" s="6" r="B98">
        <v>0</v>
      </c>
      <c t="n" s="6" r="C98">
        <v>0</v>
      </c>
    </row>
    <row spans="1:3" r="99">
      <c t="s" s="4" r="A99">
        <v>819</v>
      </c>
    </row>
    <row spans="1:3" r="100">
      <c t="s" s="3" r="A100">
        <v>685</v>
      </c>
    </row>
    <row spans="1:3" r="101">
      <c t="s" s="4" r="A101">
        <v>26</v>
      </c>
      <c t="n" s="6" r="B101">
        <v>4991</v>
      </c>
      <c t="n" s="6" r="C101">
        <v>4983</v>
      </c>
    </row>
    <row spans="1:3" r="102">
      <c t="s" s="4" r="A102">
        <v>820</v>
      </c>
    </row>
    <row spans="1:3" r="103">
      <c t="s" s="3" r="A103">
        <v>685</v>
      </c>
    </row>
    <row spans="1:3" r="104">
      <c t="s" s="4" r="A104">
        <v>26</v>
      </c>
      <c t="n" s="6" r="B104">
        <v>0</v>
      </c>
      <c t="n" s="6" r="C104">
        <v>0</v>
      </c>
    </row>
    <row spans="1:3" r="105">
      <c t="s" s="4" r="A105">
        <v>821</v>
      </c>
    </row>
    <row spans="1:3" r="106">
      <c t="s" s="3" r="A106">
        <v>685</v>
      </c>
    </row>
    <row spans="1:3" r="107">
      <c t="s" s="4" r="A107">
        <v>26</v>
      </c>
      <c t="n" s="6" r="B107">
        <v>1053</v>
      </c>
      <c t="n" s="6" r="C107">
        <v>1042</v>
      </c>
    </row>
    <row spans="1:3" r="108">
      <c t="s" s="4" r="A108">
        <v>822</v>
      </c>
    </row>
    <row spans="1:3" r="109">
      <c t="s" s="3" r="A109">
        <v>685</v>
      </c>
    </row>
    <row spans="1:3" r="110">
      <c t="s" s="4" r="A110">
        <v>26</v>
      </c>
      <c t="n" s="6" r="B110">
        <v>0</v>
      </c>
      <c t="n" s="6" r="C110">
        <v>0</v>
      </c>
    </row>
    <row spans="1:3" r="111">
      <c t="s" s="4" r="A111">
        <v>823</v>
      </c>
    </row>
    <row spans="1:3" r="112">
      <c t="s" s="3" r="A112">
        <v>685</v>
      </c>
    </row>
    <row spans="1:3" r="113">
      <c t="s" s="4" r="A113">
        <v>26</v>
      </c>
      <c t="n" s="6" r="B113">
        <v>1053</v>
      </c>
      <c t="n" s="6" r="C113">
        <v>1042</v>
      </c>
    </row>
    <row spans="1:3" r="114">
      <c t="s" s="4" r="A114">
        <v>824</v>
      </c>
    </row>
    <row spans="1:3" r="115">
      <c t="s" s="3" r="A115">
        <v>685</v>
      </c>
    </row>
    <row spans="1:3" r="116">
      <c t="s" s="4" r="A116">
        <v>26</v>
      </c>
      <c t="n" s="7" r="B116">
        <v>0</v>
      </c>
      <c t="n" s="7" r="C116">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5</v>
      </c>
      <c t="s" s="2" r="B1">
        <v>68</v>
      </c>
      <c t="s" s="2" r="D1">
        <v>1</v>
      </c>
    </row>
    <row spans="1:5" r="2">
      <c t="s" s="2" r="B2">
        <v>2</v>
      </c>
      <c t="s" s="2" r="C2">
        <v>69</v>
      </c>
      <c t="s" s="2" r="D2">
        <v>2</v>
      </c>
      <c t="s" s="2" r="E2">
        <v>69</v>
      </c>
    </row>
    <row spans="1:5" r="3">
      <c t="s" s="3" r="A3">
        <v>826</v>
      </c>
    </row>
    <row spans="1:5" r="4">
      <c t="s" s="4" r="A4">
        <v>827</v>
      </c>
      <c t="n" s="7" r="B4">
        <v>1458</v>
      </c>
      <c t="n" s="7" r="C4">
        <v>1958</v>
      </c>
      <c t="n" s="7" r="D4">
        <v>1835</v>
      </c>
      <c t="n" s="7" r="E4">
        <v>2029</v>
      </c>
    </row>
    <row spans="1:5" r="5">
      <c t="s" s="4" r="A5">
        <v>828</v>
      </c>
      <c t="n" s="6" r="B5">
        <v>0</v>
      </c>
      <c t="n" s="6" r="C5">
        <v>0</v>
      </c>
      <c t="n" s="6" r="D5">
        <v>-77</v>
      </c>
      <c t="n" s="6" r="E5">
        <v>-71</v>
      </c>
    </row>
    <row spans="1:5" r="6">
      <c t="s" s="4" r="A6">
        <v>829</v>
      </c>
      <c t="n" s="6" r="B6">
        <v>0</v>
      </c>
      <c t="n" s="6" r="C6">
        <v>0</v>
      </c>
      <c t="n" s="6" r="D6">
        <v>-300</v>
      </c>
      <c t="n" s="6" r="E6">
        <v>0</v>
      </c>
    </row>
    <row spans="1:5" r="7">
      <c t="s" s="4" r="A7">
        <v>830</v>
      </c>
      <c t="n" s="7" r="B7">
        <v>1458</v>
      </c>
      <c t="n" s="7" r="C7">
        <v>1958</v>
      </c>
      <c t="n" s="7" r="D7">
        <v>1458</v>
      </c>
      <c t="n" s="7" r="E7">
        <v>195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1</v>
      </c>
      <c t="s" s="2" r="B1">
        <v>2</v>
      </c>
      <c t="s" s="2" r="C1">
        <v>23</v>
      </c>
    </row>
    <row spans="1:3" r="2">
      <c t="s" s="3" r="A2">
        <v>832</v>
      </c>
    </row>
    <row spans="1:3" r="3">
      <c t="s" s="4" r="A3">
        <v>833</v>
      </c>
      <c t="n" s="7" r="B3">
        <v>1068</v>
      </c>
      <c t="n" s="7" r="C3">
        <v>8826</v>
      </c>
    </row>
    <row spans="1:3" r="4">
      <c t="s" s="4" r="A4">
        <v>834</v>
      </c>
      <c t="n" s="6" r="B4">
        <v>165924</v>
      </c>
      <c t="n" s="6" r="C4">
        <v>153318</v>
      </c>
    </row>
    <row spans="1:3" r="5">
      <c t="s" s="4" r="A5">
        <v>835</v>
      </c>
      <c t="n" s="6" r="B5">
        <v>5918</v>
      </c>
      <c t="n" s="6" r="C5">
        <v>9867</v>
      </c>
    </row>
    <row spans="1:3" r="6">
      <c t="n" s="14" r="A6">
        <v>1</v>
      </c>
    </row>
    <row spans="1:3" r="7">
      <c t="s" s="3" r="A7">
        <v>832</v>
      </c>
    </row>
    <row spans="1:3" r="8">
      <c t="s" s="4" r="A8">
        <v>833</v>
      </c>
      <c t="n" s="6" r="B8">
        <v>0</v>
      </c>
      <c t="n" s="6" r="C8">
        <v>0</v>
      </c>
    </row>
    <row spans="1:3" r="9">
      <c t="s" s="4" r="A9">
        <v>834</v>
      </c>
      <c t="n" s="6" r="B9">
        <v>0</v>
      </c>
      <c t="n" s="6" r="C9">
        <v>0</v>
      </c>
    </row>
    <row spans="1:3" r="10">
      <c t="s" s="4" r="A10">
        <v>835</v>
      </c>
      <c t="n" s="6" r="B10">
        <v>0</v>
      </c>
      <c t="n" s="6" r="C10">
        <v>0</v>
      </c>
    </row>
    <row spans="1:3" r="11">
      <c t="n" s="14" r="A11">
        <v>2</v>
      </c>
    </row>
    <row spans="1:3" r="12">
      <c t="s" s="3" r="A12">
        <v>832</v>
      </c>
    </row>
    <row spans="1:3" r="13">
      <c t="s" s="4" r="A13">
        <v>833</v>
      </c>
      <c t="n" s="6" r="B13">
        <v>0</v>
      </c>
      <c t="n" s="6" r="C13">
        <v>0</v>
      </c>
    </row>
    <row spans="1:3" r="14">
      <c t="s" s="4" r="A14">
        <v>834</v>
      </c>
      <c t="n" s="6" r="B14">
        <v>0</v>
      </c>
      <c t="n" s="6" r="C14">
        <v>0</v>
      </c>
    </row>
    <row spans="1:3" r="15">
      <c t="s" s="4" r="A15">
        <v>835</v>
      </c>
      <c t="n" s="6" r="B15">
        <v>5918</v>
      </c>
      <c t="n" s="6" r="C15">
        <v>9867</v>
      </c>
    </row>
    <row spans="1:3" r="16">
      <c t="n" s="14" r="A16">
        <v>3</v>
      </c>
    </row>
    <row spans="1:3" r="17">
      <c t="s" s="3" r="A17">
        <v>832</v>
      </c>
    </row>
    <row spans="1:3" r="18">
      <c t="s" s="4" r="A18">
        <v>833</v>
      </c>
      <c t="n" s="6" r="B18">
        <v>1068</v>
      </c>
      <c t="n" s="6" r="C18">
        <v>8826</v>
      </c>
    </row>
    <row spans="1:3" r="19">
      <c t="s" s="4" r="A19">
        <v>834</v>
      </c>
      <c t="n" s="6" r="B19">
        <v>165924</v>
      </c>
      <c t="n" s="6" r="C19">
        <v>153318</v>
      </c>
    </row>
    <row spans="1:3" r="20">
      <c t="s" s="4" r="A20">
        <v>835</v>
      </c>
      <c t="n" s="7" r="B20">
        <v>0</v>
      </c>
      <c t="n" s="7" r="C20">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69</v>
      </c>
    </row>
    <row spans="1:3" r="3">
      <c t="s" s="3" r="A3">
        <v>140</v>
      </c>
    </row>
    <row spans="1:3" r="4">
      <c t="s" s="4" r="A4">
        <v>106</v>
      </c>
      <c t="n" s="7" r="B4">
        <v>61135</v>
      </c>
      <c t="n" s="7" r="C4">
        <v>46421</v>
      </c>
    </row>
    <row spans="1:3" r="5">
      <c t="s" s="3" r="A5">
        <v>141</v>
      </c>
    </row>
    <row spans="1:3" r="6">
      <c t="s" s="4" r="A6">
        <v>142</v>
      </c>
      <c t="n" s="6" r="B6">
        <v>8260</v>
      </c>
      <c t="n" s="6" r="C6">
        <v>11613</v>
      </c>
    </row>
    <row spans="1:3" r="7">
      <c t="s" s="4" r="A7">
        <v>143</v>
      </c>
      <c t="n" s="6" r="B7">
        <v>1927</v>
      </c>
      <c t="n" s="6" r="C7">
        <v>4593</v>
      </c>
    </row>
    <row spans="1:3" r="8">
      <c t="s" s="4" r="A8">
        <v>144</v>
      </c>
      <c t="n" s="6" r="B8">
        <v>330</v>
      </c>
      <c t="n" s="6" r="C8">
        <v>-51</v>
      </c>
    </row>
    <row spans="1:3" r="9">
      <c t="s" s="4" r="A9">
        <v>86</v>
      </c>
      <c t="n" s="6" r="B9">
        <v>-2474</v>
      </c>
      <c t="n" s="6" r="C9">
        <v>-3124</v>
      </c>
    </row>
    <row spans="1:3" r="10">
      <c t="s" s="4" r="A10">
        <v>145</v>
      </c>
      <c t="n" s="6" r="B10">
        <v>554</v>
      </c>
      <c t="n" s="6" r="C10">
        <v>552</v>
      </c>
    </row>
    <row spans="1:3" r="11">
      <c t="s" s="4" r="A11">
        <v>146</v>
      </c>
      <c t="n" s="6" r="B11">
        <v>-34</v>
      </c>
      <c t="n" s="6" r="C11">
        <v>-66</v>
      </c>
    </row>
    <row spans="1:3" r="12">
      <c t="s" s="4" r="A12">
        <v>147</v>
      </c>
      <c t="n" s="6" r="B12">
        <v>100</v>
      </c>
      <c t="n" s="6" r="C12">
        <v>4480</v>
      </c>
    </row>
    <row spans="1:3" r="13">
      <c t="s" s="4" r="A13">
        <v>81</v>
      </c>
      <c t="n" s="6" r="B13">
        <v>6520</v>
      </c>
      <c t="n" s="6" r="C13">
        <v>12998</v>
      </c>
    </row>
    <row spans="1:3" r="14">
      <c t="s" s="4" r="A14">
        <v>131</v>
      </c>
      <c t="n" s="6" r="B14">
        <v>1797</v>
      </c>
      <c t="n" s="6" r="C14">
        <v>720</v>
      </c>
    </row>
    <row spans="1:3" r="15">
      <c t="s" s="4" r="A15">
        <v>148</v>
      </c>
      <c t="n" s="6" r="B15">
        <v>-104655</v>
      </c>
      <c t="n" s="6" r="C15">
        <v>-132498</v>
      </c>
    </row>
    <row spans="1:3" r="16">
      <c t="s" s="4" r="A16">
        <v>149</v>
      </c>
      <c t="n" s="6" r="B16">
        <v>108604</v>
      </c>
      <c t="n" s="6" r="C16">
        <v>136997</v>
      </c>
    </row>
    <row spans="1:3" r="17">
      <c t="s" s="4" r="A17">
        <v>150</v>
      </c>
      <c t="n" s="6" r="B17">
        <v>1242</v>
      </c>
      <c t="n" s="6" r="C17">
        <v>-4066</v>
      </c>
    </row>
    <row spans="1:3" r="18">
      <c t="s" s="3" r="A18">
        <v>151</v>
      </c>
    </row>
    <row spans="1:3" r="19">
      <c t="s" s="4" r="A19">
        <v>31</v>
      </c>
      <c t="n" s="6" r="B19">
        <v>4590</v>
      </c>
      <c t="n" s="6" r="C19">
        <v>4676</v>
      </c>
    </row>
    <row spans="1:3" r="20">
      <c t="s" s="4" r="A20">
        <v>37</v>
      </c>
      <c t="n" s="6" r="B20">
        <v>821</v>
      </c>
      <c t="n" s="6" r="C20">
        <v>2039</v>
      </c>
    </row>
    <row spans="1:3" r="21">
      <c t="s" s="4" r="A21">
        <v>152</v>
      </c>
      <c t="n" s="6" r="B21">
        <v>473</v>
      </c>
      <c t="n" s="6" r="C21">
        <v>385</v>
      </c>
    </row>
    <row spans="1:3" r="22">
      <c t="s" s="4" r="A22">
        <v>153</v>
      </c>
      <c t="n" s="6" r="B22">
        <v>17609</v>
      </c>
      <c t="n" s="6" r="C22">
        <v>24272</v>
      </c>
    </row>
    <row spans="1:3" r="23">
      <c t="s" s="4" r="A23">
        <v>154</v>
      </c>
      <c t="n" s="6" r="B23">
        <v>106799</v>
      </c>
      <c t="n" s="6" r="C23">
        <v>109941</v>
      </c>
    </row>
    <row spans="1:3" r="24">
      <c t="s" s="3" r="A24">
        <v>155</v>
      </c>
    </row>
    <row spans="1:3" r="25">
      <c t="s" s="4" r="A25">
        <v>156</v>
      </c>
      <c t="n" s="6" r="B25">
        <v>-128480</v>
      </c>
      <c t="n" s="6" r="C25">
        <v>-238828</v>
      </c>
    </row>
    <row spans="1:3" r="26">
      <c t="s" s="4" r="A26">
        <v>157</v>
      </c>
      <c t="n" s="6" r="B26">
        <v>24996</v>
      </c>
      <c t="n" s="6" r="C26">
        <v>55149</v>
      </c>
    </row>
    <row spans="1:3" r="27">
      <c t="s" s="4" r="A27">
        <v>158</v>
      </c>
      <c t="n" s="6" r="B27">
        <v>102738</v>
      </c>
      <c t="n" s="6" r="C27">
        <v>132308</v>
      </c>
    </row>
    <row spans="1:3" r="28">
      <c t="s" s="4" r="A28">
        <v>159</v>
      </c>
      <c t="n" s="6" r="B28">
        <v>-236955</v>
      </c>
      <c t="n" s="6" r="C28">
        <v>-300513</v>
      </c>
    </row>
    <row spans="1:3" r="29">
      <c t="s" s="4" r="A29">
        <v>160</v>
      </c>
      <c t="n" s="6" r="B29">
        <v>-634</v>
      </c>
      <c t="n" s="6" r="C29">
        <v>1637</v>
      </c>
    </row>
    <row spans="1:3" r="30">
      <c t="s" s="4" r="A30">
        <v>161</v>
      </c>
      <c t="n" s="6" r="B30">
        <v>-4825</v>
      </c>
      <c t="n" s="6" r="C30">
        <v>-2584</v>
      </c>
    </row>
    <row spans="1:3" r="31">
      <c t="s" s="4" r="A31">
        <v>162</v>
      </c>
      <c t="n" s="6" r="B31">
        <v>641</v>
      </c>
      <c t="n" s="6" r="C31">
        <v>1438</v>
      </c>
    </row>
    <row spans="1:3" r="32">
      <c t="s" s="4" r="A32">
        <v>163</v>
      </c>
      <c t="n" s="6" r="B32">
        <v>3534</v>
      </c>
      <c t="n" s="6" r="C32">
        <v>8989</v>
      </c>
    </row>
    <row spans="1:3" r="33">
      <c t="s" s="4" r="A33">
        <v>164</v>
      </c>
      <c t="n" s="6" r="B33">
        <v>-11815</v>
      </c>
      <c t="n" s="6" r="C33">
        <v>-3037</v>
      </c>
    </row>
    <row spans="1:3" r="34">
      <c t="s" s="4" r="A34">
        <v>165</v>
      </c>
      <c t="n" s="6" r="B34">
        <v>20433</v>
      </c>
      <c t="n" s="6" r="C34">
        <v>7149</v>
      </c>
    </row>
    <row spans="1:3" r="35">
      <c t="s" s="4" r="A35">
        <v>166</v>
      </c>
      <c t="n" s="6" r="B35">
        <v>-230367</v>
      </c>
      <c t="n" s="6" r="C35">
        <v>-338292</v>
      </c>
    </row>
    <row spans="1:3" r="36">
      <c t="s" s="3" r="A36">
        <v>167</v>
      </c>
    </row>
    <row spans="1:3" r="37">
      <c t="s" s="4" r="A37">
        <v>168</v>
      </c>
      <c t="n" s="6" r="B37">
        <v>325664</v>
      </c>
      <c t="n" s="6" r="C37">
        <v>435518</v>
      </c>
    </row>
    <row spans="1:3" r="38">
      <c t="s" s="4" r="A38">
        <v>169</v>
      </c>
      <c t="n" s="6" r="B38">
        <v>-38998</v>
      </c>
      <c t="n" s="6" r="C38">
        <v>1656</v>
      </c>
    </row>
    <row spans="1:3" r="39">
      <c t="s" s="4" r="A39">
        <v>170</v>
      </c>
      <c t="n" s="6" r="B39">
        <v>-211000</v>
      </c>
      <c t="n" s="6" r="C39">
        <v>-100075</v>
      </c>
    </row>
    <row spans="1:3" r="40">
      <c t="s" s="4" r="A40">
        <v>115</v>
      </c>
      <c t="n" s="6" r="B40">
        <v>-15467</v>
      </c>
      <c t="n" s="6" r="C40">
        <v>-6947</v>
      </c>
    </row>
    <row spans="1:3" r="41">
      <c t="s" s="4" r="A41">
        <v>171</v>
      </c>
      <c t="n" s="6" r="B41">
        <v>60199</v>
      </c>
      <c t="n" s="6" r="C41">
        <v>330152</v>
      </c>
    </row>
    <row spans="1:3" r="42">
      <c t="s" s="4" r="A42">
        <v>172</v>
      </c>
      <c t="n" s="6" r="B42">
        <v>-63369</v>
      </c>
      <c t="n" s="6" r="C42">
        <v>101801</v>
      </c>
    </row>
    <row spans="1:3" r="43">
      <c t="s" s="4" r="A43">
        <v>173</v>
      </c>
      <c t="n" s="6" r="B43">
        <v>237770</v>
      </c>
      <c t="n" s="6" r="C43">
        <v>256639</v>
      </c>
    </row>
    <row spans="1:3" r="44">
      <c t="s" s="4" r="A44">
        <v>174</v>
      </c>
      <c t="n" s="6" r="B44">
        <v>174401</v>
      </c>
      <c t="n" s="6" r="C44">
        <v>358440</v>
      </c>
    </row>
    <row spans="1:3" r="45">
      <c t="s" s="3" r="A45">
        <v>175</v>
      </c>
    </row>
    <row spans="1:3" r="46">
      <c t="s" s="4" r="A46">
        <v>176</v>
      </c>
      <c t="n" s="6" r="B46">
        <v>15515</v>
      </c>
      <c t="n" s="6" r="C46">
        <v>16052</v>
      </c>
    </row>
    <row spans="1:3" r="47">
      <c t="s" s="4" r="A47">
        <v>177</v>
      </c>
      <c t="n" s="6" r="B47">
        <v>33777</v>
      </c>
      <c t="n" s="6" r="C47">
        <v>33980</v>
      </c>
    </row>
    <row spans="1:3" r="48">
      <c t="s" s="3" r="A48">
        <v>178</v>
      </c>
    </row>
    <row spans="1:3" r="49">
      <c t="s" s="4" r="A49">
        <v>179</v>
      </c>
      <c t="n" s="6" r="B49">
        <v>-786</v>
      </c>
      <c t="n" s="6" r="C49">
        <v>-6914</v>
      </c>
    </row>
    <row spans="1:3" r="50">
      <c t="s" s="4" r="A50">
        <v>180</v>
      </c>
      <c t="n" s="7" r="B50">
        <v>-840</v>
      </c>
      <c t="n" s="7" r="C50">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6</v>
      </c>
      <c t="s" s="2" r="B1">
        <v>2</v>
      </c>
      <c t="s" s="2" r="C1">
        <v>23</v>
      </c>
    </row>
    <row spans="1:3" r="2">
      <c t="s" s="3" r="A2">
        <v>837</v>
      </c>
    </row>
    <row spans="1:3" r="3">
      <c t="s" s="4" r="A3">
        <v>833</v>
      </c>
      <c t="n" s="7" r="B3">
        <v>1068</v>
      </c>
      <c t="n" s="7" r="C3">
        <v>8826</v>
      </c>
    </row>
    <row spans="1:3" r="4">
      <c t="s" s="4" r="A4">
        <v>834</v>
      </c>
      <c t="n" s="6" r="B4">
        <v>165924</v>
      </c>
      <c t="n" s="6" r="C4">
        <v>153318</v>
      </c>
    </row>
    <row spans="1:3" r="5">
      <c t="n" s="14" r="A5">
        <v>3</v>
      </c>
    </row>
    <row spans="1:3" r="6">
      <c t="s" s="3" r="A6">
        <v>837</v>
      </c>
    </row>
    <row spans="1:3" r="7">
      <c t="s" s="4" r="A7">
        <v>833</v>
      </c>
      <c t="n" s="6" r="B7">
        <v>1068</v>
      </c>
      <c t="n" s="6" r="C7">
        <v>8826</v>
      </c>
    </row>
    <row spans="1:3" r="8">
      <c t="s" s="4" r="A8">
        <v>834</v>
      </c>
      <c t="n" s="7" r="B8">
        <v>165924</v>
      </c>
      <c t="n" s="7" r="C8">
        <v>15331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8</v>
      </c>
      <c t="s" s="2" r="B1">
        <v>2</v>
      </c>
      <c t="s" s="2" r="C1">
        <v>23</v>
      </c>
    </row>
    <row spans="1:3" r="2">
      <c t="s" s="4" r="A2">
        <v>839</v>
      </c>
    </row>
    <row spans="1:3" r="3">
      <c t="s" s="3" r="A3">
        <v>24</v>
      </c>
    </row>
    <row spans="1:3" r="4">
      <c t="s" s="4" r="A4">
        <v>25</v>
      </c>
      <c t="n" s="7" r="B4">
        <v>174401</v>
      </c>
      <c t="n" s="7" r="C4">
        <v>237770</v>
      </c>
    </row>
    <row spans="1:3" r="5">
      <c t="s" s="4" r="A5">
        <v>840</v>
      </c>
    </row>
    <row spans="1:3" r="6">
      <c t="s" s="3" r="A6">
        <v>24</v>
      </c>
    </row>
    <row spans="1:3" r="7">
      <c t="s" s="4" r="A7">
        <v>25</v>
      </c>
      <c t="n" s="6" r="B7">
        <v>174401</v>
      </c>
      <c t="n" s="6" r="C7">
        <v>237770</v>
      </c>
    </row>
    <row spans="1:3" r="8">
      <c t="s" s="4" r="A8">
        <v>841</v>
      </c>
    </row>
    <row spans="1:3" r="9">
      <c t="s" s="3" r="A9">
        <v>24</v>
      </c>
    </row>
    <row spans="1:3" r="10">
      <c t="s" s="4" r="A10">
        <v>31</v>
      </c>
      <c t="n" s="6" r="B10">
        <v>39487</v>
      </c>
      <c t="n" s="6" r="C10">
        <v>44077</v>
      </c>
    </row>
    <row spans="1:3" r="11">
      <c t="s" s="4" r="A11">
        <v>842</v>
      </c>
      <c t="n" s="6" r="B11">
        <v>27127</v>
      </c>
      <c t="n" s="6" r="C11">
        <v>35745</v>
      </c>
    </row>
    <row spans="1:3" r="12">
      <c t="s" s="3" r="A12">
        <v>843</v>
      </c>
    </row>
    <row spans="1:3" r="13">
      <c t="s" s="4" r="A13">
        <v>39</v>
      </c>
      <c t="n" s="6" r="B13">
        <v>7712729</v>
      </c>
      <c t="n" s="6" r="C13">
        <v>7387065</v>
      </c>
    </row>
    <row spans="1:3" r="14">
      <c t="s" s="4" r="A14">
        <v>44</v>
      </c>
      <c t="n" s="6" r="B14">
        <v>370000</v>
      </c>
      <c t="n" s="6" r="C14">
        <v>581000</v>
      </c>
    </row>
    <row spans="1:3" r="15">
      <c t="s" s="4" r="A15">
        <v>844</v>
      </c>
      <c t="n" s="6" r="B15">
        <v>146273</v>
      </c>
      <c t="n" s="6" r="C15">
        <v>185271</v>
      </c>
    </row>
    <row spans="1:3" r="16">
      <c t="s" s="4" r="A16">
        <v>47</v>
      </c>
      <c t="n" s="6" r="B16">
        <v>3987</v>
      </c>
      <c t="n" s="6" r="C16">
        <v>4006</v>
      </c>
    </row>
    <row spans="1:3" r="17">
      <c t="s" s="4" r="A17">
        <v>45</v>
      </c>
      <c t="n" s="6" r="B17">
        <v>90764</v>
      </c>
      <c t="n" s="6" r="C17">
        <v>90727</v>
      </c>
    </row>
    <row spans="1:3" r="18">
      <c t="s" s="4" r="A18">
        <v>845</v>
      </c>
    </row>
    <row spans="1:3" r="19">
      <c t="s" s="3" r="A19">
        <v>24</v>
      </c>
    </row>
    <row spans="1:3" r="20">
      <c t="s" s="4" r="A20">
        <v>31</v>
      </c>
      <c t="n" s="6" r="B20">
        <v>39487</v>
      </c>
      <c t="n" s="6" r="C20">
        <v>44077</v>
      </c>
    </row>
    <row spans="1:3" r="21">
      <c t="s" s="4" r="A21">
        <v>842</v>
      </c>
      <c t="n" s="6" r="B21">
        <v>27127</v>
      </c>
      <c t="n" s="6" r="C21">
        <v>35745</v>
      </c>
    </row>
    <row spans="1:3" r="22">
      <c t="s" s="3" r="A22">
        <v>843</v>
      </c>
    </row>
    <row spans="1:3" r="23">
      <c t="s" s="4" r="A23">
        <v>39</v>
      </c>
      <c t="n" s="6" r="B23">
        <v>7711376</v>
      </c>
      <c t="n" s="6" r="C23">
        <v>7385894</v>
      </c>
    </row>
    <row spans="1:3" r="24">
      <c t="s" s="4" r="A24">
        <v>44</v>
      </c>
      <c t="n" s="6" r="B24">
        <v>373559</v>
      </c>
      <c t="n" s="6" r="C24">
        <v>584261</v>
      </c>
    </row>
    <row spans="1:3" r="25">
      <c t="s" s="4" r="A25">
        <v>844</v>
      </c>
      <c t="n" s="6" r="B25">
        <v>146273</v>
      </c>
      <c t="n" s="6" r="C25">
        <v>185271</v>
      </c>
    </row>
    <row spans="1:3" r="26">
      <c t="s" s="4" r="A26">
        <v>47</v>
      </c>
      <c t="n" s="6" r="B26">
        <v>3987</v>
      </c>
      <c t="n" s="6" r="C26">
        <v>4006</v>
      </c>
    </row>
    <row spans="1:3" r="27">
      <c t="s" s="4" r="A27">
        <v>45</v>
      </c>
      <c t="n" s="6" r="B27">
        <v>91764</v>
      </c>
      <c t="n" s="6" r="C27">
        <v>91305</v>
      </c>
    </row>
    <row spans="1:3" r="28">
      <c t="s" s="4" r="A28">
        <v>846</v>
      </c>
    </row>
    <row spans="1:3" r="29">
      <c t="s" s="3" r="A29">
        <v>24</v>
      </c>
    </row>
    <row spans="1:3" r="30">
      <c t="s" s="4" r="A30">
        <v>847</v>
      </c>
      <c t="n" s="6" r="B30">
        <v>6324293</v>
      </c>
      <c t="n" s="6" r="C30">
        <v>6139444</v>
      </c>
    </row>
    <row spans="1:3" r="31">
      <c t="s" s="4" r="A31">
        <v>848</v>
      </c>
    </row>
    <row spans="1:3" r="32">
      <c t="s" s="3" r="A32">
        <v>24</v>
      </c>
    </row>
    <row spans="1:3" r="33">
      <c t="s" s="4" r="A33">
        <v>847</v>
      </c>
      <c t="n" s="7" r="B33">
        <v>6300553</v>
      </c>
      <c t="n" s="7" r="C33">
        <v>612026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9</v>
      </c>
      <c t="s" s="2" r="B1">
        <v>68</v>
      </c>
      <c t="s" s="2" r="D1">
        <v>1</v>
      </c>
    </row>
    <row spans="1:5" r="2">
      <c t="s" s="2" r="B2">
        <v>2</v>
      </c>
      <c t="s" s="2" r="C2">
        <v>69</v>
      </c>
      <c t="s" s="2" r="D2">
        <v>2</v>
      </c>
      <c t="s" s="2" r="E2">
        <v>69</v>
      </c>
    </row>
    <row spans="1:5" r="3">
      <c t="s" s="3" r="A3">
        <v>850</v>
      </c>
    </row>
    <row spans="1:5" r="4">
      <c t="s" s="4" r="A4">
        <v>106</v>
      </c>
      <c t="n" s="7" r="B4">
        <v>30674</v>
      </c>
      <c t="n" s="7" r="C4">
        <v>19724</v>
      </c>
      <c t="n" s="7" r="D4">
        <v>61135</v>
      </c>
      <c t="n" s="7" r="E4">
        <v>46421</v>
      </c>
    </row>
    <row spans="1:5" r="5">
      <c t="s" s="4" r="A5">
        <v>851</v>
      </c>
      <c t="n" s="6" r="B5">
        <v>55269557</v>
      </c>
      <c t="n" s="6" r="C5">
        <v>57898335</v>
      </c>
      <c t="n" s="6" r="D5">
        <v>55261634</v>
      </c>
      <c t="n" s="6" r="E5">
        <v>57897059</v>
      </c>
    </row>
    <row spans="1:5" r="6">
      <c t="s" s="4" r="A6">
        <v>852</v>
      </c>
      <c t="n" s="6" r="B6">
        <v>139319</v>
      </c>
      <c t="n" s="6" r="C6">
        <v>18467</v>
      </c>
      <c t="n" s="6" r="D6">
        <v>139530</v>
      </c>
      <c t="n" s="6" r="E6">
        <v>9234</v>
      </c>
    </row>
    <row spans="1:5" r="7">
      <c t="s" s="4" r="A7">
        <v>853</v>
      </c>
      <c t="n" s="6" r="B7">
        <v>55408876</v>
      </c>
      <c t="n" s="6" r="C7">
        <v>57916802</v>
      </c>
      <c t="n" s="6" r="D7">
        <v>55401164</v>
      </c>
      <c t="n" s="6" r="E7">
        <v>57906293</v>
      </c>
    </row>
    <row spans="1:5" r="8">
      <c t="s" s="4" r="A8">
        <v>854</v>
      </c>
      <c t="n" s="8" r="B8">
        <v>0.5600000000000001</v>
      </c>
      <c t="n" s="8" r="C8">
        <v>0.34</v>
      </c>
      <c t="n" s="8" r="D8">
        <v>1.11</v>
      </c>
      <c t="n" s="8" r="E8">
        <v>0.8</v>
      </c>
    </row>
    <row spans="1:5" r="9">
      <c t="s" s="4" r="A9">
        <v>113</v>
      </c>
      <c t="n" s="8" r="B9">
        <v>0.55</v>
      </c>
      <c t="n" s="8" r="C9">
        <v>0.34</v>
      </c>
      <c t="n" s="8" r="D9">
        <v>1.1</v>
      </c>
      <c t="n" s="8" r="E9">
        <v>0.8</v>
      </c>
    </row>
    <row spans="1:5" r="10">
      <c t="s" s="4" r="A10">
        <v>769</v>
      </c>
    </row>
    <row spans="1:5" r="11">
      <c t="s" s="3" r="A11">
        <v>850</v>
      </c>
    </row>
    <row spans="1:5" r="12">
      <c t="s" s="4" r="A12">
        <v>855</v>
      </c>
      <c t="n" s="6" r="D12">
        <v>36696</v>
      </c>
      <c t="n" s="6" r="E12">
        <v>30909</v>
      </c>
    </row>
    <row spans="1:5" r="13">
      <c t="s" s="4" r="A13">
        <v>856</v>
      </c>
    </row>
    <row spans="1:5" r="14">
      <c t="s" s="3" r="A14">
        <v>850</v>
      </c>
    </row>
    <row spans="1:5" r="15">
      <c t="s" s="4" r="A15">
        <v>855</v>
      </c>
      <c t="n" s="6" r="D15">
        <v>174415</v>
      </c>
      <c t="n" s="6" r="E15">
        <v>15282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 (Un</vt:lpstr>
      <vt:lpstr>Consolidated Balance Sheets (U3</vt:lpstr>
      <vt:lpstr>Consolidated Statements of Comp</vt:lpstr>
      <vt:lpstr>Consolidated Statements of Com5</vt:lpstr>
      <vt:lpstr>Consolidated Statement of Stock</vt:lpstr>
      <vt:lpstr>Consolidated Statement of Stoc7</vt:lpstr>
      <vt:lpstr>Consolidated Statements of Cash</vt:lpstr>
      <vt:lpstr>Nature of Operations and Summar</vt:lpstr>
      <vt:lpstr>New Accounting Pronouncements</vt:lpstr>
      <vt:lpstr>Securities Available for Sale</vt:lpstr>
      <vt:lpstr>Loans</vt:lpstr>
      <vt:lpstr>Allowance for Loan Losses</vt:lpstr>
      <vt:lpstr>Accounting for Certain Loans Ac</vt:lpstr>
      <vt:lpstr>FDIC Indemnification Asset</vt:lpstr>
      <vt:lpstr>Derivative Financial Instrument</vt:lpstr>
      <vt:lpstr>The Fair Value Option For Certa</vt:lpstr>
      <vt:lpstr>Core Deposits and Other Intangi</vt:lpstr>
      <vt:lpstr>Securities Sold Under Agreement</vt:lpstr>
      <vt:lpstr>FHLB Advances and Other Borrowi</vt:lpstr>
      <vt:lpstr>Profit-Sharing Plan</vt:lpstr>
      <vt:lpstr>Stock-Based Compensation</vt:lpstr>
      <vt:lpstr>Fair Value Measurements</vt:lpstr>
      <vt:lpstr>Earnings per Share</vt:lpstr>
      <vt:lpstr>Nature of Operations and Summ25</vt:lpstr>
      <vt:lpstr>Nature of Operations and Summ26</vt:lpstr>
      <vt:lpstr>Securities Available for Sale (</vt:lpstr>
      <vt:lpstr>Loans (Tables)</vt:lpstr>
      <vt:lpstr>Allowance for Loan Losses (Tabl</vt:lpstr>
      <vt:lpstr>Accounting for Certain Loans 30</vt:lpstr>
      <vt:lpstr>FDIC Indemnification Asset (Tab</vt:lpstr>
      <vt:lpstr>Derivative Financial Instrume32</vt:lpstr>
      <vt:lpstr>The Fair Value Option For Cer33</vt:lpstr>
      <vt:lpstr>Core Deposits and Other Intan34</vt:lpstr>
      <vt:lpstr>Securities Sold Under Agreeme35</vt:lpstr>
      <vt:lpstr>FHLB Advances and Other Borro36</vt:lpstr>
      <vt:lpstr>Stock-Based Compensation (Table</vt:lpstr>
      <vt:lpstr>Fair Value Measurements (Tables</vt:lpstr>
      <vt:lpstr>Earnings per Share (Tables)</vt:lpstr>
      <vt:lpstr>Nature of Operations and Summ40</vt:lpstr>
      <vt:lpstr>Securities Available for Sale -</vt:lpstr>
      <vt:lpstr>Securities Available for Sale  </vt:lpstr>
      <vt:lpstr>Securities Available for Sale43</vt:lpstr>
      <vt:lpstr>Securities Available for Sale44</vt:lpstr>
      <vt:lpstr>Securities Available for Sale45</vt:lpstr>
      <vt:lpstr>Loans - Narrative (Details)</vt:lpstr>
      <vt:lpstr>Loans - Schedule of Financing R</vt:lpstr>
      <vt:lpstr>Loans - Composition of the Loan</vt:lpstr>
      <vt:lpstr>Loans - Past Due Loans (Details</vt:lpstr>
      <vt:lpstr>Loans - Impaired Financing Rece</vt:lpstr>
      <vt:lpstr>Loans - Troubled Debt Restructu</vt:lpstr>
      <vt:lpstr>Loans - Subsequent Defaults on </vt:lpstr>
      <vt:lpstr>Allowance for Loan Losses - (Na</vt:lpstr>
      <vt:lpstr>Allowance for Loan Losses - Sum</vt:lpstr>
      <vt:lpstr>Allowance for Loan Losses - S55</vt:lpstr>
      <vt:lpstr>Accounting for Certain Loans 56</vt:lpstr>
      <vt:lpstr>Accounting for Certain Loans 57</vt:lpstr>
      <vt:lpstr>Accounting for Certain Loans 58</vt:lpstr>
      <vt:lpstr>FDIC Indemnification Asset - Sc</vt:lpstr>
      <vt:lpstr>Derivative Financial Instrume60</vt:lpstr>
      <vt:lpstr>Derivative Financial Instrume61</vt:lpstr>
      <vt:lpstr>Derivative Financial Instrume62</vt:lpstr>
      <vt:lpstr>The Fair Value Option For Cer63</vt:lpstr>
      <vt:lpstr>The Fair Value Option For Cer64</vt:lpstr>
      <vt:lpstr>Core Deposits and Other Intan65</vt:lpstr>
      <vt:lpstr>Core Deposits and Other Intan66</vt:lpstr>
      <vt:lpstr>Core Deposits and Other Intan67</vt:lpstr>
      <vt:lpstr>Securities Sold Under Agreeme68</vt:lpstr>
      <vt:lpstr>Securities Sold Under Agreeme69</vt:lpstr>
      <vt:lpstr>FHLB Advances and Other Borro70</vt:lpstr>
      <vt:lpstr>FHLB Advances and Other Borro71</vt:lpstr>
      <vt:lpstr>FHLB Advances and Other Borro72</vt:lpstr>
      <vt:lpstr>Profit-Sharing Plan - (Details)</vt:lpstr>
      <vt:lpstr>Stock-Based Compensation - (Nar</vt:lpstr>
      <vt:lpstr>Stock-Based Compensation - Sche</vt:lpstr>
      <vt:lpstr>Fair Value Measurements - (Narr</vt:lpstr>
      <vt:lpstr>Fair Value Measurements - Sched</vt:lpstr>
      <vt:lpstr>Fair Value Measurements - Sch78</vt:lpstr>
      <vt:lpstr>Fair Value Measurements - Mortg</vt:lpstr>
      <vt:lpstr>Fair Value Measurements - Level</vt:lpstr>
      <vt:lpstr>Fair Value Measurements - Sch81</vt:lpstr>
      <vt:lpstr>Earnings per Share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5:37:19Z</dcterms:created>
  <dcterms:modified xmlns:dcterms="http://purl.org/dc/terms/" xmlns:xsi="http://www.w3.org/2001/XMLSchema-instance" xsi:type="dcterms:W3CDTF">2016-05-12T15:37:19Z</dcterms:modified>
  <dc:title xmlns:dc="http://purl.org/dc/elements/1.1/">Untitled</dc:title>
  <dc:description xmlns:dc="http://purl.org/dc/elements/1.1/"/>
  <dc:subject xmlns:dc="http://purl.org/dc/elements/1.1/"/>
  <cp:keywords/>
  <cp:category/>
</cp:coreProperties>
</file>